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 sheetId="13" state="visible" r:id="rId13"/>
    <sheet xmlns:r="http://schemas.openxmlformats.org/officeDocument/2006/relationships" name="LAND, PREMISES AND EQUIPMENT, N"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PENSION AND OTHER POSTRETIREME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CAPITAL REQUIREMENTS AND RESTRI" sheetId="24" state="visible" r:id="rId24"/>
    <sheet xmlns:r="http://schemas.openxmlformats.org/officeDocument/2006/relationships" name="OFFSETTING ASSETS AND LIABILITI" sheetId="25" state="visible" r:id="rId25"/>
    <sheet xmlns:r="http://schemas.openxmlformats.org/officeDocument/2006/relationships" name="COMMITMENTS, OFF-BALANCE SHEET " sheetId="26" state="visible" r:id="rId26"/>
    <sheet xmlns:r="http://schemas.openxmlformats.org/officeDocument/2006/relationships" name="PARENT COMPANY STAT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LECTED QUARTERLY DATA (UNAUDI" sheetId="30" state="visible" r:id="rId30"/>
    <sheet xmlns:r="http://schemas.openxmlformats.org/officeDocument/2006/relationships" name="WARRANT" sheetId="31" state="visible" r:id="rId31"/>
    <sheet xmlns:r="http://schemas.openxmlformats.org/officeDocument/2006/relationships" name="REVENUE RECOGNITION" sheetId="32" state="visible" r:id="rId32"/>
    <sheet xmlns:r="http://schemas.openxmlformats.org/officeDocument/2006/relationships" name="LEASES"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AND_2" sheetId="37" state="visible" r:id="rId37"/>
    <sheet xmlns:r="http://schemas.openxmlformats.org/officeDocument/2006/relationships" name="FAIR VALUE (Tables)" sheetId="38" state="visible" r:id="rId38"/>
    <sheet xmlns:r="http://schemas.openxmlformats.org/officeDocument/2006/relationships" name="LAND, PREMISES AND EQUIPMENT,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TOCK BASED COMPENSATION (Table" sheetId="45" state="visible" r:id="rId45"/>
    <sheet xmlns:r="http://schemas.openxmlformats.org/officeDocument/2006/relationships" name="CAPITAL REQUIREMENTS AND REST_2" sheetId="46" state="visible" r:id="rId46"/>
    <sheet xmlns:r="http://schemas.openxmlformats.org/officeDocument/2006/relationships" name="OFFSETTING ASSETS AND LIABILI_2" sheetId="47" state="visible" r:id="rId47"/>
    <sheet xmlns:r="http://schemas.openxmlformats.org/officeDocument/2006/relationships" name="COMMITMENTS, OFF-BALANCE SHEE_2" sheetId="48" state="visible" r:id="rId48"/>
    <sheet xmlns:r="http://schemas.openxmlformats.org/officeDocument/2006/relationships" name="PARENT COMPANY STATEMENTS (Tabl"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SELECTED QUARTERLY DATA (UNAU_2" sheetId="52" state="visible" r:id="rId52"/>
    <sheet xmlns:r="http://schemas.openxmlformats.org/officeDocument/2006/relationships" name="REVENUE RECOGNITION (Tables)" sheetId="53" state="visible" r:id="rId53"/>
    <sheet xmlns:r="http://schemas.openxmlformats.org/officeDocument/2006/relationships" name="LEASES (Tables)" sheetId="54" state="visible" r:id="rId54"/>
    <sheet xmlns:r="http://schemas.openxmlformats.org/officeDocument/2006/relationships" name="SUMMARY OF SIGNIFICANT ACCOUN_3" sheetId="55" state="visible" r:id="rId55"/>
    <sheet xmlns:r="http://schemas.openxmlformats.org/officeDocument/2006/relationships" name="SECURITIES - Fair Value and Amo" sheetId="56" state="visible" r:id="rId56"/>
    <sheet xmlns:r="http://schemas.openxmlformats.org/officeDocument/2006/relationships" name="SECURITIES - Available Sale Of " sheetId="57" state="visible" r:id="rId57"/>
    <sheet xmlns:r="http://schemas.openxmlformats.org/officeDocument/2006/relationships" name="SECURITIES - Sales Of Securitie" sheetId="58" state="visible" r:id="rId58"/>
    <sheet xmlns:r="http://schemas.openxmlformats.org/officeDocument/2006/relationships" name="SECURITIES - Available Sale O_2" sheetId="59" state="visible" r:id="rId59"/>
    <sheet xmlns:r="http://schemas.openxmlformats.org/officeDocument/2006/relationships" name="SECURITIES - Securities With Un" sheetId="60" state="visible" r:id="rId60"/>
    <sheet xmlns:r="http://schemas.openxmlformats.org/officeDocument/2006/relationships" name="SECURITIES - Additional informa" sheetId="61" state="visible" r:id="rId61"/>
    <sheet xmlns:r="http://schemas.openxmlformats.org/officeDocument/2006/relationships" name="LOANS - Total Loans Outstanding" sheetId="62" state="visible" r:id="rId62"/>
    <sheet xmlns:r="http://schemas.openxmlformats.org/officeDocument/2006/relationships" name="LOANS - Additional information " sheetId="63" state="visible" r:id="rId63"/>
    <sheet xmlns:r="http://schemas.openxmlformats.org/officeDocument/2006/relationships" name="ALLOWANCE FOR LOAN LOSSES AND_3" sheetId="64" state="visible" r:id="rId64"/>
    <sheet xmlns:r="http://schemas.openxmlformats.org/officeDocument/2006/relationships" name="ALLOWANCE FOR LOAN LOSSES AND_4" sheetId="65" state="visible" r:id="rId65"/>
    <sheet xmlns:r="http://schemas.openxmlformats.org/officeDocument/2006/relationships" name="ALLOWANCE FOR LOAN LOSSES AND_5" sheetId="66" state="visible" r:id="rId66"/>
    <sheet xmlns:r="http://schemas.openxmlformats.org/officeDocument/2006/relationships" name="ALLOWANCE FOR LOAN LOSSES AND_6" sheetId="67" state="visible" r:id="rId67"/>
    <sheet xmlns:r="http://schemas.openxmlformats.org/officeDocument/2006/relationships" name="ALLOWANCE FOR LOAN LOSSES AND_7" sheetId="68" state="visible" r:id="rId68"/>
    <sheet xmlns:r="http://schemas.openxmlformats.org/officeDocument/2006/relationships" name="ALLOWANCE FOR LOAN LOSSES AND_8" sheetId="69" state="visible" r:id="rId69"/>
    <sheet xmlns:r="http://schemas.openxmlformats.org/officeDocument/2006/relationships" name="ALLOWANCE FOR LOAN LOSSES AND_9" sheetId="70" state="visible" r:id="rId70"/>
    <sheet xmlns:r="http://schemas.openxmlformats.org/officeDocument/2006/relationships" name="ALLOWANCE FOR LOAN LOSSES AN_10" sheetId="71" state="visible" r:id="rId71"/>
    <sheet xmlns:r="http://schemas.openxmlformats.org/officeDocument/2006/relationships" name="ALLOWANCE FOR LOAN LOSSES AN_11" sheetId="72" state="visible" r:id="rId72"/>
    <sheet xmlns:r="http://schemas.openxmlformats.org/officeDocument/2006/relationships" name="FAIR VALUE - Assets and Liabili" sheetId="73" state="visible" r:id="rId73"/>
    <sheet xmlns:r="http://schemas.openxmlformats.org/officeDocument/2006/relationships" name="FAIR VALUE - Assets Measured at" sheetId="74" state="visible" r:id="rId74"/>
    <sheet xmlns:r="http://schemas.openxmlformats.org/officeDocument/2006/relationships" name="FAIR VALUE - Valuation Methodol" sheetId="75" state="visible" r:id="rId75"/>
    <sheet xmlns:r="http://schemas.openxmlformats.org/officeDocument/2006/relationships" name="FAIR VALUE - Estimated Fair Val" sheetId="76" state="visible" r:id="rId76"/>
    <sheet xmlns:r="http://schemas.openxmlformats.org/officeDocument/2006/relationships" name="FAIR VALUE - Additional Informa" sheetId="77" state="visible" r:id="rId77"/>
    <sheet xmlns:r="http://schemas.openxmlformats.org/officeDocument/2006/relationships" name="LAND, PREMISES AND EQUIPMENT,_3" sheetId="78" state="visible" r:id="rId78"/>
    <sheet xmlns:r="http://schemas.openxmlformats.org/officeDocument/2006/relationships" name="LAND, PREMISES AND EQUIPMENT,_4" sheetId="79" state="visible" r:id="rId79"/>
    <sheet xmlns:r="http://schemas.openxmlformats.org/officeDocument/2006/relationships" name="GOODWILL AND OTHER INTANGIBLE_2" sheetId="80" state="visible" r:id="rId80"/>
    <sheet xmlns:r="http://schemas.openxmlformats.org/officeDocument/2006/relationships" name="DEPOSITS - Summary of Certain D" sheetId="81" state="visible" r:id="rId81"/>
    <sheet xmlns:r="http://schemas.openxmlformats.org/officeDocument/2006/relationships" name="DEPOSITS - Scheduled Maturities" sheetId="82" state="visible" r:id="rId82"/>
    <sheet xmlns:r="http://schemas.openxmlformats.org/officeDocument/2006/relationships" name="DEPOSITS - Additional informati" sheetId="83" state="visible" r:id="rId83"/>
    <sheet xmlns:r="http://schemas.openxmlformats.org/officeDocument/2006/relationships" name="BORROWINGS - Short-Term Borrowi" sheetId="84" state="visible" r:id="rId84"/>
    <sheet xmlns:r="http://schemas.openxmlformats.org/officeDocument/2006/relationships" name="BORROWINGS - Short-Term Borro_2" sheetId="85" state="visible" r:id="rId85"/>
    <sheet xmlns:r="http://schemas.openxmlformats.org/officeDocument/2006/relationships" name="BORROWINGS (Securities Sold wit" sheetId="86" state="visible" r:id="rId86"/>
    <sheet xmlns:r="http://schemas.openxmlformats.org/officeDocument/2006/relationships" name="BORROWINGS - Additional Informa" sheetId="87" state="visible" r:id="rId87"/>
    <sheet xmlns:r="http://schemas.openxmlformats.org/officeDocument/2006/relationships" name="SUBORDINATED DEBENTURES (Detail"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OTHER BENEFIT PLANS (Details)" sheetId="98" state="visible" r:id="rId98"/>
    <sheet xmlns:r="http://schemas.openxmlformats.org/officeDocument/2006/relationships" name="INCOME TAXES - Summary of Incom" sheetId="99" state="visible" r:id="rId99"/>
    <sheet xmlns:r="http://schemas.openxmlformats.org/officeDocument/2006/relationships" name="INCOME TAXES - Computation of D" sheetId="100" state="visible" r:id="rId100"/>
    <sheet xmlns:r="http://schemas.openxmlformats.org/officeDocument/2006/relationships" name="INCOME TAXES - Summary of Net D" sheetId="101" state="visible" r:id="rId101"/>
    <sheet xmlns:r="http://schemas.openxmlformats.org/officeDocument/2006/relationships" name="INCOME TAXES - Additional Infor"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Ad" sheetId="104" state="visible" r:id="rId104"/>
    <sheet xmlns:r="http://schemas.openxmlformats.org/officeDocument/2006/relationships" name="STOCK BASED COMPENSATION - Summ" sheetId="105" state="visible" r:id="rId105"/>
    <sheet xmlns:r="http://schemas.openxmlformats.org/officeDocument/2006/relationships" name="STOCK BASED COMPENSATION - Su_2" sheetId="106" state="visible" r:id="rId106"/>
    <sheet xmlns:r="http://schemas.openxmlformats.org/officeDocument/2006/relationships" name="STOCK BASED COMPENSATION - Addi" sheetId="107" state="visible" r:id="rId107"/>
    <sheet xmlns:r="http://schemas.openxmlformats.org/officeDocument/2006/relationships" name="CAPITAL REQUIREMENTS AND REST_3" sheetId="108" state="visible" r:id="rId108"/>
    <sheet xmlns:r="http://schemas.openxmlformats.org/officeDocument/2006/relationships" name="CAPITAL REQUIREMENTS AND REST_4" sheetId="109" state="visible" r:id="rId109"/>
    <sheet xmlns:r="http://schemas.openxmlformats.org/officeDocument/2006/relationships" name="OFFSETTING ASSETS AND LIABILI_3" sheetId="110" state="visible" r:id="rId110"/>
    <sheet xmlns:r="http://schemas.openxmlformats.org/officeDocument/2006/relationships" name="COMMITMENTS, OFF-BALANCE SHEE_3" sheetId="111" state="visible" r:id="rId111"/>
    <sheet xmlns:r="http://schemas.openxmlformats.org/officeDocument/2006/relationships" name="COMMITMENTS, OFF-BALANCE SHEE_4" sheetId="112" state="visible" r:id="rId112"/>
    <sheet xmlns:r="http://schemas.openxmlformats.org/officeDocument/2006/relationships" name="PARENT COMPANY STATEMENTS - CON" sheetId="113" state="visible" r:id="rId113"/>
    <sheet xmlns:r="http://schemas.openxmlformats.org/officeDocument/2006/relationships" name="PARENT COMPANY STATEMENTS - C_2" sheetId="114" state="visible" r:id="rId114"/>
    <sheet xmlns:r="http://schemas.openxmlformats.org/officeDocument/2006/relationships" name="PARENT COMPANY STATEMENTS - C_3" sheetId="115" state="visible" r:id="rId115"/>
    <sheet xmlns:r="http://schemas.openxmlformats.org/officeDocument/2006/relationships" name="EARNINGS PER SHARE - Earnings P"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SELECTED QUARTERLY DATA (UNAU_3" sheetId="119" state="visible" r:id="rId119"/>
    <sheet xmlns:r="http://schemas.openxmlformats.org/officeDocument/2006/relationships" name="WARRANT (Details)" sheetId="120" state="visible" r:id="rId120"/>
    <sheet xmlns:r="http://schemas.openxmlformats.org/officeDocument/2006/relationships" name="REVENUE RECOGNITION (Details)" sheetId="121" state="visible" r:id="rId121"/>
    <sheet xmlns:r="http://schemas.openxmlformats.org/officeDocument/2006/relationships" name="REVENUE RECOGNITION - Additiona" sheetId="122" state="visible" r:id="rId122"/>
    <sheet xmlns:r="http://schemas.openxmlformats.org/officeDocument/2006/relationships" name="LEASES (Details)" sheetId="123" state="visible" r:id="rId123"/>
  </sheets>
  <definedNames/>
  <calcPr calcId="124519" fullCalcOnLoad="1"/>
</workbook>
</file>

<file path=xl/sharedStrings.xml><?xml version="1.0" encoding="utf-8"?>
<sst xmlns="http://schemas.openxmlformats.org/spreadsheetml/2006/main" uniqueCount="1544">
  <si>
    <t>Document And Entity Information - USD ($)</t>
  </si>
  <si>
    <t>12 Months Ended</t>
  </si>
  <si>
    <t>Dec. 31, 2019</t>
  </si>
  <si>
    <t>Feb. 18,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11487</t>
  </si>
  <si>
    <t>Entity Registrant Name</t>
  </si>
  <si>
    <t>LAKELAND FINANCIAL CORPORATION</t>
  </si>
  <si>
    <t>Entity Incorporation, State or Country Code</t>
  </si>
  <si>
    <t>IN</t>
  </si>
  <si>
    <t>Entity Tax Identification Number</t>
  </si>
  <si>
    <t>35-1559596</t>
  </si>
  <si>
    <t>Entity Address, Address Line One</t>
  </si>
  <si>
    <t>202 East Center Street</t>
  </si>
  <si>
    <t>Entity Address, Address Line Two</t>
  </si>
  <si>
    <t>P.O. Box 1387</t>
  </si>
  <si>
    <t>Entity Address, City or Town</t>
  </si>
  <si>
    <t>Warsaw</t>
  </si>
  <si>
    <t>Entity Address, State or Province</t>
  </si>
  <si>
    <t>Entity Address, Postal Zip Code</t>
  </si>
  <si>
    <t>46581</t>
  </si>
  <si>
    <t>City Area Code</t>
  </si>
  <si>
    <t>574</t>
  </si>
  <si>
    <t>Local Phone Number</t>
  </si>
  <si>
    <t>267-6144</t>
  </si>
  <si>
    <t>Title of 12(b) Security</t>
  </si>
  <si>
    <t>Common Stock, no par value</t>
  </si>
  <si>
    <t>Trading Symbol</t>
  </si>
  <si>
    <t>LKF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21994</t>
  </si>
  <si>
    <t>Current Fiscal Year End Date</t>
  </si>
  <si>
    <t>--12-31</t>
  </si>
  <si>
    <t>Document Fiscal Year Focus</t>
  </si>
  <si>
    <t>2019</t>
  </si>
  <si>
    <t>Document Fiscal Period Focus</t>
  </si>
  <si>
    <t>FY</t>
  </si>
  <si>
    <t>Amendment Flag</t>
  </si>
  <si>
    <t>CONSOLIDATED BALANCE SHEETS - USD ($) $ in Thousands</t>
  </si>
  <si>
    <t>Dec. 31, 2018</t>
  </si>
  <si>
    <t>ASSETS</t>
  </si>
  <si>
    <t>Cash and due from banks</t>
  </si>
  <si>
    <t>Short-term investments</t>
  </si>
  <si>
    <t>Total cash and cash equivalents</t>
  </si>
  <si>
    <t>Securities available-for-sale (carried at fair value)</t>
  </si>
  <si>
    <t>Real estate mortgage loans held-for-sale</t>
  </si>
  <si>
    <t>Loans, net of allowance for loan losses of $50,652 and $48,453</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ecurities sold under agreements to repurchase</t>
  </si>
  <si>
    <t>Federal Home Loan Bank advances</t>
  </si>
  <si>
    <t>Subordinated debentures</t>
  </si>
  <si>
    <t>Total borrowings</t>
  </si>
  <si>
    <t>Accrued interest payable</t>
  </si>
  <si>
    <t>Other liabilities</t>
  </si>
  <si>
    <t>Total liabilities</t>
  </si>
  <si>
    <t>Commitments, off-balance sheet risks and contingencies (Notes 1 and 18)</t>
  </si>
  <si>
    <t xml:space="preserve"> </t>
  </si>
  <si>
    <t>STOCKHOLDERS' EQUITY</t>
  </si>
  <si>
    <t>Common stock: 90,000,000 shares authorized, no par value 25,623,016 shares issued and 25,444,275 outstanding as of December 31, 2019 25,301,732 shares issued and 25,128,773 outstanding as of December 31, 2018</t>
  </si>
  <si>
    <t>Retained earnings</t>
  </si>
  <si>
    <t>Accumulated other comprehensive income (loss)</t>
  </si>
  <si>
    <t>Treasury stock, at cost (178,741 shares and 172,959 shares as of December 31, 2019 and 2018, respectively)</t>
  </si>
  <si>
    <t>Total stockholders' equity</t>
  </si>
  <si>
    <t>Noncontrolling interest</t>
  </si>
  <si>
    <t>Total equity</t>
  </si>
  <si>
    <t>Total liabilities and equity</t>
  </si>
  <si>
    <t>CONSOLIDATED BALANCE SHEETS (Parenthetical) - USD ($) $ in Thousands</t>
  </si>
  <si>
    <t>CONSOLIDATED BALANCE SHEET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Dec. 31, 2017</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and service fees</t>
  </si>
  <si>
    <t>Merchant and interchange fee income</t>
  </si>
  <si>
    <t>Bank owned life insurance income</t>
  </si>
  <si>
    <t>Mortgage banking income</t>
  </si>
  <si>
    <t>Net securities gains (losses)</t>
  </si>
  <si>
    <t>Other income</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CONSOLIDATED STATEMENTS OF COMPREHENSIVE INCOME</t>
  </si>
  <si>
    <t>Net income</t>
  </si>
  <si>
    <t>Change in securities available-for-sale:</t>
  </si>
  <si>
    <t>Unrealized holding gain (loss) on securities available-for-sale arising during the period</t>
  </si>
  <si>
    <t>Reclassification adjustment for (gains) losses included in net income</t>
  </si>
  <si>
    <t>Net securities gain (loss) activity during the period</t>
  </si>
  <si>
    <t>Tax effect</t>
  </si>
  <si>
    <t>Net of tax amount</t>
  </si>
  <si>
    <t>Defined benefit pension plans:</t>
  </si>
  <si>
    <t>Net gain (loss) on defined benefit pension plans</t>
  </si>
  <si>
    <t>Amortization of net actuarial loss</t>
  </si>
  <si>
    <t>Net gain (loss) on activity during the period</t>
  </si>
  <si>
    <t>Total other comprehensive income (loss), net of tax</t>
  </si>
  <si>
    <t>Comprehensive income</t>
  </si>
  <si>
    <t>CONSOLIDATED STATEMENTS OF CHANGES IN STOCKHOLDERS' EQUITY - USD ($) $ in Thousands</t>
  </si>
  <si>
    <t>Common Stock</t>
  </si>
  <si>
    <t>Retained Earnings</t>
  </si>
  <si>
    <t>Accumulated Other Comprehensive Income (Loss)</t>
  </si>
  <si>
    <t>Treasury Stock</t>
  </si>
  <si>
    <t>Total Stockholders' Equity</t>
  </si>
  <si>
    <t>Noncontrolling Interest</t>
  </si>
  <si>
    <t>Total</t>
  </si>
  <si>
    <t>Balance at Dec. 31, 2016</t>
  </si>
  <si>
    <t>Balance (in shares) at Dec. 31, 2016</t>
  </si>
  <si>
    <t>Other comprehensive income (loss), net of tax</t>
  </si>
  <si>
    <t>Cash dividends declared</t>
  </si>
  <si>
    <t>Treasury shares purchased under deferred directors' plan</t>
  </si>
  <si>
    <t>Treasury shares purchased under deferred directors' plan (in shares)</t>
  </si>
  <si>
    <t>Stock activity under equity incentive plans</t>
  </si>
  <si>
    <t>Stock activity under equity incentive plans (in shares)</t>
  </si>
  <si>
    <t>Stock based compensation expense</t>
  </si>
  <si>
    <t>Balance at Dec. 31, 2017</t>
  </si>
  <si>
    <t>Balance (in shares) at Dec. 31, 2017</t>
  </si>
  <si>
    <t>Adoption of ASU | Accounting Standards Update 2018-02</t>
  </si>
  <si>
    <t>Adoption of ASU | Accounting Standards Update 2014-09</t>
  </si>
  <si>
    <t>Adoption of ASU | Accounting Standards Update 2016-01</t>
  </si>
  <si>
    <t>Treasury shares sold and distributed under deferred directors' plan</t>
  </si>
  <si>
    <t>Treasury shares sold and distributed under deferred directors' plan (in shares)</t>
  </si>
  <si>
    <t>Balance at Dec. 31, 2018</t>
  </si>
  <si>
    <t>Balance (in shares) at Dec. 31, 2018</t>
  </si>
  <si>
    <t>Adoption of ASU | Accounting Standards Update 2017-08</t>
  </si>
  <si>
    <t>Cashless exercise of warrents</t>
  </si>
  <si>
    <t>Cashless exercise of warrents (in shares)</t>
  </si>
  <si>
    <t>Balance at Dec. 31, 2019</t>
  </si>
  <si>
    <t>Balance (in shares) at Dec. 31, 2019</t>
  </si>
  <si>
    <t>CONSOLIDATED STATEMENTS OF CHANGES IN STOCKHOLDERS' EQUITY (Parenthetical) - $ / shares</t>
  </si>
  <si>
    <t>CONSOLIDATED STATEMENTS OF CHANGES IN STOCKHOLDERS' EQUITY</t>
  </si>
  <si>
    <t>Cash dividends declared, per share</t>
  </si>
  <si>
    <t>CONSOLIDATED STATEMENTS OF CASH FLOWS - USD ($)</t>
  </si>
  <si>
    <t>Cash flows from operating activities:</t>
  </si>
  <si>
    <t>Adjustments to reconcile net income to net cash from operating activities:</t>
  </si>
  <si>
    <t>Depreciation</t>
  </si>
  <si>
    <t>Net loss on sale and write down of other real estate owned</t>
  </si>
  <si>
    <t>Amortization of loan servicing rights</t>
  </si>
  <si>
    <t>Loans originated for sale</t>
  </si>
  <si>
    <t>Net gain on sales of loans</t>
  </si>
  <si>
    <t>Proceeds from sale of loans</t>
  </si>
  <si>
    <t>Net (gain) loss on sale of premises and equipment</t>
  </si>
  <si>
    <t>Net (gain) loss on sales and calls of securities available-for-sale</t>
  </si>
  <si>
    <t>Net amortization of available-for-sale securities</t>
  </si>
  <si>
    <t>Earnings on life insurance</t>
  </si>
  <si>
    <t>Gain on life insurance</t>
  </si>
  <si>
    <t>Tax benefit of stock award issuances</t>
  </si>
  <si>
    <t>Net change:</t>
  </si>
  <si>
    <t>Interest receivable and other assets</t>
  </si>
  <si>
    <t>Interest payable and other liabilities</t>
  </si>
  <si>
    <t>Total adjustments</t>
  </si>
  <si>
    <t>Net cash from operating activities</t>
  </si>
  <si>
    <t>Cash flows from investing activities:</t>
  </si>
  <si>
    <t>Proceeds from sale of securities available-for-sale</t>
  </si>
  <si>
    <t>Proceeds from maturities, calls and principal paydowns of securities available-for-sale</t>
  </si>
  <si>
    <t>Purchases of securities available-for-sale</t>
  </si>
  <si>
    <t>Purchase of life insurance</t>
  </si>
  <si>
    <t>Net increase in total loans</t>
  </si>
  <si>
    <t>Proceeds from sales of land, premises and equipment</t>
  </si>
  <si>
    <t>Purchases of land, premises and equipment</t>
  </si>
  <si>
    <t>Purchase of Federal Home Loan Bank Stock</t>
  </si>
  <si>
    <t>Proceeds from sales of other real estate owned</t>
  </si>
  <si>
    <t>Proceeds from life insurance</t>
  </si>
  <si>
    <t>Net cash from investing activities</t>
  </si>
  <si>
    <t>Cash flows from financing activities:</t>
  </si>
  <si>
    <t>Net increase in total deposits</t>
  </si>
  <si>
    <t>Net increase (decrease) in short-term borrowings</t>
  </si>
  <si>
    <t>Proceeds from short-term FHLB borrowings</t>
  </si>
  <si>
    <t>Payments on short term FHLB borrowings</t>
  </si>
  <si>
    <t>Payments on long-term FHLB borrowings</t>
  </si>
  <si>
    <t>Payments on subordinated debentures</t>
  </si>
  <si>
    <t>Common dividends paid</t>
  </si>
  <si>
    <t>Preferred dividends paid</t>
  </si>
  <si>
    <t>Payments related to equity incentive plan</t>
  </si>
  <si>
    <t>Purchase of treasury stock</t>
  </si>
  <si>
    <t>Sales of treasury stock</t>
  </si>
  <si>
    <t>Net cash from financing activities</t>
  </si>
  <si>
    <t>Net change in cash and cash equivalents</t>
  </si>
  <si>
    <t>Cash and cash equivalents at beginning of the year</t>
  </si>
  <si>
    <t>Cash and cash equivalents at end of the year</t>
  </si>
  <si>
    <t>Cash paid during the year for:</t>
  </si>
  <si>
    <t>Interest</t>
  </si>
  <si>
    <t>Income taxes</t>
  </si>
  <si>
    <t>Supplemental non-cash disclosures:</t>
  </si>
  <si>
    <t>Loans transferred to other real estate owned</t>
  </si>
  <si>
    <t>Property transferred to held for sale</t>
  </si>
  <si>
    <t>Right-of-use assets obtained in exchange for lease liabilities</t>
  </si>
  <si>
    <t>SUMMARY OF SIGNIFICANT ACCOUNTING POLICIES</t>
  </si>
  <si>
    <t>NOTE 1 – SUMMARY OF SIGNIFICANT ACCOUNTING POLICIES Nature of Operations and Principles of Consolidation: 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50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internet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Flows: Cash and cash equivalents include cash, demand deposits in other financial institutions and short-term investments and certificates of deposit with maturities of 90 days or less. Cash flows are reported net for customer loan and deposit transactions, and short-term borrowings. 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which are included in other assets, are carried at fair value with changes in fair value recorded through earnings. ​ NOTE 1 – SUMMARY OF SIGNIFICANT ACCOUNTING POLICIES (continued) Real Estate Mortgage Loans Held-for-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 The recorded investment in loans is the loan balance net of unamortized deferred loan fees and costs. The total amount of accrued interest on loans as of December 31, 2019 and 2018 was $11.5 million and $11.8 million. Allowance for Loan Losses: 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subject to a floor, adjusted for current factors. A detailed analysis is performed on loans that are classified but determined not to be impaired which incorporates different scenarios where the risk that the borrower will be unable or unwilling to repay its debt in full or on time is combined with an estimate of loss in the event the borrower cannot pay to develop non-specific allocations for such loan pools. The historical loss experience is determined by portfolio segment and is based on the actual loss history experienced by the Company over the most recent three years, subject to a floor. This loss experience is supplemented with other environmental factors based on the risks present for each portfolio segment. These factors include consideration of the following: levels of, and trends in, delinquencies and impaired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 ​ NOTE 1 – SUMMARY OF SIGNIFICANT ACCOUNTING POLICIES (continued) Commercial and Industrial Commercial Real Estate and Multi-Family Residential Agri-business and Agricultural Other Commercial Consumer 1-4 Family Mortgage Other Consumer 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less anticipated costs to sell if repayment is expected solely from the collatera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 ​ NOTE 1 – SUMMARY OF SIGNIFICANT ACCOUNTING POLICIES (continued)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 Investments in Limited Partnerships: 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9 and 2018 were $6.7 million and $7.0 million, respectively and are included with other assets in the consolidated balance sheet. The Company also has a commitment to fund an additional $1.6 million at December 31, 2019 in two of the limited partnerships compared to $2.1 million at December 31, 2018, which is included with other liabilities in the consolidated balance sheet.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9 and 2018, the balance of other real estate owned was $316,000 and is included with other assets on the consolidated balance sheet. Land, Premises and Equipment, Net: Land is carried at cost. Premises and equipment are stated at cost less accumulated depreciation. Depreciation is computed on the straight-line method over the useful lives of the assets. Premises and improvements assets have useful lives between 5 3 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amortization of servicing rights is netted against mortgage banking income. Servicing fees totaled $1.1 million, $1.1 million and $1.0 million for the years ended December 31, 2019, 2018 and 2017, respectively. Late fees and ancillary fees related to loan servicing are not material. ​ NOTE 1 – SUMMARY OF SIGNIFICANT ACCOUNTING POLICIES (continued)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3.8 million and $3.3 million as of December 31, 2019 and 2018. Mortgage loans serviced for others are not included in the accompanying consolidated balance sheets. The unpaid principal balances of these loans were $337.9 million and $343.5 million at December 31, 2019 and 2018. Custodial escrow balances maintained in connection with serviced loans were $1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 NOTE 1 – SUMMARY OF SIGNIFICANT ACCOUNTING POLICIES (continued) The notional amount of the combined interest rate swaps with customers and counterparties at December 31, 2019 and 2018 was $349.6 million and $258.0 million, respectively. The fair value of the interest rate swap asset was $7.3 million and $3.9 million and the fair value of the interest rate swap liability was $7.9 million and $4.0 million at December 31, 2019 and 2018, respectively. Bank Owned Life Insurance: At December 31, 2019 and 2018, the Company owned $79.8 million and $73.9 million, respectively, of life insurance policies on certain officers to provide a life insurance benefit for these officers. At December 31, 2019 and 2018, the Company also owned $4.0 million and $3.2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 Repurchase Agreements: Substantially all repurchase agreement liabilities represent amounts advanced by various customers. Securities are pledged to cover these liabilities, which are not covered by federal deposit insurance. This product was discontinued during 2019. Long-term Assets: Premises and equipment, and other long-term assets are reviewed for impairment when events indicate their carrying amount may not be recoverable from future undiscounted cash flows. If impaired, the assets are recorded at fair value.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 NOTE 1 – SUMMARY OF SIGNIFICANT ACCOUNTING POLICIES (continued) Stock 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 – Stock Based Compensation. 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 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 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restricted stock awards and warrants. Earnings and dividends per share are restated for all stock splits and dividends through the date of issue of the financial statements. The common shares included in treasury stock for 2019 and 2018 include 178,741 and 172,959 shares, respectively, of Company common stock that has been purchased under the directors’ deferred compensation plan described above. Because these shares are held in trust for the participants, they are treated as outstanding when computing the weighted-average common shares outstanding for the calculation of both basic and diluted earnings per share. Comprehensive Income: Comprehensive income consists of net income and other comprehensive income (loss). Other comprehensive income (loss) includes unrealized gains and losses on securities available-for-sale and changes in the funded status of the pension plan, which are also recognized as separate components of equity. ​ NOTE 1 – SUMMARY OF SIGNIFICANT ACCOUNTING POLICIES (continu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 Restrictions on Cash: The Company was required to have $28.9 million and $6.4 million of cash on hand or on deposit with the Federal Reserve Bank to meet regulatory reserve and clearing requirements at year-end 2019 and 2018, respectively. The Company met this requirement both years. 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 Fair Value of Financial Instruments: Fair values of financial instruments are estimated using relevant market information and other assumptions, as more fully disclosed in Note 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Adoption of New Accounting Standards: The Company accounts for leases in accordance with ASU 2016-02, “Leases”, which the Company adopted on January 1, 2019. This guidance replaced existing lease guidance in GAAP and requires lessees to recognize lease assets and lease liabilities on the balance sheet for all leases and disclose key information about leasing arrangements. Lessees and lessors are required to recognize and measure leases that exist at the beginning of the earliest period presented using a modified retrospective approach. The Company recorded a right-of-use asset of $5.5 million and a lease liability of $5.5 million upon adoption, and there was no ​ NOTE 1 – SUMMARY OF SIGNIFICANT ACCOUNTING POLICIES (continued) In March 2017, the FASB issued ASU No. 2017-08, “Receivables-Nonrefundable Fees and Other Costs: Premium Amortization on Purchased Callable Debt Securities.” This update amends the amortization period for certain purchased callable debt securities held at a premium. FASB has shortened the amortization period for the premium to the earliest call date. Under legacy GAAP, entities generally amortized the premium as an adjustment of yield over the contractual life of the instrument. The amendments in this update became effective for annual periods and interim periods within those annual periods beginning after December 15, 2018. The Company adopted this new account</t>
  </si>
  <si>
    <t>SECURITIES</t>
  </si>
  <si>
    <t>NOTE 2 – SECURITIES Information related to the fair value and amortized cost of securities available-for-sale and the related gross unrealized gains and losses recognized in accumulated other comprehensive income (loss) at December 31 is provided in the tables below. ​ ​ ​ ​ ​ ​ ​ ​ ​ ​ ​ ​ ​ ​ ​ ​ ​ ​ ​ Gross ​ Gross ​ ​ ​ ​ ​ Amortized ​ Unrealized ​ Unrealized ​ Fair (dollars in thousands) Cost Gain Losses Value 2019 ​ ​ ​ ​ Mortgage-backed securities: residential ​ $ 283,817 ​ $ 4,751 ​ $ (387) ​ $ 288,181 Mortgage-backed securities: commercial ​ 36,712 ​ 262 ​ (2) ​ 36,972 State and municipal securities ​ 270,480 ​ 12,828 ​ (228) ​ 283,080 Total ​ $ 591,009 ​ $ 17,841 ​ $ (617) ​ $ 608,233 ​ ​ ​ ​ ​ ​ ​ ​ ​ ​ ​ ​ ​ 2018 ​ ​ ​ ​ U.S. Treasury securities ​ $ 994 ​ $ 0 ​ $ (7) ​ $ 987 U.S. government sponsored agencies ​ 4,435 ​ 0 ​ (85) ​ 4,350 Mortgage-backed securities: residential ​ 329,516 ​ 1,392 ​ (5,496) ​ 325,412 Mortgage-backed securities: commercial ​ 38,712 ​ 0 ​ (571) ​ 38,141 State and municipal securities ​ 217,964 ​ 1,403 ​ (2,708) ​ 216,659 Total ​ $ 591,621 ​ $ 2,795 ​ $ (8,867) ​ $ 585,549 ​ ​ NOTE 2 – SECURITIES (continued) Information regarding the fair value and amortized cost of available-for-sale debt securities by maturity as of December 31, 2019, is presented below. Maturity information is based on contractual maturity for all securities other than mortgage-backed securities. Actual maturities of securities may differ from contractual maturities because borrowers may have the right to prepay the obligation without prepayment penalty. ​ ​ ​ ​ ​ ​ ​ ​ ​ ​ Amortized ​ Fair (dollars in thousands) Cost Value Due in one year or less ​ $ 4,587 ​ $ 4,610 Due after one year through five years ​ 15,115 ​ 15,453 Due after five years through ten years ​ 24,962 ​ 26,061 Due after ten years ​ 225,816 ​ 236,956 ​ ​ 270,480 ​ 283,080 Mortgage-backed securities ​ 320,529 ​ 325,153 Total debt securities ​ $ 591,009 ​ $ 608,233 ​ Security proceeds, gross gains and gross losses for 2019, 2018 and 2017 were as follows: ​ ​ ​ ​ ​ ​ ​ ​ ​ ​ ​ (dollars in thousands) 2019 2018 2017 Sales of securities available-for-sale ​ ​ ​ ​ ​ ​ ​ ​ ​ Proceeds ​ $ 57,114 ​ $ 15,302 ​ $ 40,877 Gross gains ​ 279 ​ 21 ​ 267 Gross losses ​ (137) ​ (71) ​ (235) Number of securities ​ 46 ​ 29 ​ 50 ​ Securities with carrying values of $59.3 million and $164.7 million were pledged as of December 31, 2019 and 2018, respectively, as collateral for securities sold under agreements to repurchase, borrowings from the FHLB and for other purposes as permitted or required by law. Information regarding securities with unrealized losses as of December 31, 2019 and 2018, is presented below. The tables distribute the securities between those with unrealized losses for less than twelve months and those with unrealized losses for twelve months or more. ​ ​ ​ ​ ​ ​ ​ ​ ​ ​ ​ ​ ​ ​ ​ ​ ​ ​ ​ ​ ​ ​ Less than 12 months ​ 12 months or more ​ Total ​ ​ Fair ​ Unrealized ​ Fair ​ Unrealized ​ Fair ​ Unrealized (dollars in thousands) Value Losses Value Losses Value Losses 2019 ​ ​ ​ ​ ​ ​ Mortgage-backed securities: residential ​ $ 23,436 ​ $ 112 ​ $ 14,174 ​ $ 275 ​ $ 37,610 ​ $ 387 Mortgage-backed securities: commercial ​ 4,591 ​ 2 ​ 0 ​ 0 ​ 4,591 ​ 2 State and municipal securities ​ 14,188 ​ 228 ​ 0 ​ 0 ​ 14,188 ​ 228 Total temporarily impaired ​ $ 42,215 ​ $ 342 ​ $ 14,174 ​ $ 275 ​ $ 56,389 ​ $ 617 ​ ​ ​ ​ ​ ​ ​ ​ ​ ​ ​ ​ ​ ​ ​ ​ ​ ​ ​ 2018 ​ ​ ​ ​ ​ ​ U.S. Treasury securities ​ $ 0 ​ $ 0 ​ $ 987 ​ $ 7 ​ $ 987 ​ $ 7 U.S. government sponsored agencies ​ 0 ​ 0 ​ 4,350 ​ 85 ​ 4,350 ​ 85 Mortgage-backed securities: residential ​ 11,619 ​ 12 ​ 217,182 ​ 5,484 ​ 228,801 ​ 5,496 Mortgage-backed securities: commercial ​ 0 ​ 0 ​ 38,141 ​ 571 ​ 38,141 ​ 571 State and municipal securities ​ 26,229 ​ 124 ​ 85,982 ​ 2,584 ​ 112,211 ​ 2,708 Total temporarily impaired ​ $ 37,848 ​ $ 136 ​ $ 346,642 ​ $ 8,731 ​ $ 384,490 ​ $ 8,867 ​ ​ NOTE 2 – SECURITIES (continued) The number of securities with unrealized losses as of December 31, 2019 and 2018 is presented below. ​ ​ ​ ​ ​ ​ ​ ​ ​ ​ Less than ​ 12 months ​ ​ ​ 12 months or more Total 2019 ​ ​ Mortgage-backed securities: residential 7 6 13 Mortgage-backed securities: commercial 1 0 1 State and municipal securities 11 0 11 Total temporarily impaired 19 6 25 ​ ​ ​ ​ ​ ​ ​ 2018 ​ ​ U.S. Treasury securities ​ 0 1 1 U.S. government sponsored agencies 0 2 2 Mortgage-backed securities: residential 5 84 89 Mortgage-backed securities: commercial 0 9 9 State and municipal securities 35 111 146 Total temporarily impaired 40 207 247 ​ There were no Ninety-nine percent of the securities are backed by the U.S. government, government agencies, government sponsored agencies or are rated above investment grade, except for certain non-local or local municipal securities, which are not rated. For the government, government-sponsored agency and municipal securities, management did not have concerns of credit losses and there was nothing to indicate that full principal will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it will not be required to sell these securities before the recovery of their amortized cost basis. The Company does not have a history of actively trading securities, but keeps the securities available-for-sale should liquidity for interest rate risk management or other needs develop that would warrant the sale of securities. While these securities are held in the available-for-sale portfolio, it is management’s current intent and ability to hold them until a recovery in fair value or maturity.</t>
  </si>
  <si>
    <t>LOANS</t>
  </si>
  <si>
    <t>NOTE 3 – LOANS Total loans outstanding as of the years ended December 31, 2019 and 2018 consisted of the following: ​ ​ ​ ​ ​ ​ ​ ​ (dollars in thousands) 2019 2018 Commercial and industrial loans: ​ ​ ​ ​ ​ ​ Working capital lines of credit loans ​ $ 709,849 ​ $ 690,620 Non-working capital loans ​ 717,019 ​ 714,759 Total commercial and industrial loans ​ 1,426,868 ​ 1,405,379 ​ ​ ​ ​ ​ ​ ​ Commercial real estate and multi-family residential loans: ​ ​ Construction and land development loans ​ 287,641 ​ 266,805 Owner occupied loans ​ 573,665 ​ 586,325 Nonowner occupied loans ​ 571,364 ​ 520,901 Multi-family loans ​ 240,652 ​ 195,604 Total commercial real estate and multi-family residential loans ​ 1,673,322 ​ 1,569,635 ​ ​ ​ ​ ​ ​ ​ Agri-business and agricultural loans: ​ ​ Loans secured by farmland ​ 174,380 ​ 177,503 Loans for agricultural production ​ 205,151 ​ 193,010 Total agri-business and agricultural loans ​ 379,531 ​ 370,513 ​ ​ ​ ​ ​ ​ ​ Other commercial loans ​ 112,302 ​ 95,657 Total commercial loans ​ 3,592,023 ​ 3,441,184 ​ ​ ​ ​ ​ ​ ​ Consumer 1-4 family mortgage loans: ​ ​ Closed end first mortgage loans ​ 177,227 ​ 185,822 Open end and junior lien loans ​ 186,552 ​ 187,030 Residential construction and land development loans ​ 12,966 ​ 16,226 Total consumer 1-4 family mortgage loans ​ 376,745 ​ 389,078 ​ ​ ​ ​ ​ ​ ​ Other consumer loans ​ 98,617 ​ 86,064 Total consumer loans ​ 475,362 ​ 475,142 Gross loans ​ 4,067,385 ​ 3,916,326 Less: Allowance for loan losses ​ (50,652) ​ (48,453) Net deferred loan fees ​ (1,557) ​ (1,581) Loans, net ​ $ 4,015,176 ​ $ 3,866,292 ​ The recorded investment in loans does not include accrued interest. The Company had $1.6 million and $586,000 in residential real estate loans in process of foreclosure as of December 31, 2019 and 2018, respectively.</t>
  </si>
  <si>
    <t>ALLOWANCE FOR LOAN LOSSES AND CREDIT QUALITY</t>
  </si>
  <si>
    <t>NOTE 4 – ALLOWANCE FOR LOAN LOSSES AND CREDIT QUALITY The following tables present the activity and balance in the allowance for loan losses by portfolio segment for the year ended December 31, 2019, 2018 and 2017: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9 ​ ​ ​ ​ ​ ​ ​ ​ Beginning balance ​ $ 22,518 ​ $ 15,393 ​ $ 4,305 ​ $ 368 ​ $ 2,292 ​ $ 283 ​ $ 3,294 ​ $ 48,453 Provision for loan losses ​ 4,259 ​ 259 ​ (444) ​ 79 ​ (219) ​ 275 ​ (974) ​ 3,235 Loans charged-off ​ (1,447) ​ (17) ​ 0 ​ 0 ​ (110) ​ (336) ​ 0 ​ (1,910) Recoveries ​ 459 ​ 161 ​ 8 ​ 0 ​ 123 ​ 123 ​ 0 ​ 874 Net loans (charged-off) recovered ​ (988) ​ 144 ​ 8 ​ 0 ​ 13 ​ (213) ​ 0 ​ (1,036) Ending balance ​ $ 25,789 ​ $ 15,796 ​ $ 3,869 ​ $ 447 ​ $ 2,086 ​ $ 345 ​ $ 2,320 ​ $ 50,652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8 ​ ​ ​ ​ ​ ​ ​ ​ ​ ​ ​ ​ ​ ​ ​ ​ ​ ​ ​ ​ ​ ​ ​ ​ Beginning balance ​ $ 21,097 ​ $ 14,714 ​ $ 4,920 ​ $ 577 ​ $ 2,768 ​ $ 379 ​ $ 2,666 ​ $ 47,121 Provision for loan losses ​ 5,884 ​ 1,140 ​ (657) ​ (209) ​ (536) ​ 150 ​ 628 ​ 6,400 Loans charged-off ​ (5,215) ​ (491) ​ 0 ​ 0 ​ (48) ​ (357) ​ 0 ​ (6,111) Recoveries ​ 752 ​ 30 ​ 42 ​ 0 ​ 108 ​ 111 ​ 0 ​ 1,043 Net loans (charged-off) recovered ​ (4,463) ​ (461) ​ 42 ​ 0 ​ 60 ​ (246) ​ 0 ​ (5,068) Ending balance ​ $ 22,518 ​ $ 15,393 ​ $ 4,305 ​ $ 368 ​ $ 2,292 ​ $ 283 ​ $ 3,294 ​ $ 48,453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7 ​ ​ ​ ​ ​ ​ ​ ​ ​ ​ ​ ​ ​ ​ ​ ​ ​ ​ ​ ​ ​ ​ ​ ​ Beginning balance ​ $ 20,272 ​ $ 13,452 ​ $ 3,532 ​ $ 461 ​ $ 2,827 ​ $ 387 ​ $ 2,787 ​ $ 43,718 Provision for loan losses ​ 614 ​ 997 ​ 1,365 ​ 116 ​ (105) ​ 134 ​ (121) ​ 3,000 Loans charged-off ​ (842) ​ (406) ​ 0 ​ 0 ​ (53) ​ (259) ​ 0 ​ (1,560) Recoveries ​ 1,053 ​ 671 ​ 23 ​ 0 ​ 99 ​ 117 ​ 0 ​ 1,963 Net loans (charged-off) recovered ​ 211 ​ 265 ​ 23 ​ 0 ​ 46 ​ (142) ​ 0 ​ 403 Ending balance ​ $ 21,097 ​ $ 14,714 ​ $ 4,920 ​ $ 577 ​ $ 2,768 ​ $ 379 ​ $ 2,666 ​ $ 47,121 ​ ​ NOTE 4 - ALLOWANCE FOR LOAN LOSSES AND CREDIT QUALITY (continued) The following tables present balance in the allowance for loan losses and the recorded investment in loans by portfolio segment and based on impairment method as of December 31, 2019 and 201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9 ​ ​ ​ ​ ​ ​ ​ ​ ​ ​ ​ ​ ​ ​ ​ ​ ​ ​ ​ ​ ​ ​ ​ ​ Allowance for loan losses: ​ ​ ​ ​ ​ ​ ​ ​ ​ ​ ​ ​ ​ ​ ​ ​ ​ ​ ​ ​ ​ ​ ​ ​ Ending allowance balance attributable to loans: ​ ​ ​ ​ ​ ​ ​ ​ ​ ​ ​ ​ ​ ​ ​ ​ ​ ​ ​ ​ ​ ​ ​ ​ Individually evaluated for impairment ​ $ 9,324 ​ $ 538 ​ $ 90 ​ $ 0 ​ $ 426 ​ $ 6 ​ $ 0 ​ $ 10,384 Collectively evaluated for impairment ​ 16,465 ​ 15,258 ​ 3,779 ​ 447 ​ 1,660 ​ 339 ​ 2,320 ​ 40,268 Total ending allowance balance ​ $ 25,789 ​ $ 15,796 ​ $ 3,869 ​ $ 447 ​ $ 2,086 ​ $ 345 ​ $ 2,320 ​ $ 50,652 ​ ​ ​ ​ ​ ​ ​ ​ ​ ​ ​ ​ ​ ​ ​ ​ ​ ​ ​ ​ ​ ​ ​ ​ ​ Loans: ​ ​ ​ ​ ​ ​ ​ ​ ​ ​ ​ ​ ​ ​ ​ ​ ​ ​ ​ ​ ​ ​ ​ ​ Loans individually evaluated for impairment ​ $ 19,580 ​ $ 4,998 ​ $ 445 ​ $ 0 ​ $ 2,789 ​ $ 17 ​ $ 0 ​ $ 27,829 Loans collectively evaluated for impairment ​ 1,407,246 ​ 1,665,842 ​ 379,186 ​ 112,166 ​ 375,210 ​ 98,349 ​ 0 ​ 4,037,999 Total ending loans balance ​ $ 1,426,826 ​ $ 1,670,840 ​ $ 379,631 ​ $ 112,166 ​ $ 377,999 ​ $ 98,366 ​ $ 0 ​ $ 4,065,82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8 ​ ​ ​ ​ ​ ​ ​ ​ ​ ​ ​ ​ ​ ​ ​ ​ ​ ​ ​ ​ ​ ​ ​ ​ Allowance for loan losses: ​ ​ ​ ​ ​ ​ ​ ​ ​ ​ ​ ​ ​ ​ ​ ​ ​ ​ ​ ​ ​ ​ ​ ​ Ending allowance balance attributable to loans: ​ ​ ​ ​ ​ ​ ​ ​ ​ ​ ​ ​ ​ ​ ​ ​ ​ ​ ​ ​ ​ ​ ​ ​ Individually evaluated for impairment ​ $ 8,552 ​ $ 921 ​ $ 73 ​ $ 0 ​ $ 457 ​ $ 26 ​ $ 0 ​ $ 10,029 Collectively evaluated for impairment ​ 13,966 ​ 14,472 ​ 4,232 ​ 368 ​ 1,835 ​ 257 ​ 3,294 ​ 38,424 Total ending allowance balance ​ $ 22,518 ​ $ 15,393 ​ $ 4,305 ​ $ 368 ​ $ 2,292 ​ $ 283 ​ $ 3,294 ​ $ 48,453 ​ ​ ​ ​ ​ ​ ​ ​ ​ ​ ​ ​ ​ ​ ​ ​ ​ ​ ​ ​ ​ ​ ​ ​ ​ Loans: ​ ​ ​ ​ ​ ​ ​ ​ ​ ​ ​ ​ ​ ​ ​ ​ ​ ​ ​ ​ ​ ​ ​ ​ Loans individually evaluated for impairment ​ $ 19,734 ​ $ 4,266 ​ $ 433 ​ $ 0 ​ $ 2,240 ​ $ 44 ​ $ 0 ​ $ 26,717 Loans collectively evaluated for impairment ​ 1,385,604 ​ 1,562,899 ​ 370,174 ​ 95,520 ​ 388,053 ​ 85,778 ​ 0 ​ 3,888,028 Total ending loans balance ​ $ 1,405,338 ​ $ 1,567,165 ​ $ 370,607 ​ $ 95,520 ​ $ 390,293 ​ $ 85,822 ​ $ 0 ​ $ 3,914,745 ​ ​ NOTE 4 - ALLOWANCE FOR LOAN LOSSES AND CREDIT QUALITY (continued) The following table presents loans individually evaluated for impairment by class of loans as of December 31, 2019: ​ ​ ​ ​ ​ ​ ​ ​ ​ ​ ​ ​ Unpaid ​ ​ Allowance for ​ ​ Principal ​ Recorded ​ Loan Losses (dollars in thousands) ​ Balance ​ Investment ​ Allocated With no related allowance recorded: ​ ​ ​ Commercial and industrial loans: ​ ​ ​ Working capital lines of credit loans ​ $ 22 ​ $ 22 ​ $ 0 Non-working capital loans ​ ​ 2,130 ​ ​ 735 ​ ​ 0 Commercial real estate and multi-family residential loans: ​ ​ ​ Owner occupied loans ​ 3,189 ​ 3,010 ​ 0 Agri-business and agricultural loans: ​ ​ ​ Loans secured by farmland ​ 603 ​ 283 ​ 0 Loans for ag production ​ ​ 15 ​ ​ 15 ​ ​ 0 Consumer 1-4 family loans: ​ ​ ​ Closed end first mortgage loans ​ 411 ​ 330 ​ 0 Open end and junior lien loans ​ 121 ​ 121 ​ 0 With an allowance recorded: ​ ​ ​ Commercial and industrial loans: ​ ​ ​ Working capital lines of credit loans ​ 6,214 ​ 6,214 ​ 3,089 Non-working capital loans ​ 13,230 ​ 12,609 ​ 6,235 Commercial real estate and multi-family residential loans: ​ ​ ​ Owner occupied loans ​ 1,988 ​ 1,988 ​ 538 Agri-business and agricultural loans: ​ ​ ​ Loans secured by farmland ​ 147 ​ 147 ​ 90 Consumer 1-4 family mortgage loans: ​ ​ ​ Closed end first mortgage loans ​ 1,643 ​ 1,646 ​ 363 Open end and junior lien loans ​ ​ 641 ​ ​ 640 ​ ​ 53 Residential construction loans ​ ​ 51 ​ ​ 52 ​ ​ 10 Other consumer loans ​ 17 ​ 17 ​ 6 Total ​ $ 30,422 ​ $ 27,829 ​ $ 10,384 ​ ​ NOTE 4 - ALLOWANCE FOR LOAN LOSSES AND CREDIT QUALITY (continued) The following table presents loans individually evaluated for impairment by class of loans as of December 31, 2018: ​ ​ ​ ​ ​ ​ ​ ​ ​ ​ ​ ​ Unpaid ​ ​ Allowance for ​ ​ Principal ​ Recorded ​ Loan Losses (dollars in thousands) ​ Balance ​ Investment ​ Allocated With no related allowance recorded: ​ ​ ​ Commercial and industrial loans: ​ ​ ​ Non-working capital loans ​ $ 3,284 ​ $ 1,889 ​ $ 0 Commercial real estate and multi-family residential loans: ​ ​ ​ ​ ​ ​ Owner occupied loans ​ 1,773 ​ 1,527 ​ 0 Agri-business and agricultural loans: ​ ​ ​ Loans secured by farmland ​ 603 ​ 283 ​ 0 Consumer 1-4 family loans: ​ ​ ​ ​ ​ ​ ​ ​ Closed end first mortgage loans ​ ​ 583 ​ 502 ​ 0 Open end and junior lien loans ​ 220 ​ 220 ​ 0 With an allowance recorded: ​ ​ ​ Commercial and industrial loans: ​ ​ ​ ​ ​ ​ ​ ​ Working capital lines of credit loans ​ 9,691 ​ 6,694 ​ 2,602 Non-working capital loans ​ 11,099 ​ 11,151 ​ 5,950 Commercial real estate and multi-family residential loans: ​ ​ ​ ​ ​ ​ ​ ​ Construction and land development loans ​ 291 ​ 291 ​ 142 Owner occupied loans ​ 2,938 ​ 2,448 ​ 779 Agri-business and agricultural loans: ​ ​ ​ ​ ​ ​ ​ ​ Loans secured by farmland ​ ​ 150 ​ ​ 150 ​ ​ 73 Consumer 1-4 family mortgage loans: ​ ​ ​ ​ ​ ​ ​ ​ ​ Closed end first mortgage loans ​ 1,517 ​ 1,518 ​ 457 Other consumer loans ​ 45 ​ 44 ​ 26 Total ​ $ 32,194 ​ $ 26,717 ​ $ 10,029 ​ ​ NOTE 4 - ALLOWANCE FOR LOAN LOSSES AND CREDIT QUALITY (continued) The following table presents loans individually evaluated for impairment by class of loans for the year ended December 31, 2019: ​ ​ ​ ​ ​ ​ ​ ​ ​ ​ ​ ​ ​ ​ ​ Cash Basis ​ ​ Average ​ Interest ​ Interest ​ ​ Recorded ​ Income ​ Income (dollars in thousands) ​ Investment ​ Recognized ​ Recognized With no related allowance recorded: ​ ​ ​ ​ ​ ​ ​ ​ ​ Commercial and industrial loans: ​ ​ ​ ​ ​ ​ ​ ​ ​ Working capital lines of credit loans ​ $ 176 ​ $ 9 ​ $ 9 Non-working capital loans ​ 1,170 ​ 40 ​ 30 Commercial real estate and multi-family residential loans: ​ ​ ​ ​ ​ ​ ​ ​ ​ Owner occupied loans ​ 2,354 ​ 34 ​ 34 Agri-business and agricultural loans: ​ ​ ​ ​ ​ ​ ​ ​ ​ Loans secured by farmland ​ 283 ​ 0 ​ 0 Loans for ag production ​ ​ 4 ​ ​ 0 ​ ​ 0 Consumer 1-4 family loans: ​ ​ ​ ​ ​ ​ ​ ​ ​ Closed end first mortgage loans ​ 272 ​ 3 ​ 3 Open end and junior lien loans ​ 133 ​ 0 ​ 0 With an allowance recorded: ​ ​ ​ ​ ​ ​ ​ ​ ​ Commercial and industrial loans: ​ ​ ​ ​ ​ ​ ​ ​ ​ Working capital lines of credit loans ​ 6,335 ​ 143 ​ 81 Non-working capital loans ​ 11,800 ​ 448 ​ 410 Commercial real estate and multi-family residential loans: ​ ​ ​ ​ ​ ​ ​ ​ ​ Owner occupied loans ​ 1,849 ​ 43 ​ 39 Agri-business and agricultural loans: ​ ​ ​ ​ ​ ​ ​ ​ ​ Loans secured by farmland ​ 147 ​ 3 ​ 1 Consumer 1-4 family mortgage loans: ​ ​ ​ ​ ​ ​ ​ ​ ​ Closed end first mortgage loans ​ 1,643 ​ 45 ​ 43 Open end and junior lien loans ​ 268 ​ 0 ​ 0 Residential construction loans ​ ​ 9 ​ ​ 0 ​ ​ 0 Other consumer loans ​ 21 ​ 2 ​ 1 Total ​ $ 26,464 ​ $ 770 ​ $ 651 ​ ​ NOTE 4 - ALLOWANCE FOR LOAN LOSSES AND CREDIT QUALITY (continued) The following table presents loans individually evaluated for impairment by class of loans for the year ended December 31, 2018: ​ ​ ​ ​ ​ ​ ​ ​ ​ ​ ​ ​ ​ ​ ​ Cash Basis ​ ​ Average ​ Interest ​ Interest ​ ​ Recorded ​ Income ​ Income (dollars in thousands) ​ Investment ​ Recognized ​ Recognized With no related allowance recorded: ​ ​ ​ Commercial and industrial loans: ​ ​ ​ Working capital lines of credit loans ​ $ 785 ​ $ 26 ​ $ 23 Non-working capital loans ​ 1,862 ​ 74 ​ 68 Commercial real estate and multi-family residential loans: ​ ​ ​ ​ ​ ​ ​ ​ Construction and land development loans ​ 58 ​ 5 ​ 4 Owner occupied loans ​ 2,291 ​ 36 ​ 37 Agri-business and agricultural loans: ​ ​ ​ ​ ​ ​ ​ ​ Loans secured by farmland ​ 283 ​ 0 ​ 0 Consumer 1-4 family loans: ​ ​ ​ ​ ​ ​ ​ ​ Closed end first mortgage loans ​ 521 ​ 13 ​ 12 Open end and junior lien loans ​ 205 ​ 0 ​ 0 With an allowance recorded: ​ ​ ​ ​ ​ ​ ​ ​ Commercial and industrial loans: ​ ​ ​ ​ ​ ​ ​ ​ Working capital lines of credit loans ​ 3,307 ​ 74 ​ 12 Non-working capital loans ​ 5,328 ​ 138 ​ 81 Commercial real estate and multi-family residential loans: ​ ​ ​ ​ ​ ​ ​ ​ Construction and land development loans ​ 453 ​ 26 ​ 29 Owner occupied loans ​ 1,631 ​ 9 ​ 1 Agri-business and agricultural loans: ​ ​ ​ ​ ​ ​ ​ ​ Loans secured by farmland ​ 12 ​ 1 ​ 0 Consumer 1-4 family mortgage loans: ​ ​ ​ ​ ​ ​ ​ ​ Closed end first mortgage loans ​ 1,214 ​ 37 ​ 36 Open end and junior lien loans ​ 38 ​ 0 ​ 0 Other consumer loans ​ 47 ​ 3 ​ 3 Total ​ $ 18,035 ​ $ 442 ​ $ 306 ​ ​ NOTE 4 - ALLOWANCE FOR LOAN LOSSES AND CREDIT QUALITY (continued) The following table presents loans individually evaluated for impairment by class of loans for the year ended December 31, 2017: ​ ​ ​ ​ ​ ​ ​ ​ ​ ​ ​ ​ ​ ​ ​ Cash Basis ​ ​ Average ​ Interest ​ Interest ​ ​ Recorded ​ Income ​ Income (dollars in thousands) ​ Investment ​ Recognized ​ Recognized With no related allowance recorded: ​ ​ ​ Commercial and industrial loans: ​ ​ ​ Working capital lines of credit loans ​ $ 407 ​ $ 46 ​ $ 39 Non-working capital loans ​ 1,341 ​ 57 ​ 51 Commercial real estate and multi-family residential loans: ​ ​ ​ Construction and land development loans ​ 110 ​ 5 ​ 5 Owner occupied loans ​ 2,349 ​ 17 ​ 15 Nonowner occupied loans ​ 3,009 ​ 294 ​ 284 Agri-business and agricultural loans: ​ ​ ​ ​ ​ ​ ​ ​ Loans secured by farmland ​ 287 ​ 0 ​ 0 Consumer 1‑4 family loans: ​ ​ ​ Closed end first mortgage loans ​ 293 ​ 9 ​ 8 Open end and junior lien loans ​ 103 ​ 0 ​ 0 With an allowance recorded: ​ ​ ​ ​ ​ ​ ​ ​ Commercial and industrial loans: ​ ​ ​ Working capital lines of credit loans ​ 2,083 ​ 17 ​ 17 Non-working capital loans ​ 5,715 ​ 103 ​ 103 Commercial real estate and multi-family residential loans: ​ ​ ​ Construction and land development loans ​ 69 ​ 5 ​ 0 Owner occupied loans ​ 1,664 ​ 3 ​ 2 Agri-business and agricultural loans: ​ ​ ​ ​ ​ ​ Loans secured by farmland ​ 2 ​ ​ 0 ​ ​ 0 Consumer 1‑4 family mortgage loans: ​ ​ ​ Closed end first mortgage loans ​ 1,006 ​ 25 ​ 22 Open end and junior lien loans ​ 80 ​ 0 ​ 0 Other consumer loans ​ 52 ​ 3 ​ 3 Total ​ $ 18,570 ​ $ 584 ​ $ 549 ​ Nonaccrual loans and loans past due 90 days still on accrual include both smaller balance homogeneous loans that are collectively evaluated for impairment and individually classified impaired loans. ​ NOTE 4 - ALLOWANCE FOR LOAN LOSSES AND CREDIT QUALITY (continued) The following table presents the aging of the recorded investment in past due loans as of December 31, 2019 by class of loans: ​ ​ ​ ​ ​ ​ ​ ​ ​ ​ ​ ​ ​ ​ ​ ​ ​ ​ ​ ​ ​ ​ ​ ​ ​ ​ ​ ​ Greater than ​ ​ ​ ​ ​ ​ ​ ​ ​ ​ ​ ​ ​ ​ 30 ‑ 89 ​ 90 Days Past ​ ​ ​ ​ Total Past ​ ​ ​ ​ Loans Not Days Due and Still ​ ​ Due and ​ ​ (dollars in thousands) ​ Past Due ​ Past Due ​ Accruing ​ Nonaccrual ​ Nonaccrual ​ Total Commercial and industrial loans: ​ ​ ​ ​ ​ ​ Working capital lines of credit loans ​ $ 703,737 ​ $ 10 ​ $ 0 ​ $ 6,236 ​ $ 6,246 ​ $ 709,983 Non-working capital loans ​ 710,557 ​ 4 ​ 0 ​ 6,282 ​ 6,286 ​ 716,843 Commercial real estate and multi-family residential loans: ​ ​ ​ ​ ​ ​ Construction and land development loans ​ 286,534 ​ 0 ​ 0 ​ 0 ​ 0 ​ 286,534 Owner occupied loans ​ 569,303 ​ 0 ​ 0 ​ 4,056 ​ 4,056 ​ 573,359 Nonowner occupied loans ​ 570,687 ​ 0 ​ 0 ​ 0 ​ 0 ​ 570,687 Multi-family loans ​ 240,260 ​ 0 ​ 0 ​ 0 ​ 0 ​ 240,260 Agri-business and agricultural loans: ​ ​ ​ ​ ​ ​ Loans secured by farmland ​ 173,959 ​ 0 ​ 0 ​ 430 ​ 430 ​ 174,389 Loans for agricultural production ​ 205,228 ​ 0 ​ 0 ​ 14 ​ 14 ​ 205,242 Other commercial loans ​ 112,166 ​ 0 ​ 0 ​ 0 ​ 0 ​ 112,166 Consumer 1-4 family mortgage loans: ​ ​ ​ ​ ​ ​ Closed end first mortgage loans ​ 174,902 ​ 1,099 ​ 45 ​ 827 ​ 1,971 ​ 176,873 Open end and junior lien loans ​ 187,255 ​ 188 ​ 0 ​ 761 ​ 949 ​ 188,204 Residential construction loans ​ 12,870 ​ 0 ​ 0 ​ 52 ​ 52 ​ 12,922 Other consumer loans ​ 98,176 ​ 173 ​ 0 ​ 17 ​ 190 ​ 98,366 Total ​ $ 4,045,634 ​ $ 1,474 ​ $ 45 ​ $ 18,675 ​ $ 20,194 ​ $ 4,065,828 ​ NOTE 4 - ALLOWANCE FOR LOAN LOSSES AND CREDIT QUALITY (continued) The following table presents the aging of the recorded investment in past due loans as of December 31, 2018 by class of loans: ​ ​ ​ ​ ​ ​ ​ ​ ​ ​ ​ ​ ​ ​ ​ ​ ​ ​ ​ ​ ​ ​ ​ ​ ​ Greater than ​ ​ ​ ​ ​ ​ ​ ​ ​ ​ ​ 30‑89 ​ 90 Days Past ​ ​ ​ ​ Total Past ​ ​ ​ ​ ​ Loans Not ​ Days ​ Due and Still ​ ​ ​ ​ Due and ​ ​ ​ (dollars in thousands) ​ Past Due ​ Past Due ​ Accruing ​ Nonaccrual ​ Nonaccrual ​ Total Commercial and industrial loans: ​ ​ ​ ​ ​ ​ Working capital lines of credit loans ​ $ 684,191 ​ $ 4,328 ​ $ 0 ​ $ 2,245 ​ $ 6,573 ​ $ 690,764 Non-working capital loans ​ 709,629 ​ 3,368 ​ 0 ​ 1,577 ​ 4,945 ​ 714,574 Commercial real estate and multi-family residential loans: ​ ​ ​ ​ ​ ​ Construction and land development loans ​ 265,544 ​ 0 ​ 0 ​ 0 ​ 0 ​ 265,544 Owner occupied loans ​ 583,214 ​ 486 ​ 0 ​ 2,269 ​ 2,755 ​ 585,969 Nonowner occupied loans ​ 520,431 ​ 57 ​ 0 ​ 0 ​ 57 ​ 520,488 Multi-family loans ​ 195,164 ​ 0 ​ 0 ​ 0 ​ 0 ​ 195,164 Agri-business and agricultural loans: ​ ​ ​ ​ ​ ​ Loans secured by farmland ​ 177,080 ​ 150 ​ 0 ​ 283 ​ 433 ​ 177,513 Loans for agricultural production ​ 193,094 ​ 0 ​ 0 ​ 0 ​ 0 ​ 193,094 Other commercial loans ​ 95,520 ​ 0 ​ 0 ​ 0 ​ 0 ​ 95,520 Consumer 1-4 family mortgage loans: ​ ​ ​ ​ ​ ​ Closed end first mortgage loans ​ 183,420 ​ 1,370 ​ 0 ​ 671 ​ 2,041 ​ 185,461 Open end and junior lien loans ​ 188,320 ​ 98 ​ 0 ​ 220 ​ 318 ​ 188,638 Residential construction loans ​ 16,194 ​ 0 ​ 0 ​ 0 ​ 0 ​ 16,194 Other consumer loans ​ 85,654 ​ 168 ​ 0 ​ 0 ​ 168 ​ 85,822 Total ​ $ 3,897,455 ​ $ 10,025 ​ $ 0 ​ $ 7,265 ​ $ 17,290 ​ $ 3,914,745 ​ NOTE 4 - ALLOWANCE FOR LOAN LOSSES AND CREDIT QUALITY (continued) Troubled Debt Restructurings: Troubled debt restructured loans are included in the totals for impaired loans. The Company has allocated $2.5 million and $3.7 million of specific reserves to customers whose loan terms have been modified in troubled debt restructurings as of December 31, 2019 and 2018. The Company is not committed to lend additional funds to debtors whose loans have been modified in a troubled debt restructuring. ​ ​ ​ ​ ​ ​ ​ ​ (dollars in thousands) 2019 2018 Accruing troubled debt restructured loans ​ $ 5,909 ​ $ 8,016 Nonaccrual troubled debt restructured loans ​ 3,188 ​ 4,384 Total troubled debt restructured loans ​ $ 9,097 ​ $ 12,400 ​ During the year ending December 31, 2019,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during 2019 with previously identified troubled debt restructured loans. There were three commercial real estate loans with recorded investments totaling $1.9 million and five commercial and industrial loans with recorded investments totaling $2.4 million where the collateral values or cash flows were insufficient to support the loans. These troubled debt restructured loans with additional concessions decreased the allowance by $484,000 and resulted in no charge-offs for year ending December 31, 2019. These concessions are not included in the table below. The following table presents loans by class modified as new troubled debt restructurings that occurred during the year ending December 31, 2019: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Commercial and industrial loans: ​ ​ Working capital lines of credit loans 1 ​ $ 35 ​ $ 35 1 1 Total 1 ​ $ 35 ​ $ 35 1 1 ​ For the period ending December 31, 2019, the working capital line of credit loan troubled debt restructuring described above had no impact to the allowance and no charge-offs were recorded. During the year ending December 31, 2018,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during 2018 with previously identified troubled debt restructured loans. There were three commercial real estate loans with recorded investments totaling $1.3 million and three commercial and industrial loans with recorded investments totaling $1.4 million where the collateral value and/or cash flows do not support those loans. The other three loans are to borrowers for investments in land for residential development which have not had sales activity to support loans with a recorded investments totaling $593,000. These troubled debt restructured loans with additional concessions increased the allowance by $189,000 and resulted in no charge-offs for year ending December 31, 2018. These concessions are not included in the table below. ​ NOTE 4 - ALLOWANCE FOR LOAN LOSSES AND CREDIT QUALITY (continued) The following table presents loans by class modified as new troubled debt restructurings that occurred during the year ending December 31, 2018: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Commercial and industrial loans: ​ ​ Working capital lines of credit loans 1 ​ $ 600 ​ $ 600 1 0 Non-working capital loans 7 ​ 4,628 ​ 4,628 7 0 6 Commercial real estate and multi-family residential loans: ​ ​ Construction and land development loans ​ 1 ​ 824 ​ 824 1 12 Owner occupied loans 2 ​ 933 ​ 933 2 12 Consumer 1-4 family loans: ​ ​ Closed end first mortgage loans 1 ​ 198 ​ 197 1 239 Total 12 ​ $ 7,183 ​ $ 7,182 12 0 239 ​ Additional concessions were granted to borrowers during 2017 with previously identified troubled debt restructured loans. There were four loans for commercial real estate buildings where the collateral value and cash flows from the companies occupying the buildings do not support the loans with recorded investments of $1.9 million. There were five loans for commercial and industrial non-working capital loans with recorded investments of $2.5 million. These concessions are not included in table below. The following table presents loans by class modified as new troubled debt restructurings that occurred during the year ending December 31, 2017: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Commercial and industrial loans: ​ ​ Working capital lines of credit loans 1 ​ $ 1,324 ​ $ 1,324 1 9 Non-working capital loans 4 ​ 1,922 ​ 1,922 4 0 6 Commercial real estate and multi-family residential loans: ​ ​ Owner occupied loans 1 ​ 486 ​ 486 1 6 Consumer 1-4 family loans: ​ ​ ​ Closed end first mortgage loans ​ 2 ​ 120 ​ 122 2 198 350 Total ​ 8 ​ $ 3,852 ​ $ 3,854 8 0 350 ​ For the period ending December 31, 2017, the commercial and industrial troubled debt restructurings described above increased the allowance for loan losses by $513,000 and the commercial real estate and multi-family residential loan troubled debt restructurings increased the allowance for loan losses by $27,000. No charge-offs resulted from any troubled debt restructurings described above during the year ended December 31, 2017. ​ NOTE 4 - ALLOWANCE FOR LOAN LOSSES AND CREDIT QUALITY (continued) A loan is considered to be in payment default once it is 30 days contractually past due under the modified terms. The following table presents loans modified as troubled debt restructurings for which there was a payment default within twelve months following the modification during the period ending December 31, 2019, 2018 and 2017. ​ ​ ​ ​ ​ ​ ​ ​ ​ ​ ​ ​ ​ ​ ​ ​ ​ ​ 2019 2018 2017 ​ Number of Recorded Number of Recorded Number of Recorded (dollars in thousands) ​ Loans ​ Investment ​ Loans ​ Investment ​ Loans ​ Investment Troubled Debt Restructurings that Subsequently Defaulted Commercial and industrial loans: ​ ​ ​ ​ ​ ​ Non-working capital loans ​ 1 ​ $ 601 ​ 0 ​ $ 0 ​ 0 ​ $ 0 Total ​ 1 ​ $ 601 ​ 0 ​ $ 0 ​ 0 ​ $ 0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nsumer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 NOTE 4 - ALLOWANCE FOR LOAN LOSSES AND CREDIT QUALITY (continued) As of December 31, 2019, and based on the most recent analysis performed, the risk category of loans by class of loans is as follows: ​ ​ ​ ​ ​ ​ ​ ​ ​ ​ ​ ​ ​ ​ ​ ​ ​ ​ ​ ​ ​ ​ ​ Special ​ ​ Not ​ (dollars in thousands) ​ Pass ​ Mention ​ Substandard ​ Doubtful ​ Rated ​ Total Commercial and industrial loans: ​ ​ ​ ​ ​ ​ Working capital lines of credit loans ​ $ 631,728 ​ $ 40,551 ​ $ 37,278 ​ $ 0 ​ $ 426 ​ $ 709,983 Non-working capital loans ​ 673,370 ​ 18,782 ​ 19,381 ​ 0 ​ 5,310 ​ 716,843 Commercial real estate and multi-family residential loans: ​ ​ ​ ​ ​ ​ Construction and land development loans ​ 286,534 ​ 0 ​ 0 ​ 0 ​ 0 ​ 286,534 Owner occupied loans ​ 535,496 ​ 14,804 ​ 23,059 ​ 0 ​ 0 ​ 573,359 Nonowner occupied loans ​ 569,315 ​ 781 ​ 591 ​ 0 ​ 0 ​ 570,687 Multi-family loans ​ 240,260 ​ 0 ​ 0 ​ 0 ​ 0 ​ 240,260 Agri-business and agricultural loans: ​ ​ ​ ​ ​ ​ Loans secured by farmland ​ 165,005 ​ 7,952 ​ 1,432 ​ 0 ​ 0 ​ 174,389 Loans for agricultural production ​ 191,489 ​ 13,738 ​ 15 ​ 0 ​ 0 ​ 205,242 Other commercial loans ​ 112,166 ​ 0 ​ 0 ​ 0 ​ 0 ​ 112,166 Consumer 1-4 family mortgage loans: ​ ​ ​ ​ ​ ​ Closed end first mortgage loans ​ 47,405 ​ 0 ​ 1,976 ​ 0 ​ 127,492 ​ 176,873 Open end and junior lien loans ​ 10,845 ​ 0 ​ 762 ​ 0 ​ 176,597 ​ 188,204 Residential construction loans ​ 0 ​ 0 ​ 51 ​ 0 ​ 12,871 ​ 12,922 Other consumer loans ​ 27,250 ​ 0 ​ 17 ​ 0 ​ 71,099 ​ 98,366 Total ​ $ 3,490,863 ​ $ 96,608 ​ $ 84,562 ​ $ 0 ​ $ 393,795 ​ $ 4,065,828 ​ As of December 31, 2018, and based on the most recent analysis performed, the risk category of loans by class of loans is as follows: ​ ​ ​ ​ ​ ​ ​ ​ ​ ​ ​ ​ ​ ​ ​ ​ ​ ​ ​ ​ ​ ​ ​ Special ​ ​ Not ​ (dollars in thousands) ​ Pass ​ Mention ​ Substandard ​ Doubtful ​ Rated ​ Total Commercial and industrial loans: ​ ​ ​ ​ ​ ​ Working capital lines of credit loans ​ $ 618,612 ​ $ 43,240 ​ $ 28,563 ​ $ 0 ​ $ 349 ​ $ 690,764 Non-working capital loans ​ 664,787 ​ 15,992 ​ 27,548 ​ 0 ​ 6,247 ​ 714,574 Commercial real estate and multi-family residential loans: ​ ​ ​ ​ ​ ​ Construction and land development loans ​ 264,900 ​ 353 ​ 291 ​ 0 ​ 0 ​ 265,544 Owner occupied loans ​ 541,734 ​ 21,864 ​ 22,371 ​ 0 ​ 0 ​ 585,969 Nonowner occupied loans ​ 517,356 ​ 2,491 ​ 641 ​ 0 ​ 0 ​ 520,488 Multi-family loans ​ 194,948 ​ 216 ​ 0 ​ 0 ​ 0 ​ 195,164 Agri-business and agricultural loans: ​ ​ ​ ​ ​ ​ Loans secured by farmland ​ 166,623 ​ 9,107 ​ 1,783 ​ 0 ​ 0 ​ 177,513 Loans for agricultural production ​ 183,189 ​ 8,155 ​ 1,750 ​ 0 ​ 0 ​ 193,094 Other commercial loans ​ 95,516 ​ 0 ​ 0 ​ 0 ​ 4 ​ 95,520 Consumer 1-4 family mortgage loans: ​ ​ ​ ​ ​ ​ Closed end first mortgage loans ​ 54,879 ​ 0 ​ 2,021 ​ 0 ​ 128,561 ​ 185,461 Open end and junior lien loans ​ 8,810 ​ 0 ​ 220 ​ 0 ​ 179,608 ​ 188,638 Residential construction loans ​ 0 ​ 0 ​ 0 ​ 0 ​ 16,194 ​ 16,194 Other consumer loans ​ 12,700 ​ 0 ​ 44 ​ 0 ​ 73,078 ​ 85,822 Total ​ $ 3,324,054 ​ $ 101,418 ​ $ 85,232 ​ $ 0 ​ $ 404,041 ​ $ 3,914,745 ​</t>
  </si>
  <si>
    <t>FAIR VALUE</t>
  </si>
  <si>
    <t>NOTE 5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the fair value of each type of financial instrument: Securitie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 NOTE 5 – FAIR VALUE (continued) Interest rate swap derivatives: Impaired loans: Mortgage servicing rights: At December 31, 2019, the sensitivity of the current fair value of MSRs to an immediate 10% and 20% adverse change in the PSA and discount rate was ($124,000) and ($242,000), respectively for the PSA, and was ($170,000) and ($329,000), respectively for the discount rate. These sensitivities are hypothetical and should not be relied upon. As the figures indicate, changes in value based on a 10% and 20% variation in assumptions generally cannot be extrapolated because the relationship of the change in assumption to the change in value may not be linear. Also, in this example, the effect of a variation in a particular assumption on the value of the MSR is calculated without changing any other assumption; however, in reality, changes in one factor may result in changes in another (for example, increases in market interest rates may result in lower prepayments), which might magnify or counteract the sensitivities. ​ NOTE 5 – FAIR VALUE (continued) Other real estate owned: Real estate mortgage loans held-for-sale The table below presents the balances of assets and liabilities measured at fair value on a recurring basis: ​ ​ ​ ​ ​ ​ ​ ​ ​ ​ ​ ​ ​ ​ ​ December 31, 2019 ​ Fair Value Measurements Using ​ Assets (dollars in thousands) Level 1 Level 2 Level 3 at Fair Value Assets: ​ ​ ​ ​ ​ ​ ​ ​ ​ ​ ​ ​ Mortgage-backed securities: residential ​ $ 0 ​ $ 288,181 ​ $ 0 ​ $ 288,181 Mortgage-backed securities: commercial ​ 0 ​ 36,972 ​ 0 ​ 36,972 State and municipal securities ​ 0 ​ 282,935 ​ 145 ​ 283,080 Total Securities ​ 0 ​ 608,088 ​ 145 ​ 608,233 Mortgage banking derivative ​ 0 ​ 198 ​ 0 ​ 198 Interest rate swap derivative ​ 0 ​ 7,263 ​ 0 ​ 7,263 Total assets ​ $ 0 ​ $ 615,549 ​ $ 145 ​ $ 615,694 ​ ​ ​ ​ ​ ​ ​ ​ ​ ​ ​ ​ ​ Liabilities: ​ ​ ​ ​ ​ ​ ​ ​ ​ ​ ​ ​ Mortgage banking derivative ​ 0 ​ 14 ​ 0 ​ 14 Interest rate swap derivative ​ 0 ​ 7,860 ​ 0 ​ 7,860 Total liabilities ​ $ 0 ​ $ 7,874 ​ $ 0 ​ $ 7,874 ​ ​ ​ ​ ​ ​ ​ ​ ​ ​ ​ ​ ​ ​ ​ December 31, 2018 ​ ​ Fair Value Measurements Using ​ Assets (dollars in thousands) Level 1 Level 2 Level 3 at Fair Value Assets: ​ ​ ​ ​ U.S. Treasury securities ​ $ 987 ​ $ 0 ​ $ 0 ​ $ 987 U.S. government sponsored agency securities ​ 0 ​ 4,350 ​ 0 ​ 4,350 Mortgage-backed securities: residential ​ 0 ​ 325,412 ​ 0 ​ 325,412 Mortgage-backed securities: commercial ​ 0 ​ 38,141 ​ 0 ​ 38,141 State and municipal securities ​ 0 ​ 216,509 ​ 150 ​ 216,659 Total Securities ​ 987 ​ 584,412 ​ 150 ​ 585,549 Mortgage banking derivative ​ 0 ​ 95 ​ 0 ​ 95 Interest rate swap derivative ​ 0 ​ 3,869 ​ 0 ​ 3,869 Total assets ​ $ 987 ​ $ 588,376 ​ $ 150 ​ $ 589,513 ​ ​ ​ ​ ​ ​ ​ ​ ​ ​ ​ ​ ​ Liabilities: ​ ​ ​ ​ ​ ​ ​ ​ ​ ​ ​ Mortgage banking derivative ​ 0 ​ 23 ​ 0 ​ 23 Interest rate swap derivative ​ 0 ​ 4,025 ​ 0 ​ 4,025 Total liabilities ​ $ 0 ​ $ 4,048 ​ $ 0 ​ $ 4,048 ​ There were no transfers between Level 1 and Level 2 during 2019 and 2018. ​ NOTE 5 – FAIR VALUE (continued) The fair value of Level 3 available-for-sale securities was immaterial to warrant additional recurring fair value disclosures as of December 31, 2019 and 2018. ​ The tables below present the amount of assets measured at fair value on a nonrecurring basis: ​ ​ ​ ​ ​ ​ ​ ​ ​ ​ ​ ​ ​ ​ ​ December 31, 2019 ​ ​ Fair Value Measurements Using ​ Assets (dollars in thousands) Level 1 Level 2 Level 3 at Fair Value Assets ​ ​ ​ ​ ​ ​ ​ ​ ​ ​ ​ ​ Impaired loans: ​ ​ ​ ​ ​ ​ ​ ​ ​ ​ ​ ​ Commercial and industrial loans: ​ ​ ​ ​ ​ ​ ​ ​ ​ ​ ​ ​ Working capital lines of credit loans ​ $ 0 ​ $ 0 ​ $ 3,126 ​ $ 3,126 Non-working capital loans ​ 0 ​ 0 ​ 6,374 ​ 6,374 Commercial real estate and multi-family residential loans: ​ ​ ​ ​ ​ ​ ​ ​ ​ ​ ​ ​ Construction and land development loans ​ 0 ​ 0 ​ 43 ​ 43 Owner occupied loans ​ 0 ​ 0 ​ 1,449 ​ 1,449 Agri-business and agricultural loans: ​ ​ ​ ​ ​ ​ ​ ​ ​ ​ ​ ​ Loans secured by farmland ​ 0 ​ 0 ​ 57 ​ 57 Consumer 1-4 family mortgage loans: ​ ​ ​ ​ ​ ​ ​ ​ ​ ​ ​ ​ Closed end first mortgage loans ​ 0 ​ 0 ​ 474 ​ 474 Open end and junior lien loans ​ ​ 0 ​ ​ 0 ​ ​ 587 ​ ​ 587 Other consumer loans ​ ​ 0 ​ 0 ​ ​ 11 ​ ​ 11 Total impaired loans ​ $ 0 ​ $ 0 ​ $ 12,121 ​ $ 12,121 Other real estate owned ​ 0 ​ 0 ​ 0 ​ 0 Total assets ​ $ 0 ​ $ 0 ​ $ 12,121 ​ $ 12,121 ​ ​ ​ ​ ​ ​ ​ ​ ​ ​ ​ ​ ​ ​ ​ December 31, 2018 ​ ​ Fair Value Measurements Using ​ Assets (dollars in thousands) Level 1 Level 2 Level 3 at Fair Value Assets ​ ​ ​ ​ Impaired loans: ​ ​ ​ ​ Commercial and industrial loans: ​ ​ ​ ​ Working capital lines of credit loans ​ $ 0 ​ $ 0 ​ $ 4,092 ​ $ 4,092 Non-working capital loans ​ 0 ​ 0 ​ 4,967 ​ 4,967 Commercial real estate and multi-family residential loans: ​ ​ ​ ​ ​ ​ Construction and land development loans ​ 0 ​ 0 ​ 148 ​ 148 Owner occupied loans ​ 0 ​ 0 ​ 1,669 ​ 1,669 Agri-business and agricultural loans: ​ ​ ​ ​ ​ ​ ​ ​ ​ ​ ​ ​ Loans secured by farmland ​ ​ 0 ​ ​ 0 ​ ​ 77 ​ ​ 77 Consumer 1-4 family mortgage loans: ​ ​ ​ ​ ​ ​ Closed end first mortgage loans ​ 0 ​ 0 ​ 553 ​ 553 Total impaired loans ​ $ 0 ​ $ 0 ​ $ 11,506 ​ $ 11,506 Other real estate owned ​ 0 ​ 0 ​ 316 ​ 316 Total assets ​ $ 0 ​ $ 0 ​ $ 11,822 ​ $ 11,822 ​ ​ NOTE 5 – FAIR VALUE (continued) The following table presents the valuation methodology and unobservable inputs for Level 3 assets measured at fair value on a non-recurring basis at December 31, 2019: ​ ​ ​ ​ ​ ​ ​ ​ ​ ​ ​ ​ ​ (dollars in thousands) Fair Value Valuation Methodology Unobservable Inputs Average Range of Inputs Impaired loans: ​ Commercial and industrial ​ $ 9,500 Collateral based measurements Discount to reflect current market conditions and ultimate collectability 53 % 1% - 100% ​ ​ ​ ​ ​ ​ ​ ​ ​ ​ ​ ​ ​ ​ ​ ​ ​ ​ ​ ​ ​ Impaired loans: ​ Commercial real estate ​ 1,492 Collateral based measurements Discount to reflect current market conditions and ultimate collectability 27 % 7% - 61% ​ ​ ​ ​ ​ ​ ​ ​ ​ ​ ​ ​ ​ ​ ​ ​ ​ ​ ​ ​ ​ ​ ​ ​ ​ ​ ​ ​ ​ ​ ​ ​ ​ Impaired loans: ​ ​ Agribusiness and agricultural ​ 57 Collateral based measurements Discount to reflect current market conditions and ultimate collectability 61 % ​ ​ ​ ​ ​ ​ ​ ​ ​ ​ ​ ​ ​ ​ ​ ​ ​ ​ ​ ​ ​ Impaired loans: ​ Consumer 1-4 family mortgage ​ 1,061 Collateral based measurements Discount to reflect current market conditions and ultimate collectability 14 % 5% - 100% ​ ​ ​ ​ ​ ​ ​ ​ ​ ​ ​ ​ ​ ​ ​ ​ ​ ​ ​ ​ ​ Impaired loans: ​ ​ ​ ​ ​ ​ ​ ​ ​ ​ ​ Other consumer ​ 11 Collateral based measurements Discount to reflect current market conditions and ultimate collectability 36 % ​ NOTE 5 – FAIR VALUE (continued) The following table presents the valuation methodology and unobservable inputs for Level 3 assets measured at fair value on a non-recurring basis at December 31, 2018: ​ ​ ​ ​ ​ ​ ​ ​ ​ ​ ​ ​ ​ (dollars in thousands) Fair Value Valuation Methodology Unobservable Inputs Average Range of Inputs Impaired loans: ​ Commercial and industrial ​ $ 9,059 Collateral based measurements Discount to reflect current market conditions and ultimate collectability 48 % 4%-100% ​ ​ ​ ​ ​ ​ ​ ​ ​ ​ ​ ​ ​ ​ ​ ​ ​ ​ ​ ​ ​ Impaired loans: ​ Commercial real estate ​ 1,817 Collateral based measurements Discount to reflect current market conditions and ultimate collectability 34 % 6%-53% ​ ​ ​ ​ ​ ​ ​ ​ ​ ​ ​ ​ ​ ​ ​ ​ ​ ​ ​ ​ ​ ​ ​ ​ ​ ​ ​ ​ ​ ​ ​ ​ ​ Impaired loans: ​ Agribusiness and agricultural ​ 77 Collateral based measurements Discount to reflect current market conditions and ultimate collectability 49 % ​ ​ ​ ​ ​ ​ ​ ​ ​ ​ ​ ​ ​ ​ ​ ​ ​ ​ ​ ​ ​ Impaired loans: ​ Consumer 1-4 family mortgage ​ 553 Collateral based measurements Discount to reflect current market conditions and ultimate collectability 23 % 0%-64% ​ ​ ​ ​ ​ ​ ​ ​ ​ ​ ​ ​ ​ ​ ​ ​ ​ ​ ​ ​ ​ ​ ​ ​ ​ ​ ​ ​ ​ ​ ​ ​ ​ Other real estate owned ​ 316 Collateral based measurements Discount to reflect current market conditions 0 % ​ ​ NOTE 5 – FAIR VALUE (continued) Impaired loans, which are measured for impairment using the fair value of the collateral for collateral dependent loans, had a gross carrying amount of $22.2 million, with a valuation allowance of $10.1 million at December 31, 2019, resulting in an increase in provision for loan losses of $600,000 for the year ended December 31, 2019. At December 31, 2018, impaired loans had a gross carrying amount of $21.0 million, with a valuation allowance of $9.5 million, resulting in an increase in provision for loan losses of $7.1 million for the year ended December 31, 2018. At December 31, 2019 and 2018, other real estate owned had a net carrying amount of $316,000. The following table contains the estimated fair values and the related carrying values of the Company’s financial instruments at December 31, 2019. Items which are not financial instruments are not included. ​ ​ ​ ​ ​ ​ ​ ​ ​ ​ ​ ​ ​ ​ ​ ​ ​ December 31, 2019 ​ Carrying Estimated Fair Value (dollars in thousands) Value Level 1 Level 2 Level 3 Total Financial Assets: ​ ​ ​ ​ ​ ​ ​ Cash and cash equivalents ​ $ 99,381 ​ $ 96,603 ​ $ 2,778 ​ $ 0 ​ $ 99,381 Securities available-for-sale ​ 608,233 ​ 0 ​ 608,088 ​ 145 ​ 608,233 Real estate mortgages held-for-sale ​ 4,527 ​ 0 ​ 4,614 ​ 0 ​ 4,614 Loans, net ​ 4,015,176 ​ 0 ​ 0 ​ 3,979,006 ​ 3,979,006 Federal Reserve and Federal Home Loan Bank Stock ​ 13,772 ​ N/A ​ N/A ​ N/A ​ N/A Accrued interest receivable ​ 15,391 ​ 0 ​ 3,729 ​ 11,662 ​ 15,391 Financial Liabilities: ​ ​ ​ ​ ​ Certificates of deposit ​ (1,192,067) ​ 0 ​ (1,202,060) ​ 0 ​ (1,202,060) All other deposits ​ (2,941,752) ​ (2,941,752) ​ 0 ​ 0 ​ (2,941,752) Federal Home Loan Bank advances ​ (170,000) ​ 0 ​ (169,998) ​ 0 ​ (169,998) Standby letters of credit ​ (915) ​ 0 ​ 0 ​ (915) ​ (915) Accrued interest payable ​ (11,604) ​ (102) ​ (11,502) ​ 0 ​ (11,604) ​ The following table contains the estimated fair values and the related carrying values of the Company’s financial instruments at December 31, 2018. Items which are not financial instruments are not included. ​ ​ ​ ​ ​ ​ ​ ​ ​ ​ ​ ​ ​ ​ ​ ​ ​ ​ December 31, 2018 ​ Carrying Estimated Fair Value (dollars in thousands) Value Level 1 Level 2 Level 3 Total Financial Assets: ​ ​ ​ ​ ​ ​ ​ Cash and cash equivalents ​ $ 216,922 ​ $ 214,452 ​ $ 2,470 ​ $ 0 ​ $ 216,922 Securities available-for-sale ​ 585,549 ​ 987 ​ 584,412 ​ 150 ​ 585,549 Real estate mortgages held-for-sale ​ 2,293 ​ 0 ​ 2,314 ​ 0 ​ 2,314 Loans, net ​ 3,866,292 ​ 0 ​ 0 ​ 3,786,175 ​ 3,786,175 Federal Reserve and Federal Home Loan Bank Stock ​ 13,772 ​ N/A ​ N/A ​ N/A ​ N/A Accrued interest receivable ​ 15,518 ​ 3 ​ 3,569 ​ 11,946 ​ 15,518 Financial Liabilities: ​ ​ ​ ​ ​ Certificates of deposit ​ (1,419,754) ​ 0 ​ (1,424,553) ​ 0 ​ (1,424,553) All other deposits ​ (2,624,311) ​ (2,624,311) ​ 0 ​ 0 ​ (2,624,311) Securities sold under agreements to repurchase ​ (75,555) ​ 0 ​ (75,555) ​ 0 ​ (75,555) Federal Home Loan Bank advances ​ (170,000) ​ 0 ​ (169,996) ​ 0 ​ (169,996) Subordinated debentures ​ (30,928) ​ 0 ​ 0 ​ (31,195) ​ (31,195) Standby letters of credit ​ (978) ​ 0 ​ 0 ​ (978) ​ (978) Accrued interest payable ​ (10,404) ​ (110) ​ (10,289) ​ (5) ​ (10,404) ​</t>
  </si>
  <si>
    <t>LAND, PREMISES AND EQUIPMENT, NET</t>
  </si>
  <si>
    <t>NOTE 6 – LAND, PREMISES AND EQUIPMENT, NET Land, premises and equipment and related accumulated depreciation were as follows at December 31, 2019 and 2018: ​ ​ ​ ​ ​ ​ ​ ​ (dollars in thousands) 2019 2018 Land ​ $ 12,511 ​ $ 12,302 Premises and improvements ​ 53,213 ​ 49,064 Equipment and furniture ​ 38,691 ​ 36,111 Total cost ​ 104,415 ​ 97,477 Less accumulated depreciation ​ 44,261 ​ 39,380 Land, premises and equipment, net ​ $ 60,154 ​ $ 58,097 ​ The Company had land, premises and equipment of $100,000 held for sale and included in other assets as of December 31, 2019 and 2018.</t>
  </si>
  <si>
    <t>GOODWILL AND OTHER INTANGIBLE ASSETS</t>
  </si>
  <si>
    <t>NOTE 7 – GOODWILL AND OTHER INTANGIBLE ASSETS Goodwill There have been no changes in the $5.0 million carrying amount of goodwill since 2002. Impairment exists when a reporting unit’s carrying value of goodwill exceeds its fair value, which is determined through a two-step impairment test. Step 1 of the impairment test includes the determination of the carrying value of our single reporting unit, including the existing goodwill and intangible assets, and estimating the fair value of the reporting unit. The Company determined the fair value of our reporting unit and compared it to its carrying amount. If the carrying amount of a reporting unit exceeds its fair value, the Company is required to perform a second step to the impairment test. Our annual impairment analysis as of May 31, 2019, indicated that the Step 2 analysis was not necessary. Circumstances did not substantially change during the second half of the year such that the Company did not believe it was necessary to do an additional impairment analysis.</t>
  </si>
  <si>
    <t>DEPOSITS</t>
  </si>
  <si>
    <t>NOTE 8 – DEPOSITS The following table details total deposits as of December 31, 2019 and 2018: ​ ​ ​ ​ ​ ​ ​ ​ (dollars in thousands) 2019 2018 Non-interest bearing demand deposits ​ $ 983,307 ​ $ 946,838 Savings and transaction accounts: ​ ​ Savings deposits ​ 234,508 ​ 247,903 Interest bearing demand deposits ​ 1,723,937 ​ 1,429,570 Time deposits: ​ ​ Other time deposits ​ 281,934 ​ 273,533 Deposits of $100,000 to $250,000 ​ 291,805 ​ 268,058 Deposits of $250,000 or more ​ 618,328 ​ 878,163 Total deposits ​ $ 4,133,819 ​ $ 4,044,065 ​ ​ NOTE 8 – DEPOSITS (continued) At December 31, 2019, the scheduled maturities of time deposits were as follows: ​ ​ ​ ​ ​ (dollars in thousands) Amount Maturing in 2020 ​ $ 895,601 Maturing in 2021 ​ 206,303 Maturing in 2022 ​ 35,181 Maturing in 2023 ​ 23,143 Maturing in 2024 ​ 29,747 Thereafter ​ 2,092 Total time deposits ​ $ 1,192,067 ​ ​ During 2019 the Bank entered into agreements with Promontory Interfinancial Network relative to their Insured Cash Sweep One-Way Buy program. As of December 31, 2019, the total amount available to the Bank via this program was $200.0 million, of which, $75.1 million was drawn.</t>
  </si>
  <si>
    <t>BORROWINGS</t>
  </si>
  <si>
    <t>NOTE 9 – BORROWINGS For the years ending December 31, advances from the Federal Home Loan Bank were as follows: ​ ​ ​ ​ ​ ​ ​ ​ (dollars in thousands) 2019 2018 Federal Home Loan Bank of Indianapolis Advance, 1.61%, Due January 7, 2020 ​ $ 170,000 ​ $ 0 Federal Home Loan Bank of Indianapolis Advance, 2.52%, Due January 7, 2019 ​ 0 ​ 170,000 Total ​ $ 170,000 ​ $ 170,000 ​ The outstanding FHLB advance at December 31, 2019 of $170.0 million is a fixed rate advance and may not be prepaid without penalty. All FHLB notes require monthly interest payments and are secured by residential real estate loans and securities with a carrying value of $453.2 million and $412.9 million at December 31, 2019 and 2018, respectively. At December 31, 2019 and 2018, the Company owned $10.4 million of FHLB stock, which also secures debts owed to the FHLB. The Company is authorized by the Board to borrow up to $800.0 million at the FHLB, but availability is limited to $115.5 million based on collateral and outstanding borrowings. Federal Reserve Discount Window borrowings were secured by commercial loans with a carrying value of $446.9 million and $381.5 million as of December 31, 2019 and 2018. The Company had a borrowing capacity of $339.5 million and $286.5 million at the Federal Reserve Bank as of December 31, 2019 and 2018, respectively. There were no borrowings outstanding at the Federal Reserve Bank at December 31, 2019 and 2018. The Company had $325.0 million of availability in federal funds lines with twelve correspondent banks, none of which was drawn on as of December 31, 2019 and 2018. The Bank is also a member of the American Financial Exchange (AFX) where overnight fed funds purchased can be obtained from other banks on the Exchange that have approved the Bank for an unsecured, overnight line. These funds are only available if the approving banks have an ‘offer’ out to sell that day. As of December 31, 2019 and 2018, the total amount approved for the Bank via AFX banks was On August 2, 2019 the Company entered into an unsecured revolving credit agreement with another financial institution allowing the Company to borrow up to $30.0 million. Funds provided under the agreement may be used to repurchase shares of the Company’s common stock under the share repurchase program, which was reauthorized by the Company’s board of directors on January 14, 2020. The credit agreement includes a negative pledge agreement whereby the Company agrees not to pledge or otherwise encumber the stock of the Bank. The credit agreement has a one year term which may be amended, extended, modified or renewed. There was no amount drawn on the line as of December 31, 2019. ​ NOTE 9 – BORROWINGS (continued) Securities sold under agreements to repurchase (“repo accounts”) represent collateralized borrowings with customers located primarily within the Company’s service area. The Bank discontinued offering this product in early 2019. All repo accounts at December 31, 2018 matured on demand. Repo accounts are not covered by federal deposit insurance and are secured by securities owned. The following is a schedule, at the end of the year indicated, of statistical information relating to securities sold under agreement to repurchase secured by either U.S. government agency securities or mortgage-backed securities classified as securities available-for-sale. There were no other categories of short-term borrowings for which the average balance outstanding during the period was 30 percent or more of stockholders' equity at the end of each period. ​ ​ ​ ​ ​ ​ ​ ​ ​ ​ ​ ​ (dollars in thousands) 2019 2018 2017 Securities sold under agreements to repurchase ​ ​ ​ ​ Outstanding at year end ​ $ 0 ​ $ 75,555 ​ $ 70,652 ​ Approximate average interest rate at year end ​ 0.00 % 0.74 % 0.46 % Highest amount outstanding as of any month end during the year ​ $ 72,814 ​ $ 106,239 ​ $ 77,886 ​ Approximate average outstanding during the year ​ 15,104 ​ 86,874 ​ 63,379 ​ Approximate average interest rate during the year ​ 0.86 % 0.58 % 0.39 % ​</t>
  </si>
  <si>
    <t>SUBORDINATED DEBENTURES</t>
  </si>
  <si>
    <t>NOTE 10 – SUBORDINATED DEBENTURES Lakeland Statutory Trust II, a trust formed by the Company (the “Trust”), issued $30.0 million of floating rate trust preferred securities on October 1, 2003 as part of a privately placed offering of such securities. The Company issued $30.9 million of subordinated debentures to the Trust in exchange for the proceeds of the Trust. The Company held a controlling interest in the Trust, but did not have a majority of voting rights; therefore the Trust was considered a variable interest entity. The Company was not considered the primary beneficiary of this Trust; therefore, the Trust was not consolidated in the Company’s financial statements, but rather the subordinated debentures was shown as a liability. The Company’s investment in the common stock of the Trust was included in other assets and was $0 and $928,000 as of December 31, 2019 and 2018, respectively. Subject to the Company having received prior approval of the Federal Reserve, the Company was able to redeem the subordinated debentures, in whole or in part, but in all cases in a principal amount with integral multiples of $1,000, on any interest payment date on or after October 1, 2008 at 100% of the principal amount, plus accrued and unpaid interest. The subordinated debentures were required to be redeemed no later than 2033. These securities were considered Tier I capital (with certain limitations applicable) under current regulatory guidelines and, subject to certain limitations, were also considered Tier 1 capital under Basel III. On December 31, 2019, the Company redeemed $30.0 million of trust preferred securities of the Trust. The trust preferred securities were redeemed, along with $928,000 in common securities issued by the Trust and held by the Company, as a result of the concurrent redemption of 100% of the Company’s junior subordinated debentures due 2033 and held by the Trust, which underlie the trust preferred securities. The redemption price for the junior subordinated debentures was equal to 100% of the principal amount plus accrued interest up to, but not including, the redemption date. The proceeds from the redemption of the junior subordinated debentures were simultaneously applied to redeem all of the outstanding common securities and the outstanding trust preferred securities at a price of 100% of the aggregate liquidation amount of the trust preferred securities plus accumulated but unpaid distributions up to, but not including, the redemption date. The redemption was pursuant to the optional redemption provisions of the underlying indenture. The floating rate of the trust preferred securities and subordinated debentures was equal to the three-month London Interbank Offered Rate (“LIBOR”) plus 3.05%, which was 5.85% at December 31, 2018. ​</t>
  </si>
  <si>
    <t>PENSION AND OTHER POSTRETIREMENT PLANS</t>
  </si>
  <si>
    <t>OTHER BENEFIT PLANS</t>
  </si>
  <si>
    <t>NOTE 11 – PENSION AND OTHER POSTRETIREMENT PLANS In April 2000, the Lakeland Financial Corporation Pension Plan was frozen. The Company also maintains a Supplemental Executive Retirement Plan (“SERP”) for select officers that was established as a funded, non-qualified deferred compensation plan. Currently, six retired officers are the only participants in the SERP. The measurement date for both the pension plan and SERP is December 31, 2019 and 2018. Information as to the Company’s employee benefit plans at December 31, 2019 and 2018 is as follows: ​ ​ ​ ​ ​ ​ ​ ​ ​ ​ ​ ​ ​ ​ ​ ​ Pension Benefits ​ SERP Benefits (dollars in thousands) 2019 2018 2019 2018 Change in benefit obligation: ​ ​ ​ ​ Beginning benefit obligation ​ $ 2,118 ​ $ 2,862 ​ $ 924 ​ $ 1,086 Interest cost ​ 87 ​ 93 ​ 37 ​ 34 Actuarial (gain) loss ​ 631 ​ (325) ​ 164 ​ (62) Benefits paid ​ (121) ​ (512) ​ (134) ​ (134) Ending benefit obligation ​ 2,715 ​ 2,118 ​ 991 ​ 924 ​ ​ ​ ​ ​ ​ ​ ​ ​ ​ ​ ​ ​ Change in plan assets (primarily equity and fixed income investments and money market funds), at fair value: ​ ​ ​ ​ Beginning plan assets ​ 2,151 ​ 2,356 ​ 885 ​ 1,047 Actual return ​ 415 ​ (61) ​ 163 ​ (28) Employer contribution ​ 27 ​ 368 ​ 0 ​ 0 Benefits paid ​ (121) ​ (512) ​ (134) ​ (134) Ending plan assets ​ 2,472 ​ 2,151 ​ 914 ​ 885 Funded status at end of year ​ $ (243) ​ $ 33 ​ $ (77) ​ $ (39) ​ Amounts recognized in the consolidated balance sheets consist of: ​ ​ ​ ​ ​ ​ ​ ​ ​ ​ ​ ​ ​ ​ ​ ​ Pension Benefits ​ SERP Benefits (dollars in thousands) 2019 2018 2019 2018 Funded status included in other liabilities ​ $ (243) ​ $ 33 ​ $ (77) ​ $ (39) ​ Amounts recognized in accumulated other comprehensive income (loss) consist of: ​ ​ ​ ​ ​ ​ ​ ​ ​ ​ ​ ​ ​ ​ ​ ​ Pension Benefits ​ SERP Benefits (dollars in thousands) 2019 2018 2019 2018 Net actuarial loss ​ $ 1,464 ​ $ 1,242 ​ $ 597 ​ $ 615 ​ The accumulated benefit obligation for the pension plan was $2.7 million and $2.1 million for December 31, 2019 and 2018, respectively. The accumulated benefit obligation for the SERP was $1.0 million and $900,000 for December 31, 2019 and 2018, respectively. NOTE 11 – PENSION AND OTHER POSTRETIREMENT PLANS (continued) Net period benefit cost and other amounts recognized in other comprehensive income (loss) include the following: ​ ​ ​ ​ ​ ​ ​ ​ ​ ​ ​ ​ ​ ​ ​ ​ ​ ​ ​ ​ ​ Pension Benefits ​ SERP Benefits (dollars in thousands) 2019 2018 2017 2019 2018 2017 Net pension expense: ​ ​ ​ ​ ​ ​ Service cost ​ $ 0 ​ $ 0 ​ $ 0 ​ $ 0 ​ $ 0 ​ $ 0 Interest cost ​ 87 ​ 93 ​ 104 ​ 37 ​ 34 ​ 40 Expected return on plan assets ​ (137) ​ (138) ​ (143) ​ (55) ​ (61) ​ (63) Recognized net actuarial loss ​ 132 ​ 193 ​ 185 ​ 73 ​ 73 ​ 80 Settlement cost ​ 0 ​ 224 ​ 0 ​ 0 ​ 0 ​ 0 Net pension expense ​ $ 82 ​ $ 372 ​ $ 146 ​ $ 55 ​ $ 46 ​ $ 57 ​ ​ ​ ​ ​ ​ ​ ​ ​ ​ ​ ​ ​ ​ ​ ​ ​ ​ ​ Net (gain) loss ​ $ 353 ​ $ (296) ​ $ (36) ​ $ 56 ​ $ 27 ​ $ (61) Amortization of net loss ​ (132) ​ (193) ​ (185) ​ (73) ​ (73) ​ (80) Total recognized in other comprehensive income (loss) ​ 221 ​ (489) ​ (221) ​ (17) ​ (46) ​ (141) Total recognized in net pension expense and other comprehensive income (loss) ​ $ 303 ​ $ (117) ​ $ (75) ​ $ 38 ​ $ 0 ​ $ (84) ​ The estimated net loss (gain) for the defined benefit pension plan and SERP that will be amortized from accumulated other comprehensive income (loss) into net periodic benefit cost over the next fiscal year is $172,000 for the pension plan and $80,000 for the SERP. The settlement costs in 2018 were related to participants taking lump sum distributions from the pension plan during those years. For 2019, 2018 and 2017, the assumed form of payment elected by active participants upon retirement was a lump sum to reflect participant trends. The lump sum assumed interest rates, below, for December 31, 2019, 2018 and 2017 reflect the mortality table in effect for 2019, 2018 and 2017, respectively. For 2019, the mortality assumption was changed to the PRI-2012 White Collar Mortality Table, with full generational Projection Scale MP-2019 as of December 31, 2019, to reflect improved mortality expectations. For 2018, the mortality assumption was changed to the RP-2014 Mortality Table, adjusted to 2006, with full generational Projection Scale MP-2018 as of December 31, 2018, to reflect improved mortality expectations. For 2017, the mortality assumption was changed to the RP-2014 Mortality Table, adjusted to 2006, with full generational Projection Scale MP-2017 as of December 31, 2017, to reflect improved mortality expectations. ​ ​ ​ ​ ​ ​ ​ ​ ​ ​ ​ ​ ​ ​ ​ ​ ​ Pension Benefits ​ SERP Benefits ​ 2019 2018 2017 2019 2018 2017 The following assumptions were used in calculating the net benefit obligation: ​ ​ ​ ​ ​ ​ ​ ​ ​ ​ ​ ​ ​ ​ ​ ​ ​ ​ ​ ​ ​ ​ ​ ​ ​ ​ ​ Weighted average discount rate 2.98 % 4.08 % 3.46 % 2.98 % 4.08 % 3.46 % Rate of increase in future compensation N/A N/A N/A N/A N/A N/A ​ Lump sum assumed interest rates ​ ​ ​ ​ ​ ​ ​ ​ ​ ​ ​ ​ ​ First 5 years 2.01 % 3.33 % 2.05 % N/A N/A N/A ​ Next 15 years 3.06 % 4.39 % 3.61 % N/A N/A N/A ​ All future years 3.65 % 4.72 % 4.27 % N/A N/A N/A ​ ​ ​ ​ ​ ​ ​ ​ ​ ​ ​ ​ ​ ​ ​ The following assumptions were used in calculating the net pension expense: ​ ​ ​ ​ ​ ​ ​ ​ ​ ​ ​ ​ ​ ​ ​ ​ ​ ​ ​ ​ ​ ​ ​ ​ ​ ​ ​ Weighted average discount rate 4.08 % 3.46 % 3.86 % 4.08 % 3.46 % 3.86 % Rate of increase in future compensation N/A N/A N/A N/A N/A N/A ​ Expected long-term rate of return 6.50 % 6.50 % 6.50 % 6.50 % 6.50 % 6.50 % ​ ​ NOTE 11 – PENSION AND OTHER POSTRETIREMENT PLANS (continued)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 term rate of return: equity securities were assumed to have a long-term rate of return of approximately 8.85% and debt securities were assumed to have a long-term rate of return of approximately 3.0%. These rates of return were adjusted to reflect an approximate target allocation of 60% equity securities and 40% debt securities with a small downward adjustment due to investments in the “Other” category, which consist of low yielding money market mutual funds. Certain asset types and investment strategies are prohibited including, the investment in commodities, options, futures, short sales, margin transactions and non-marketable securities. The Company's pension plan asset allocation at year-end 2019 and 2018, target allocation for 2020, and expected long-term rate of return by asset category are as follows: ​ ​ ​ ​ ​ ​ ​ ​ ​ ​ ​ ​ ​ ​ ​ Percentage of Plan ​ Weighted ​ ​ Target ​ Assets ​ Average Expected ​ ​ Allocation ​ at Year End ​ Long-Term Rate Asset Category 2020 2019 2018 of Return Equity securities 55-65 % 61 % 59 % 8.85 % Debt securities 35-45 % 36 % 40 % 3.00 % Other 5-10 % 3 % 1 % 0.10 % Total ​ ​ 100 % 100 % 6.50 % ​ The Company’s SERP plan asset allocation at year-end 2019 and 2018, target allocation for 2020, and expected long-term rate of return by asset category are as follows: ​ ​ ​ ​ ​ ​ ​ ​ ​ ​ ​ ​ ​ ​ ​ Percentage of Plan ​ Weighted ​ ​ Target ​ Assets ​ Average Expected ​ ​ Allocation ​ at Year End ​ Long-Term Rate Asset Category 2020 2019 2018 of Return Equity securities 55-65 % 65 % 58 % 8.85 % Debt securities 35-45 % 34 % 40 % 3.00 % Other 5-10 % 1 % 2 % 0.10 % Total ​ ​ 100 % 100 % 6.50 % ​ ​ NOTE 11 – PENSION AND OTHER POSTRETIREMENT PLANS (continued)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he Company’s pension plan assets at December 31, 2019, by asset category are as follows: ​ ​ ​ ​ ​ ​ ​ ​ ​ ​ ​ ​ ​ ​ ​ ​ ​ ​ ​ Quoted Prices ​ ​ ​ ​ ​ ​ ​ ​ ​ ​ ​ in Active ​ Significant ​ Significant ​ ​ ​ ​ ​ Markets for ​ Observable ​ Unobservable ​ ​ ​ ​ ​ Identical Assets ​ Inputs ​ Inputs Asset Category Total (Level 1) (Level 2) (Level 3) (dollars in thousands) ​ ​ ​ ​ ​ ​ ​ ​ ​ ​ ​ ​ Equity securities - US large cap common stocks ​ $ 912 ​ $ 912 ​ $ 0 ​ $ 0 Equity securities - US mid cap stock mutual funds ​ 115 ​ 115 ​ 0 ​ 0 Equity securities - US small cap stock mutual funds ​ 119 ​ 119 ​ 0 ​ 0 Equity securities - international stock mutual funds ​ 257 ​ 257 ​ 0 ​ 0 Equity securities - emerging markets stock mutual funds ​ 111 ​ 111 ​ 0 ​ 0 Debt securities - intermediate term bond mutual funds ​ 402 ​ 402 ​ 0 ​ 0 Debt securities - short term bond mutual funds ​ 480 ​ 480 ​ 0 ​ 0 Cash - money market account ​ 74 ​ 74 ​ 0 ​ 0 Total ​ $ 2,470 ​ $ 2,470 ​ $ 0 ​ $ 0 ​ Total pension plan assets available for benefits also include $2,000 in accrued interest and dividend income. The fair values of the Company’s pension plan assets at December 31, 2018, by asset category are as follows: ​ ​ ​ ​ ​ ​ ​ ​ ​ ​ ​ ​ ​ ​ ​ ​ ​ ​ ​ Quoted Prices ​ ​ ​ ​ ​ ​ ​ ​ ​ ​ ​ in Active ​ Significant ​ Significant ​ ​ ​ ​ ​ Markets for ​ Observable ​ Unobservable ​ ​ ​ ​ ​ Identical Assets ​ Inputs ​ Inputs Asset Category Total (Level 1) (Level 2 ) (Level 3) (dollars in thousands) ​ ​ ​ ​ Equity securities - US large cap common stocks ​ $ 784 ​ $ 784 ​ $ 0 ​ $ 0 Equity securities - US mid cap stock mutual funds ​ 107 ​ 107 ​ 0 ​ 0 Equity securities - US small cap stock mutual funds ​ 114 ​ 114 ​ 0 ​ 0 Equity securities - international stock mutual funds ​ 225 ​ 225 ​ 0 ​ 0 Equity securities - emerging markets stock mutual funds ​ 49 ​ 49 ​ 0 ​ 0 Debt securities - intermediate term bond mutual funds ​ 309 ​ 309 ​ 0 ​ 0 Debt securities - short term bond mutual funds ​ 543 ​ 543 ​ 0 ​ 0 Cash - money market account ​ 17 ​ 17 ​ 0 ​ 0 Total ​ $ 2,148 ​ $ 2,148 ​ $ 0 ​ $ 0 ​ ​ NOTE 11 – PENSION AND OTHER POSTRETIREMENT PLANS (continued) Total pension plan assets available for benefits also include $3,000 in accrued interest and dividend income. There were no Level 2 or 3 securities during either year. The fair values of the Company’s SERP assets at December 31, 2019, by asset category are as follows: ​ ​ ​ ​ ​ ​ ​ ​ ​ ​ ​ ​ ​ ​ ​ ​ ​ ​ ​ Quoted Prices ​ ​ ​ ​ ​ ​ ​ ​ ​ ​ ​ in Active ​ Significant ​ Significant ​ ​ ​ ​ ​ Markets for ​ Observable ​ Unobservable ​ ​ ​ ​ ​ Identical Assets ​ Inputs ​ Inputs Asset Category Total (Level 1) (Level 2 ) (Level 3) (dollars in thousands) ​ ​ ​ ​ Equity securities - US large cap common stocks ​ $ 353 ​ $ 353 ​ $ 0 ​ $ 0 Equity securities - US mid cap stock mutual funds ​ 46 ​ 46 ​ 0 ​ 0 Equity securities - US small cap stock mutual funds ​ 47 ​ 47 ​ 0 ​ 0 Equity securities - emerging markets stock mutual funds ​ 43 ​ 43 ​ 0 ​ 0 Equity securities - international stock mutual funds ​ 100 ​ 100 ​ 0 ​ 0 Debt securities - intermediate term bond mutual funds ​ 156 ​ 156 ​ 0 ​ 0 Debt securities - short term bond mutual funds ​ 155 ​ 155 ​ 0 ​ 0 Cash - money market account ​ 13 ​ 13 ​ 0 ​ 0 Total ​ $ 913 ​ $ 913 ​ $ 0 ​ $ 0 ​ Total SERP plan assets available for benefits also include $1,000 in accrued interest and dividend income. The fair values of the Company's SERP assets at December 31, 2018, by asset category are as follows: ​ ​ ​ ​ ​ ​ ​ ​ ​ ​ ​ ​ ​ ​ ​ ​ ​ ​ Quoted Prices ​ ​ ​ ​ ​ ​ ​ ​ ​ ​ ​ in Active ​ Significant ​ Significant ​ ​ ​ ​ ​ Markets for ​ Observable ​ Unobservable ​ ​ ​ ​ ​ Identical Assets ​ Inputs ​ Inputs Asset Category Total (Level 1) (Level 2) (Level 3) (dollars in thousands) ​ ​ ​ ​ Equity securities - US large cap common stocks ​ $ 322 ​ $ 322 ​ $ 0 ​ $ 0 Equity securities - US mid cap stock mutual funds ​ 43 ​ 43 ​ 0 ​ 0 Equity securities - US small cap stock mutual funds ​ 43 ​ 43 ​ 0 ​ 0 Equity securities - emerging markets stock mutual funds ​ 18 ​ 18 ​ 0 ​ 0 Equity securities - international stock mutual funds ​ 89 ​ 89 ​ 0 ​ 0 Debt securities - intermediate term bond mutual funds ​ 123 ​ 123 ​ 0 ​ 0 Debt securities - short term bond mutual funds ​ 231 ​ 231 ​ 0 ​ 0 Cash - money market account ​ 15 ​ 15 ​ 0 ​ 0 Total ​ $ 884 ​ $ 884 ​ $ 0 ​ $ 0 ​ Total SERP plan assets available for benefits also include $1,000 in accrued interest and dividend income. There were no Level 2 or 3 securities during either year. Contributions The Company does not expect to contribute to its pension or SERP plans in 2020. ​ NOTE 11 – PENSION AND OTHER POSTRETIREMENT PLANS (continued) Estimated Future Benefit Payments The following benefit payments are expected to be paid over the next ten years: ​ ​ ​ ​ ​ ​ ​ ​ ​ ​ Pension ​ SERP Plan Year Benefits Benefits (dollars in thousands) ​ ​ ​ ​ ​ ​ 2020 ​ $ 259 ​ $ 132 2021 ​ 220 ​ 126 2022 ​ 228 ​ 120 2023 ​ 205 ​ 112 2024 ​ 202 ​ 103 2025-2029 ​ 870 ​ 364 ​</t>
  </si>
  <si>
    <t>NOTE 12 – OTHER BENEFIT PLANS 401(k) Plan The Company maintains a 401(k) profit sharing plan for all employees meeting certain age and service requirements. The 401(k) plan allows employees to contribute up to the maximum amount allowable under the Internal Revenue Code, which are matched based upon the percentage of budgeted net income earned during the year on the first 6% of the compensation contributed. The expense recognized from matching was $1.8 million, $1.8 million and $1.7 million in 2019, 2018 and 2017, respectively.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income) expense recognized was $461,000, ($31,000) and $456,000 during the years ended December 31, 2019, 2018 and 2017, respectively. This resulted in a deferred compensation liability of $4.2 million and $3.3 million as of year-end 2019 and 2018, respectively. The deferred compensation plan is funded solely by participant contributions and does not receive a Company match. Employee Agreements Under employment agreements with certain executives, certain events leading to separation from the Company could result in cash payments totaling $5.3 million as of December 31, 2019. On December 31, 2019, no amounts were accrued on these contingent obligations. Directors’ Deferred Compensation and Cash Plans The Company maintains a directors’ deferred compensation plan and a cash plan. The amount owed to directors for fees under the deferred directors’ compensation and cash plans as of December 31, 2019 and 2018 was $4.4 million and $4.0 million, respectively. The related expense for the deferred directors’ compensation and cash plans for the years ended December 31, 2019, 2018 and 2017 was $515,000, $486,000 and $491,000, respectively. ​</t>
  </si>
  <si>
    <t>INCOME TAXES</t>
  </si>
  <si>
    <t>NOTE 13 – INCOME TAXES On December 22, 2017, the Tax Cuts and Jobs Act (“Act”) was enacted into law and, among other items, reduces the corporate income tax rate from 35% to 21%, effective January 1, 2018. The enactment of this law resulted in a lower federal income tax rate resulting in a reduction of the benefit provided by the Company’s existing deferred tax assets. In accordance with ASC Topic 740, “Income Taxes”, the Company revalued its net deferred tax asset based on facts and circumstances available for the reporting period ending December 31, 2017 in which the Act was enacted and through the time the Company issues its financial statements for that reporting period. As a result of this revaluation, the Company recorded an income tax provision of $4.1 million for the period ending December 31, 2017. In addition, through the preparation the Company’s 2017 corporate tax return and the completion of cost segregation studies on new construction projects, the Company recognized a tax benefit of $408,000 for the year ending December 31, 2018. Income tax expense for the years ended December 31, 2019, 2018 and 2017 consisted of the following: ​ ​ ​ ​ ​ ​ ​ ​ ​ ​ ​ (dollars in thousands) 2019 2018 2017 Current federal ​ $ 19,430 ​ $ 16,871 ​ $ 27,064 Deferred federal ​ (408) ​ 707 ​ (199) Revalue deferred taxes due to tax reform ​ 0 ​ (408) ​ 4,137 Current state ​ 1,394 ​ 1,462 ​ 1,559 Deferred state ​ (78) ​ (99) ​ (257) Total income tax expense ​ $ 20,338 ​ $ 18,533 ​ $ 32,304 ​ The differences between financial statement tax expense and amounts computed by applying the statutory federal income tax rate of 21% for 2019 and 2018 and 35% for 2017 to income before income taxes were as follows: ​ ​ ​ ​ ​ ​ ​ ​ ​ ​ (dollars in thousands) 2019 2018 2017 Income taxes at statutory federal rate of 21% (2019 and 2018) and 35% (2017) ​ $ 22,551 ​ $ 20,778 ​ $ 31,372 Increase (decrease) in taxes resulting from: ​ ​ ​ ​ Tax exempt income ​ (1,682) ​ (1,434) ​ (2,015) Nondeductible expense ​ 194 ​ 165 ​ 193 State income tax, net of federal tax effect ​ 1,040 ​ 1,077 ​ 846 Captive insurance premium income ​ (310) ​ (292) ​ (378) Tax credits ​ (548) ​ (412) ​ (326) Bank owned life insurance ​ (573) ​ (303) ​ (619) Long - term incentive plan ​ (421) ​ (641) ​ (854) Revaluation deferred tax asset at 21% rate ​ 0 ​ (408) ​ 4,137 Other ​ 87 ​ 3 ​ (52) Total income tax expense ​ $ 20,338 ​ $ 18,533 ​ $ 32,304 ​ ​ NOTE 13 – INCOME TAXES (continued) The net deferred tax asset recorded in the consolidated balance sheets at December 31, 2019 and 2018 consisted of the following: ​ ​ ​ ​ ​ ​ ​ (dollars in thousands) 2019 2018 Deferred tax assets: ​ ​ Bad debts ​ $ 12,945 ​ $ 12,478 Pension and deferred compensation liability ​ 1,505 ​ 1,188 Nonaccrual loan interest ​ 1,104 ​ 937 Long-term incentive plan ​ 2,281 ​ 2,357 Lease liability ​ ​ 1,303 ​ ​ 0 Other ​ 510 ​ 506 ​ ​ 19,648 ​ 17,466 Deferred tax liabilities: ​ ​ Depreciation ​ 4,741 ​ 4,583 Loan servicing rights ​ 1,019 ​ 877 State taxes ​ 464 ​ 447 Intangible assets ​ 1,270 ​ 1,280 REIT spillover dividend ​ 1,401 ​ 1,231 Prepaid expenses ​ 795 ​ 786 Lease Right of Use ​ ​ 1,303 ​ ​ 0 Other ​ 382 ​ 475 ​ ​ 11,375 ​ 9,679 Valuation allowance ​ 0 ​ 0 Net deferred tax asset ​ $ 8,273 ​ $ 7,787 ​ In addition to the net deferred tax assets included above, the deferred income tax asset (liability) allocated to the unrealized net gain (loss) on securities available-for-sale included in equity was ($3.6) million and $1.3 million for 2019 and 2018, respectively. The deferred income tax asset allocated to the pension plan and SERP included in equity was $512,000 and $462,000 for 2019 and 2018, respectively. The Company evaluated its deferred tax asset at year end 2019 and has concluded that it is more likely than not that it will be realized. The Company expects to have taxable income in the future such that the deferred tax asset will be realized. Therefore, no valuation allowance is required. Unrecognized Tax Benefits The Company did not have any unrecognized tax benefits at December 31, 2019 or 2018. The Company does not expect the total amount of unrecognized tax benefits to significantly increase or decrease in the next twelve months. No interest or penalties were recorded in the income statement and no amount was accrued for interest and penalties for the period ending December 31, 2019, 2018 and 2017.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15. ​</t>
  </si>
  <si>
    <t>RELATED PARTY TRANSACTIONS</t>
  </si>
  <si>
    <t>NOTE 14 – RELATED PARTY TRANSACTIONS Loans to principal officers, directors, and their affiliates as of December 31, 2019 and 2018 were as follows: ​ ​ ​ ​ ​ ​ ​ ​ (dollars in thousands) 2019 2018 Beginning balance ​ $ 83,546 ​ $ 105,242 New loans and advances ​ 55,465 ​ 94,542 Effect of changes in related parties ​ (5,967) ​ 0 Repayments and renewals ​ (49,064) ​ (116,238) Ending balance ​ $ 83,980 ​ $ 83,546 ​ Deposits from principal officers, directors, and their affiliates at year-end 2019 were $33.3 million and there were no securities sold under agreements to repurchase. Deposits from principal officers, directors, and their affiliates at year-end 2018 were $12.1 million plus an additional $1.9 million included in securities sold under agreements to repurchase.</t>
  </si>
  <si>
    <t>STOCK BASED COMPENSATION</t>
  </si>
  <si>
    <t>NOTE 15 – STOCK BASED COMPENSATION Effective April 8, 2008, the Company adopted the Lakeland Financial Corporation 2008 Equity Incentive Plan (the “2008 Plan”), which was approved by the Company’s stockholders. At its inception there were 1,125,000 shares of common stock reserved for grants of stock options, stock appreciation rights, stock awards and cash incentive awards to employees of the Company, its subsidiaries and Board. Effective April 9, 2013, the Company adopted the Lakeland Financial Corporation 2013 Equity Incentive Plan (the “2013 Plan”), which was also approved by the Company’s stockholders. At its inception the remaining shares of common stock available to grant under the 2008 Plan of 435,867 were transferred to the 2013 Plan and reserved for grants of stock options, stock appreciation rights, stock awards and cash incentive awards to employees of the Company, its subsidiaries and Board. Non-vested shares from the 2008 Plan that are unused at vesting are added to the shares available to grant of the 2013 Plan. Effective April 12, 2017, the Company adopted the Lakeland Financial Corporation 2017 Equity Incentive Plan (the “2017 Plan”), which was also approved by the Company’s stockholders. At its inception there were 1,000,000 shares of common stock reserved for grants of stock options, stock appreciation rights, stock awards and cash incentive awards to employees of the Company, its subsidiaries and Board. As of December 31, 2019, 684,926 shares were available for future grants. Certain stock awards provide for accelerated vesting if there is a change in control. The Company has a policy of issuing new shares to satisfy exercises of stock awards. Included in net income for the years ended December 31, 2019, 2018 and 2017 was employee stock compensation expense of $4.2 million, $5.6 million and $5.7 million, and a related tax benefit of $1.1 million, $1.5 million and $2.2 million, respectively.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 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The turnover rate is based on historical data of the similar employee base as a group and the Board as a group. The risk-free interest rate is the Treasury rate on the date of grant corresponding to the expected life period of the stock option. There were no stock option grants in 2019, 2018 or 2017. Also, there were no modifications of stock option awards during the years ended December 31, 2019, 2018 and 2017. As of December 31, 2019, there was no unrecognized compensation cost related to non-vested stock options granted under the plan. ​ NOTE 15 – STOCK BASED COMPENSATION (continued) All outstanding stock options were exercised during the year ended December 31, 2018. The following table presents information on stock awards exercised for the years ended December 31, 2019, 2018, and 2017. ​ ​ ​ ​ ​ ​ ​ ​ ​ ​ ​ (dollars in thousands) 2019 2018 2017 Total intrinsic value ​ $ 0 ​ $ 243 ​ $ 44 Cash received ​ 0 ​ 118 ​ 24 Actual tax benefit realized for tax deductions ​ 0 ​ 0 ​ 0 ​ Restricted Stock Awards and Units The fair value of restricted stock awards and units is the closing price of the Company’s common stock on the date of grant adjusted for the present value of expected dividends. The restricted stock awards fully vest based upon a schedule determined at the grant date, with the exception of 15,600 shares included as vested, below, which vested on the grant date. A summary of the changes in the Company’s non-vested shares for the year follows: ​ ​ ​ ​ ​ ​ ​ ​ ​ ​ ​ Weighted-Average ​ ​ ​ ​ Grant-Date Nonvested Shares Shares Fair Value Nonvested at January 1, 2019 1,000 ​ $ 48.14 Granted 19,100 ​ 44.59 Vested (16,600) ​ 44.56 Nonvested at December 31, 2019 3,500 ​ $ 45.70 ​ As of December 31, 2019, there was $135,000 of total unrecognized compensation cost related to non-vested shares granted under the plan. The cost is expected to be recognized over a weighted period of 1.01 years. The total fair value of shares vested during the years ended December 31, 2019, 2018 and 2017 was $737,000, $726,000 and $1.2 million, respectively. Performance Stock Units The fair value of stock awards is the closing price of the Company’s common stock on the date of grant adjusted for the present value of expected dividends. The expected dividend rate is assumed to be the most recent dividend rate declared by the Board on the grant date. The grant date fair value of stock awards is assumed at the target payout rate. The stock awards fully vest on the third anniversary of the grant date. The 2019-2021, 2018-2020 and 2017-2019 Long-Term Incentive Plans must be paid in stock and have performance conditions which include revenue growth, diluted earnings per share growth and average return on beginning equity. Shares granted below include the number of shares assumed granted based on actual performance criteria of the 2019-2021, 2018-2020 and 2017-2019 Long-Term Incentive Plans at December 31, 2019. ​ ​ ​ ​ ​ ​ ​ ​ ​ ​ ​ Weighted-Average ​ ​ ​ ​ Grant-Date Nonvested Shares Shares Fair Value Nonvested at January 1, 2019 368,503 ​ $ 39.83 Granted 39,715 ​ 41.78 Vested (126,672) ​ 29.23 Forfeited (4,461) ​ 45.42 Nonvested at December 31, 2019 277,085 ​ $ 44.86 ​ As of December 31, 2019, there was $3.4 million of total unrecognized compensation cost related to non-vested shares granted under the Plan. The cost is expected to be recognized over a weighted period of 1.55 years. The total fair value of shares vested during the year ended December 31, 2019, 2018 and 2017 was $5.7 million, $6.6 million and $5.1 million, respectively. During the years ended December 31, 2019, 2018 and 2017, 126,672, 137,472 and 112,055 shares vested, respectively. ​</t>
  </si>
  <si>
    <t>CAPITAL REQUIREMENTS AND RESTRICTIONS ON RETAINED EARNINGS</t>
  </si>
  <si>
    <t>NOTE 16 – CAPITAL REQUIREMENTS AND RESTRICTIONS ON RETAINED EARNINGS 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 The capital adequacy requirements were heightened by the Basel III Rules, which went into effect on January 1, 2015 with a phase-in period for certain aspects of the rule through 2019. Under the Basel III rules, the Company must hold a capital conservation buffer above the adequately capitalized risk-based capital ratios. The capital conservation buffer is being phased in from 0.000% for 2015 to 2.50% by 2019. The capital conservation buffer for 2019 and 2018 was 2.50% and 1.875%, respectively. The net unrealized gain or loss on available-for-sale securities is not included in computing regulatory capital. The quantitative measures established by regulation to ensure capital adequacy that were in effect on December 31, 2019 and 2018, require the Company and the Bank to maintain minimum capital amounts and ratios (set forth in the following table) of Total, Tier I and Common Equity Tier 1 capital (as defined in the regulations) to risk-weighted assets (as defined in the regulation), and of Tier I capital (as defined in the regulation) to average assets (as defined). Management believes, as of the years ended December 31, 2019 and 2018, that the Company and the Bank met all capital adequacy requirements to which they are subject. ​ NOTE 16 – CAPITAL REQUIREMENTS AND RESTRICTIONS ON RETAINED EARNINGS (continued) As of December 31, 2019,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 ​ ​ ​ ​ ​ ​ ​ ​ ​ ​ ​ ​ ​ ​ ​ ​ ​ ​ ​ ​ ​ ​ ​ ​ ​ ​ ​ ​ ​ ​ ​ ​ ​ ​ ​ ​ ​ ​ ​ ​ Minimum Required to ​ ​ ​ ​ ​ ​ ​ Minimum Required ​ For Capital Adequacy ​ Be Well Capitalized ​ ​ ​ ​ ​ ​ ​ For Capital ​ Purposes Plus Capital ​ Under Prompt Corrective ​ ​ Actual ​ Adequacy Purposes ​ Conservation Buffer ​ Action Regulations (dollars in thousands) Amount Ratio Amount Ratio Amount Ratio Amount Ratio As of December 31, 2019: ​ ​ ​ ​ ​ Total Capital (to Risk Weighted Assets) ​ ​ ​ ​ ​ Consolidated ​ $ 631,723 14.36 % $ 351,894 8.00 % $ 461,862 N/A ​ N/A N/A ​ Bank ​ $ 616,386 14.04 % $ 351,227 8.00 % $ 460,985 10.50 % $ 439,034 10.00 % Tier I Capital (to Risk Weighted Assets) ​ ​ ​ ​ ​ Consolidated ​ $ 580,982 13.21 % $ 263,921 6.00 % $ 373,887 N/A ​ N/A N/A ​ Bank ​ $ 565,645 12.88 % $ 263,420 6.00 % $ 373,179 8.50 % $ 351,227 8.00 % Common Equity Tier 1 (CET1) ​ ​ ​ ​ ​ Consolidated ​ $ 580,982 13.21 % $ 197,941 4.50 % $ 307,908 N/A ​ N/A N/A ​ Bank ​ $ 565,645 12.88 % $ 197,565 4.50 % $ 307,324 7.00 % $ 285,372 6.50 % Tier I Capital (to Average Assets) ​ ​ ​ ​ ​ ​ ​ Consolidated ​ $ 580,982 11.67 % $ 199,099 4.00 % $ 199,099 N/A ​ N/A N/A ​ Bank ​ $ 565,645 11.43 % $ 197,923 4.00 % $ 197,923 4.00 % $ 247,404 5.00 % ​ ​ ​ ​ ​ ​ ​ ​ ​ ​ ​ ​ ​ ​ ​ ​ ​ ​ ​ ​ ​ ​ As of December 31, 2018: ​ ​ ​ ​ ​ Total Capital (to Risk Weighted Assets) ​ ​ ​ ​ ​ Consolidated ​ $ 601,379 14.20 % $ 338,690 8.00 % $ 418,070 N/A ​ N/A N/A ​ Bank ​ $ 583,206 13.80 % $ 338,098 8.00 % $ 417,340 9.875 % $ 422,623 10.00 % Tier I Capital (to Risk Weighted Assets) ​ ​ ​ ​ ​ Consolidated ​ $ 552,836 13.06 % $ 254,017 6.00 % $ 333,398 N/A ​ N/A N/A ​ Bank ​ $ 534,664 12.65 % $ 253,574 6.00 % $ 332,815 7.875 % $ 338,098 8.00 % Common Equity Tier 1 (CET1) ​ ​ ​ ​ ​ Consolidated ​ $ 522,836 12.35 % $ 190,513 4.50 % $ 269,893 N/A ​ N/A N/A ​ Bank ​ $ 534,664 12.65 % $ 190,180 4.50 % $ 269,422 6.375 % $ 274,705 6.50 % Tier I Capital (to Average Assets) ​ ​ ​ ​ ​ Consolidated ​ $ 552,836 11.44 % $ 193,305 4.00 % $ 193,305 N/A ​ N/A N/A ​ Bank ​ $ 534,664 11.06 % $ 193,312 4.00 % $ 193,312 4.00 % $ 241,639 5.00 % ​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19, approximately $89.1 million was available to be paid as dividends to the Company by the Bank.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19. Notwithstanding the availability of funds for dividends however, the FDIC may prohibit the payment of any dividends by the Bank if the FDIC determines such payment would constitute an unsafe or unsound practice. ​</t>
  </si>
  <si>
    <t>OFFSETTING ASSETS AND LIABILITIES</t>
  </si>
  <si>
    <t>NOTE 17 – OFFSETTING ASSETS AND LIABILITIES The following tables summarize gross and net information about financial instruments and derivative instruments that are offset in the statement of financial position or that are subject to an enforceable master netting arrangement at December 31, 2019 and 2018. ​ ​ ​ ​ ​ ​ ​ ​ ​ ​ ​ ​ ​ ​ ​ ​ ​ ​ ​ ​ ​ ​ December 31,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7,263 ​ $ 0 ​ $ 7,263 ​ $ 0 ​ $ 0 ​ $ 7,263 Total Assets ​ $ 7,263 ​ $ 0 ​ $ 7,263 ​ $ 0 ​ $ 0 ​ $ 7,263 Liabilities ​ ​ ​ ​ ​ ​ Interest Rate Swap Derivatives ​ $ 7,860 ​ $ 0 ​ $ 7,860 ​ $ 0 ​ $ (7,560) ​ $ 300 Repurchase Agreements ​ 0 ​ 0 ​ 0 ​ 0 ​ 0 ​ 0 Total Liabilities ​ $ 7,860 ​ $ 0 ​ $ 7,860 ​ $ 0 ​ $ (7,560) ​ $ 300 ​ ​ ​ ​ ​ ​ ​ ​ ​ ​ ​ ​ ​ ​ ​ ​ ​ ​ ​ ​ ​ ​ December 31, 2018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3,869 ​ $ 0 ​ $ 3,869 ​ $ 0 ​ $ (760) ​ $ 3,109 Total Assets ​ $ 3,869 ​ $ 0 ​ $ 3,869 ​ $ 0 ​ $ (760) ​ $ 3,109 Liabilities ​ ​ ​ ​ ​ ​ Interest Rate Swap Derivatives ​ $ 4,025 ​ $ 0 ​ $ 4,025 ​ $ 0 ​ $ (560) ​ $ 3,465 Repurchase Agreements ​ 75,555 ​ 0 ​ 75,555 ​ (75,555) ​ 0 ​ 0 Total Liabilities ​ $ 79,580 ​ $ 0 ​ $ 79,580 ​ $ (75,555) ​ $ (560) ​ $ 3,465 ​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 ​</t>
  </si>
  <si>
    <t>COMMITMENTS, OFF-BALANCE SHEET RISKS AND CONTINGENCIES</t>
  </si>
  <si>
    <t>NOTE 18 – COMMITMENTS, OFF-BALANCE SHEET RISKS AND CONTINGENCIES 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19 and 2018, were as follows: ​ ​ ​ ​ ​ ​ ​ ​ ​ ​ ​ ​ ​ ​ ​ ​ 2019 2018 ​ Fixed Variable ​ Fixed Variable (dollars in thousands) ​ Rate ​ Rate ​ Rate ​ Rate Commercial loan lines of credit ​ $ 39,104 ​ $ 1,451,704 ​ $ 63,625 ​ $ 1,337,437 Commercial letters of credit ​ 0 ​ 0 ​ 0 ​ 3,245 Standby letters of credit ​ 0 ​ 70,932 ​ 0 ​ 81,512 Real estate mortgage loans ​ 4,448 ​ 1,488 ​ 2,811 ​ 2,881 Real estate construction mortgage loans ​ 478 ​ 2,139 ​ 400 ​ 2,189 Home equity mortgage open-ended revolving lines ​ 0 ​ 247,562 ​ 0 ​ 232,362 Consumer loan open-ended revolving lines ​ 180 ​ 17,116 ​ 215 ​ 14,468 Total ​ $ 44,210 ​ $ 1,790,941 ​ $ 67,051 ​ $ 1,674,094 ​ The index on variable rate commercial loan commitments is principally the national prime rate. Interest rate ranges on commitments and open-ended revolving lines of credit for years ended December 31, 2019 and 2018, were as follows: ​ ​ ​ ​ ​ ​ ​ ​ ​ ​ ​ ​ ​ 2019 ​ 2018 ​ ​ Fixed ​ Variable ​ Fixed ​ Variable ​ Rate Rate Rate Rate Commercial loan 0.75 - 14.50 % 2.65 - 9.25 % 0.75-14.50 % 2.65-10.00 % Real estate mortgage loan 3.13 - 4.00 % 3.75 - 4.25 % 3.75-6.13 % 3.75-11.00 % Consumer loan open-ended revolving line 15.00 % 3.88 - 15.00 % 15.00 % 3.88-15.00 % ​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 ​</t>
  </si>
  <si>
    <t>PARENT COMPANY STATEMENTS</t>
  </si>
  <si>
    <t>NOTE 19 – PARENT COMPANY STATEMENTS The Company operates primarily in the banking industry, which accounts for substantially all of its revenues, operating income and assets. Presented below are parent only financial statements: CONDENSED BALANCE SHEETS ​ ​ ​ ​ ​ ​ ​ ​ ​ ​ December 31, (dollars in thousands) 2019 2018 ASSETS ​ ​ Deposits with Lake City Bank ​ $ 1,762 ​ $ 1,283 Deposits with other depository institutions ​ 2,104 ​ 7,613 Cash ​ 3,866 ​ 8,896 Investments in banking subsidiary ​ 582,674 ​ 533,442 Investments in other subsidiaries ​ 3,276 ​ 3,992 Other assets ​ 8,457 ​ 6,468 Total assets ​ $ 598,273 ​ $ 552,798 LIABILITIES ​ ​ Dividends payable and other liabilities ​ $ 262 ​ $ 255 Subordinated debt ​ 0 ​ 30,928 STOCKHOLDERS’ EQUITY ​ 598,011 ​ 521,615 Total liabilities and stockholders’ equity ​ $ 598,273 ​ $ 552,798 ​ ​ NOTE 19 – PARENT COMPANY STATEMENTS (continued) CONDENSED STATEMENTS OF INCOME AND COMPREHENSIVE INCOME ​ ​ ​ ​ ​ ​ ​ ​ ​ ​ ​ ​ ​ Years Ended December 31, (dollars in thousands) 2019 2018 2017 Dividends from Lake City Bank ​ $ 57,842 ​ $ 27,933 ​ $ 21,822 Dividends from non-bank subsidiaries ​ 1,302 ​ 1,010 ​ 1,030 Other income ​ 155 ​ 171 ​ 57 Interest expense on subordinated debt ​ (1,720) ​ (1,643) ​ (1,349) Miscellaneous expense ​ (5,321) ​ (6,422) ​ (6,491) INCOME BEFORE INCOME TAXES AND EQUITY IN UNDISTRIBUTED INCOME OF SUBSIDIARIES ​ 52,258 ​ 21,049 ​ 15,069 Income tax benefit ​ 2,256 ​ 2,795 ​ 2,688 INCOME BEFORE EQUITY IN UNDISTRIBUTED INCOME OF SUBSIDIARIES ​ 54,514 ​ 23,844 ​ 17,757 Equity in undistributed income of subsidiaries ​ 32,533 ​ 56,567 ​ 39,573 NET INCOME ​ $ 87,047 ​ $ 80,411 ​ $ 57,330 COMPREHENSIVE INCOME ​ $ 105,297 ​ $ 75,131 ​ $ 59,047 ​ CONDENSED STATEMENTS OF CASH FLOWS ​ ​ ​ ​ ​ ​ ​ ​ ​ ​ ​ ​ ​ Years Ended December 31, (dollars in thousands) 2019 2018 2017 Cash flows from operating activities: ​ ​ ​ Net income ​ $ 87,047 ​ $ 80,411 ​ $ 57,330 Adjustments to net cash from operating activities: ​ ​ ​ ​ Equity in undistributed income of subsidiaries ​ (32,533) ​ (56,567) ​ (39,573) Other changes ​ 3,529 ​ 7,294 ​ 3,586 Net cash from operating activities ​ 58,043 ​ 31,138 ​ 21,343 Cash flows from financing activities ​ ​ ​ ​ Repayment of long-term debt ​ ​ (30,928) ​ ​ 0 ​ ​ 0 Payments related to equity incentive plans ​ (2,109) ​ (2,435) ​ (1,736) Purchase of treasury stock ​ (515) ​ (463) ​ (495) Sales of treasury stock ​ 118 ​ 115 ​ 0 Dividends paid ​ (29,639) ​ (25,278) ​ (21,396) Cash flows from financing activities ​ (63,073) ​ (28,061) ​ (23,627) Net increase (decrease) in cash and cash equivalents ​ (5,030) ​ 3,077 ​ (2,284) Cash and cash equivalents at beginning of the year ​ 8,896 ​ 5,819 ​ 8,103 Cash and cash equivalents at end of the year ​ $ 3,866 ​ $ 8,896 ​ $ 5,819 ​</t>
  </si>
  <si>
    <t>EARNINGS PER SHARE</t>
  </si>
  <si>
    <t>NOTE 20 – EARNINGS PER SHARE Following are the factors used in the earnings per share computations: ​ ​ ​ ​ ​ ​ ​ ​ ​ ​ ​ (dollars in thousand except share and per share data) 2019 2018 2017 Basic earnings per common share: ​ ​ ​ Net income ​ $ 87,047 ​ $ 80,411 ​ $ 57,330 Weighted-average common shares outstanding ​ 25,588,404 ​ 25,288,533 ​ 25,181,208 Basic earnings per common share ​ $ 3.40 ​ $ 3.18 ​ $ 2.28 Diluted earnings per common share: ​ ​ ​ Net income ​ $ 87,047 ​ $ 80,411 ​ $ 57,330 Weighted-average common shares outstanding for basic earnings per common share ​ 25,588,404 ​ 25,288,533 ​ 25,181,208 Add: Dilutive effect of assumed exercise of warrant ​ 0 ​ 225,831 ​ 219,273 Add: Dilutive effect of assumed exercises of stock options and awards ​ 170,489 ​ 213,467 ​ 262,900 Average shares and dilutive potential common shares ​ 25,758,893 ​ 25,727,831 ​ 25,663,381 Diluted earnings per common share ​ $ 3.38 ​ $ 3.13 ​ $ 2.23 ​ There were no antidilutive stock options for 2019, 2018 and 2017.</t>
  </si>
  <si>
    <t>ACCUMULATED OTHER COMPREHENSIVE INCOME (LOSS)</t>
  </si>
  <si>
    <t>NOTE 21 – ACCUMULATED OTHER COMPREHENSIVE INCOME (LOSS) The following tables summarize the changes within each classification of accumulated other comprehensive income (loss) for December 31, 2019 and 2018 all shown net of tax: ​ ​ ​ ​ ​ ​ ​ ​ ​ ​ ​ ​ ​ Unrealized ​ ​ ​ ​ ​ ​ ​ ​ Gains and ​ ​ ​ ​ ​ ​ ​ ​ (Losses) on ​ Defined ​ ​ ​ ​ ​ Available- ​ Benefit ​ ​ ​ ​ ​ for-Sales ​ Pension ​ ​ ​ (dollars in thousands) Securities Items Total Balance at December 31, 2018 ​ $ (4,796) ​ $ (1,395) ​ $ (6,191) Other comprehensive income (loss) before reclassification ​ 18,515 ​ (306) ​ 18,209 Amounts reclassified from accumulated other comprehensive income (loss) ​ (112) ​ 153 ​ 41 Net current period other comprehensive income (loss) ​ 18,403 ​ (153) ​ 18,250 Balance at December 31, 2019 ​ $ 13,607 ​ $ (1,548) ​ $ 12,059 ​ ​ ​ ​ ​ ​ ​ ​ ​ ​ ​ ​ ​ Unrealized ​ ​ ​ ​ ​ ​ ​ ​ Gains and ​ ​ ​ ​ ​ ​ ​ ​ (Losses) on ​ Defined ​ ​ ​ ​ ​ Available- ​ Benefit ​ ​ ​ ​ ​ for-Sales ​ Pension ​ ​ ​ (dollars in thousands) Securities Items Total Balance at December 31, 2017 ​ $ 784 ​ $ (1,454) ​ $ (670) Other comprehensive income (loss) before reclassification ​ (5,691) ​ 175 ​ (5,516) Amounts reclassified from accumulated other comprehensive income (loss) ​ 39 ​ 197 ​ 236 Net current period other comprehensive income (loss) ​ (5,652) ​ 372 ​ (5,280) Adoption of ASU 2018-02 ​ ​ 140 ​ (313) ​ (173) Adoption of ASU 2016-01 ​ (68) ​ 0 ​ (68) Balance at December 31, 2018 ​ $ (4,796) ​ $ (1,395) ​ $ (6,191) ​ ​ NOTE 21 – ACCUMULATED OTHER COMPREHENSIVE INCOME (LOSS) (continued) Reclassifications out of accumulated comprehensive income for the years ended December 31, 2019, 2018 and 2017 are as follows: ​ ​ ​ ​ ​ ​ ​ Details about Amount Affected Line Item Accumulated Other ​ Reclassified From ​ in the Statement Comprehensive ​ Accumulated Other ​ Where Net Income (Loss) Components ​ Comprehensive Income (Loss) ​ Income is Presented 2019 ​ ​ ​ ​ ​ (dollars in thousands) ​ ​ ​ ​ ​ Realized gains and losses on available-for-sale securities ​ $ 142 Net securities gains (losses) Tax effect ​ (30) Income tax expense Subtotal ​ 112 Net of tax Amortization of defined benefit pension items (1) ​ (205) Salaries and employee benefits Tax effect ​ 52 Income tax expense Subtotal ​ (153) Net of tax Total reclassifications for the period ​ $ (41) Net income ​ ​ ​ ​ ​ ​ ​ ​ ​ ​ ​ ​ 2018 ​ (dollars in thousands) ​ Realized gains and losses on available-for-sale securities ​ $ (50) Net securities gains (losses) Tax effect ​ 11 Income tax expense Subtotal ​ (39) Net of tax Amortization of defined benefit pension items (1) ​ (266) Salaries and employee benefits Tax effect ​ 69 Income tax expense Subtotal ​ (197) Net of tax Total reclassifications for the period ​ $ (236) Net income ​ ​ ​ ​ ​ ​ ​ ​ ​ ​ ​ ​ 2017 ​ (dollars in thousands) ​ Realized gains and losses on available-for-sale securities ​ $ 32 Net securities gains (losses) Tax effect ​ (13) Income tax expense Subtotal ​ 19 Net of tax Amortization of defined benefit pension items (1) ​ (265) Salaries and employee benefits Tax effect ​ 104 Income tax expense Subtotal ​ (161) Net of tax Total reclassifications for the period ​ $ (142) Net income ​ (1) Included in the computation of net pension plan expense as more fully discussed in Note 11 – Pension and Other Postretirement Plans.</t>
  </si>
  <si>
    <t>SELECTED QUARTERLY DATA (UNAUDITED)</t>
  </si>
  <si>
    <t>NOTE 22 – SELECTED QUARTERLY DATA (UNAUDITED) (in thousands except per share data) ​ ​ ​ ​ ​ ​ ​ ​ ​ ​ ​ ​ ​ ​ ​ ​ 4th ​ 3rd ​ 2nd ​ 1st 2019 Quarter Quarter Quarter Quarter Interest income ​ $ 52,312 ​ $ 54,769 ​ $ 54,635 ​ $ 53,494 Interest expense ​ 13,430 ​ 15,224 ​ 16,224 ​ 15,285 Net interest income ​ 38,882 ​ 39,545 ​ 38,411 ​ 38,209 Provision for loan losses ​ 250 ​ 1,000 ​ 785 ​ 1,200 Net interest income after provision ​ 38,632 ​ 38,545 ​ 37,626 ​ 37,009 Noninterest income ​ 11,119 ​ 10,765 ​ 11,588 ​ 11,525 Noninterest expense ​ 22,122 ​ 22,737 ​ 22,092 ​ 22,473 Income tax expense ​ 5,431 ​ 5,119 ​ 5,409 ​ 4,379 Net income ​ $ 22,198 ​ $ 21,454 ​ $ 21,713 ​ $ 21,682 ​ ​ ​ ​ ​ ​ ​ ​ ​ ​ ​ ​ ​ Basic earnings per common share ​ $ 0.86 ​ $ 0.84 ​ $ 0.85 ​ $ 0.85 Diluted earnings per common share ​ $ 0.86 ​ $ 0.83 ​ $ 0.85 ​ $ 0.84 ​ ​ ​ ​ ​ ​ ​ ​ ​ ​ ​ ​ ​ ​ ​ ​ 4th ​ 3rd ​ 2nd ​ 1st 2018 ​ Quarter ​ Quarter ​ Quarter ​ Quarter Interest income ​ $ 53,728 ​ $ 50,379 ​ $ 48,795 ​ $ 46,068 Interest expense ​ 14,138 ​ 12,454 ​ 11,262 ​ 9,845 Net interest income ​ 39,590 ​ 37,925 ​ 37,533 ​ 36,223 Provision for loan losses ​ 300 ​ 1,100 ​ 1,700 ​ 3,300 Net interest income after provision ​ 39,290 ​ 36,825 ​ 35,833 ​ 32,923 Noninterest income ​ 10,077 ​ ​ 10,624 ​ 9,722 ​ 9,879 Noninterest expense ​ 22,524 ​ 22,200 ​ 20,303 ​ 21,202 Income tax expense ​ 5,480 ​ 4,679 ​ 5,110 ​ 3,264 Net income ​ $ 21,363 ​ $ 20,570 ​ $ 20,142 ​ $ 18,336 ​ ​ ​ ​ ​ ​ ​ ​ ​ ​ ​ ​ ​ Basic earnings per common share ​ $ 0.84 ​ $ 0.81 ​ $ 0.80 ​ $ 0.73 Diluted earnings per common share ​ $ 0.83 ​ $ 0.80 ​ $ 0.79 ​ $ 0.71 ​</t>
  </si>
  <si>
    <t>WARRANT</t>
  </si>
  <si>
    <t>NOTE 23 – WARRANT On February 27, 2009, the Company entered into a Letter Agreement with the Treasury, pursuant to which the Company issued (i) 56,044 shares of the Company’s Series A Preferred Stock and (ii) the Warrant to purchase 396,538 shares of the Company’s common stock, no par value, for an aggregate purchase price of $56,044,000 in cash. This transaction was conducted in accordance with the CPP. On June 9, 2010, the Company redeemed the Series A Preferred Stock and accreted the remaining unamortized discount on these shares. The Company did not repurchase the Warrant, and the Warrant was sold by Treasury to an independent, third party. The Warrant had a 10-year term and was immediately exercisable upon its issuance, with an exercise price, subject to anti-dilution adjustments, equal to $21.20 per share of the common stock (trailing 20-day Lakeland average closing price as of December 17, 2008, which was the last trading day prior to date of receipt of Treasury’s preliminary approval for our participation in the CPP). The Warrant was valued using the Black-Scholes model with the following assumptions: market price of $17.45; exercise price of $21.20; risk-free interest rate of 3.02%; expected life of 10 years; expected dividend rate on common stock of 4.5759% and volatility of common stock price of 41.8046%. This resulted in a value of $4.4433 per share of common stock underlying the Warrant. On December 3, 2009, the Company was notified by Treasury that, as a result of the Company’s completion of our November 18, 2009 Qualified Equity Offering, the amount of the Warrant was reduced by 50% to 198,269 shares. In accordance with the terms of the Warrant, the number of shares issuable upon exercise and the exercise price were adjusted each time the Company paid a dividend to its stockholders in excess of the dividend paid at the time the warrant was issued. Based on the formula set forth in the warrant, at December 31, 2018, the number of shares issuable upon exercise of the Warrant were 314,846 and the exercise price was $13.3503. ​ NOTE 23 – WARRANT (continued) On February 4, 2019 the Company was notified that the holder of the Warrant was initiating the exercise on a cashless basis. At the time of exercise, the holder was entitled to 315,961 shares of common stock. The cost to exercise the Warrant was approximately $4.2 million, which was the equivalent of 91,894 shares of common stock with a fair value of $45.74 per share. On February 8, 2019, the Company issued 224,066 shares to the Warrant holder as a cashless exercise and the Warrant was retired. The issuance of the shares was exempt from registration pursuant to Section 3(a)(9) under the Securities Act of 1933.</t>
  </si>
  <si>
    <t>REVENUE RECOGNITION</t>
  </si>
  <si>
    <t>NOTE 24 – REVENUE RECOGNITION All of the Company’s revenue from contracts with customers in the scope of ASC 606 is recognized within noninterest income. The following table presents the Company’s sources of noninterest income for the years ended 2019, 2018 and 2017. Items outside of scope of ASC 606 are noted as such. ​ ​ ​ ​ ​ ​ ​ ​ ​ ​ ​ ​ ​ Year Ended December 31, ​ 2019 2018 2017 (2) NONINTEREST INCOME ​ ​ ​ ​ ​ ​ ​ ​ ​ Wealth advisory fees ​ $ 6,835 ​ $ 6,344 ​ $ 5,481 Investment brokerage fees ​ 1,687 ​ 1,458 ​ 1,273 Service charges on deposit accounts ​ ​ ​ Service charges on commercial deposit acounts ​ 10,082 ​ 10,234 ​ 8,230 Service charges on retail deposit acounts ​ 880 ​ 879 ​ 905 Overdrafts, net ​ 3,585 ​ 3,581 ​ 3,452 Other ​ 1,170 ​ 1,137 ​ 1,109 Loan and service fees ​ ​ ​ Debit card interchange fees ​ 6,344 ​ 5,883 ​ 4,663 Loan fees (1) ​ 2,544 ​ 2,423 ​ 2,231 Other ​ 1,023 ​ 985 ​ 1,006 Merchant card fee income ​ 2,641 ​ 2,461 ​ 2,279 Bank owned life insurance income (1) ​ 1,890 ​ 1,244 ​ 1,768 Mortgage banking income (1) ​ 1,626 ​ 1,150 ​ 982 Net securities gains (losses) (1) ​ 142 ​ (50) ​ 32 Other income ​ ​ 4,548 ​ ​ 2,573 ​ ​ 2,629 Total noninterest income ​ $ 44,997 ​ $ 40,302 ​ $ 36,040 ​ (1) Not within scope of ASC 606 (2) The Company elected the modified retrospective approach of adoption; therefore, prior period balances are presented under legacy GAAP and may not be comparable to current year presentation. As a result of this new standard, the only revenue streams with changes in reporting in the current periods compared to the prior year comparable periods are loan and service fees and other income. ​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 NOTE 24 – REVENUE RECOGNITION (continu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the accounting standards in effect in the prior period, revenue was previously recognized net of the third party’s costs. Under ASC 606, fees from interchange income related to its customers use of debit cards will be reported gross in loan and service fees under noninterest income. The cost of using third party providers for these interchange services will be reported in data processing fees and supplies under noninterest expense, which has no effect on net income for the period. Gain on sale of other real estate (OREO) owned financed by seller On occasion, the Company underwrites a loan to purchase property owned by the Company. Under the accounting standards in effect in the prior period, the gain on the sale of the Company owned property was deferred and recognized over the life of the loan.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s a result of the adoption of ASC 606, the Company reported a net increase of $24,000 to opening retained earnings as of January 1, 2018. Debit card incentive rebates The Company receives incentive rebates based on debit card transaction volume. Performance obligations are met on a transactional basis and income is recognized monthly based on transaction volume. Under the accounting standards in effect in the prior period, revenue was previously recognized in other income under noninterest income. Under ASC 606, these rebates related to debit card transaction volume will be reported as a contra expense in data processing fees and supplies under noninterest expense, which has no effect on net income for the period.</t>
  </si>
  <si>
    <t>LEASES</t>
  </si>
  <si>
    <t>NOTE 25 – 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December 31, 2019: ​ ​ ​ ​ ​ ​ Operating Lease Years ending December 31, (in thousands) ​ Obligation 2020 ​ $ 561 2021 ​ 581 2022 ​ 595 2023 ​ 606 2024 ​ 622 2025 and thereafter ​ 2,873 Total undiscounted lease payments ​ 5,838 Less imputed interest ​ (738) Lease liability ​ $ 5,100 Right-of-use asset ​ $ 5,100 ​ ​ ​ ​ ​ ​ ​ Year Ended ​ ​ December 31,2019 Lease cost ​ ​ Operating lease cost ​ $ 498 ​ Short-term lease cost ​ 24 ​ Total lease cost ​ $ 522 ​ ​ ​ ​ ​ ​ Other information ​ ​ Operating cash outflows from operating leases ​ $ 498 ​ Weighted-average remaining lease term - operating leases ​ 9.8 years Weighted average discount rate - operating leases ​ 2.8 % ​</t>
  </si>
  <si>
    <t>SUMMARY OF SIGNIFICANT ACCOUNTING POLICIES (Policies)</t>
  </si>
  <si>
    <t>Nature of Operations and Principles of Consolidation</t>
  </si>
  <si>
    <t>Nature of Operations and Principles of Consolidation: 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50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internet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si>
  <si>
    <t>Use of Estimates</t>
  </si>
  <si>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si>
  <si>
    <t>Cash Flows</t>
  </si>
  <si>
    <t>Cash Flows: Cash and cash equivalents include cash, demand deposits in other financial institutions and short-term investments and certificates of deposit with maturities of 90 days or less. Cash flows are reported net for customer loan and deposit transactions, and short-term borrowings.</t>
  </si>
  <si>
    <t>Securities</t>
  </si>
  <si>
    <t>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securities which are included in other assets, are carried at fair value with changes in fair value recorded through earnings.</t>
  </si>
  <si>
    <t>Real Estate Mortgage Loans Held-for-Sale</t>
  </si>
  <si>
    <t>Real Estate Mortgage Loans Held-for-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si>
  <si>
    <t>Loans</t>
  </si>
  <si>
    <t>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 The recorded investment in loans is the loan balance net of unamortized deferred loan fees and costs. The total amount of accrued interest on loans as of December 31, 2019 and 2018 was $11.5 million and $11.8 million.</t>
  </si>
  <si>
    <t>Allowance for Loan Losses</t>
  </si>
  <si>
    <t>Allowance for Loan Losses: 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subject to a floor, adjusted for current factors. A detailed analysis is performed on loans that are classified but determined not to be impaired which incorporates different scenarios where the risk that the borrower will be unable or unwilling to repay its debt in full or on time is combined with an estimate of loss in the event the borrower cannot pay to develop non-specific allocations for such loan pools. The historical loss experience is determined by portfolio segment and is based on the actual loss history experienced by the Company over the most recent three years, subject to a floor. This loss experience is supplemented with other environmental factors based on the risks present for each portfolio segment. These factors include consideration of the following: levels of, and trends in, delinquencies and impaired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 ​ NOTE 1 – SUMMARY OF SIGNIFICANT ACCOUNTING POLICIES (continued) Commercial and Industrial Commercial Real Estate and Multi-Family Residential Agri-business and Agricultural Other Commercial Consumer 1-4 Family Mortgage Other Consumer 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less anticipated costs to sell if repayment is expected solely from the collatera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 ​ NOTE 1 – SUMMARY OF SIGNIFICANT ACCOUNTING POLICIES (continued)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t>
  </si>
  <si>
    <t>Investments in Limited Partnerships</t>
  </si>
  <si>
    <t>Investments in Limited Partnerships: 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9 and 2018 were $6.7 million and $7.0 million, respectively and are included with other assets in the consolidated balance sheet. The Company also has a commitment to fund an additional $1.6 million at December 31, 2019 in two of the limited partnerships compared to $2.1 million at December 31, 2018, which is included with other liabilities in the consolidated balance sheet.</t>
  </si>
  <si>
    <t>Foreclosed Assets</t>
  </si>
  <si>
    <t>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9 and 2018, the balance of other real estate owned was $316,000 and is included with other assets on the consolidated balance sheet.</t>
  </si>
  <si>
    <t>Land, Premises and Equipment, Net</t>
  </si>
  <si>
    <t>Land, Premises and Equipment, Net: Land is carried at cost. Premises and equipment are stated at cost less accumulated depreciation. Depreciation is computed on the straight-line method over the useful lives of the assets. Premises and improvements assets have useful lives between 5 3</t>
  </si>
  <si>
    <t>Loan Servicing Rights</t>
  </si>
  <si>
    <t>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amortization of servicing rights is netted against mortgage banking income. Servicing fees totaled $1.1 million, $1.1 million and $1.0 million for the years ended December 31, 2019, 2018 and 2017, respectively. Late fees and ancillary fees related to loan servicing are not material. ​ NOTE 1 – SUMMARY OF SIGNIFICANT ACCOUNTING POLICIES (continued)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3.8 million and $3.3 million as of December 31, 2019 and 2018. Mortgage loans serviced for others are not included in the accompanying consolidated balance sheets. The unpaid principal balances of these loans were $337.9 million and $343.5 million at December 31, 2019 and 2018. Custodial escrow balances maintained in connection with serviced loans were $1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Interest Rate Swap Derivatives</t>
  </si>
  <si>
    <t>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 NOTE 1 – SUMMARY OF SIGNIFICANT ACCOUNTING POLICIES (continued) The notional amount of the combined interest rate swaps with customers and counterparties at December 31, 2019 and 2018 was $349.6 million and $258.0 million, respectively. The fair value of the interest rate swap asset was $7.3 million and $3.9 million and the fair value of the interest rate swap liability was $7.9 million and $4.0 million at December 31, 2019 and 2018, respectively.</t>
  </si>
  <si>
    <t>Bank Owned Life Insurance</t>
  </si>
  <si>
    <t>Bank Owned Life Insurance: At December 31, 2019 and 2018, the Company owned $79.8 million and $73.9 million, respectively, of life insurance policies on certain officers to provide a life insurance benefit for these officers. At December 31, 2019 and 2018, the Company also owned $4.0 million and $3.2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si>
  <si>
    <t>Goodwill and Other Intangible Assets</t>
  </si>
  <si>
    <t>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t>
  </si>
  <si>
    <t>FHLB and Federal Reserve Bank Stock</t>
  </si>
  <si>
    <t>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si>
  <si>
    <t>Repurchase Agreements</t>
  </si>
  <si>
    <t>Repurchase Agreements: Substantially all repurchase agreement liabilities represent amounts advanced by various customers. Securities are pledged to cover these liabilities, which are not covered by federal deposit insurance. This product was discontinued during 2019.</t>
  </si>
  <si>
    <t>Long-term Assets</t>
  </si>
  <si>
    <t>Long-term Assets: Premises and equipment, and other long-term assets are reviewed for impairment when events indicate their carrying amount may not be recoverable from future undiscounted cash flows. If impaired, the assets are recorded at fair value.</t>
  </si>
  <si>
    <t>Benefit Plans</t>
  </si>
  <si>
    <t>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si>
  <si>
    <t>Stock Based Compensation</t>
  </si>
  <si>
    <t>Stock 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 – Stock Based Compensation.</t>
  </si>
  <si>
    <t>Income Taxes</t>
  </si>
  <si>
    <t>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t>
  </si>
  <si>
    <t>Off-Balance Sheet Financial Instruments</t>
  </si>
  <si>
    <t>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si>
  <si>
    <t>Earnings Per Common Share</t>
  </si>
  <si>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restricted stock awards and warrants. Earnings and dividends per share are restated for all stock splits and dividends through the date of issue of the financial statements. The common shares included in treasury stock for 2019 and 2018 include 178,741 and 172,959 shares, respectively, of Company common stock that has been purchased under the directors’ deferred compensation plan described above. Because these shares are held in trust for the participants, they are treated as outstanding when computing the weighted-average common shares outstanding for the calculation of both basic and diluted earnings per share.</t>
  </si>
  <si>
    <t>Comprehensive Income</t>
  </si>
  <si>
    <t>Comprehensive Income: Comprehensive income consists of net income and other comprehensive income (loss). Other comprehensive income (loss) includes unrealized gains and losses on securities available-for-sale and changes in the funded status of the pension plan,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si>
  <si>
    <t>Restrictions on Cash</t>
  </si>
  <si>
    <t>Restrictions on Cash: The Company was required to have $28.9 million and $6.4 million of cash on hand or on deposit with the Federal Reserve Bank to meet regulatory reserve and clearing requirements at year-end 2019 and 2018, respectively. The Company met this requirement both years.</t>
  </si>
  <si>
    <t>Dividend Restriction</t>
  </si>
  <si>
    <t>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si>
  <si>
    <t>Fair Value of Financial Instruments</t>
  </si>
  <si>
    <t>Fair Value of Financial Instruments: Fair values of financial instruments are estimated using relevant market information and other assumptions, as more fully disclosed in Note 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si>
  <si>
    <t>Adoption of New Accounting Standards</t>
  </si>
  <si>
    <t>Adoption of New Accounting Standards: The Company accounts for leases in accordance with ASU 2016-02, “Leases”, which the Company adopted on January 1, 2019. This guidance replaced existing lease guidance in GAAP and requires lessees to recognize lease assets and lease liabilities on the balance sheet for all leases and disclose key information about leasing arrangements. Lessees and lessors are required to recognize and measure leases that exist at the beginning of the earliest period presented using a modified retrospective approach. The Company recorded a right-of-use asset of $5.5 million and a lease liability of $5.5 million upon adoption, and there was no ​ NOTE 1 – SUMMARY OF SIGNIFICANT ACCOUNTING POLICIES (continued) In March 2017, the FASB issued ASU No. 2017-08, “Receivables-Nonrefundable Fees and Other Costs: Premium Amortization on Purchased Callable Debt Securities.” This update amends the amortization period for certain purchased callable debt securities held at a premium. FASB has shortened the amortization period for the premium to the earliest call date. Under legacy GAAP, entities generally amortized the premium as an adjustment of yield over the contractual life of the instrument. The amendments in this update became effective for annual periods and interim periods within those annual periods beginning after December 15, 2018. The Company adopted this new accounting standard on January 1, 2019. The effect of adoption was a reduction in retained earnings of approximately $1.3 million to reflect the acceleration of amortization of premiums on available-for-sale debt securiti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9. ASU 2017-12 required a modified retrospective transition method in which the Company recognized the cumulative effect of the change on the opening balance of each affected component of equity in the consolidated balance sheet as of the date of adoption. Adopting this standard did not have an impact on the Company’s financial condition or operations.</t>
  </si>
  <si>
    <t>Newly Issued But Not Yet Effective Accounting Standards</t>
  </si>
  <si>
    <t>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the Company for fiscal years beginning after December 15, 2019, including interim periods in those fiscal years. This amendment is required to be adopted using a modified retrospective approach with a cumulative-effect adjustment to beginning retained earnings, as of the beginning of the first reporting period in which the guidance is effective. The Company formed a cross-functional committee that has evaluated existing technology and other solutions to assist with calculating losses under this new standard, selected a vendor to validate data currently loaded in the technology solution, and reviewed the validation assessment report. Additionally, the committee has selected a probability of default/loss given default model, run parallel calculations and evaluated changes to the overall internal control structure under the new model. Upon adoption of this standard, the Company will recognize credit losses earlier than it historically has done under the current incurred loss model. The Company will utilize a one to two year reasonable and supportable forecast period. Due to this change in methodology, the Company anticipates larger increases in credit loss allowances for its longer-lived retail portfolios and smaller increases for its shorter-lived commercial portfolio. Based upon the Company’s loan portfolio composition at December 31, 2019, and the current economic environment and management’s current forecast and qualitative adjustment assumptions, the Company estimates an 8% - 13% increase in its allowance for credit losses upon adoption of this standard. The final impact of CECL on its allowance for credit losses, effective January 1, 2020, will depend on refinements to key assumptions including forecasting and qualitative factors. Once final, the calculation will require approval by the loan review committee and governance in accordance with the Company’s internal controls over financial reporting. Additionally, the Company has evaluated the need to recognize an allowance for credit impairment for available-for-sale debt securities. The impact on available-for-sale debt securities is subject to a limitation, which is based on the fair value of the debt securities. When evaluating the credit quality of our existing portfolio, the Company does not expect the allowance for credit impairment for available-for-sale securities to be significant. ​ NOTE 1 – SUMMARY OF SIGNIFICANT ACCOUNTING POLICIES (continued)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t>
  </si>
  <si>
    <t>Reclassifications</t>
  </si>
  <si>
    <t>Reclassifications: Certain amounts appearing in the financial statements and notes thereto for prior periods have been reclassified to conform with the current presentation. The reclassifications had no effect on net income or stockholders’ equity as previously reported.</t>
  </si>
  <si>
    <t>SECURITIES (Tables)</t>
  </si>
  <si>
    <t>Schedule of Available-For-Sale Securities</t>
  </si>
  <si>
    <t>​ ​ ​ ​ ​ ​ ​ ​ ​ ​ ​ ​ ​ ​ ​ ​ ​ ​ ​ Gross ​ Gross ​ ​ ​ ​ ​ Amortized ​ Unrealized ​ Unrealized ​ Fair (dollars in thousands) Cost Gain Losses Value 2019 ​ ​ ​ ​ Mortgage-backed securities: residential ​ $ 283,817 ​ $ 4,751 ​ $ (387) ​ $ 288,181 Mortgage-backed securities: commercial ​ 36,712 ​ 262 ​ (2) ​ 36,972 State and municipal securities ​ 270,480 ​ 12,828 ​ (228) ​ 283,080 Total ​ $ 591,009 ​ $ 17,841 ​ $ (617) ​ $ 608,233 ​ ​ ​ ​ ​ ​ ​ ​ ​ ​ ​ ​ ​ 2018 ​ ​ ​ ​ U.S. Treasury securities ​ $ 994 ​ $ 0 ​ $ (7) ​ $ 987 U.S. government sponsored agencies ​ 4,435 ​ 0 ​ (85) ​ 4,350 Mortgage-backed securities: residential ​ 329,516 ​ 1,392 ​ (5,496) ​ 325,412 Mortgage-backed securities: commercial ​ 38,712 ​ 0 ​ (571) ​ 38,141 State and municipal securities ​ 217,964 ​ 1,403 ​ (2,708) ​ 216,659 Total ​ $ 591,621 ​ $ 2,795 ​ $ (8,867) ​ $ 585,549</t>
  </si>
  <si>
    <t>Schedule of Available-For-Sale Securities By Maturity</t>
  </si>
  <si>
    <t>​ ​ ​ ​ ​ ​ ​ ​ ​ ​ Amortized ​ Fair (dollars in thousands) Cost Value Due in one year or less ​ $ 4,587 ​ $ 4,610 Due after one year through five years ​ 15,115 ​ 15,453 Due after five years through ten years ​ 24,962 ​ 26,061 Due after ten years ​ 225,816 ​ 236,956 ​ ​ 270,480 ​ 283,080 Mortgage-backed securities ​ 320,529 ​ 325,153 Total debt securities ​ $ 591,009 ​ $ 608,233</t>
  </si>
  <si>
    <t>Schedule of Security proceeds, gross gains and gross losses</t>
  </si>
  <si>
    <t>​ ​ ​ ​ ​ ​ ​ ​ ​ ​ ​ (dollars in thousands) 2019 2018 2017 Sales of securities available-for-sale ​ ​ ​ ​ ​ ​ ​ ​ ​ Proceeds ​ $ 57,114 ​ $ 15,302 ​ $ 40,877 Gross gains ​ 279 ​ 21 ​ 267 Gross losses ​ (137) ​ (71) ​ (235) Number of securities ​ 46 ​ 29 ​ 50</t>
  </si>
  <si>
    <t>Schedule of Available-For-Sale Securities Continuous Unrealized Loss Position</t>
  </si>
  <si>
    <t>​ ​ ​ ​ ​ ​ ​ ​ ​ ​ ​ ​ ​ ​ ​ ​ ​ ​ ​ ​ ​ ​ Less than 12 months ​ 12 months or more ​ Total ​ ​ Fair ​ Unrealized ​ Fair ​ Unrealized ​ Fair ​ Unrealized (dollars in thousands) Value Losses Value Losses Value Losses 2019 ​ ​ ​ ​ ​ ​ Mortgage-backed securities: residential ​ $ 23,436 ​ $ 112 ​ $ 14,174 ​ $ 275 ​ $ 37,610 ​ $ 387 Mortgage-backed securities: commercial ​ 4,591 ​ 2 ​ 0 ​ 0 ​ 4,591 ​ 2 State and municipal securities ​ 14,188 ​ 228 ​ 0 ​ 0 ​ 14,188 ​ 228 Total temporarily impaired ​ $ 42,215 ​ $ 342 ​ $ 14,174 ​ $ 275 ​ $ 56,389 ​ $ 617 ​ ​ ​ ​ ​ ​ ​ ​ ​ ​ ​ ​ ​ ​ ​ ​ ​ ​ ​ 2018 ​ ​ ​ ​ ​ ​ U.S. Treasury securities ​ $ 0 ​ $ 0 ​ $ 987 ​ $ 7 ​ $ 987 ​ $ 7 U.S. government sponsored agencies ​ 0 ​ 0 ​ 4,350 ​ 85 ​ 4,350 ​ 85 Mortgage-backed securities: residential ​ 11,619 ​ 12 ​ 217,182 ​ 5,484 ​ 228,801 ​ 5,496 Mortgage-backed securities: commercial ​ 0 ​ 0 ​ 38,141 ​ 571 ​ 38,141 ​ 571 State and municipal securities ​ 26,229 ​ 124 ​ 85,982 ​ 2,584 ​ 112,211 ​ 2,708 Total temporarily impaired ​ $ 37,848 ​ $ 136 ​ $ 346,642 ​ $ 8,731 ​ $ 384,490 ​ $ 8,867</t>
  </si>
  <si>
    <t>Schedule of securities with unrealized losses</t>
  </si>
  <si>
    <t>​ ​ ​ ​ ​ ​ ​ ​ ​ ​ Less than ​ 12 months ​ ​ ​ 12 months or more Total 2019 ​ ​ Mortgage-backed securities: residential 7 6 13 Mortgage-backed securities: commercial 1 0 1 State and municipal securities 11 0 11 Total temporarily impaired 19 6 25 ​ ​ ​ ​ ​ ​ ​ 2018 ​ ​ U.S. Treasury securities ​ 0 1 1 U.S. government sponsored agencies 0 2 2 Mortgage-backed securities: residential 5 84 89 Mortgage-backed securities: commercial 0 9 9 State and municipal securities 35 111 146 Total temporarily impaired 40 207 247</t>
  </si>
  <si>
    <t>LOANS (Tables)</t>
  </si>
  <si>
    <t>Schedule of Loans</t>
  </si>
  <si>
    <t>Total loans outstanding as of the years ended December 31, 2019 and 2018 consisted of the following: ​ ​ ​ ​ ​ ​ ​ ​ (dollars in thousands) 2019 2018 Commercial and industrial loans: ​ ​ ​ ​ ​ ​ Working capital lines of credit loans ​ $ 709,849 ​ $ 690,620 Non-working capital loans ​ 717,019 ​ 714,759 Total commercial and industrial loans ​ 1,426,868 ​ 1,405,379 ​ ​ ​ ​ ​ ​ ​ Commercial real estate and multi-family residential loans: ​ ​ Construction and land development loans ​ 287,641 ​ 266,805 Owner occupied loans ​ 573,665 ​ 586,325 Nonowner occupied loans ​ 571,364 ​ 520,901 Multi-family loans ​ 240,652 ​ 195,604 Total commercial real estate and multi-family residential loans ​ 1,673,322 ​ 1,569,635 ​ ​ ​ ​ ​ ​ ​ Agri-business and agricultural loans: ​ ​ Loans secured by farmland ​ 174,380 ​ 177,503 Loans for agricultural production ​ 205,151 ​ 193,010 Total agri-business and agricultural loans ​ 379,531 ​ 370,513 ​ ​ ​ ​ ​ ​ ​ Other commercial loans ​ 112,302 ​ 95,657 Total commercial loans ​ 3,592,023 ​ 3,441,184 ​ ​ ​ ​ ​ ​ ​ Consumer 1-4 family mortgage loans: ​ ​ Closed end first mortgage loans ​ 177,227 ​ 185,822 Open end and junior lien loans ​ 186,552 ​ 187,030 Residential construction and land development loans ​ 12,966 ​ 16,226 Total consumer 1-4 family mortgage loans ​ 376,745 ​ 389,078 ​ ​ ​ ​ ​ ​ ​ Other consumer loans ​ 98,617 ​ 86,064 Total consumer loans ​ 475,362 ​ 475,142 Gross loans ​ 4,067,385 ​ 3,916,326 Less: Allowance for loan losses ​ (50,652) ​ (48,453) Net deferred loan fees ​ (1,557) ​ (1,581) Loans, net ​ $ 4,015,176 ​ $ 3,866,292 ​</t>
  </si>
  <si>
    <t>ALLOWANCE FOR LOAN LOSSES AND CREDIT QUALITY (Tables)</t>
  </si>
  <si>
    <t>Schedule of Allowance For Loan Losses and Recorded Investment In Loans By Portfolio Segment</t>
  </si>
  <si>
    <t>The following tables present the activity and balance in the allowance for loan losses by portfolio segment for the year ended December 31, 2019, 2018 and 2017: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9 ​ ​ ​ ​ ​ ​ ​ ​ Beginning balance ​ $ 22,518 ​ $ 15,393 ​ $ 4,305 ​ $ 368 ​ $ 2,292 ​ $ 283 ​ $ 3,294 ​ $ 48,453 Provision for loan losses ​ 4,259 ​ 259 ​ (444) ​ 79 ​ (219) ​ 275 ​ (974) ​ 3,235 Loans charged-off ​ (1,447) ​ (17) ​ 0 ​ 0 ​ (110) ​ (336) ​ 0 ​ (1,910) Recoveries ​ 459 ​ 161 ​ 8 ​ 0 ​ 123 ​ 123 ​ 0 ​ 874 Net loans (charged-off) recovered ​ (988) ​ 144 ​ 8 ​ 0 ​ 13 ​ (213) ​ 0 ​ (1,036) Ending balance ​ $ 25,789 ​ $ 15,796 ​ $ 3,869 ​ $ 447 ​ $ 2,086 ​ $ 345 ​ $ 2,320 ​ $ 50,652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8 ​ ​ ​ ​ ​ ​ ​ ​ ​ ​ ​ ​ ​ ​ ​ ​ ​ ​ ​ ​ ​ ​ ​ ​ Beginning balance ​ $ 21,097 ​ $ 14,714 ​ $ 4,920 ​ $ 577 ​ $ 2,768 ​ $ 379 ​ $ 2,666 ​ $ 47,121 Provision for loan losses ​ 5,884 ​ 1,140 ​ (657) ​ (209) ​ (536) ​ 150 ​ 628 ​ 6,400 Loans charged-off ​ (5,215) ​ (491) ​ 0 ​ 0 ​ (48) ​ (357) ​ 0 ​ (6,111) Recoveries ​ 752 ​ 30 ​ 42 ​ 0 ​ 108 ​ 111 ​ 0 ​ 1,043 Net loans (charged-off) recovered ​ (4,463) ​ (461) ​ 42 ​ 0 ​ 60 ​ (246) ​ 0 ​ (5,068) Ending balance ​ $ 22,518 ​ $ 15,393 ​ $ 4,305 ​ $ 368 ​ $ 2,292 ​ $ 283 ​ $ 3,294 ​ $ 48,453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7 ​ ​ ​ ​ ​ ​ ​ ​ ​ ​ ​ ​ ​ ​ ​ ​ ​ ​ ​ ​ ​ ​ ​ ​ Beginning balance ​ $ 20,272 ​ $ 13,452 ​ $ 3,532 ​ $ 461 ​ $ 2,827 ​ $ 387 ​ $ 2,787 ​ $ 43,718 Provision for loan losses ​ 614 ​ 997 ​ 1,365 ​ 116 ​ (105) ​ 134 ​ (121) ​ 3,000 Loans charged-off ​ (842) ​ (406) ​ 0 ​ 0 ​ (53) ​ (259) ​ 0 ​ (1,560) Recoveries ​ 1,053 ​ 671 ​ 23 ​ 0 ​ 99 ​ 117 ​ 0 ​ 1,963 Net loans (charged-off) recovered ​ 211 ​ 265 ​ 23 ​ 0 ​ 46 ​ (142) ​ 0 ​ 403 Ending balance ​ $ 21,097 ​ $ 14,714 ​ $ 4,920 ​ $ 577 ​ $ 2,768 ​ $ 379 ​ $ 2,666 ​ $ 47,121 ​ ​ NOTE 4 - ALLOWANCE FOR LOAN LOSSES AND CREDIT QUALITY (continued) The following tables present balance in the allowance for loan losses and the recorded investment in loans by portfolio segment and based on impairment method as of December 31, 2019 and 201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9 ​ ​ ​ ​ ​ ​ ​ ​ ​ ​ ​ ​ ​ ​ ​ ​ ​ ​ ​ ​ ​ ​ ​ ​ Allowance for loan losses: ​ ​ ​ ​ ​ ​ ​ ​ ​ ​ ​ ​ ​ ​ ​ ​ ​ ​ ​ ​ ​ ​ ​ ​ Ending allowance balance attributable to loans: ​ ​ ​ ​ ​ ​ ​ ​ ​ ​ ​ ​ ​ ​ ​ ​ ​ ​ ​ ​ ​ ​ ​ ​ Individually evaluated for impairment ​ $ 9,324 ​ $ 538 ​ $ 90 ​ $ 0 ​ $ 426 ​ $ 6 ​ $ 0 ​ $ 10,384 Collectively evaluated for impairment ​ 16,465 ​ 15,258 ​ 3,779 ​ 447 ​ 1,660 ​ 339 ​ 2,320 ​ 40,268 Total ending allowance balance ​ $ 25,789 ​ $ 15,796 ​ $ 3,869 ​ $ 447 ​ $ 2,086 ​ $ 345 ​ $ 2,320 ​ $ 50,652 ​ ​ ​ ​ ​ ​ ​ ​ ​ ​ ​ ​ ​ ​ ​ ​ ​ ​ ​ ​ ​ ​ ​ ​ ​ Loans: ​ ​ ​ ​ ​ ​ ​ ​ ​ ​ ​ ​ ​ ​ ​ ​ ​ ​ ​ ​ ​ ​ ​ ​ Loans individually evaluated for impairment ​ $ 19,580 ​ $ 4,998 ​ $ 445 ​ $ 0 ​ $ 2,789 ​ $ 17 ​ $ 0 ​ $ 27,829 Loans collectively evaluated for impairment ​ 1,407,246 ​ 1,665,842 ​ 379,186 ​ 112,166 ​ 375,210 ​ 98,349 ​ 0 ​ 4,037,999 Total ending loans balance ​ $ 1,426,826 ​ $ 1,670,840 ​ $ 379,631 ​ $ 112,166 ​ $ 377,999 ​ $ 98,366 ​ $ 0 ​ $ 4,065,82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December 31, 2018 ​ ​ ​ ​ ​ ​ ​ ​ ​ ​ ​ ​ ​ ​ ​ ​ ​ ​ ​ ​ ​ ​ ​ ​ Allowance for loan losses: ​ ​ ​ ​ ​ ​ ​ ​ ​ ​ ​ ​ ​ ​ ​ ​ ​ ​ ​ ​ ​ ​ ​ ​ Ending allowance balance attributable to loans: ​ ​ ​ ​ ​ ​ ​ ​ ​ ​ ​ ​ ​ ​ ​ ​ ​ ​ ​ ​ ​ ​ ​ ​ Individually evaluated for impairment ​ $ 8,552 ​ $ 921 ​ $ 73 ​ $ 0 ​ $ 457 ​ $ 26 ​ $ 0 ​ $ 10,029 Collectively evaluated for impairment ​ 13,966 ​ 14,472 ​ 4,232 ​ 368 ​ 1,835 ​ 257 ​ 3,294 ​ 38,424 Total ending allowance balance ​ $ 22,518 ​ $ 15,393 ​ $ 4,305 ​ $ 368 ​ $ 2,292 ​ $ 283 ​ $ 3,294 ​ $ 48,453 ​ ​ ​ ​ ​ ​ ​ ​ ​ ​ ​ ​ ​ ​ ​ ​ ​ ​ ​ ​ ​ ​ ​ ​ ​ Loans: ​ ​ ​ ​ ​ ​ ​ ​ ​ ​ ​ ​ ​ ​ ​ ​ ​ ​ ​ ​ ​ ​ ​ ​ Loans individually evaluated for impairment ​ $ 19,734 ​ $ 4,266 ​ $ 433 ​ $ 0 ​ $ 2,240 ​ $ 44 ​ $ 0 ​ $ 26,717 Loans collectively evaluated for impairment ​ 1,385,604 ​ 1,562,899 ​ 370,174 ​ 95,520 ​ 388,053 ​ 85,778 ​ 0 ​ 3,888,028 Total ending loans balance ​ $ 1,405,338 ​ $ 1,567,165 ​ $ 370,607 ​ $ 95,520 ​ $ 390,293 ​ $ 85,822 ​ $ 0 ​ $ 3,914,745</t>
  </si>
  <si>
    <t>Schedule of Loans individually evaluated for impairment</t>
  </si>
  <si>
    <t>The following table presents loans individually evaluated for impairment by class of loans as of December 31, 2019: ​ ​ ​ ​ ​ ​ ​ ​ ​ ​ ​ ​ Unpaid ​ ​ Allowance for ​ ​ Principal ​ Recorded ​ Loan Losses (dollars in thousands) ​ Balance ​ Investment ​ Allocated With no related allowance recorded: ​ ​ ​ Commercial and industrial loans: ​ ​ ​ Working capital lines of credit loans ​ $ 22 ​ $ 22 ​ $ 0 Non-working capital loans ​ ​ 2,130 ​ ​ 735 ​ ​ 0 Commercial real estate and multi-family residential loans: ​ ​ ​ Owner occupied loans ​ 3,189 ​ 3,010 ​ 0 Agri-business and agricultural loans: ​ ​ ​ Loans secured by farmland ​ 603 ​ 283 ​ 0 Loans for ag production ​ ​ 15 ​ ​ 15 ​ ​ 0 Consumer 1-4 family loans: ​ ​ ​ Closed end first mortgage loans ​ 411 ​ 330 ​ 0 Open end and junior lien loans ​ 121 ​ 121 ​ 0 With an allowance recorded: ​ ​ ​ Commercial and industrial loans: ​ ​ ​ Working capital lines of credit loans ​ 6,214 ​ 6,214 ​ 3,089 Non-working capital loans ​ 13,230 ​ 12,609 ​ 6,235 Commercial real estate and multi-family residential loans: ​ ​ ​ Owner occupied loans ​ 1,988 ​ 1,988 ​ 538 Agri-business and agricultural loans: ​ ​ ​ Loans secured by farmland ​ 147 ​ 147 ​ 90 Consumer 1-4 family mortgage loans: ​ ​ ​ Closed end first mortgage loans ​ 1,643 ​ 1,646 ​ 363 Open end and junior lien loans ​ ​ 641 ​ ​ 640 ​ ​ 53 Residential construction loans ​ ​ 51 ​ ​ 52 ​ ​ 10 Other consumer loans ​ 17 ​ 17 ​ 6 Total ​ $ 30,422 ​ $ 27,829 ​ $ 10,384 ​ ​ NOTE 4 - ALLOWANCE FOR LOAN LOSSES AND CREDIT QUALITY (continued) The following table presents loans individually evaluated for impairment by class of loans as of December 31, 2018: ​ ​ ​ ​ ​ ​ ​ ​ ​ ​ ​ ​ Unpaid ​ ​ Allowance for ​ ​ Principal ​ Recorded ​ Loan Losses (dollars in thousands) ​ Balance ​ Investment ​ Allocated With no related allowance recorded: ​ ​ ​ Commercial and industrial loans: ​ ​ ​ Non-working capital loans ​ $ 3,284 ​ $ 1,889 ​ $ 0 Commercial real estate and multi-family residential loans: ​ ​ ​ ​ ​ ​ Owner occupied loans ​ 1,773 ​ 1,527 ​ 0 Agri-business and agricultural loans: ​ ​ ​ Loans secured by farmland ​ 603 ​ 283 ​ 0 Consumer 1-4 family loans: ​ ​ ​ ​ ​ ​ ​ ​ Closed end first mortgage loans ​ ​ 583 ​ 502 ​ 0 Open end and junior lien loans ​ 220 ​ 220 ​ 0 With an allowance recorded: ​ ​ ​ Commercial and industrial loans: ​ ​ ​ ​ ​ ​ ​ ​ Working capital lines of credit loans ​ 9,691 ​ 6,694 ​ 2,602 Non-working capital loans ​ 11,099 ​ 11,151 ​ 5,950 Commercial real estate and multi-family residential loans: ​ ​ ​ ​ ​ ​ ​ ​ Construction and land development loans ​ 291 ​ 291 ​ 142 Owner occupied loans ​ 2,938 ​ 2,448 ​ 779 Agri-business and agricultural loans: ​ ​ ​ ​ ​ ​ ​ ​ Loans secured by farmland ​ ​ 150 ​ ​ 150 ​ ​ 73 Consumer 1-4 family mortgage loans: ​ ​ ​ ​ ​ ​ ​ ​ ​ Closed end first mortgage loans ​ 1,517 ​ 1,518 ​ 457 Other consumer loans ​ 45 ​ 44 ​ 26 Total ​ $ 32,194 ​ $ 26,717 ​ $ 10,029 ​ ​ NOTE 4 - ALLOWANCE FOR LOAN LOSSES AND CREDIT QUALITY (continued) The following table presents loans individually evaluated for impairment by class of loans for the year ended December 31, 2019: ​ ​ ​ ​ ​ ​ ​ ​ ​ ​ ​ ​ ​ ​ ​ Cash Basis ​ ​ Average ​ Interest ​ Interest ​ ​ Recorded ​ Income ​ Income (dollars in thousands) ​ Investment ​ Recognized ​ Recognized With no related allowance recorded: ​ ​ ​ ​ ​ ​ ​ ​ ​ Commercial and industrial loans: ​ ​ ​ ​ ​ ​ ​ ​ ​ Working capital lines of credit loans ​ $ 176 ​ $ 9 ​ $ 9 Non-working capital loans ​ 1,170 ​ 40 ​ 30 Commercial real estate and multi-family residential loans: ​ ​ ​ ​ ​ ​ ​ ​ ​ Owner occupied loans ​ 2,354 ​ 34 ​ 34 Agri-business and agricultural loans: ​ ​ ​ ​ ​ ​ ​ ​ ​ Loans secured by farmland ​ 283 ​ 0 ​ 0 Loans for ag production ​ ​ 4 ​ ​ 0 ​ ​ 0 Consumer 1-4 family loans: ​ ​ ​ ​ ​ ​ ​ ​ ​ Closed end first mortgage loans ​ 272 ​ 3 ​ 3 Open end and junior lien loans ​ 133 ​ 0 ​ 0 With an allowance recorded: ​ ​ ​ ​ ​ ​ ​ ​ ​ Commercial and industrial loans: ​ ​ ​ ​ ​ ​ ​ ​ ​ Working capital lines of credit loans ​ 6,335 ​ 143 ​ 81 Non-working capital loans ​ 11,800 ​ 448 ​ 410 Commercial real estate and multi-family residential loans: ​ ​ ​ ​ ​ ​ ​ ​ ​ Owner occupied loans ​ 1,849 ​ 43 ​ 39 Agri-business and agricultural loans: ​ ​ ​ ​ ​ ​ ​ ​ ​ Loans secured by farmland ​ 147 ​ 3 ​ 1 Consumer 1-4 family mortgage loans: ​ ​ ​ ​ ​ ​ ​ ​ ​ Closed end first mortgage loans ​ 1,643 ​ 45 ​ 43 Open end and junior lien loans ​ 268 ​ 0 ​ 0 Residential construction loans ​ ​ 9 ​ ​ 0 ​ ​ 0 Other consumer loans ​ 21 ​ 2 ​ 1 Total ​ $ 26,464 ​ $ 770 ​ $ 651 ​ ​ NOTE 4 - ALLOWANCE FOR LOAN LOSSES AND CREDIT QUALITY (continued) The following table presents loans individually evaluated for impairment by class of loans for the year ended December 31, 2018: ​ ​ ​ ​ ​ ​ ​ ​ ​ ​ ​ ​ ​ ​ ​ Cash Basis ​ ​ Average ​ Interest ​ Interest ​ ​ Recorded ​ Income ​ Income (dollars in thousands) ​ Investment ​ Recognized ​ Recognized With no related allowance recorded: ​ ​ ​ Commercial and industrial loans: ​ ​ ​ Working capital lines of credit loans ​ $ 785 ​ $ 26 ​ $ 23 Non-working capital loans ​ 1,862 ​ 74 ​ 68 Commercial real estate and multi-family residential loans: ​ ​ ​ ​ ​ ​ ​ ​ Construction and land development loans ​ 58 ​ 5 ​ 4 Owner occupied loans ​ 2,291 ​ 36 ​ 37 Agri-business and agricultural loans: ​ ​ ​ ​ ​ ​ ​ ​ Loans secured by farmland ​ 283 ​ 0 ​ 0 Consumer 1-4 family loans: ​ ​ ​ ​ ​ ​ ​ ​ Closed end first mortgage loans ​ 521 ​ 13 ​ 12 Open end and junior lien loans ​ 205 ​ 0 ​ 0 With an allowance recorded: ​ ​ ​ ​ ​ ​ ​ ​ Commercial and industrial loans: ​ ​ ​ ​ ​ ​ ​ ​ Working capital lines of credit loans ​ 3,307 ​ 74 ​ 12 Non-working capital loans ​ 5,328 ​ 138 ​ 81 Commercial real estate and multi-family residential loans: ​ ​ ​ ​ ​ ​ ​ ​ Construction and land development loans ​ 453 ​ 26 ​ 29 Owner occupied loans ​ 1,631 ​ 9 ​ 1 Agri-business and agricultural loans: ​ ​ ​ ​ ​ ​ ​ ​ Loans secured by farmland ​ 12 ​ 1 ​ 0 Consumer 1-4 family mortgage loans: ​ ​ ​ ​ ​ ​ ​ ​ Closed end first mortgage loans ​ 1,214 ​ 37 ​ 36 Open end and junior lien loans ​ 38 ​ 0 ​ 0 Other consumer loans ​ 47 ​ 3 ​ 3 Total ​ $ 18,035 ​ $ 442 ​ $ 306 ​ ​ NOTE 4 - ALLOWANCE FOR LOAN LOSSES AND CREDIT QUALITY (continued) The following table presents loans individually evaluated for impairment by class of loans for the year ended December 31, 2017: ​ ​ ​ ​ ​ ​ ​ ​ ​ ​ ​ ​ ​ ​ ​ Cash Basis ​ ​ Average ​ Interest ​ Interest ​ ​ Recorded ​ Income ​ Income (dollars in thousands) ​ Investment ​ Recognized ​ Recognized With no related allowance recorded: ​ ​ ​ Commercial and industrial loans: ​ ​ ​ Working capital lines of credit loans ​ $ 407 ​ $ 46 ​ $ 39 Non-working capital loans ​ 1,341 ​ 57 ​ 51 Commercial real estate and multi-family residential loans: ​ ​ ​ Construction and land development loans ​ 110 ​ 5 ​ 5 Owner occupied loans ​ 2,349 ​ 17 ​ 15 Nonowner occupied loans ​ 3,009 ​ 294 ​ 284 Agri-business and agricultural loans: ​ ​ ​ ​ ​ ​ ​ ​ Loans secured by farmland ​ 287 ​ 0 ​ 0 Consumer 1‑4 family loans: ​ ​ ​ Closed end first mortgage loans ​ 293 ​ 9 ​ 8 Open end and junior lien loans ​ 103 ​ 0 ​ 0 With an allowance recorded: ​ ​ ​ ​ ​ ​ ​ ​ Commercial and industrial loans: ​ ​ ​ Working capital lines of credit loans ​ 2,083 ​ 17 ​ 17 Non-working capital loans ​ 5,715 ​ 103 ​ 103 Commercial real estate and multi-family residential loans: ​ ​ ​ Construction and land development loans ​ 69 ​ 5 ​ 0 Owner occupied loans ​ 1,664 ​ 3 ​ 2 Agri-business and agricultural loans: ​ ​ ​ ​ ​ ​ Loans secured by farmland ​ 2 ​ ​ 0 ​ ​ 0 Consumer 1‑4 family mortgage loans: ​ ​ ​ Closed end first mortgage loans ​ 1,006 ​ 25 ​ 22 Open end and junior lien loans ​ 80 ​ 0 ​ 0 Other consumer loans ​ 52 ​ 3 ​ 3 Total ​ $ 18,570 ​ $ 584 ​ $ 549</t>
  </si>
  <si>
    <t>Schedule of Aging of the Recorded Investment in Past Due Loans</t>
  </si>
  <si>
    <t>NOTE 4 - ALLOWANCE FOR LOAN LOSSES AND CREDIT QUALITY (continued) The following table presents the aging of the recorded investment in past due loans as of December 31, 2019 by class of loans: ​ ​ ​ ​ ​ ​ ​ ​ ​ ​ ​ ​ ​ ​ ​ ​ ​ ​ ​ ​ ​ ​ ​ ​ ​ ​ ​ ​ Greater than ​ ​ ​ ​ ​ ​ ​ ​ ​ ​ ​ ​ ​ ​ 30 ‑ 89 ​ 90 Days Past ​ ​ ​ ​ Total Past ​ ​ ​ ​ Loans Not Days Due and Still ​ ​ Due and ​ ​ (dollars in thousands) ​ Past Due ​ Past Due ​ Accruing ​ Nonaccrual ​ Nonaccrual ​ Total Commercial and industrial loans: ​ ​ ​ ​ ​ ​ Working capital lines of credit loans ​ $ 703,737 ​ $ 10 ​ $ 0 ​ $ 6,236 ​ $ 6,246 ​ $ 709,983 Non-working capital loans ​ 710,557 ​ 4 ​ 0 ​ 6,282 ​ 6,286 ​ 716,843 Commercial real estate and multi-family residential loans: ​ ​ ​ ​ ​ ​ Construction and land development loans ​ 286,534 ​ 0 ​ 0 ​ 0 ​ 0 ​ 286,534 Owner occupied loans ​ 569,303 ​ 0 ​ 0 ​ 4,056 ​ 4,056 ​ 573,359 Nonowner occupied loans ​ 570,687 ​ 0 ​ 0 ​ 0 ​ 0 ​ 570,687 Multi-family loans ​ 240,260 ​ 0 ​ 0 ​ 0 ​ 0 ​ 240,260 Agri-business and agricultural loans: ​ ​ ​ ​ ​ ​ Loans secured by farmland ​ 173,959 ​ 0 ​ 0 ​ 430 ​ 430 ​ 174,389 Loans for agricultural production ​ 205,228 ​ 0 ​ 0 ​ 14 ​ 14 ​ 205,242 Other commercial loans ​ 112,166 ​ 0 ​ 0 ​ 0 ​ 0 ​ 112,166 Consumer 1-4 family mortgage loans: ​ ​ ​ ​ ​ ​ Closed end first mortgage loans ​ 174,902 ​ 1,099 ​ 45 ​ 827 ​ 1,971 ​ 176,873 Open end and junior lien loans ​ 187,255 ​ 188 ​ 0 ​ 761 ​ 949 ​ 188,204 Residential construction loans ​ 12,870 ​ 0 ​ 0 ​ 52 ​ 52 ​ 12,922 Other consumer loans ​ 98,176 ​ 173 ​ 0 ​ 17 ​ 190 ​ 98,366 Total ​ $ 4,045,634 ​ $ 1,474 ​ $ 45 ​ $ 18,675 ​ $ 20,194 ​ $ 4,065,828 ​ NOTE 4 - ALLOWANCE FOR LOAN LOSSES AND CREDIT QUALITY (continued) The following table presents the aging of the recorded investment in past due loans as of December 31, 2018 by class of loans: ​ ​ ​ ​ ​ ​ ​ ​ ​ ​ ​ ​ ​ ​ ​ ​ ​ ​ ​ ​ ​ ​ ​ ​ ​ Greater than ​ ​ ​ ​ ​ ​ ​ ​ ​ ​ ​ 30‑89 ​ 90 Days Past ​ ​ ​ ​ Total Past ​ ​ ​ ​ ​ Loans Not ​ Days ​ Due and Still ​ ​ ​ ​ Due and ​ ​ ​ (dollars in thousands) ​ Past Due ​ Past Due ​ Accruing ​ Nonaccrual ​ Nonaccrual ​ Total Commercial and industrial loans: ​ ​ ​ ​ ​ ​ Working capital lines of credit loans ​ $ 684,191 ​ $ 4,328 ​ $ 0 ​ $ 2,245 ​ $ 6,573 ​ $ 690,764 Non-working capital loans ​ 709,629 ​ 3,368 ​ 0 ​ 1,577 ​ 4,945 ​ 714,574 Commercial real estate and multi-family residential loans: ​ ​ ​ ​ ​ ​ Construction and land development loans ​ 265,544 ​ 0 ​ 0 ​ 0 ​ 0 ​ 265,544 Owner occupied loans ​ 583,214 ​ 486 ​ 0 ​ 2,269 ​ 2,755 ​ 585,969 Nonowner occupied loans ​ 520,431 ​ 57 ​ 0 ​ 0 ​ 57 ​ 520,488 Multi-family loans ​ 195,164 ​ 0 ​ 0 ​ 0 ​ 0 ​ 195,164 Agri-business and agricultural loans: ​ ​ ​ ​ ​ ​ Loans secured by farmland ​ 177,080 ​ 150 ​ 0 ​ 283 ​ 433 ​ 177,513 Loans for agricultural production ​ 193,094 ​ 0 ​ 0 ​ 0 ​ 0 ​ 193,094 Other commercial loans ​ 95,520 ​ 0 ​ 0 ​ 0 ​ 0 ​ 95,520 Consumer 1-4 family mortgage loans: ​ ​ ​ ​ ​ ​ Closed end first mortgage loans ​ 183,420 ​ 1,370 ​ 0 ​ 671 ​ 2,041 ​ 185,461 Open end and junior lien loans ​ 188,320 ​ 98 ​ 0 ​ 220 ​ 318 ​ 188,638 Residential construction loans ​ 16,194 ​ 0 ​ 0 ​ 0 ​ 0 ​ 16,194 Other consumer loans ​ 85,654 ​ 168 ​ 0 ​ 0 ​ 168 ​ 85,822 Total ​ $ 3,897,455 ​ $ 10,025 ​ $ 0 ​ $ 7,265 ​ $ 17,290 ​ $ 3,914,745</t>
  </si>
  <si>
    <t>Schedule of Troubled Debt Restructuring</t>
  </si>
  <si>
    <t>​ ​ ​ ​ ​ ​ ​ ​ (dollars in thousands) 2019 2018 Accruing troubled debt restructured loans ​ $ 5,909 ​ $ 8,016 Nonaccrual troubled debt restructured loans ​ 3,188 ​ 4,384 Total troubled debt restructured loans ​ $ 9,097 ​ $ 12,400</t>
  </si>
  <si>
    <t>Schedule of Loans by Class Modified as Troubled Debt Restructurings</t>
  </si>
  <si>
    <t>The following table presents loans by class modified as new troubled debt restructurings that occurred during the year ending December 31, 2019: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Commercial and industrial loans: ​ ​ Working capital lines of credit loans 1 ​ $ 35 ​ $ 35 1 1 Total 1 ​ $ 35 ​ $ 35 1 1 The following table presents loans by class modified as new troubled debt restructurings that occurred during the year ending December 31, 2018: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Commercial and industrial loans: ​ ​ Working capital lines of credit loans 1 ​ $ 600 ​ $ 600 1 0 Non-working capital loans 7 ​ 4,628 ​ 4,628 7 0 6 Commercial real estate and multi-family residential loans: ​ ​ Construction and land development loans ​ 1 ​ 824 ​ 824 1 12 Owner occupied loans 2 ​ 933 ​ 933 2 12 Consumer 1-4 family loans: ​ ​ Closed end first mortgage loans 1 ​ 198 ​ 197 1 239 Total 12 ​ $ 7,183 ​ $ 7,182 12 0 239 The following table presents loans by class modified as new troubled debt restructurings that occurred during the year ending December 31, 2017: ​ ​ ​ ​ ​ ​ ​ ​ ​ ​ ​ ​ ​ ​ ​ ​ ​ ​ ​ ​ ​ ​ ​ ​ Modified Repayment Terms ​ ​ Pre-Modification Post-Modification ​ Extension ​ ​ ​ ​ Outstanding ​ Outstanding ​ ​ ​ Period or ​ ​ Number of ​ Recorded ​ Recorded ​ Number of ​ Range (dollars in thousands) ​ Loans ​ Investment ​ Investment ​ Loans ​ (in months) Troubled Debt Restructurings Commercial and industrial loans: ​ ​ Working capital lines of credit loans 1 ​ $ 1,324 ​ $ 1,324 1 9 Non-working capital loans 4 ​ 1,922 ​ 1,922 4 0 6 Commercial real estate and multi-family residential loans: ​ ​ Owner occupied loans 1 ​ 486 ​ 486 1 6 Consumer 1-4 family loans: ​ ​ ​ Closed end first mortgage loans ​ 2 ​ 120 ​ 122 2 198 350 Total ​ 8 ​ $ 3,852 ​ $ 3,854 8 0 350</t>
  </si>
  <si>
    <t>Schedule of Loans Modified as Troubled Debt Restructurings which were Payment Default with in Tweleve Months Following the Modification Terms</t>
  </si>
  <si>
    <t>​ ​ ​ ​ ​ ​ ​ ​ ​ ​ ​ ​ ​ ​ ​ ​ ​ ​ 2019 2018 2017 ​ Number of Recorded Number of Recorded Number of Recorded (dollars in thousands) ​ Loans ​ Investment ​ Loans ​ Investment ​ Loans ​ Investment Troubled Debt Restructurings that Subsequently Defaulted Commercial and industrial loans: ​ ​ ​ ​ ​ ​ Non-working capital loans ​ 1 ​ $ 601 ​ 0 ​ $ 0 ​ 0 ​ $ 0 Total ​ 1 ​ $ 601 ​ 0 ​ $ 0 ​ 0 ​ $ 0</t>
  </si>
  <si>
    <t>Schedule of Credit Quality Indicators</t>
  </si>
  <si>
    <t>As of December 31, 2019, and based on the most recent analysis performed, the risk category of loans by class of loans is as follows: ​ ​ ​ ​ ​ ​ ​ ​ ​ ​ ​ ​ ​ ​ ​ ​ ​ ​ ​ ​ ​ ​ ​ Special ​ ​ Not ​ (dollars in thousands) ​ Pass ​ Mention ​ Substandard ​ Doubtful ​ Rated ​ Total Commercial and industrial loans: ​ ​ ​ ​ ​ ​ Working capital lines of credit loans ​ $ 631,728 ​ $ 40,551 ​ $ 37,278 ​ $ 0 ​ $ 426 ​ $ 709,983 Non-working capital loans ​ 673,370 ​ 18,782 ​ 19,381 ​ 0 ​ 5,310 ​ 716,843 Commercial real estate and multi-family residential loans: ​ ​ ​ ​ ​ ​ Construction and land development loans ​ 286,534 ​ 0 ​ 0 ​ 0 ​ 0 ​ 286,534 Owner occupied loans ​ 535,496 ​ 14,804 ​ 23,059 ​ 0 ​ 0 ​ 573,359 Nonowner occupied loans ​ 569,315 ​ 781 ​ 591 ​ 0 ​ 0 ​ 570,687 Multi-family loans ​ 240,260 ​ 0 ​ 0 ​ 0 ​ 0 ​ 240,260 Agri-business and agricultural loans: ​ ​ ​ ​ ​ ​ Loans secured by farmland ​ 165,005 ​ 7,952 ​ 1,432 ​ 0 ​ 0 ​ 174,389 Loans for agricultural production ​ 191,489 ​ 13,738 ​ 15 ​ 0 ​ 0 ​ 205,242 Other commercial loans ​ 112,166 ​ 0 ​ 0 ​ 0 ​ 0 ​ 112,166 Consumer 1-4 family mortgage loans: ​ ​ ​ ​ ​ ​ Closed end first mortgage loans ​ 47,405 ​ 0 ​ 1,976 ​ 0 ​ 127,492 ​ 176,873 Open end and junior lien loans ​ 10,845 ​ 0 ​ 762 ​ 0 ​ 176,597 ​ 188,204 Residential construction loans ​ 0 ​ 0 ​ 51 ​ 0 ​ 12,871 ​ 12,922 Other consumer loans ​ 27,250 ​ 0 ​ 17 ​ 0 ​ 71,099 ​ 98,366 Total ​ $ 3,490,863 ​ $ 96,608 ​ $ 84,562 ​ $ 0 ​ $ 393,795 ​ $ 4,065,828 ​ As of December 31, 2018, and based on the most recent analysis performed, the risk category of loans by class of loans is as follows: ​ ​ ​ ​ ​ ​ ​ ​ ​ ​ ​ ​ ​ ​ ​ ​ ​ ​ ​ ​ ​ ​ ​ Special ​ ​ Not ​ (dollars in thousands) ​ Pass ​ Mention ​ Substandard ​ Doubtful ​ Rated ​ Total Commercial and industrial loans: ​ ​ ​ ​ ​ ​ Working capital lines of credit loans ​ $ 618,612 ​ $ 43,240 ​ $ 28,563 ​ $ 0 ​ $ 349 ​ $ 690,764 Non-working capital loans ​ 664,787 ​ 15,992 ​ 27,548 ​ 0 ​ 6,247 ​ 714,574 Commercial real estate and multi-family residential loans: ​ ​ ​ ​ ​ ​ Construction and land development loans ​ 264,900 ​ 353 ​ 291 ​ 0 ​ 0 ​ 265,544 Owner occupied loans ​ 541,734 ​ 21,864 ​ 22,371 ​ 0 ​ 0 ​ 585,969 Nonowner occupied loans ​ 517,356 ​ 2,491 ​ 641 ​ 0 ​ 0 ​ 520,488 Multi-family loans ​ 194,948 ​ 216 ​ 0 ​ 0 ​ 0 ​ 195,164 Agri-business and agricultural loans: ​ ​ ​ ​ ​ ​ Loans secured by farmland ​ 166,623 ​ 9,107 ​ 1,783 ​ 0 ​ 0 ​ 177,513 Loans for agricultural production ​ 183,189 ​ 8,155 ​ 1,750 ​ 0 ​ 0 ​ 193,094 Other commercial loans ​ 95,516 ​ 0 ​ 0 ​ 0 ​ 4 ​ 95,520 Consumer 1-4 family mortgage loans: ​ ​ ​ ​ ​ ​ Closed end first mortgage loans ​ 54,879 ​ 0 ​ 2,021 ​ 0 ​ 128,561 ​ 185,461 Open end and junior lien loans ​ 8,810 ​ 0 ​ 220 ​ 0 ​ 179,608 ​ 188,638 Residential construction loans ​ 0 ​ 0 ​ 0 ​ 0 ​ 16,194 ​ 16,194 Other consumer loans ​ 12,700 ​ 0 ​ 44 ​ 0 ​ 73,078 ​ 85,822 Total ​ $ 3,324,054 ​ $ 101,418 ​ $ 85,232 ​ $ 0 ​ $ 404,041 ​ $ 3,914,745</t>
  </si>
  <si>
    <t>FAIR VALUE (Tables)</t>
  </si>
  <si>
    <t>Schedule of Assets Measured at Fair Value on a Recurring Basis</t>
  </si>
  <si>
    <t>The table below presents the balances of assets and liabilities measured at fair value on a recurring basis: ​ ​ ​ ​ ​ ​ ​ ​ ​ ​ ​ ​ ​ ​ ​ December 31, 2019 ​ Fair Value Measurements Using ​ Assets (dollars in thousands) Level 1 Level 2 Level 3 at Fair Value Assets: ​ ​ ​ ​ ​ ​ ​ ​ ​ ​ ​ ​ Mortgage-backed securities: residential ​ $ 0 ​ $ 288,181 ​ $ 0 ​ $ 288,181 Mortgage-backed securities: commercial ​ 0 ​ 36,972 ​ 0 ​ 36,972 State and municipal securities ​ 0 ​ 282,935 ​ 145 ​ 283,080 Total Securities ​ 0 ​ 608,088 ​ 145 ​ 608,233 Mortgage banking derivative ​ 0 ​ 198 ​ 0 ​ 198 Interest rate swap derivative ​ 0 ​ 7,263 ​ 0 ​ 7,263 Total assets ​ $ 0 ​ $ 615,549 ​ $ 145 ​ $ 615,694 ​ ​ ​ ​ ​ ​ ​ ​ ​ ​ ​ ​ ​ Liabilities: ​ ​ ​ ​ ​ ​ ​ ​ ​ ​ ​ ​ Mortgage banking derivative ​ 0 ​ 14 ​ 0 ​ 14 Interest rate swap derivative ​ 0 ​ 7,860 ​ 0 ​ 7,860 Total liabilities ​ $ 0 ​ $ 7,874 ​ $ 0 ​ $ 7,874 ​ ​ ​ ​ ​ ​ ​ ​ ​ ​ ​ ​ ​ ​ ​ December 31, 2018 ​ ​ Fair Value Measurements Using ​ Assets (dollars in thousands) Level 1 Level 2 Level 3 at Fair Value Assets: ​ ​ ​ ​ U.S. Treasury securities ​ $ 987 ​ $ 0 ​ $ 0 ​ $ 987 U.S. government sponsored agency securities ​ 0 ​ 4,350 ​ 0 ​ 4,350 Mortgage-backed securities: residential ​ 0 ​ 325,412 ​ 0 ​ 325,412 Mortgage-backed securities: commercial ​ 0 ​ 38,141 ​ 0 ​ 38,141 State and municipal securities ​ 0 ​ 216,509 ​ 150 ​ 216,659 Total Securities ​ 987 ​ 584,412 ​ 150 ​ 585,549 Mortgage banking derivative ​ 0 ​ 95 ​ 0 ​ 95 Interest rate swap derivative ​ 0 ​ 3,869 ​ 0 ​ 3,869 Total assets ​ $ 987 ​ $ 588,376 ​ $ 150 ​ $ 589,513 ​ ​ ​ ​ ​ ​ ​ ​ ​ ​ ​ ​ ​ Liabilities: ​ ​ ​ ​ ​ ​ ​ ​ ​ ​ ​ Mortgage banking derivative ​ 0 ​ 23 ​ 0 ​ 23 Interest rate swap derivative ​ 0 ​ 4,025 ​ 0 ​ 4,025 Total liabilities ​ $ 0 ​ $ 4,048 ​ $ 0 ​ $ 4,048</t>
  </si>
  <si>
    <t>Schedule of Assets Measured at Fair Value on a Nonrecurring Basis</t>
  </si>
  <si>
    <t>The tables below present the amount of assets measured at fair value on a nonrecurring basis: ​ ​ ​ ​ ​ ​ ​ ​ ​ ​ ​ ​ ​ ​ ​ December 31, 2019 ​ ​ Fair Value Measurements Using ​ Assets (dollars in thousands) Level 1 Level 2 Level 3 at Fair Value Assets ​ ​ ​ ​ ​ ​ ​ ​ ​ ​ ​ ​ Impaired loans: ​ ​ ​ ​ ​ ​ ​ ​ ​ ​ ​ ​ Commercial and industrial loans: ​ ​ ​ ​ ​ ​ ​ ​ ​ ​ ​ ​ Working capital lines of credit loans ​ $ 0 ​ $ 0 ​ $ 3,126 ​ $ 3,126 Non-working capital loans ​ 0 ​ 0 ​ 6,374 ​ 6,374 Commercial real estate and multi-family residential loans: ​ ​ ​ ​ ​ ​ ​ ​ ​ ​ ​ ​ Construction and land development loans ​ 0 ​ 0 ​ 43 ​ 43 Owner occupied loans ​ 0 ​ 0 ​ 1,449 ​ 1,449 Agri-business and agricultural loans: ​ ​ ​ ​ ​ ​ ​ ​ ​ ​ ​ ​ Loans secured by farmland ​ 0 ​ 0 ​ 57 ​ 57 Consumer 1-4 family mortgage loans: ​ ​ ​ ​ ​ ​ ​ ​ ​ ​ ​ ​ Closed end first mortgage loans ​ 0 ​ 0 ​ 474 ​ 474 Open end and junior lien loans ​ ​ 0 ​ ​ 0 ​ ​ 587 ​ ​ 587 Other consumer loans ​ ​ 0 ​ 0 ​ ​ 11 ​ ​ 11 Total impaired loans ​ $ 0 ​ $ 0 ​ $ 12,121 ​ $ 12,121 Other real estate owned ​ 0 ​ 0 ​ 0 ​ 0 Total assets ​ $ 0 ​ $ 0 ​ $ 12,121 ​ $ 12,121 ​ ​ ​ ​ ​ ​ ​ ​ ​ ​ ​ ​ ​ ​ ​ December 31, 2018 ​ ​ Fair Value Measurements Using ​ Assets (dollars in thousands) Level 1 Level 2 Level 3 at Fair Value Assets ​ ​ ​ ​ Impaired loans: ​ ​ ​ ​ Commercial and industrial loans: ​ ​ ​ ​ Working capital lines of credit loans ​ $ 0 ​ $ 0 ​ $ 4,092 ​ $ 4,092 Non-working capital loans ​ 0 ​ 0 ​ 4,967 ​ 4,967 Commercial real estate and multi-family residential loans: ​ ​ ​ ​ ​ ​ Construction and land development loans ​ 0 ​ 0 ​ 148 ​ 148 Owner occupied loans ​ 0 ​ 0 ​ 1,669 ​ 1,669 Agri-business and agricultural loans: ​ ​ ​ ​ ​ ​ ​ ​ ​ ​ ​ ​ Loans secured by farmland ​ ​ 0 ​ ​ 0 ​ ​ 77 ​ ​ 77 Consumer 1-4 family mortgage loans: ​ ​ ​ ​ ​ ​ Closed end first mortgage loans ​ 0 ​ 0 ​ 553 ​ 553 Total impaired loans ​ $ 0 ​ $ 0 ​ $ 11,506 ​ $ 11,506 Other real estate owned ​ 0 ​ 0 ​ 316 ​ 316 Total assets ​ $ 0 ​ $ 0 ​ $ 11,822 ​ $ 11,822</t>
  </si>
  <si>
    <t>Schedule of Fair Value Measured On Nonrecurring Basis Valuation Techniques</t>
  </si>
  <si>
    <t xml:space="preserve">The following table presents the valuation methodology and unobservable inputs for Level 3 assets measured at fair value on a non-recurring basis at December 31, 2019: ​ ​ ​ ​ ​ ​ ​ ​ ​ ​ ​ ​ ​ (dollars in thousands) Fair Value Valuation Methodology Unobservable Inputs Average Range of Inputs Impaired loans: ​ Commercial and industrial ​ $ 9,500 Collateral based measurements Discount to reflect current market conditions and ultimate collectability 53 % 1% - 100% ​ ​ ​ ​ ​ ​ ​ ​ ​ ​ ​ ​ ​ ​ ​ ​ ​ ​ ​ ​ ​ Impaired loans: ​ Commercial real estate ​ 1,492 Collateral based measurements Discount to reflect current market conditions and ultimate collectability 27 % 7% - 61% ​ ​ ​ ​ ​ ​ ​ ​ ​ ​ ​ ​ ​ ​ ​ ​ ​ ​ ​ ​ ​ ​ ​ ​ ​ ​ ​ ​ ​ ​ ​ ​ ​ Impaired loans: ​ ​ Agribusiness and agricultural ​ 57 Collateral based measurements Discount to reflect current market conditions and ultimate collectability 61 % ​ ​ ​ ​ ​ ​ ​ ​ ​ ​ ​ ​ ​ ​ ​ ​ ​ ​ ​ ​ ​ Impaired loans: ​ Consumer 1-4 family mortgage ​ 1,061 Collateral based measurements Discount to reflect current market conditions and ultimate collectability 14 % 5% - 100% ​ ​ ​ ​ ​ ​ ​ ​ ​ ​ ​ ​ ​ ​ ​ ​ ​ ​ ​ ​ ​ Impaired loans: ​ ​ ​ ​ ​ ​ ​ ​ ​ ​ ​ Other consumer ​ 11 Collateral based measurements Discount to reflect current market conditions and ultimate collectability 36 % ​ NOTE 5 – FAIR VALUE (continued) The following table presents the valuation methodology and unobservable inputs for Level 3 assets measured at fair value on a non-recurring basis at December 31, 2018: ​ ​ ​ ​ ​ ​ ​ ​ ​ ​ ​ ​ ​ (dollars in thousands) Fair Value Valuation Methodology Unobservable Inputs Average Range of Inputs Impaired loans: ​ Commercial and industrial ​ $ 9,059 Collateral based measurements Discount to reflect current market conditions and ultimate collectability 48 % 4%-100% ​ ​ ​ ​ ​ ​ ​ ​ ​ ​ ​ ​ ​ ​ ​ ​ ​ ​ ​ ​ ​ Impaired loans: ​ Commercial real estate ​ 1,817 Collateral based measurements Discount to reflect current market conditions and ultimate collectability 34 % 6%-53% ​ ​ ​ ​ ​ ​ ​ ​ ​ ​ ​ ​ ​ ​ ​ ​ ​ ​ ​ ​ ​ ​ ​ ​ ​ ​ ​ ​ ​ ​ ​ ​ ​ Impaired loans: ​ Agribusiness and agricultural ​ 77 Collateral based measurements Discount to reflect current market conditions and ultimate collectability 49 % ​ ​ ​ ​ ​ ​ ​ ​ ​ ​ ​ ​ ​ ​ ​ ​ ​ ​ ​ ​ ​ Impaired loans: ​ Consumer 1-4 family mortgage ​ 553 Collateral based measurements Discount to reflect current market conditions and ultimate collectability 23 % 0%-64% ​ ​ ​ ​ ​ ​ ​ ​ ​ ​ ​ ​ ​ ​ ​ ​ ​ ​ ​ ​ ​ ​ ​ ​ ​ ​ ​ ​ ​ ​ ​ ​ ​ Other real estate owned ​ 316 Collateral based measurements Discount to reflect current market conditions 0 % </t>
  </si>
  <si>
    <t>Schedule of Fair Values and the Related Carrying Values of Financial Instruments</t>
  </si>
  <si>
    <t>The following table contains the estimated fair values and the related carrying values of the Company’s financial instruments at December 31, 2019. Items which are not financial instruments are not included. ​ ​ ​ ​ ​ ​ ​ ​ ​ ​ ​ ​ ​ ​ ​ ​ ​ December 31, 2019 ​ Carrying Estimated Fair Value (dollars in thousands) Value Level 1 Level 2 Level 3 Total Financial Assets: ​ ​ ​ ​ ​ ​ ​ Cash and cash equivalents ​ $ 99,381 ​ $ 96,603 ​ $ 2,778 ​ $ 0 ​ $ 99,381 Securities available-for-sale ​ 608,233 ​ 0 ​ 608,088 ​ 145 ​ 608,233 Real estate mortgages held-for-sale ​ 4,527 ​ 0 ​ 4,614 ​ 0 ​ 4,614 Loans, net ​ 4,015,176 ​ 0 ​ 0 ​ 3,979,006 ​ 3,979,006 Federal Reserve and Federal Home Loan Bank Stock ​ 13,772 ​ N/A ​ N/A ​ N/A ​ N/A Accrued interest receivable ​ 15,391 ​ 0 ​ 3,729 ​ 11,662 ​ 15,391 Financial Liabilities: ​ ​ ​ ​ ​ Certificates of deposit ​ (1,192,067) ​ 0 ​ (1,202,060) ​ 0 ​ (1,202,060) All other deposits ​ (2,941,752) ​ (2,941,752) ​ 0 ​ 0 ​ (2,941,752) Federal Home Loan Bank advances ​ (170,000) ​ 0 ​ (169,998) ​ 0 ​ (169,998) Standby letters of credit ​ (915) ​ 0 ​ 0 ​ (915) ​ (915) Accrued interest payable ​ (11,604) ​ (102) ​ (11,502) ​ 0 ​ (11,604) ​ The following table contains the estimated fair values and the related carrying values of the Company’s financial instruments at December 31, 2018. Items which are not financial instruments are not included. ​ ​ ​ ​ ​ ​ ​ ​ ​ ​ ​ ​ ​ ​ ​ ​ ​ ​ December 31, 2018 ​ Carrying Estimated Fair Value (dollars in thousands) Value Level 1 Level 2 Level 3 Total Financial Assets: ​ ​ ​ ​ ​ ​ ​ Cash and cash equivalents ​ $ 216,922 ​ $ 214,452 ​ $ 2,470 ​ $ 0 ​ $ 216,922 Securities available-for-sale ​ 585,549 ​ 987 ​ 584,412 ​ 150 ​ 585,549 Real estate mortgages held-for-sale ​ 2,293 ​ 0 ​ 2,314 ​ 0 ​ 2,314 Loans, net ​ 3,866,292 ​ 0 ​ 0 ​ 3,786,175 ​ 3,786,175 Federal Reserve and Federal Home Loan Bank Stock ​ 13,772 ​ N/A ​ N/A ​ N/A ​ N/A Accrued interest receivable ​ 15,518 ​ 3 ​ 3,569 ​ 11,946 ​ 15,518 Financial Liabilities: ​ ​ ​ ​ ​ Certificates of deposit ​ (1,419,754) ​ 0 ​ (1,424,553) ​ 0 ​ (1,424,553) All other deposits ​ (2,624,311) ​ (2,624,311) ​ 0 ​ 0 ​ (2,624,311) Securities sold under agreements to repurchase ​ (75,555) ​ 0 ​ (75,555) ​ 0 ​ (75,555) Federal Home Loan Bank advances ​ (170,000) ​ 0 ​ (169,996) ​ 0 ​ (169,996) Subordinated debentures ​ (30,928) ​ 0 ​ 0 ​ (31,195) ​ (31,195) Standby letters of credit ​ (978) ​ 0 ​ 0 ​ (978) ​ (978) Accrued interest payable ​ (10,404) ​ (110) ​ (10,289) ​ (5) ​ (10,404)</t>
  </si>
  <si>
    <t>LAND, PREMISES AND EQUIPMENT, NET (Tables)</t>
  </si>
  <si>
    <t>Schedule of Land, Premises And Equipment</t>
  </si>
  <si>
    <t>Land, premises and equipment and related accumulated depreciation were as follows at December 31, 2019 and 2018: ​ ​ ​ ​ ​ ​ ​ ​ (dollars in thousands) 2019 2018 Land ​ $ 12,511 ​ $ 12,302 Premises and improvements ​ 53,213 ​ 49,064 Equipment and furniture ​ 38,691 ​ 36,111 Total cost ​ 104,415 ​ 97,477 Less accumulated depreciation ​ 44,261 ​ 39,380 Land, premises and equipment, net ​ $ 60,154 ​ $ 58,097</t>
  </si>
  <si>
    <t>DEPOSITS (Tables)</t>
  </si>
  <si>
    <t>Schedule of Certain Deposits</t>
  </si>
  <si>
    <t>The following table details total deposits as of December 31, 2019 and 2018: ​ ​ ​ ​ ​ ​ ​ ​ (dollars in thousands) 2019 2018 Non-interest bearing demand deposits ​ $ 983,307 ​ $ 946,838 Savings and transaction accounts: ​ ​ Savings deposits ​ 234,508 ​ 247,903 Interest bearing demand deposits ​ 1,723,937 ​ 1,429,570 Time deposits: ​ ​ Other time deposits ​ 281,934 ​ 273,533 Deposits of $100,000 to $250,000 ​ 291,805 ​ 268,058 Deposits of $250,000 or more ​ 618,328 ​ 878,163 Total deposits ​ $ 4,133,819 ​ $ 4,044,065</t>
  </si>
  <si>
    <t>Schedule of maturities of time deposits</t>
  </si>
  <si>
    <t>At December 31, 2019, the scheduled maturities of time deposits were as follows: ​ ​ ​ ​ ​ (dollars in thousands) Amount Maturing in 2020 ​ $ 895,601 Maturing in 2021 ​ 206,303 Maturing in 2022 ​ 35,181 Maturing in 2023 ​ 23,143 Maturing in 2024 ​ 29,747 Thereafter ​ 2,092 Total time deposits ​ $ 1,192,067</t>
  </si>
  <si>
    <t>BORROWINGS (Tables)</t>
  </si>
  <si>
    <t>Schedule of Short-Term Debt</t>
  </si>
  <si>
    <t>For the years ending December 31, advances from the Federal Home Loan Bank were as follows: ​ ​ ​ ​ ​ ​ ​ ​ (dollars in thousands) 2019 2018 Federal Home Loan Bank of Indianapolis Advance, 1.61%, Due January 7, 2020 ​ $ 170,000 ​ $ 0 Federal Home Loan Bank of Indianapolis Advance, 2.52%, Due January 7, 2019 ​ 0 ​ 170,000 Total ​ $ 170,000 ​ $ 170,000</t>
  </si>
  <si>
    <t>Schedule of securities Sold with Agreements to Repurchase</t>
  </si>
  <si>
    <t>​ ​ ​ ​ ​ ​ ​ ​ ​ ​ ​ ​ (dollars in thousands) 2019 2018 2017 Securities sold under agreements to repurchase ​ ​ ​ ​ Outstanding at year end ​ $ 0 ​ $ 75,555 ​ $ 70,652 ​ Approximate average interest rate at year end ​ 0.00 % 0.74 % 0.46 % Highest amount outstanding as of any month end during the year ​ $ 72,814 ​ $ 106,239 ​ $ 77,886 ​ Approximate average outstanding during the year ​ 15,104 ​ 86,874 ​ 63,379 ​ Approximate average interest rate during the year ​ 0.86 % 0.58 % 0.39 %</t>
  </si>
  <si>
    <t>PENSION AND OTHER POSTRETIREMENT PLANS (Tables)</t>
  </si>
  <si>
    <t>Schedule of Changes in Projected Benefit Obligations and Plan Assets</t>
  </si>
  <si>
    <t>Information as to the Company’s employee benefit plans at December 31, 2019 and 2018 is as follows: ​ ​ ​ ​ ​ ​ ​ ​ ​ ​ ​ ​ ​ ​ ​ ​ Pension Benefits ​ SERP Benefits (dollars in thousands) 2019 2018 2019 2018 Change in benefit obligation: ​ ​ ​ ​ Beginning benefit obligation ​ $ 2,118 ​ $ 2,862 ​ $ 924 ​ $ 1,086 Interest cost ​ 87 ​ 93 ​ 37 ​ 34 Actuarial (gain) loss ​ 631 ​ (325) ​ 164 ​ (62) Benefits paid ​ (121) ​ (512) ​ (134) ​ (134) Ending benefit obligation ​ 2,715 ​ 2,118 ​ 991 ​ 924 ​ ​ ​ ​ ​ ​ ​ ​ ​ ​ ​ ​ ​ Change in plan assets (primarily equity and fixed income investments and money market funds), at fair value: ​ ​ ​ ​ Beginning plan assets ​ 2,151 ​ 2,356 ​ 885 ​ 1,047 Actual return ​ 415 ​ (61) ​ 163 ​ (28) Employer contribution ​ 27 ​ 368 ​ 0 ​ 0 Benefits paid ​ (121) ​ (512) ​ (134) ​ (134) Ending plan assets ​ 2,472 ​ 2,151 ​ 914 ​ 885 Funded status at end of year ​ $ (243) ​ $ 33 ​ $ (77) ​ $ (39)</t>
  </si>
  <si>
    <t>Schedule of Amounts Recognized in Balance Sheet</t>
  </si>
  <si>
    <t>Amounts recognized in the consolidated balance sheets consist of: ​ ​ ​ ​ ​ ​ ​ ​ ​ ​ ​ ​ ​ ​ ​ ​ Pension Benefits ​ SERP Benefits (dollars in thousands) 2019 2018 2019 2018 Funded status included in other liabilities ​ $ (243) ​ $ 33 ​ $ (77) ​ $ (39)</t>
  </si>
  <si>
    <t>Schedule of Amounts Recognized in Accumulated Other Comprehensive Income (loss)</t>
  </si>
  <si>
    <t>Amounts recognized in accumulated other comprehensive income (loss) consist of: ​ ​ ​ ​ ​ ​ ​ ​ ​ ​ ​ ​ ​ ​ ​ ​ Pension Benefits ​ SERP Benefits (dollars in thousands) 2019 2018 2019 2018 Net actuarial loss ​ $ 1,464 ​ $ 1,242 ​ $ 597 ​ $ 615</t>
  </si>
  <si>
    <t>Schedule of Components of Net Periodic Benefit Cost</t>
  </si>
  <si>
    <t>Net period benefit cost and other amounts recognized in other comprehensive income (loss) include the following: ​ ​ ​ ​ ​ ​ ​ ​ ​ ​ ​ ​ ​ ​ ​ ​ ​ ​ ​ ​ ​ Pension Benefits ​ SERP Benefits (dollars in thousands) 2019 2018 2017 2019 2018 2017 Net pension expense: ​ ​ ​ ​ ​ ​ Service cost ​ $ 0 ​ $ 0 ​ $ 0 ​ $ 0 ​ $ 0 ​ $ 0 Interest cost ​ 87 ​ 93 ​ 104 ​ 37 ​ 34 ​ 40 Expected return on plan assets ​ (137) ​ (138) ​ (143) ​ (55) ​ (61) ​ (63) Recognized net actuarial loss ​ 132 ​ 193 ​ 185 ​ 73 ​ 73 ​ 80 Settlement cost ​ 0 ​ 224 ​ 0 ​ 0 ​ 0 ​ 0 Net pension expense ​ $ 82 ​ $ 372 ​ $ 146 ​ $ 55 ​ $ 46 ​ $ 57 ​ ​ ​ ​ ​ ​ ​ ​ ​ ​ ​ ​ ​ ​ ​ ​ ​ ​ ​ Net (gain) loss ​ $ 353 ​ $ (296) ​ $ (36) ​ $ 56 ​ $ 27 ​ $ (61) Amortization of net loss ​ (132) ​ (193) ​ (185) ​ (73) ​ (73) ​ (80) Total recognized in other comprehensive income (loss) ​ 221 ​ (489) ​ (221) ​ (17) ​ (46) ​ (141) Total recognized in net pension expense and other comprehensive income (loss) ​ $ 303 ​ $ (117) ​ $ (75) ​ $ 38 ​ $ 0 ​ $ (84)</t>
  </si>
  <si>
    <t>Schedule of Assumptions Used in Calculating the Net Benefit Obligation</t>
  </si>
  <si>
    <t>​ ​ ​ ​ ​ ​ ​ ​ ​ ​ ​ ​ ​ ​ ​ ​ ​ Pension Benefits ​ SERP Benefits ​ 2019 2018 2017 2019 2018 2017 The following assumptions were used in calculating the net benefit obligation: ​ ​ ​ ​ ​ ​ ​ ​ ​ ​ ​ ​ ​ ​ ​ ​ ​ ​ ​ ​ ​ ​ ​ ​ ​ ​ ​ Weighted average discount rate 2.98 % 4.08 % 3.46 % 2.98 % 4.08 % 3.46 % Rate of increase in future compensation N/A N/A N/A N/A N/A N/A ​ Lump sum assumed interest rates ​ ​ ​ ​ ​ ​ ​ ​ ​ ​ ​ ​ ​ First 5 years 2.01 % 3.33 % 2.05 % N/A N/A N/A ​ Next 15 years 3.06 % 4.39 % 3.61 % N/A N/A N/A ​ All future years 3.65 % 4.72 % 4.27 % N/A N/A N/A ​ ​ ​ ​ ​ ​ ​ ​ ​ ​ ​ ​ ​ ​ ​ The following assumptions were used in calculating the net pension expense: ​ ​ ​ ​ ​ ​ ​ ​ ​ ​ ​ ​ ​ ​ ​ ​ ​ ​ ​ ​ ​ ​ ​ ​ ​ ​ ​ Weighted average discount rate 4.08 % 3.46 % 3.86 % 4.08 % 3.46 % 3.86 % Rate of increase in future compensation N/A N/A N/A N/A N/A N/A ​ Expected long-term rate of return 6.50 % 6.50 % 6.50 % 6.50 % 6.50 % 6.50 %</t>
  </si>
  <si>
    <t>Schedule of Allocation of Plan Assets</t>
  </si>
  <si>
    <t>The Company's pension plan asset allocation at year-end 2019 and 2018, target allocation for 2020, and expected long-term rate of return by asset category are as follows: ​ ​ ​ ​ ​ ​ ​ ​ ​ ​ ​ ​ ​ ​ ​ Percentage of Plan ​ Weighted ​ ​ Target ​ Assets ​ Average Expected ​ ​ Allocation ​ at Year End ​ Long-Term Rate Asset Category 2020 2019 2018 of Return Equity securities 55-65 % 61 % 59 % 8.85 % Debt securities 35-45 % 36 % 40 % 3.00 % Other 5-10 % 3 % 1 % 0.10 % Total ​ ​ 100 % 100 % 6.50 % ​ The Company’s SERP plan asset allocation at year-end 2019 and 2018, target allocation for 2020, and expected long-term rate of return by asset category are as follows: ​ ​ ​ ​ ​ ​ ​ ​ ​ ​ ​ ​ ​ ​ ​ Percentage of Plan ​ Weighted ​ ​ Target ​ Assets ​ Average Expected ​ ​ Allocation ​ at Year End ​ Long-Term Rate Asset Category 2020 2019 2018 of Return Equity securities 55-65 % 65 % 58 % 8.85 % Debt securities 35-45 % 34 % 40 % 3.00 % Other 5-10 % 1 % 2 % 0.10 % Total ​ ​ 100 % 100 % 6.50 % ​</t>
  </si>
  <si>
    <t>Schedule Of Fair Values Of Pension Plan and Postretirement Plan Assets By Asset Category</t>
  </si>
  <si>
    <t>The fair values of the Company’s pension plan assets at December 31, 2019, by asset category are as follows: ​ ​ ​ ​ ​ ​ ​ ​ ​ ​ ​ ​ ​ ​ ​ ​ ​ ​ ​ Quoted Prices ​ ​ ​ ​ ​ ​ ​ ​ ​ ​ ​ in Active ​ Significant ​ Significant ​ ​ ​ ​ ​ Markets for ​ Observable ​ Unobservable ​ ​ ​ ​ ​ Identical Assets ​ Inputs ​ Inputs Asset Category Total (Level 1) (Level 2) (Level 3) (dollars in thousands) ​ ​ ​ ​ ​ ​ ​ ​ ​ ​ ​ ​ Equity securities - US large cap common stocks ​ $ 912 ​ $ 912 ​ $ 0 ​ $ 0 Equity securities - US mid cap stock mutual funds ​ 115 ​ 115 ​ 0 ​ 0 Equity securities - US small cap stock mutual funds ​ 119 ​ 119 ​ 0 ​ 0 Equity securities - international stock mutual funds ​ 257 ​ 257 ​ 0 ​ 0 Equity securities - emerging markets stock mutual funds ​ 111 ​ 111 ​ 0 ​ 0 Debt securities - intermediate term bond mutual funds ​ 402 ​ 402 ​ 0 ​ 0 Debt securities - short term bond mutual funds ​ 480 ​ 480 ​ 0 ​ 0 Cash - money market account ​ 74 ​ 74 ​ 0 ​ 0 Total ​ $ 2,470 ​ $ 2,470 ​ $ 0 ​ $ 0 The fair values of the Company’s pension plan assets at December 31, 2018, by asset category are as follows: ​ ​ ​ ​ ​ ​ ​ ​ ​ ​ ​ ​ ​ ​ ​ ​ ​ ​ ​ Quoted Prices ​ ​ ​ ​ ​ ​ ​ ​ ​ ​ ​ in Active ​ Significant ​ Significant ​ ​ ​ ​ ​ Markets for ​ Observable ​ Unobservable ​ ​ ​ ​ ​ Identical Assets ​ Inputs ​ Inputs Asset Category Total (Level 1) (Level 2 ) (Level 3) (dollars in thousands) ​ ​ ​ ​ Equity securities - US large cap common stocks ​ $ 784 ​ $ 784 ​ $ 0 ​ $ 0 Equity securities - US mid cap stock mutual funds ​ 107 ​ 107 ​ 0 ​ 0 Equity securities - US small cap stock mutual funds ​ 114 ​ 114 ​ 0 ​ 0 Equity securities - international stock mutual funds ​ 225 ​ 225 ​ 0 ​ 0 Equity securities - emerging markets stock mutual funds ​ 49 ​ 49 ​ 0 ​ 0 Debt securities - intermediate term bond mutual funds ​ 309 ​ 309 ​ 0 ​ 0 Debt securities - short term bond mutual funds ​ 543 ​ 543 ​ 0 ​ 0 Cash - money market account ​ 17 ​ 17 ​ 0 ​ 0 Total ​ $ 2,148 ​ $ 2,148 ​ $ 0 ​ $ 0 The fair values of the Company’s SERP assets at December 31, 2019, by asset category are as follows: ​ ​ ​ ​ ​ ​ ​ ​ ​ ​ ​ ​ ​ ​ ​ ​ ​ ​ ​ Quoted Prices ​ ​ ​ ​ ​ ​ ​ ​ ​ ​ ​ in Active ​ Significant ​ Significant ​ ​ ​ ​ ​ Markets for ​ Observable ​ Unobservable ​ ​ ​ ​ ​ Identical Assets ​ Inputs ​ Inputs Asset Category Total (Level 1) (Level 2 ) (Level 3) (dollars in thousands) ​ ​ ​ ​ Equity securities - US large cap common stocks ​ $ 353 ​ $ 353 ​ $ 0 ​ $ 0 Equity securities - US mid cap stock mutual funds ​ 46 ​ 46 ​ 0 ​ 0 Equity securities - US small cap stock mutual funds ​ 47 ​ 47 ​ 0 ​ 0 Equity securities - emerging markets stock mutual funds ​ 43 ​ 43 ​ 0 ​ 0 Equity securities - international stock mutual funds ​ 100 ​ 100 ​ 0 ​ 0 Debt securities - intermediate term bond mutual funds ​ 156 ​ 156 ​ 0 ​ 0 Debt securities - short term bond mutual funds ​ 155 ​ 155 ​ 0 ​ 0 Cash - money market account ​ 13 ​ 13 ​ 0 ​ 0 Total ​ $ 913 ​ $ 913 ​ $ 0 ​ $ 0 The fair values of the Company's SERP assets at December 31, 2018, by asset category are as follows: ​ ​ ​ ​ ​ ​ ​ ​ ​ ​ ​ ​ ​ ​ ​ ​ ​ ​ Quoted Prices ​ ​ ​ ​ ​ ​ ​ ​ ​ ​ ​ in Active ​ Significant ​ Significant ​ ​ ​ ​ ​ Markets for ​ Observable ​ Unobservable ​ ​ ​ ​ ​ Identical Assets ​ Inputs ​ Inputs Asset Category Total (Level 1) (Level 2) (Level 3) (dollars in thousands) ​ ​ ​ ​ Equity securities - US large cap common stocks ​ $ 322 ​ $ 322 ​ $ 0 ​ $ 0 Equity securities - US mid cap stock mutual funds ​ 43 ​ 43 ​ 0 ​ 0 Equity securities - US small cap stock mutual funds ​ 43 ​ 43 ​ 0 ​ 0 Equity securities - emerging markets stock mutual funds ​ 18 ​ 18 ​ 0 ​ 0 Equity securities - international stock mutual funds ​ 89 ​ 89 ​ 0 ​ 0 Debt securities - intermediate term bond mutual funds ​ 123 ​ 123 ​ 0 ​ 0 Debt securities - short term bond mutual funds ​ 231 ​ 231 ​ 0 ​ 0 Cash - money market account ​ 15 ​ 15 ​ 0 ​ 0 Total ​ $ 884 ​ $ 884 ​ $ 0 ​ $ 0</t>
  </si>
  <si>
    <t>Schedule of Expected Benefit Payments</t>
  </si>
  <si>
    <t>The following benefit payments are expected to be paid over the next ten years: ​ ​ ​ ​ ​ ​ ​ ​ ​ ​ Pension ​ SERP Plan Year Benefits Benefits (dollars in thousands) ​ ​ ​ ​ ​ ​ 2020 ​ $ 259 ​ $ 132 2021 ​ 220 ​ 126 2022 ​ 228 ​ 120 2023 ​ 205 ​ 112 2024 ​ 202 ​ 103 2025-2029 ​ 870 ​ 364</t>
  </si>
  <si>
    <t>INCOME TAXES (Tables)</t>
  </si>
  <si>
    <t>Scedule of Components of Income Tax Expense</t>
  </si>
  <si>
    <t>Income tax expense for the years ended December 31, 2019, 2018 and 2017 consisted of the following: ​ ​ ​ ​ ​ ​ ​ ​ ​ ​ ​ (dollars in thousands) 2019 2018 2017 Current federal ​ $ 19,430 ​ $ 16,871 ​ $ 27,064 Deferred federal ​ (408) ​ 707 ​ (199) Revalue deferred taxes due to tax reform ​ 0 ​ (408) ​ 4,137 Current state ​ 1,394 ​ 1,462 ​ 1,559 Deferred state ​ (78) ​ (99) ​ (257) Total income tax expense ​ $ 20,338 ​ $ 18,533 ​ $ 32,304</t>
  </si>
  <si>
    <t>Schedule of Differences In Taxes From Continuing Operations</t>
  </si>
  <si>
    <t>The differences between financial statement tax expense and amounts computed by applying the statutory federal income tax rate of 21% for 2019 and 2018 and 35% for 2017 to income before income taxes were as follows: ​ ​ ​ ​ ​ ​ ​ ​ ​ ​ (dollars in thousands) 2019 2018 2017 Income taxes at statutory federal rate of 21% (2019 and 2018) and 35% (2017) ​ $ 22,551 ​ $ 20,778 ​ $ 31,372 Increase (decrease) in taxes resulting from: ​ ​ ​ ​ Tax exempt income ​ (1,682) ​ (1,434) ​ (2,015) Nondeductible expense ​ 194 ​ 165 ​ 193 State income tax, net of federal tax effect ​ 1,040 ​ 1,077 ​ 846 Captive insurance premium income ​ (310) ​ (292) ​ (378) Tax credits ​ (548) ​ (412) ​ (326) Bank owned life insurance ​ (573) ​ (303) ​ (619) Long - term incentive plan ​ (421) ​ (641) ​ (854) Revaluation deferred tax asset at 21% rate ​ 0 ​ (408) ​ 4,137 Other ​ 87 ​ 3 ​ (52) Total income tax expense ​ $ 20,338 ​ $ 18,533 ​ $ 32,304</t>
  </si>
  <si>
    <t>Schedule of Deferred Tax Assets and Liabilities</t>
  </si>
  <si>
    <t>The net deferred tax asset recorded in the consolidated balance sheets at December 31, 2019 and 2018 consisted of the following: ​ ​ ​ ​ ​ ​ ​ (dollars in thousands) 2019 2018 Deferred tax assets: ​ ​ Bad debts ​ $ 12,945 ​ $ 12,478 Pension and deferred compensation liability ​ 1,505 ​ 1,188 Nonaccrual loan interest ​ 1,104 ​ 937 Long-term incentive plan ​ 2,281 ​ 2,357 Lease liability ​ ​ 1,303 ​ ​ 0 Other ​ 510 ​ 506 ​ ​ 19,648 ​ 17,466 Deferred tax liabilities: ​ ​ Depreciation ​ 4,741 ​ 4,583 Loan servicing rights ​ 1,019 ​ 877 State taxes ​ 464 ​ 447 Intangible assets ​ 1,270 ​ 1,280 REIT spillover dividend ​ 1,401 ​ 1,231 Prepaid expenses ​ 795 ​ 786 Lease Right of Use ​ ​ 1,303 ​ ​ 0 Other ​ 382 ​ 475 ​ ​ 11,375 ​ 9,679 Valuation allowance ​ 0 ​ 0 Net deferred tax asset ​ $ 8,273 ​ $ 7,787 ​</t>
  </si>
  <si>
    <t>RELATED PARTY TRANSACTIONS (Tables)</t>
  </si>
  <si>
    <t>Schedule of related party transactions</t>
  </si>
  <si>
    <t>Loans to principal officers, directors, and their affiliates as of December 31, 2019 and 2018 were as follows: ​ ​ ​ ​ ​ ​ ​ ​ (dollars in thousands) 2019 2018 Beginning balance ​ $ 83,546 ​ $ 105,242 New loans and advances ​ 55,465 ​ 94,542 Effect of changes in related parties ​ (5,967) ​ 0 Repayments and renewals ​ (49,064) ​ (116,238) Ending balance ​ $ 83,980 ​ $ 83,546</t>
  </si>
  <si>
    <t>STOCK BASED COMPENSATION (Tables)</t>
  </si>
  <si>
    <t>Schedule of Information on Stock Awards Exercised</t>
  </si>
  <si>
    <t>​ ​ ​ ​ ​ ​ ​ ​ ​ ​ ​ (dollars in thousands) 2019 2018 2017 Total intrinsic value ​ $ 0 ​ $ 243 ​ $ 44 Cash received ​ 0 ​ 118 ​ 24 Actual tax benefit realized for tax deductions ​ 0 ​ 0 ​ 0</t>
  </si>
  <si>
    <t>Schedule of Restricted Stock Awards and Units</t>
  </si>
  <si>
    <t>A summary of the changes in the Company’s non-vested shares for the year follows: ​ ​ ​ ​ ​ ​ ​ ​ ​ ​ ​ Weighted-Average ​ ​ ​ ​ Grant-Date Nonvested Shares Shares Fair Value Nonvested at January 1, 2019 1,000 ​ $ 48.14 Granted 19,100 ​ 44.59 Vested (16,600) ​ 44.56 Nonvested at December 31, 2019 3,500 ​ $ 45.70 ​</t>
  </si>
  <si>
    <t>Schedule of Nonvested Performance-based Units</t>
  </si>
  <si>
    <t>Shares granted below include the number of shares assumed granted based on actual performance criteria of the 2019-2021, 2018-2020 and 2017-2019 Long-Term Incentive Plans at December 31, 2019. ​ ​ ​ ​ ​ ​ ​ ​ ​ ​ ​ Weighted-Average ​ ​ ​ ​ Grant-Date Nonvested Shares Shares Fair Value Nonvested at January 1, 2019 368,503 ​ $ 39.83 Granted 39,715 ​ 41.78 Vested (126,672) ​ 29.23 Forfeited (4,461) ​ 45.42 Nonvested at December 31, 2019 277,085 ​ $ 44.86</t>
  </si>
  <si>
    <t>CAPITAL REQUIREMENTS AND RESTRICTIONS ON RETAINED EARNINGS (Tables)</t>
  </si>
  <si>
    <t>Schedule of Compliance with Regulatory Capital Requirements under Banking Regulations</t>
  </si>
  <si>
    <t>There have been no conditions or events since that notification that management believes have changed the Company and the Bank’s category. ​ ​ ​ ​ ​ ​ ​ ​ ​ ​ ​ ​ ​ ​ ​ ​ ​ ​ ​ ​ ​ ​ ​ ​ ​ ​ ​ ​ ​ ​ ​ ​ ​ ​ ​ ​ ​ ​ ​ ​ Minimum Required to ​ ​ ​ ​ ​ ​ ​ Minimum Required ​ For Capital Adequacy ​ Be Well Capitalized ​ ​ ​ ​ ​ ​ ​ For Capital ​ Purposes Plus Capital ​ Under Prompt Corrective ​ ​ Actual ​ Adequacy Purposes ​ Conservation Buffer ​ Action Regulations (dollars in thousands) Amount Ratio Amount Ratio Amount Ratio Amount Ratio As of December 31, 2019: ​ ​ ​ ​ ​ Total Capital (to Risk Weighted Assets) ​ ​ ​ ​ ​ Consolidated ​ $ 631,723 14.36 % $ 351,894 8.00 % $ 461,862 N/A ​ N/A N/A ​ Bank ​ $ 616,386 14.04 % $ 351,227 8.00 % $ 460,985 10.50 % $ 439,034 10.00 % Tier I Capital (to Risk Weighted Assets) ​ ​ ​ ​ ​ Consolidated ​ $ 580,982 13.21 % $ 263,921 6.00 % $ 373,887 N/A ​ N/A N/A ​ Bank ​ $ 565,645 12.88 % $ 263,420 6.00 % $ 373,179 8.50 % $ 351,227 8.00 % Common Equity Tier 1 (CET1) ​ ​ ​ ​ ​ Consolidated ​ $ 580,982 13.21 % $ 197,941 4.50 % $ 307,908 N/A ​ N/A N/A ​ Bank ​ $ 565,645 12.88 % $ 197,565 4.50 % $ 307,324 7.00 % $ 285,372 6.50 % Tier I Capital (to Average Assets) ​ ​ ​ ​ ​ ​ ​ Consolidated ​ $ 580,982 11.67 % $ 199,099 4.00 % $ 199,099 N/A ​ N/A N/A ​ Bank ​ $ 565,645 11.43 % $ 197,923 4.00 % $ 197,923 4.00 % $ 247,404 5.00 % ​ ​ ​ ​ ​ ​ ​ ​ ​ ​ ​ ​ ​ ​ ​ ​ ​ ​ ​ ​ ​ ​ As of December 31, 2018: ​ ​ ​ ​ ​ Total Capital (to Risk Weighted Assets) ​ ​ ​ ​ ​ Consolidated ​ $ 601,379 14.20 % $ 338,690 8.00 % $ 418,070 N/A ​ N/A N/A ​ Bank ​ $ 583,206 13.80 % $ 338,098 8.00 % $ 417,340 9.875 % $ 422,623 10.00 % Tier I Capital (to Risk Weighted Assets) ​ ​ ​ ​ ​ Consolidated ​ $ 552,836 13.06 % $ 254,017 6.00 % $ 333,398 N/A ​ N/A N/A ​ Bank ​ $ 534,664 12.65 % $ 253,574 6.00 % $ 332,815 7.875 % $ 338,098 8.00 % Common Equity Tier 1 (CET1) ​ ​ ​ ​ ​ Consolidated ​ $ 522,836 12.35 % $ 190,513 4.50 % $ 269,893 N/A ​ N/A N/A ​ Bank ​ $ 534,664 12.65 % $ 190,180 4.50 % $ 269,422 6.375 % $ 274,705 6.50 % Tier I Capital (to Average Assets) ​ ​ ​ ​ ​ Consolidated ​ $ 552,836 11.44 % $ 193,305 4.00 % $ 193,305 N/A ​ N/A N/A ​ Bank ​ $ 534,664 11.06 % $ 193,312 4.00 % $ 193,312 4.00 % $ 241,639 5.00 %</t>
  </si>
  <si>
    <t>OFFSETTING ASSETS AND LIABILITIES (Tables)</t>
  </si>
  <si>
    <t>OFFSETTING ASSETS AND LIABILITIES.</t>
  </si>
  <si>
    <t>Schedule of Offsetting Assets And Liability</t>
  </si>
  <si>
    <t>The following tables summarize gross and net information about financial instruments and derivative instruments that are offset in the statement of financial position or that are subject to an enforceable master netting arrangement at December 31, 2019 and 2018. ​ ​ ​ ​ ​ ​ ​ ​ ​ ​ ​ ​ ​ ​ ​ ​ ​ ​ ​ ​ ​ ​ December 31,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7,263 ​ $ 0 ​ $ 7,263 ​ $ 0 ​ $ 0 ​ $ 7,263 Total Assets ​ $ 7,263 ​ $ 0 ​ $ 7,263 ​ $ 0 ​ $ 0 ​ $ 7,263 Liabilities ​ ​ ​ ​ ​ ​ Interest Rate Swap Derivatives ​ $ 7,860 ​ $ 0 ​ $ 7,860 ​ $ 0 ​ $ (7,560) ​ $ 300 Repurchase Agreements ​ 0 ​ 0 ​ 0 ​ 0 ​ 0 ​ 0 Total Liabilities ​ $ 7,860 ​ $ 0 ​ $ 7,860 ​ $ 0 ​ $ (7,560) ​ $ 300 ​ ​ ​ ​ ​ ​ ​ ​ ​ ​ ​ ​ ​ ​ ​ ​ ​ ​ ​ ​ ​ ​ December 31, 2018 ​ ​ ​ ​ ​ Gross ​ ​ ​ ​ ​ ​ ​ ​ ​ ​ ​ ​ ​ ​ Gross ​ Amounts ​ Net Amounts ​ Gross Amounts Not ​ ​ ​ ​ ​ Amounts of ​ Offset in the ​ presented in ​ Offset in the Statement ​ ​ ​ ​ ​ Recognized ​ Statement of ​ the Statement ​ of Financial Position ​ ​ ​ ​ ​ Assets/ ​ Financial ​ of Financial ​ Financial ​ Cash Collateral ​ Net (dollars in thousands) Liabilities Position Position Instruments Position Amount Assets ​ ​ ​ ​ ​ ​ Interest Rate Swap Derivatives ​ $ 3,869 ​ $ 0 ​ $ 3,869 ​ $ 0 ​ $ (760) ​ $ 3,109 Total Assets ​ $ 3,869 ​ $ 0 ​ $ 3,869 ​ $ 0 ​ $ (760) ​ $ 3,109 Liabilities ​ ​ ​ ​ ​ ​ Interest Rate Swap Derivatives ​ $ 4,025 ​ $ 0 ​ $ 4,025 ​ $ 0 ​ $ (560) ​ $ 3,465 Repurchase Agreements ​ 75,555 ​ 0 ​ 75,555 ​ (75,555) ​ 0 ​ 0 Total Liabilities ​ $ 79,580 ​ $ 0 ​ $ 79,580 ​ $ (75,555) ​ $ (560) ​ $ 3,465 ​</t>
  </si>
  <si>
    <t>COMMITMENTS, OFF-BALANCE SHEET RISKS AND CONTINGENCIES (Tables)</t>
  </si>
  <si>
    <t>Schedule of Financial Instruments Commitments</t>
  </si>
  <si>
    <t>These financial instruments include commitments to make loans and open-ended revolving lines of credit. Amounts as of the years ended December 31, 2019 and 2018, were as follows: ​ ​ ​ ​ ​ ​ ​ ​ ​ ​ ​ ​ ​ ​ ​ ​ 2019 2018 ​ Fixed Variable ​ Fixed Variable (dollars in thousands) ​ Rate ​ Rate ​ Rate ​ Rate Commercial loan lines of credit ​ $ 39,104 ​ $ 1,451,704 ​ $ 63,625 ​ $ 1,337,437 Commercial letters of credit ​ 0 ​ 0 ​ 0 ​ 3,245 Standby letters of credit ​ 0 ​ 70,932 ​ 0 ​ 81,512 Real estate mortgage loans ​ 4,448 ​ 1,488 ​ 2,811 ​ 2,881 Real estate construction mortgage loans ​ 478 ​ 2,139 ​ 400 ​ 2,189 Home equity mortgage open-ended revolving lines ​ 0 ​ 247,562 ​ 0 ​ 232,362 Consumer loan open-ended revolving lines ​ 180 ​ 17,116 ​ 215 ​ 14,468 Total ​ $ 44,210 ​ $ 1,790,941 ​ $ 67,051 ​ $ 1,674,094</t>
  </si>
  <si>
    <t>Schedule Of Rate Of Interest Percentage Financial Instruments</t>
  </si>
  <si>
    <t>Interest rate ranges on commitments and open-ended revolving lines of credit for years ended December 31, 2019 and 2018, were as follows: ​ ​ ​ ​ ​ ​ ​ ​ ​ ​ ​ ​ ​ 2019 ​ 2018 ​ ​ Fixed ​ Variable ​ Fixed ​ Variable ​ Rate Rate Rate Rate Commercial loan 0.75 - 14.50 % 2.65 - 9.25 % 0.75-14.50 % 2.65-10.00 % Real estate mortgage loan 3.13 - 4.00 % 3.75 - 4.25 % 3.75-6.13 % 3.75-11.00 % Consumer loan open-ended revolving line 15.00 % 3.88 - 15.00 % 15.00 % 3.88-15.00 %</t>
  </si>
  <si>
    <t>PARENT COMPANY STATEMENTS (Tables)</t>
  </si>
  <si>
    <t>Schedule of Condensed Balance Sheet</t>
  </si>
  <si>
    <t>CONDENSED BALANCE SHEETS ​ ​ ​ ​ ​ ​ ​ ​ ​ ​ December 31, (dollars in thousands) 2019 2018 ASSETS ​ ​ Deposits with Lake City Bank ​ $ 1,762 ​ $ 1,283 Deposits with other depository institutions ​ 2,104 ​ 7,613 Cash ​ 3,866 ​ 8,896 Investments in banking subsidiary ​ 582,674 ​ 533,442 Investments in other subsidiaries ​ 3,276 ​ 3,992 Other assets ​ 8,457 ​ 6,468 Total assets ​ $ 598,273 ​ $ 552,798 LIABILITIES ​ ​ Dividends payable and other liabilities ​ $ 262 ​ $ 255 Subordinated debt ​ 0 ​ 30,928 STOCKHOLDERS’ EQUITY ​ 598,011 ​ 521,615 Total liabilities and stockholders’ equity ​ $ 598,273 ​ $ 552,798</t>
  </si>
  <si>
    <t>Schedule of Condensed Income Statement</t>
  </si>
  <si>
    <t>CONDENSED STATEMENTS OF INCOME AND COMPREHENSIVE INCOME ​ ​ ​ ​ ​ ​ ​ ​ ​ ​ ​ ​ ​ Years Ended December 31, (dollars in thousands) 2019 2018 2017 Dividends from Lake City Bank ​ $ 57,842 ​ $ 27,933 ​ $ 21,822 Dividends from non-bank subsidiaries ​ 1,302 ​ 1,010 ​ 1,030 Other income ​ 155 ​ 171 ​ 57 Interest expense on subordinated debt ​ (1,720) ​ (1,643) ​ (1,349) Miscellaneous expense ​ (5,321) ​ (6,422) ​ (6,491) INCOME BEFORE INCOME TAXES AND EQUITY IN UNDISTRIBUTED INCOME OF SUBSIDIARIES ​ 52,258 ​ 21,049 ​ 15,069 Income tax benefit ​ 2,256 ​ 2,795 ​ 2,688 INCOME BEFORE EQUITY IN UNDISTRIBUTED INCOME OF SUBSIDIARIES ​ 54,514 ​ 23,844 ​ 17,757 Equity in undistributed income of subsidiaries ​ 32,533 ​ 56,567 ​ 39,573 NET INCOME ​ $ 87,047 ​ $ 80,411 ​ $ 57,330 COMPREHENSIVE INCOME ​ $ 105,297 ​ $ 75,131 ​ $ 59,047 ​</t>
  </si>
  <si>
    <t>Schedule of Condensed Cash Flow Statement</t>
  </si>
  <si>
    <t>CONDENSED STATEMENTS OF CASH FLOWS ​ ​ ​ ​ ​ ​ ​ ​ ​ ​ ​ ​ ​ Years Ended December 31, (dollars in thousands) 2019 2018 2017 Cash flows from operating activities: ​ ​ ​ Net income ​ $ 87,047 ​ $ 80,411 ​ $ 57,330 Adjustments to net cash from operating activities: ​ ​ ​ ​ Equity in undistributed income of subsidiaries ​ (32,533) ​ (56,567) ​ (39,573) Other changes ​ 3,529 ​ 7,294 ​ 3,586 Net cash from operating activities ​ 58,043 ​ 31,138 ​ 21,343 Cash flows from financing activities ​ ​ ​ ​ Repayment of long-term debt ​ ​ (30,928) ​ ​ 0 ​ ​ 0 Payments related to equity incentive plans ​ (2,109) ​ (2,435) ​ (1,736) Purchase of treasury stock ​ (515) ​ (463) ​ (495) Sales of treasury stock ​ 118 ​ 115 ​ 0 Dividends paid ​ (29,639) ​ (25,278) ​ (21,396) Cash flows from financing activities ​ (63,073) ​ (28,061) ​ (23,627) Net increase (decrease) in cash and cash equivalents ​ (5,030) ​ 3,077 ​ (2,284) Cash and cash equivalents at beginning of the year ​ 8,896 ​ 5,819 ​ 8,103 Cash and cash equivalents at end of the year ​ $ 3,866 ​ $ 8,896 ​ $ 5,819</t>
  </si>
  <si>
    <t>EARNINGS PER SHARE (Tables)</t>
  </si>
  <si>
    <t>Schedule of weighted average number of shares</t>
  </si>
  <si>
    <t>Following are the factors used in the earnings per share computations: ​ ​ ​ ​ ​ ​ ​ ​ ​ ​ ​ (dollars in thousand except share and per share data) 2019 2018 2017 Basic earnings per common share: ​ ​ ​ Net income ​ $ 87,047 ​ $ 80,411 ​ $ 57,330 Weighted-average common shares outstanding ​ 25,588,404 ​ 25,288,533 ​ 25,181,208 Basic earnings per common share ​ $ 3.40 ​ $ 3.18 ​ $ 2.28 Diluted earnings per common share: ​ ​ ​ Net income ​ $ 87,047 ​ $ 80,411 ​ $ 57,330 Weighted-average common shares outstanding for basic earnings per common share ​ 25,588,404 ​ 25,288,533 ​ 25,181,208 Add: Dilutive effect of assumed exercise of warrant ​ 0 ​ 225,831 ​ 219,273 Add: Dilutive effect of assumed exercises of stock options and awards ​ 170,489 ​ 213,467 ​ 262,900 Average shares and dilutive potential common shares ​ 25,758,893 ​ 25,727,831 ​ 25,663,381 Diluted earnings per common share ​ $ 3.38 ​ $ 3.13 ​ $ 2.23 ​</t>
  </si>
  <si>
    <t>ACCUMULATED OTHER COMPREHENSIVE INCOME (LOSS) (Tables)</t>
  </si>
  <si>
    <t>Schedule of Changes in Accumulated Other Comprehensive Income</t>
  </si>
  <si>
    <t>The following tables summarize the changes within each classification of accumulated other comprehensive income (loss) for December 31, 2019 and 2018 all shown net of tax: ​ ​ ​ ​ ​ ​ ​ ​ ​ ​ ​ ​ ​ Unrealized ​ ​ ​ ​ ​ ​ ​ ​ Gains and ​ ​ ​ ​ ​ ​ ​ ​ (Losses) on ​ Defined ​ ​ ​ ​ ​ Available- ​ Benefit ​ ​ ​ ​ ​ for-Sales ​ Pension ​ ​ ​ (dollars in thousands) Securities Items Total Balance at December 31, 2018 ​ $ (4,796) ​ $ (1,395) ​ $ (6,191) Other comprehensive income (loss) before reclassification ​ 18,515 ​ (306) ​ 18,209 Amounts reclassified from accumulated other comprehensive income (loss) ​ (112) ​ 153 ​ 41 Net current period other comprehensive income (loss) ​ 18,403 ​ (153) ​ 18,250 Balance at December 31, 2019 ​ $ 13,607 ​ $ (1,548) ​ $ 12,059 ​ ​ ​ ​ ​ ​ ​ ​ ​ ​ ​ ​ ​ Unrealized ​ ​ ​ ​ ​ ​ ​ ​ Gains and ​ ​ ​ ​ ​ ​ ​ ​ (Losses) on ​ Defined ​ ​ ​ ​ ​ Available- ​ Benefit ​ ​ ​ ​ ​ for-Sales ​ Pension ​ ​ ​ (dollars in thousands) Securities Items Total Balance at December 31, 2017 ​ $ 784 ​ $ (1,454) ​ $ (670) Other comprehensive income (loss) before reclassification ​ (5,691) ​ 175 ​ (5,516) Amounts reclassified from accumulated other comprehensive income (loss) ​ 39 ​ 197 ​ 236 Net current period other comprehensive income (loss) ​ (5,652) ​ 372 ​ (5,280) Adoption of ASU 2018-02 ​ ​ 140 ​ (313) ​ (173) Adoption of ASU 2016-01 ​ (68) ​ 0 ​ (68) Balance at December 31, 2018 ​ $ (4,796) ​ $ (1,395) ​ $ (6,191)</t>
  </si>
  <si>
    <t>Reclassification Accumulated Other Comprehensive Income</t>
  </si>
  <si>
    <t>Reclassifications out of accumulated comprehensive income for the years ended December 31, 2019, 2018 and 2017 are as follows: ​ ​ ​ ​ ​ ​ ​ Details about Amount Affected Line Item Accumulated Other ​ Reclassified From ​ in the Statement Comprehensive ​ Accumulated Other ​ Where Net Income (Loss) Components ​ Comprehensive Income (Loss) ​ Income is Presented 2019 ​ ​ ​ ​ ​ (dollars in thousands) ​ ​ ​ ​ ​ Realized gains and losses on available-for-sale securities ​ $ 142 Net securities gains (losses) Tax effect ​ (30) Income tax expense Subtotal ​ 112 Net of tax Amortization of defined benefit pension items (1) ​ (205) Salaries and employee benefits Tax effect ​ 52 Income tax expense Subtotal ​ (153) Net of tax Total reclassifications for the period ​ $ (41) Net income ​ ​ ​ ​ ​ ​ ​ ​ ​ ​ ​ ​ 2018 ​ (dollars in thousands) ​ Realized gains and losses on available-for-sale securities ​ $ (50) Net securities gains (losses) Tax effect ​ 11 Income tax expense Subtotal ​ (39) Net of tax Amortization of defined benefit pension items (1) ​ (266) Salaries and employee benefits Tax effect ​ 69 Income tax expense Subtotal ​ (197) Net of tax Total reclassifications for the period ​ $ (236) Net income ​ ​ ​ ​ ​ ​ ​ ​ ​ ​ ​ ​ 2017 ​ (dollars in thousands) ​ Realized gains and losses on available-for-sale securities ​ $ 32 Net securities gains (losses) Tax effect ​ (13) Income tax expense Subtotal ​ 19 Net of tax Amortization of defined benefit pension items (1) ​ (265) Salaries and employee benefits Tax effect ​ 104 Income tax expense Subtotal ​ (161) Net of tax Total reclassifications for the period ​ $ (142) Net income ​ (1) Included in the computation of net pension plan expense as more fully discussed in Note 11 – Pension and Other Postretirement Plans.</t>
  </si>
  <si>
    <t>SELECTED QUARTERLY DATA (UNAUDITED) (Tables)</t>
  </si>
  <si>
    <t>Schedule of Quarterly Financial Information</t>
  </si>
  <si>
    <t>​ ​ ​ ​ ​ ​ ​ ​ ​ ​ ​ ​ ​ ​ ​ ​ 4th ​ 3rd ​ 2nd ​ 1st 2019 Quarter Quarter Quarter Quarter Interest income ​ $ 52,312 ​ $ 54,769 ​ $ 54,635 ​ $ 53,494 Interest expense ​ 13,430 ​ 15,224 ​ 16,224 ​ 15,285 Net interest income ​ 38,882 ​ 39,545 ​ 38,411 ​ 38,209 Provision for loan losses ​ 250 ​ 1,000 ​ 785 ​ 1,200 Net interest income after provision ​ 38,632 ​ 38,545 ​ 37,626 ​ 37,009 Noninterest income ​ 11,119 ​ 10,765 ​ 11,588 ​ 11,525 Noninterest expense ​ 22,122 ​ 22,737 ​ 22,092 ​ 22,473 Income tax expense ​ 5,431 ​ 5,119 ​ 5,409 ​ 4,379 Net income ​ $ 22,198 ​ $ 21,454 ​ $ 21,713 ​ $ 21,682 ​ ​ ​ ​ ​ ​ ​ ​ ​ ​ ​ ​ ​ Basic earnings per common share ​ $ 0.86 ​ $ 0.84 ​ $ 0.85 ​ $ 0.85 Diluted earnings per common share ​ $ 0.86 ​ $ 0.83 ​ $ 0.85 ​ $ 0.84 ​ ​ ​ ​ ​ ​ ​ ​ ​ ​ ​ ​ ​ ​ ​ ​ 4th ​ 3rd ​ 2nd ​ 1st 2018 ​ Quarter ​ Quarter ​ Quarter ​ Quarter Interest income ​ $ 53,728 ​ $ 50,379 ​ $ 48,795 ​ $ 46,068 Interest expense ​ 14,138 ​ 12,454 ​ 11,262 ​ 9,845 Net interest income ​ 39,590 ​ 37,925 ​ 37,533 ​ 36,223 Provision for loan losses ​ 300 ​ 1,100 ​ 1,700 ​ 3,300 Net interest income after provision ​ 39,290 ​ 36,825 ​ 35,833 ​ 32,923 Noninterest income ​ 10,077 ​ ​ 10,624 ​ 9,722 ​ 9,879 Noninterest expense ​ 22,524 ​ 22,200 ​ 20,303 ​ 21,202 Income tax expense ​ 5,480 ​ 4,679 ​ 5,110 ​ 3,264 Net income ​ $ 21,363 ​ $ 20,570 ​ $ 20,142 ​ $ 18,336 ​ ​ ​ ​ ​ ​ ​ ​ ​ ​ ​ ​ ​ Basic earnings per common share ​ $ 0.84 ​ $ 0.81 ​ $ 0.80 ​ $ 0.73 Diluted earnings per common share ​ $ 0.83 ​ $ 0.80 ​ $ 0.79 ​ $ 0.71</t>
  </si>
  <si>
    <t>REVENUE RECOGNITION (Tables)</t>
  </si>
  <si>
    <t>Schedule of Revenue from External Customers by Products and Services</t>
  </si>
  <si>
    <t>All of the Company’s revenue from contracts with customers in the scope of ASC 606 is recognized within noninterest income. The following table presents the Company’s sources of noninterest income for the years ended 2019, 2018 and 2017. Items outside of scope of ASC 606 are noted as such. ​ ​ ​ ​ ​ ​ ​ ​ ​ ​ ​ ​ ​ Year Ended December 31, ​ 2019 2018 2017 (2) NONINTEREST INCOME ​ ​ ​ ​ ​ ​ ​ ​ ​ Wealth advisory fees ​ $ 6,835 ​ $ 6,344 ​ $ 5,481 Investment brokerage fees ​ 1,687 ​ 1,458 ​ 1,273 Service charges on deposit accounts ​ ​ ​ Service charges on commercial deposit acounts ​ 10,082 ​ 10,234 ​ 8,230 Service charges on retail deposit acounts ​ 880 ​ 879 ​ 905 Overdrafts, net ​ 3,585 ​ 3,581 ​ 3,452 Other ​ 1,170 ​ 1,137 ​ 1,109 Loan and service fees ​ ​ ​ Debit card interchange fees ​ 6,344 ​ 5,883 ​ 4,663 Loan fees (1) ​ 2,544 ​ 2,423 ​ 2,231 Other ​ 1,023 ​ 985 ​ 1,006 Merchant card fee income ​ 2,641 ​ 2,461 ​ 2,279 Bank owned life insurance income (1) ​ 1,890 ​ 1,244 ​ 1,768 Mortgage banking income (1) ​ 1,626 ​ 1,150 ​ 982 Net securities gains (losses) (1) ​ 142 ​ (50) ​ 32 Other income ​ ​ 4,548 ​ ​ 2,573 ​ ​ 2,629 Total noninterest income ​ $ 44,997 ​ $ 40,302 ​ $ 36,040 ​ (1) Not within scope of ASC 606 (2) The Company elected the modified retrospective approach of adoption; therefore, prior period balances are presented under legacy GAAP and may not be comparable to current year presentation. As a result of this new standard, the only revenue streams with changes in reporting in the current periods compared to the prior year comparable periods are loan and service fees and other income.</t>
  </si>
  <si>
    <t>LEASES (Tables)</t>
  </si>
  <si>
    <t>Schedule of Maturity Analysis of the Operating Lease Liabilities</t>
  </si>
  <si>
    <t>​ ​ ​ ​ ​ ​ Operating Lease Years ending December 31, (in thousands) ​ Obligation 2020 ​ $ 561 2021 ​ 581 2022 ​ 595 2023 ​ 606 2024 ​ 622 2025 and thereafter ​ 2,873 Total undiscounted lease payments ​ 5,838 Less imputed interest ​ (738) Lease liability ​ $ 5,100 Right-of-use asset ​ $ 5,100</t>
  </si>
  <si>
    <t>Schedule of Lease Cost</t>
  </si>
  <si>
    <t>​ ​ ​ ​ ​ ​ ​ Year Ended ​ ​ December 31,2019 Lease cost ​ ​ Operating lease cost ​ $ 498 ​ Short-term lease cost ​ 24 ​ Total lease cost ​ $ 522 ​ ​ ​ ​ ​ ​ Other information ​ ​ Operating cash outflows from operating leases ​ $ 498 ​ Weighted-average remaining lease term - operating leases ​ 9.8 years Weighted average discount rate - operating leases ​ 2.8 %</t>
  </si>
  <si>
    <t>SUMMARY OF SIGNIFICANT ACCOUNTING POLICIES (Details) - USD ($)</t>
  </si>
  <si>
    <t>Jan. 01, 2019</t>
  </si>
  <si>
    <t>Summary of Significant Accounting Policies [Line Items]</t>
  </si>
  <si>
    <t>Accrued Interest On Loans</t>
  </si>
  <si>
    <t>Financing Receivable, Net</t>
  </si>
  <si>
    <t>Equity Method Investments</t>
  </si>
  <si>
    <t>Real Estate Acquired Through Foreclosure</t>
  </si>
  <si>
    <t>Servicing fees</t>
  </si>
  <si>
    <t>Treasury Stock Shares</t>
  </si>
  <si>
    <t>Cash on hand or on deposit to meet regulatory reserve and clearing requirements</t>
  </si>
  <si>
    <t>Carrying value of mortgage servicing rights</t>
  </si>
  <si>
    <t>Unpaid principal balances</t>
  </si>
  <si>
    <t>Cash Available for Distributions</t>
  </si>
  <si>
    <t>Operating Lease, Right-of-Use Asset</t>
  </si>
  <si>
    <t>Accounting Standards Update 2017-08</t>
  </si>
  <si>
    <t>Cumulative period adjustment made to retained earnings</t>
  </si>
  <si>
    <t>Accounting Standards Update 2016-02</t>
  </si>
  <si>
    <t>Operating Lease, Liability, Noncurrent</t>
  </si>
  <si>
    <t>Interest Rate Swap [Member]</t>
  </si>
  <si>
    <t>Notional amount</t>
  </si>
  <si>
    <t>Fair value of interest rate swap asset</t>
  </si>
  <si>
    <t>Fair value of interest rate swap liability</t>
  </si>
  <si>
    <t>Life Insurance [Member] | Officer [Member]</t>
  </si>
  <si>
    <t>Deferred Compensation Plan [Member] | Officer [Member]</t>
  </si>
  <si>
    <t>Minimum</t>
  </si>
  <si>
    <t>Percentage of increase in allowance for credit losses</t>
  </si>
  <si>
    <t>8.00%</t>
  </si>
  <si>
    <t>Maximum</t>
  </si>
  <si>
    <t>13.00%</t>
  </si>
  <si>
    <t>Premises and Improvements Assets [Member] | Minimum</t>
  </si>
  <si>
    <t>Property, Plant and Equipment, Useful Life</t>
  </si>
  <si>
    <t>5 years</t>
  </si>
  <si>
    <t>Premises and Improvements Assets [Member] | Maximum</t>
  </si>
  <si>
    <t>40 years</t>
  </si>
  <si>
    <t>Equipment and Furniture Assets [Member] | Minimum</t>
  </si>
  <si>
    <t>3 years</t>
  </si>
  <si>
    <t>Equipment and Furniture Assets [Member] | Maximum</t>
  </si>
  <si>
    <t>7 years</t>
  </si>
  <si>
    <t>SECURITIES - Fair Value and Amortized Cost Of Securities Available For Sale (Details) - USD ($) $ in Thousands</t>
  </si>
  <si>
    <t>Available for sale securities</t>
  </si>
  <si>
    <t>Amortized Cost</t>
  </si>
  <si>
    <t>Gross Unrealized Gain</t>
  </si>
  <si>
    <t>Gross Unrealized Losses</t>
  </si>
  <si>
    <t>Fair Value</t>
  </si>
  <si>
    <t>US Treasury Securities</t>
  </si>
  <si>
    <t>US Government Sponsored Agencies</t>
  </si>
  <si>
    <t>Mortgage-backed securities residential</t>
  </si>
  <si>
    <t>Mortgage-backed securities commercial</t>
  </si>
  <si>
    <t>State and Municipal Securities</t>
  </si>
  <si>
    <t>SECURITIES - Available Sale Of Securities By Maturity (Details) - USD ($) $ in Thousands</t>
  </si>
  <si>
    <t>Maturities of Available-for-sale Debt Securities</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 Sales Of Securities Available For Sale (Details) - USD ($) $ in Thousands</t>
  </si>
  <si>
    <t>Sales of securities available for sale</t>
  </si>
  <si>
    <t>Proceeds</t>
  </si>
  <si>
    <t>Gross gains</t>
  </si>
  <si>
    <t>Gross losses</t>
  </si>
  <si>
    <t>Number of securities</t>
  </si>
  <si>
    <t>SECURITIES - Available Sale Of Securities Continuous Unrealized Loss Position (Details) - USD ($) $ in Thousands</t>
  </si>
  <si>
    <t>Securities with unrealized losses</t>
  </si>
  <si>
    <t>Less than 12 months, Fair Value</t>
  </si>
  <si>
    <t>12 months or more, Fair value</t>
  </si>
  <si>
    <t>Total Fair value</t>
  </si>
  <si>
    <t>Less than 12 Months, Unrealized Losses</t>
  </si>
  <si>
    <t>12 Months or more, Unrealized Losses</t>
  </si>
  <si>
    <t>Total Unrealized Losses</t>
  </si>
  <si>
    <t>SECURITIES - Securities With Unrealized Losses (Details) $ in Thousands</t>
  </si>
  <si>
    <t>Dec. 31, 2019USD ($)</t>
  </si>
  <si>
    <t>Dec. 31, 2018USD ($)</t>
  </si>
  <si>
    <t>Dec. 31, 2017USD ($)</t>
  </si>
  <si>
    <t>Number of securities with unrealized losses</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Debt securities with credit losses recognized in income</t>
  </si>
  <si>
    <t>SECURITIES - Additional information (Details) - USD ($) $ in Millions</t>
  </si>
  <si>
    <t>Available-for-sale Securities pledged as collateral</t>
  </si>
  <si>
    <t>LOANS - Total Loans Outstanding (Details) - USD ($) $ in Thousands</t>
  </si>
  <si>
    <t>Dec. 31, 2016</t>
  </si>
  <si>
    <t>Loans outstanding</t>
  </si>
  <si>
    <t>Gross loans</t>
  </si>
  <si>
    <t>Less: Allowance for loan losses</t>
  </si>
  <si>
    <t>Net deferred loan fees</t>
  </si>
  <si>
    <t>Loans, net</t>
  </si>
  <si>
    <t>Commercial Portfolio Segment</t>
  </si>
  <si>
    <t>Other consumer loans</t>
  </si>
  <si>
    <t>Consumer loan open-ended revolving line</t>
  </si>
  <si>
    <t>Commercial and Industrial Loans</t>
  </si>
  <si>
    <t>Commercial and Industrial Loans | Commercial Portfolio Segment</t>
  </si>
  <si>
    <t>Commercial and Industrial Loans | Working capital lines of credit loans</t>
  </si>
  <si>
    <t>Commercial and Industrial Loans | Non-working capital loans</t>
  </si>
  <si>
    <t>Commercial Real Estate and Multi-family Residential Loans | Commercial Portfolio Segment</t>
  </si>
  <si>
    <t>Commercial Real Estate and Multi-family Residential Loans | Construction and land development loans</t>
  </si>
  <si>
    <t>Commercial Real Estate and Multi-family Residential Loans | Owner occupied loans</t>
  </si>
  <si>
    <t>Commercial Real Estate and Multi-family Residential Loans | Nonowner occupied loans</t>
  </si>
  <si>
    <t>Commercial Real Estate and Multi-family Residential Loans | Multi-family loans</t>
  </si>
  <si>
    <t>Agri-business and Agricultural Loans</t>
  </si>
  <si>
    <t>Agri-business and Agricultural Loans | Commercial Portfolio Segment</t>
  </si>
  <si>
    <t>Agri-business and Agricultural Loans | Loans secured by farmland | Commercial Portfolio Segment</t>
  </si>
  <si>
    <t>Agri-business and Agricultural Loans | Loans for agricultural production | Commercial Portfolio Segment</t>
  </si>
  <si>
    <t>Other Commercial Loans | Commercial Portfolio Segment</t>
  </si>
  <si>
    <t>Total Consumer 1 To 4 Family Mortgage Loans</t>
  </si>
  <si>
    <t>Total Consumer 1 To 4 Family Mortgage Loans | Closed end first mortgage loans</t>
  </si>
  <si>
    <t>Total Consumer 1 To 4 Family Mortgage Loans | Open end and junior lien loans</t>
  </si>
  <si>
    <t>Total Consumer 1 To 4 Family Mortgage Loans | Residential construction and land development loans</t>
  </si>
  <si>
    <t>LOANS - Additional information (Details) - USD ($)</t>
  </si>
  <si>
    <t>Mortgage Loans in Process of Foreclosure, Amount</t>
  </si>
  <si>
    <t>ALLOWANCE FOR LOAN LOSSES AND CREDIT QUALITY - Allowance for loan losses by portfolio segment (Details) - USD ($) $ in Thousands</t>
  </si>
  <si>
    <t>Financing Receivable, Allowance for Credit Losses</t>
  </si>
  <si>
    <t>Beginning balance</t>
  </si>
  <si>
    <t>Loans charged-off</t>
  </si>
  <si>
    <t>Recoveries</t>
  </si>
  <si>
    <t>Net loans (charged-off) recovered</t>
  </si>
  <si>
    <t>Ending balance</t>
  </si>
  <si>
    <t>Commercial Real Estate and Multi-family Residential Loans</t>
  </si>
  <si>
    <t>Other Commercial</t>
  </si>
  <si>
    <t>Consumer 1-4 Family Mortgage Loans</t>
  </si>
  <si>
    <t>Other Consumer</t>
  </si>
  <si>
    <t>Unallocated</t>
  </si>
  <si>
    <t>ALLOWANCE FOR LOAN LOSSES AND CREDIT QUALITY -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ALLOWANCE FOR LOAN LOSSES AND CREDIT QUALITY -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nized</t>
  </si>
  <si>
    <t>Other Consumer Loans</t>
  </si>
  <si>
    <t>Unpaid principal balance with an allowance recorded</t>
  </si>
  <si>
    <t>Recorded investment with an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Agri-business and Agricultural Loans | Loans secured by farmland</t>
  </si>
  <si>
    <t>Agri-business and Agricultural Loans | Loans for agricultural production</t>
  </si>
  <si>
    <t>Agri-business and Agricultural Loans | Open end and junior lien loans</t>
  </si>
  <si>
    <t>Agri-business and Agricultural Loans | Residential construction loans</t>
  </si>
  <si>
    <t>Consumer 1-4 Family Mortgage Loans | Closed end first mortgage loans</t>
  </si>
  <si>
    <t>Consumer 1-4 Family Mortgage Loans | Open end and junior lien loans</t>
  </si>
  <si>
    <t>Consumer 1-4 Family Mortgage Loans | Residential construction loans</t>
  </si>
  <si>
    <t>Consumer 1-4 Family Mortgage Loans | Other Consumer Loans</t>
  </si>
  <si>
    <t>ALLOWANCE FOR LOAN LOSSES AND CREDIT QUALITY - Aging Of The Recorded Investment In Past Due Loans (Details) - USD ($) $ in Thousands</t>
  </si>
  <si>
    <t>Financing Receivable, Recorded Investment, Aging [Abstract]</t>
  </si>
  <si>
    <t>Loans Not Past Due</t>
  </si>
  <si>
    <t>30 to 89 Days Past Due</t>
  </si>
  <si>
    <t>90 Days Past Due and Still Accruing</t>
  </si>
  <si>
    <t>Nonaccrual</t>
  </si>
  <si>
    <t>Total Past Due and Nonaccural</t>
  </si>
  <si>
    <t>Other Commercial Loans</t>
  </si>
  <si>
    <t>Other Commercial Loans | Greater than 90 Days Past Due [Member]</t>
  </si>
  <si>
    <t>Commercial and Industrial Loans | Working capital lines of credit loans | Greater than 90 Days Past Due [Member]</t>
  </si>
  <si>
    <t>Commercial and Industrial Loans | Non-working capital loans | Greater than 90 Days Past Due [Member]</t>
  </si>
  <si>
    <t>Commercial Real Estate and Multi-family Residential Loans | Construction and land development loans | Greater than 90 Days Past Due [Member]</t>
  </si>
  <si>
    <t>Commercial Real Estate and Multi-family Residential Loans | Owner occupied loans | Greater than 90 Days Past Due [Member]</t>
  </si>
  <si>
    <t>Commercial Real Estate and Multi-family Residential Loans | Nonowner occupied loans | Greater than 90 Days Past Due [Member]</t>
  </si>
  <si>
    <t>Commercial Real Estate and Multi-family Residential Loans | Multi-family loans | Greater than 90 Days Past Due [Member]</t>
  </si>
  <si>
    <t>Agri-business and Agricultural Loans | Loans secured by farmland | Greater than 90 Days Past Due [Member]</t>
  </si>
  <si>
    <t>Agri-business and Agricultural Loans | Loans for agricultural production | Greater than 90 Days Past Due [Member]</t>
  </si>
  <si>
    <t>Consumer 1-4 Family Mortgage Loans | Open end and junior lien loans | Greater than 90 Days Past Due [Member]</t>
  </si>
  <si>
    <t>Consumer 1-4 Family Mortgage Loans | Residential construction loans | Greater than 90 Days Past Due [Member]</t>
  </si>
  <si>
    <t>Consumer 1-4 Family Mortgage Loans | Other consumer loans</t>
  </si>
  <si>
    <t>Consumer 1-4 Family Mortgage Loans | Other consumer loans | Greater than 90 Days Past Due [Member]</t>
  </si>
  <si>
    <t>ALLOWANCE FOR LOAN LOSSES AND CREDIT QUALITY -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 Loans By Class Modified As Troubled Debt Restructuring (Details) $ in Thousands</t>
  </si>
  <si>
    <t>Modified Repayment Terms</t>
  </si>
  <si>
    <t>Troubled Debt Restructurings Modified During Period [Abstract]</t>
  </si>
  <si>
    <t>Number of Loans</t>
  </si>
  <si>
    <t>Extension period for modified repayment terms</t>
  </si>
  <si>
    <t>1 month</t>
  </si>
  <si>
    <t>Modified Repayment Terms | Minimum</t>
  </si>
  <si>
    <t>0 months</t>
  </si>
  <si>
    <t>Modified Repayment Terms | Maximum</t>
  </si>
  <si>
    <t>239 months</t>
  </si>
  <si>
    <t>350 months</t>
  </si>
  <si>
    <t>All Modifications</t>
  </si>
  <si>
    <t>Pre-Modification Outstanding Recorded Investment</t>
  </si>
  <si>
    <t>Post-Modification Outstanding Recorded Investment</t>
  </si>
  <si>
    <t>Commercial and Industrial Loans | Working capital lines of credit loans | Modified Repayment Terms</t>
  </si>
  <si>
    <t>9 months</t>
  </si>
  <si>
    <t>Commercial and Industrial Loans | Working capital lines of credit loans | All Modifications</t>
  </si>
  <si>
    <t>Commercial and Industrial Loans | Non-working capital loans | Modified Repayment Terms</t>
  </si>
  <si>
    <t>Commercial and Industrial Loans | Non-working capital loans | Modified Repayment Terms | Minimum</t>
  </si>
  <si>
    <t>Commercial and Industrial Loans | Non-working capital loans | Modified Repayment Terms | Maximum</t>
  </si>
  <si>
    <t>6 months</t>
  </si>
  <si>
    <t>Commercial and Industrial Loans | Non-working capital loans | All Modifications</t>
  </si>
  <si>
    <t>Commercial Real Estate and Multi-family Residential Loans | Owner occupied loans | Modified Repayment Terms</t>
  </si>
  <si>
    <t>12 months</t>
  </si>
  <si>
    <t>Commercial Real Estate and Multi-family Residential Loans | Owner occupied loans | All Modifications</t>
  </si>
  <si>
    <t>Commercial Real Estate and Multi-family Residential Loans | Construction and land development loans | Modified Repayment Terms</t>
  </si>
  <si>
    <t>Commercial Real Estate and Multi-family Residential Loans | Construction and land development loans | All Modifications</t>
  </si>
  <si>
    <t>Consumer 1-4 Family Mortgage Loans | Closed end first mortgage loans | Modified Repayment Terms</t>
  </si>
  <si>
    <t>Consumer 1-4 Family Mortgage Loans | Closed end first mortgage loans | Modified Repayment Terms | Minimum</t>
  </si>
  <si>
    <t>198 months</t>
  </si>
  <si>
    <t>Consumer 1-4 Family Mortgage Loans | Closed end first mortgage loans | Modified Repayment Terms | Maximum</t>
  </si>
  <si>
    <t>Consumer 1-4 Family Mortgage Loans | Closed end first mortgage loans | All Modifications</t>
  </si>
  <si>
    <t>ALLOWANCE FOR LOAN LOSSES AND CREDIT QUALITY - Troubled Debt Restructurings Subsequently Defaulted (Details) $ in Thousands</t>
  </si>
  <si>
    <t>Dec. 31, 2019USD ($)item</t>
  </si>
  <si>
    <t>Dec. 31, 2018USD ($)item</t>
  </si>
  <si>
    <t>Dec. 31, 2017USD ($)item</t>
  </si>
  <si>
    <t>Troubled Debt Restructurings</t>
  </si>
  <si>
    <t>Troubled Debt Restructurings, Subsequently Defaulted , Number of Loans | item</t>
  </si>
  <si>
    <t>Troubled Debt Restructurings, Subsequently Defaulted, Recorded Investment | $</t>
  </si>
  <si>
    <t>Non-working capital loans | Commercial and Industrial Loans</t>
  </si>
  <si>
    <t>ALLOWANCE FOR LOAN LOSSES AND CREDIT QUALITY - Credit Quality Indicators (Details) - USD ($) $ in Thousands</t>
  </si>
  <si>
    <t>Financing Receivable, Recorded Investment [Line Items]</t>
  </si>
  <si>
    <t>Pass</t>
  </si>
  <si>
    <t>Pass | Other Commercial Loans</t>
  </si>
  <si>
    <t>Pass | Other Consumer Loans</t>
  </si>
  <si>
    <t>Pass | Commercial and Industrial Loans | Working capital lines of credit loans</t>
  </si>
  <si>
    <t>Pass | Commercial and Industrial Loans | Non-working capital loans</t>
  </si>
  <si>
    <t>Pass | Commercial Real Estate and Multi-family Residential Loans | Construction and land development loans</t>
  </si>
  <si>
    <t>Pass | Commercial Real Estate and Multi-family Residential Loans | Owner occupied loans</t>
  </si>
  <si>
    <t>Pass | Commercial Real Estate and Multi-family Residential Loans | Nonowner occupied loans</t>
  </si>
  <si>
    <t>Pass | Commercial Real Estate and Multi-family Residential Loans | Multi-family loans</t>
  </si>
  <si>
    <t>Pass | Agri-business and Agricultural Loans | Loans secured by farmland</t>
  </si>
  <si>
    <t>Pass | Agri-business and Agricultural Loans | Loans for agricultural production</t>
  </si>
  <si>
    <t>Pass | Consumer 1-4 Family Mortgage Loans | Closed end first mortgage loans</t>
  </si>
  <si>
    <t>Pass | Consumer 1-4 Family Mortgage Loans | Open end and junior lien loans</t>
  </si>
  <si>
    <t>Pass | Consumer 1-4 Family Mortgage Loans | Residential construction loans</t>
  </si>
  <si>
    <t>Special Mention</t>
  </si>
  <si>
    <t>Special Mention | Other Commercial Loans</t>
  </si>
  <si>
    <t>Special Mention | Other Consumer Loans</t>
  </si>
  <si>
    <t>Special Mention | Commercial and Industrial Loans | Working capital lines of credit loans</t>
  </si>
  <si>
    <t>Special Mention | Commercial and Industrial Loans | Non-working capital loans</t>
  </si>
  <si>
    <t>Special Mention | Commercial Real Estate and Multi-family Residential Loans | Construction and land development loans</t>
  </si>
  <si>
    <t>Special Mention | Commercial Real Estate and Multi-family Residential Loans | Owner occupied loans</t>
  </si>
  <si>
    <t>Special Mention | Commercial Real Estate and Multi-family Residential Loans | Nonowner occupied loans</t>
  </si>
  <si>
    <t>Special Mention | Commercial Real Estate and Multi-family Residential Loans | Multi-family loans</t>
  </si>
  <si>
    <t>Special Mention | Agri-business and Agricultural Loans | Loans secured by farmland</t>
  </si>
  <si>
    <t>Special Mention | Agri-business and Agricultural Loans | Loans for agricultural production</t>
  </si>
  <si>
    <t>Special Mention | Consumer 1-4 Family Mortgage Loans | Closed end first mortgage loans</t>
  </si>
  <si>
    <t>Special Mention | Consumer 1-4 Family Mortgage Loans | Open end and junior lien loans</t>
  </si>
  <si>
    <t>Special Mention | Consumer 1-4 Family Mortgage Loans | Residential construction loans</t>
  </si>
  <si>
    <t>Substandard</t>
  </si>
  <si>
    <t>Substandard | Other Commercial Loans</t>
  </si>
  <si>
    <t>Substandard | Other Consumer Loans</t>
  </si>
  <si>
    <t>Substandard | Commercial and Industrial Loans | Working capital lines of credit loans</t>
  </si>
  <si>
    <t>Substandard | Commercial and Industrial Loans | Non-working capital loans</t>
  </si>
  <si>
    <t>Substandard | Commercial Real Estate and Multi-family Residential Loans | Construction and land development loans</t>
  </si>
  <si>
    <t>Substandard | Commercial Real Estate and Multi-family Residential Loans | Owner occupied loans</t>
  </si>
  <si>
    <t>Substandard | Commercial Real Estate and Multi-family Residential Loans | Nonowner occupied loans</t>
  </si>
  <si>
    <t>Substandard | Commercial Real Estate and Multi-family Residential Loans | Multi-family loans</t>
  </si>
  <si>
    <t>Substandard | Agri-business and Agricultural Loans | Loans secured by farmland</t>
  </si>
  <si>
    <t>Substandard | Agri-business and Agricultural Loans | Loans for agricultural production</t>
  </si>
  <si>
    <t>Substandard | Consumer 1-4 Family Mortgage Loans | Closed end first mortgage loans</t>
  </si>
  <si>
    <t>Substandard | Consumer 1-4 Family Mortgage Loans | Open end and junior lien loans</t>
  </si>
  <si>
    <t>Substandard | Consumer 1-4 Family Mortgage Loans | Residential construction loans</t>
  </si>
  <si>
    <t>Doubtful</t>
  </si>
  <si>
    <t>Doubtful | Other Commercial Loans</t>
  </si>
  <si>
    <t>Doubtful | Other Consumer Loans</t>
  </si>
  <si>
    <t>Doubtful | Commercial and Industrial Loans | Working capital lines of credit loans</t>
  </si>
  <si>
    <t>Doubtful | Commercial and Industrial Loans | Non-working capital loans</t>
  </si>
  <si>
    <t>Doubtful | Commercial Real Estate and Multi-family Residential Loans | Construction and land development loans</t>
  </si>
  <si>
    <t>Doubtful | Commercial Real Estate and Multi-family Residential Loans | Owner occupied loans</t>
  </si>
  <si>
    <t>Doubtful | Commercial Real Estate and Multi-family Residential Loans | Nonowner occupied loans</t>
  </si>
  <si>
    <t>Doubtful | Commercial Real Estate and Multi-family Residential Loans | Multi-family loans</t>
  </si>
  <si>
    <t>Doubtful | Agri-business and Agricultural Loans | Loans secured by farmland</t>
  </si>
  <si>
    <t>Doubtful | Agri-business and Agricultural Loans | Loans for agricultural production</t>
  </si>
  <si>
    <t>Doubtful | Consumer 1-4 Family Mortgage Loans | Closed end first mortgage loans</t>
  </si>
  <si>
    <t>Doubtful | Consumer 1-4 Family Mortgage Loans | Open end and junior lien loans</t>
  </si>
  <si>
    <t>Doubtful | Consumer 1-4 Family Mortgage Loans | Residential construction loans</t>
  </si>
  <si>
    <t>Not Rated</t>
  </si>
  <si>
    <t>Not Rated | Other Commercial Loans</t>
  </si>
  <si>
    <t>Not Rated | Other Consumer Loans</t>
  </si>
  <si>
    <t>Not Rated | Commercial and Industrial Loans | Working capital lines of credit loans</t>
  </si>
  <si>
    <t>Not Rated | Commercial and Industrial Loans | Non-working capital loans</t>
  </si>
  <si>
    <t>Not Rated | Commercial Real Estate and Multi-family Residential Loans | Construction and land development loans</t>
  </si>
  <si>
    <t>Not Rated | Commercial Real Estate and Multi-family Residential Loans | Owner occupied loans</t>
  </si>
  <si>
    <t>Not Rated | Commercial Real Estate and Multi-family Residential Loans | Nonowner occupied loans</t>
  </si>
  <si>
    <t>Not Rated | Commercial Real Estate and Multi-family Residential Loans | Multi-family loans</t>
  </si>
  <si>
    <t>Not Rated | Agri-business and Agricultural Loans | Loans secured by farmland</t>
  </si>
  <si>
    <t>Not Rated | Agri-business and Agricultural Loans | Loans for agricultural production</t>
  </si>
  <si>
    <t>Not Rated | Consumer 1-4 Family Mortgage Loans | Closed end first mortgage loans</t>
  </si>
  <si>
    <t>Not Rated | Consumer 1-4 Family Mortgage Loans | Open end and junior lien loans</t>
  </si>
  <si>
    <t>Not Rated | Consumer 1-4 Family Mortgage Loans | Residential construction loans</t>
  </si>
  <si>
    <t>ALLOWANCE FOR LOAN LOSSES AND CREDIT QUALITY - Additional Information (Details) - USD ($)</t>
  </si>
  <si>
    <t>Loans Modified In Troubled Debt Restructured Loans</t>
  </si>
  <si>
    <t>Financing Receivable, Troubled Debt Restructuring, Subsequent Default</t>
  </si>
  <si>
    <t>Loan amount of credit quality analysis</t>
  </si>
  <si>
    <t>Construction and land development loans</t>
  </si>
  <si>
    <t>Financing Receivable, Modifications, Recorded Investment</t>
  </si>
  <si>
    <t>Increase (decrease) in allowance for loan loss</t>
  </si>
  <si>
    <t>FAIR VALUE - Assets and Liabilities Measured At Fair Value on a Recurring Basis (Details) - USD ($) $ in Thousands</t>
  </si>
  <si>
    <t>Assets</t>
  </si>
  <si>
    <t>Securities available-for-sale</t>
  </si>
  <si>
    <t>Mortgage banking derivative</t>
  </si>
  <si>
    <t>Liabilities</t>
  </si>
  <si>
    <t>Fair Value, Measurements, Recurring</t>
  </si>
  <si>
    <t>U.S. Treasury securities</t>
  </si>
  <si>
    <t>U.S. government sponsored agency securities</t>
  </si>
  <si>
    <t>Mortgage-backed securities: residential</t>
  </si>
  <si>
    <t>Mortgage-backed securities: commercial</t>
  </si>
  <si>
    <t>State and municipal securities</t>
  </si>
  <si>
    <t>Interest rate swap derivative</t>
  </si>
  <si>
    <t>Level 1 | Fair Value, Measurements, Recurring</t>
  </si>
  <si>
    <t>Level 2 | Fair Value, Measurements, Recurring</t>
  </si>
  <si>
    <t>Level 3 | Fair Value, Measurements, Recurring</t>
  </si>
  <si>
    <t>FAIR VALUE - Assets Measured at Fair Value on a Nonrecurring Basis (Details) - Fair Value, Measurements, Nonrecurring - USD ($) $ in Thousands</t>
  </si>
  <si>
    <t>Assets Measured At Fair Value On Nonrecurring Basis [Line Items]</t>
  </si>
  <si>
    <t>Impaired loans</t>
  </si>
  <si>
    <t>Other real estate owned</t>
  </si>
  <si>
    <t>Level 1</t>
  </si>
  <si>
    <t>Level 2</t>
  </si>
  <si>
    <t>Level 3</t>
  </si>
  <si>
    <t>Other consumer loans | Level 1</t>
  </si>
  <si>
    <t>Other consumer loans | Level 2</t>
  </si>
  <si>
    <t>Other consumer loans | Level 3</t>
  </si>
  <si>
    <t>Commercial and Industrial Loans | Working capital lines of credit loans | Level 1</t>
  </si>
  <si>
    <t>Commercial and Industrial Loans | Working capital lines of credit loans | Level 2</t>
  </si>
  <si>
    <t>Commercial and Industrial Loans | Working capital lines of credit loans | Level 3</t>
  </si>
  <si>
    <t>Commercial and Industrial Loans | Non-working capital loans | Level 1</t>
  </si>
  <si>
    <t>Commercial and Industrial Loans | Non-working capital loans | Level 2</t>
  </si>
  <si>
    <t>Commercial and Industrial Loans | Non-working capital loans | Level 3</t>
  </si>
  <si>
    <t>Commercial Real Estate and Multi-family Residential Loans | Construction and land development loans | Level 1</t>
  </si>
  <si>
    <t>Commercial Real Estate and Multi-family Residential Loans | Construction and land development loans | Level 2</t>
  </si>
  <si>
    <t>Commercial Real Estate and Multi-family Residential Loans | Construction and land development loans | Level 3</t>
  </si>
  <si>
    <t>Commercial Real Estate and Multi-family Residential Loans | Owner occupied loans | Level 1</t>
  </si>
  <si>
    <t>Commercial Real Estate and Multi-family Residential Loans | Owner occupied loans | Level 2</t>
  </si>
  <si>
    <t>Commercial Real Estate and Multi-family Residential Loans | Owner occupied loans | Level 3</t>
  </si>
  <si>
    <t>Consumer 1-4 Family Mortgage Loans | Closed end first mortgage loans | Level 1</t>
  </si>
  <si>
    <t>Consumer 1-4 Family Mortgage Loans | Closed end first mortgage loans | Level 2</t>
  </si>
  <si>
    <t>Consumer 1-4 Family Mortgage Loans | Closed end first mortgage loans | Level 3</t>
  </si>
  <si>
    <t>Consumer 1-4 Family Mortgage Loans | Open end and junior lien loans | Level 1</t>
  </si>
  <si>
    <t>Consumer 1-4 Family Mortgage Loans | Open end and junior lien loans | Level 2</t>
  </si>
  <si>
    <t>Consumer 1-4 Family Mortgage Loans | Open end and junior lien loans | Level 3</t>
  </si>
  <si>
    <t>Agribusiness and Agricultural</t>
  </si>
  <si>
    <t>Agribusiness and Agricultural | Loans secured by farmland</t>
  </si>
  <si>
    <t>Agribusiness and Agricultural | Loans secured by farmland | Level 1</t>
  </si>
  <si>
    <t>Agribusiness and Agricultural | Loans secured by farmland | Level 2</t>
  </si>
  <si>
    <t>Agribusiness and Agricultural | Loans secured by farmland | Level 3</t>
  </si>
  <si>
    <t>FAIR VALUE - Valuation Methodology and Unobservable Inputs for Level 3 Assets (Details) - Fair Value, Measurements, Nonrecurring $ in Thousands</t>
  </si>
  <si>
    <t>Valuation Methodology and Unobservable Inputs For Level 3 Assets Measured At Fair Value [Line Items]</t>
  </si>
  <si>
    <t>Impaired loans | $</t>
  </si>
  <si>
    <t>Valuation Methodology</t>
  </si>
  <si>
    <t>Collateral based measurements</t>
  </si>
  <si>
    <t>Unobservable Inputs</t>
  </si>
  <si>
    <t>Discount to reflect current market conditions and ultimate collectability</t>
  </si>
  <si>
    <t>Discount to reflect current market conditions</t>
  </si>
  <si>
    <t>Commercial and Industrial Loans | Minimum</t>
  </si>
  <si>
    <t>Range of Inputs (Average) (in hundredths)</t>
  </si>
  <si>
    <t>Commercial and Industrial Loans | Maximum</t>
  </si>
  <si>
    <t>Commercial and Industrial Loans | Weighted Average</t>
  </si>
  <si>
    <t>Commercial Real Estate and Multi-family Residential Loans | Minimum</t>
  </si>
  <si>
    <t>Commercial Real Estate and Multi-family Residential Loans | Maximum</t>
  </si>
  <si>
    <t>Commercial Real Estate and Multi-family Residential Loans | Weighted Average</t>
  </si>
  <si>
    <t>Consumer 1-4 Family Mortgage Loans | Minimum</t>
  </si>
  <si>
    <t>Consumer 1-4 Family Mortgage Loans | Maximum</t>
  </si>
  <si>
    <t>Consumer 1-4 Family Mortgage Loans | Weighted Average</t>
  </si>
  <si>
    <t>Other Real Estate Owned</t>
  </si>
  <si>
    <t>Other Real Estate Owned | Weighted Average</t>
  </si>
  <si>
    <t>Other consumer loans | Weighted Average</t>
  </si>
  <si>
    <t>Agribusiness and Agricultural | Weighted Average</t>
  </si>
  <si>
    <t>FAIR VALUE - Estimated Fair Values And The Related Carrying Values Of Financial Instruments (Details) - USD ($) $ in Thousands</t>
  </si>
  <si>
    <t>Financial Assets:</t>
  </si>
  <si>
    <t>Financial Liabilities:</t>
  </si>
  <si>
    <t>Carrying Value</t>
  </si>
  <si>
    <t>Cash and cash equivalents</t>
  </si>
  <si>
    <t>Real estate mortgages held-for-sale</t>
  </si>
  <si>
    <t>Certificates of deposit</t>
  </si>
  <si>
    <t>All other deposits</t>
  </si>
  <si>
    <t>Standby letters of credit</t>
  </si>
  <si>
    <t>Estimate of Fair Value Measurement</t>
  </si>
  <si>
    <t>Level 1 | Estimate of Fair Value Measurement</t>
  </si>
  <si>
    <t>Level 2 | Estimate of Fair Value Measurement</t>
  </si>
  <si>
    <t>Level 3 | Estimate of Fair Value Measurement</t>
  </si>
  <si>
    <t>FAIR VALUE - Additional Information (Details) - USD ($)</t>
  </si>
  <si>
    <t>Line items represent financial concepts included in a table. These concepts are used to disclose reportable information associated with domain members defined in one or many axes to the table.</t>
  </si>
  <si>
    <t>Mortgage servicing rights</t>
  </si>
  <si>
    <t>Percentage of discount from appraised value (in hundredths)</t>
  </si>
  <si>
    <t>3.90%</t>
  </si>
  <si>
    <t>Weighted average maturity of residential mortgages</t>
  </si>
  <si>
    <t>20 years</t>
  </si>
  <si>
    <t>Prepayment Speed used in unobservable assumptions</t>
  </si>
  <si>
    <t>118</t>
  </si>
  <si>
    <t>81</t>
  </si>
  <si>
    <t>Discount rate used to estimate fair value (in hundredths)</t>
  </si>
  <si>
    <t>9.40%</t>
  </si>
  <si>
    <t>Subtotal</t>
  </si>
  <si>
    <t>Provision for Loan and Lease Losses</t>
  </si>
  <si>
    <t>Allowance for Loan and Lease Loss, Recovery of Bad Debts</t>
  </si>
  <si>
    <t>Ten Percent Adverse Changes In Psa</t>
  </si>
  <si>
    <t>Twenty Percent Adverse Changes In Psa</t>
  </si>
  <si>
    <t>Ten Percent Adverse Changes In Discount Rate</t>
  </si>
  <si>
    <t>Twenty Percent Adverse Changes In Discount Rate</t>
  </si>
  <si>
    <t>Amount of variance</t>
  </si>
  <si>
    <t>Minimum | Municipal Notes</t>
  </si>
  <si>
    <t>Percentage of Variance</t>
  </si>
  <si>
    <t>(5.00%)</t>
  </si>
  <si>
    <t>Minimum | US Government Agencies Short-term Debt Securities</t>
  </si>
  <si>
    <t>(3.00%)</t>
  </si>
  <si>
    <t>Minimum | US Treasury Securities</t>
  </si>
  <si>
    <t>(1.00%)</t>
  </si>
  <si>
    <t>Maximum | Municipal Notes</t>
  </si>
  <si>
    <t>5.00%</t>
  </si>
  <si>
    <t>Maximum | US Government Agencies Short-term Debt Securities</t>
  </si>
  <si>
    <t>3.00%</t>
  </si>
  <si>
    <t>Maximum | US Treasury Securities</t>
  </si>
  <si>
    <t>1.00%</t>
  </si>
  <si>
    <t>Commercial Real Estates | Minimum | Level 3</t>
  </si>
  <si>
    <t>0.00%</t>
  </si>
  <si>
    <t>Commercial Real Estates | Maximum | Level 3</t>
  </si>
  <si>
    <t>50.00%</t>
  </si>
  <si>
    <t>Inventory Finished Goods | Minimum | Level 3</t>
  </si>
  <si>
    <t>35.00%</t>
  </si>
  <si>
    <t>Inventory Finished Goods | Maximum | Level 3</t>
  </si>
  <si>
    <t>65.00%</t>
  </si>
  <si>
    <t>Finished Goods | Minimum | Level 3</t>
  </si>
  <si>
    <t>30.00%</t>
  </si>
  <si>
    <t>Finished Goods | Maximum | Level 3</t>
  </si>
  <si>
    <t>60.00%</t>
  </si>
  <si>
    <t>Inventory Work In Process | Minimum | Level 3</t>
  </si>
  <si>
    <t>Inventory Work In Process | Maximum | Level 3</t>
  </si>
  <si>
    <t>100.00%</t>
  </si>
  <si>
    <t>Equipment | Minimum | Level 3</t>
  </si>
  <si>
    <t>Equipment | Maximum | Level 3</t>
  </si>
  <si>
    <t>70.00%</t>
  </si>
  <si>
    <t>Marketable Securities | Minimum | Level 3</t>
  </si>
  <si>
    <t>10.00%</t>
  </si>
  <si>
    <t>Marketable Securities | Maximum | Level 3</t>
  </si>
  <si>
    <t>Impaired Loans</t>
  </si>
  <si>
    <t>Impaired Loans Fair Value Disclosure</t>
  </si>
  <si>
    <t>LAND, PREMISES AND EQUIPMENT, NET - Summary of Land, Premises And Equipment (Details) - USD ($) $ in Thousands</t>
  </si>
  <si>
    <t>Land</t>
  </si>
  <si>
    <t>Premises and improvements</t>
  </si>
  <si>
    <t>Equipment and furniture</t>
  </si>
  <si>
    <t>Total cost</t>
  </si>
  <si>
    <t>Less accumulated depreciation</t>
  </si>
  <si>
    <t>LAND, PREMISES AND EQUIPMENT, NET - Additional Information (Details) - USD ($)</t>
  </si>
  <si>
    <t>Disposal Group, Including Discontinued Operation, Property, Plant and Equipment</t>
  </si>
  <si>
    <t>GOODWILL AND OTHER INTANGIBLE ASSETS (Details) $ in Millions</t>
  </si>
  <si>
    <t>Carrying amount of goodwill</t>
  </si>
  <si>
    <t>DEPOSITS - Summary of Certain Deposits (Details) - USD ($) $ in Thousands</t>
  </si>
  <si>
    <t>Non-interest bearing demand deposits</t>
  </si>
  <si>
    <t>Savings and transaction accounts:</t>
  </si>
  <si>
    <t>Savings deposits</t>
  </si>
  <si>
    <t>Interest bearing demand deposits</t>
  </si>
  <si>
    <t>Time deposits:</t>
  </si>
  <si>
    <t>Other time deposits</t>
  </si>
  <si>
    <t>Deposits of $100,000 to $250,000</t>
  </si>
  <si>
    <t>Deposits of $250,000 or more</t>
  </si>
  <si>
    <t>Demand deposits</t>
  </si>
  <si>
    <t>DEPOSITS - Scheduled Maturities of Time Deposits (Details) $ in Thousands</t>
  </si>
  <si>
    <t>Maturing in 2020</t>
  </si>
  <si>
    <t>Maturing in 2021</t>
  </si>
  <si>
    <t>Maturing in 2022</t>
  </si>
  <si>
    <t>Maturing in 2023</t>
  </si>
  <si>
    <t>Maturing in 2024</t>
  </si>
  <si>
    <t>Thereafter</t>
  </si>
  <si>
    <t>Total time deposits</t>
  </si>
  <si>
    <t>DEPOSITS - Additional information (Details) $ in Millions</t>
  </si>
  <si>
    <t>Total amount available to the Bank</t>
  </si>
  <si>
    <t>Total amount drawn</t>
  </si>
  <si>
    <t>BORROWINGS - Short-Term Borrowings (Details) - USD ($) $ in Thousands</t>
  </si>
  <si>
    <t>Short-term Debt [Line Items]</t>
  </si>
  <si>
    <t>Other Short-term Borrowings</t>
  </si>
  <si>
    <t>Federal Home Loan Bank of Indianapolis Advance, 1.61%, Due January 7, 2020</t>
  </si>
  <si>
    <t>Federal Home Loan Bank of Indianapolis Notes, 2.52%, Due January 7, 2019</t>
  </si>
  <si>
    <t>BORROWINGS - Short-Term Borrowings - Parenthetical (Details)</t>
  </si>
  <si>
    <t>Debt Instrument [Line Items]</t>
  </si>
  <si>
    <t>Federal Home Loan Bank, Advances, Branch of FHLB Bank, Interest Rate</t>
  </si>
  <si>
    <t>1.61%</t>
  </si>
  <si>
    <t>Federal Home Loan Bank Advances Branch Of Fhlb Bank Due Dates</t>
  </si>
  <si>
    <t>Jan. 7,
		2019</t>
  </si>
  <si>
    <t>2.52%</t>
  </si>
  <si>
    <t>Jun. 27,
		2018</t>
  </si>
  <si>
    <t>BORROWINGS (Securities Sold with Agreements to Repurchase) (Details) - USD ($) $ in Thousands</t>
  </si>
  <si>
    <t>Short-term Debt [Abstract]</t>
  </si>
  <si>
    <t>Outstanding at year end</t>
  </si>
  <si>
    <t>Approximate average interest rate at year end</t>
  </si>
  <si>
    <t>0.74%</t>
  </si>
  <si>
    <t>0.46%</t>
  </si>
  <si>
    <t>Highest amount outstanding as of any month end during the year</t>
  </si>
  <si>
    <t>Approximate average outstanding during the year</t>
  </si>
  <si>
    <t>Approximate average interest rate during the year</t>
  </si>
  <si>
    <t>0.86%</t>
  </si>
  <si>
    <t>0.58%</t>
  </si>
  <si>
    <t>0.39%</t>
  </si>
  <si>
    <t>BORROWINGS - Additional Information (Details) - USD ($) $ in Millions</t>
  </si>
  <si>
    <t>Aug. 02, 2019</t>
  </si>
  <si>
    <t>Residential real estate loans and securities pledged as collateral for FHLB advances, carrying value</t>
  </si>
  <si>
    <t>FHLB Stock owned</t>
  </si>
  <si>
    <t>FHLB borrowing capacity, authorized</t>
  </si>
  <si>
    <t>Line of Credit Facility, Current Borrowing Capacity</t>
  </si>
  <si>
    <t>Commercial loans pledged as collateral for Federal Reserve Discount Window, carrying value</t>
  </si>
  <si>
    <t>Federal Reserve borrowing capacity</t>
  </si>
  <si>
    <t>Secured Debt</t>
  </si>
  <si>
    <t>Line of Credit Facility, Remaining Borrowing Capacity</t>
  </si>
  <si>
    <t>Unsecured revolving credit agreement</t>
  </si>
  <si>
    <t>Maximum borrowing capacity</t>
  </si>
  <si>
    <t>Term of credit agreement</t>
  </si>
  <si>
    <t>1 year</t>
  </si>
  <si>
    <t>Amount drawn on the line</t>
  </si>
  <si>
    <t>American Financial Exchange</t>
  </si>
  <si>
    <t>SUBORDINATED DEBENTURES (Details) - USD ($)</t>
  </si>
  <si>
    <t>Oct. 01, 2003</t>
  </si>
  <si>
    <t>Subordinated Debentures Disclosure [Abstract]</t>
  </si>
  <si>
    <t>Proceeds from Issuance of Trust Preferred Securities</t>
  </si>
  <si>
    <t>Trust preferred securities and subordinated debentures, description of variable rate basis</t>
  </si>
  <si>
    <t>(“LIBOR”) plus 3.05%</t>
  </si>
  <si>
    <t>Floating rate of trust preferred securities and subordinated debentures</t>
  </si>
  <si>
    <t>5.85%</t>
  </si>
  <si>
    <t>Investment In Common Stock</t>
  </si>
  <si>
    <t>Proceeds From Issuance Of Subordinated Debentures</t>
  </si>
  <si>
    <t>Integral multiple subordinated debentures may be redeemed in</t>
  </si>
  <si>
    <t>Percentage of principal amount subordinated debentures may be redeemed at</t>
  </si>
  <si>
    <t>Payments for redemption of trust preferred securities</t>
  </si>
  <si>
    <t>Payments for redemption of common securities</t>
  </si>
  <si>
    <t>Concurrent redemption of junior subordinated debentures</t>
  </si>
  <si>
    <t>Redemption price as a percentage of principal amount</t>
  </si>
  <si>
    <t>Redemption of the outstanding common securities and the outstanding trust preferred securities</t>
  </si>
  <si>
    <t>PENSION AND OTHER POSTRETIREMENT PLANS - Components of net periodic benefit cost (Details) - USD ($) $ in Thousands</t>
  </si>
  <si>
    <t>Pension Benefits</t>
  </si>
  <si>
    <t>Change in benefit obligation:</t>
  </si>
  <si>
    <t>Beginning benefit obligation</t>
  </si>
  <si>
    <t>Interest cost</t>
  </si>
  <si>
    <t>Actuarial (gain) loss</t>
  </si>
  <si>
    <t>Benefits paid</t>
  </si>
  <si>
    <t>Ending benefit obligation</t>
  </si>
  <si>
    <t>Change in plan assets (primarily equity and fixed income investments and money market funds), at fair value:</t>
  </si>
  <si>
    <t>Beginning plan assets</t>
  </si>
  <si>
    <t>Actual return</t>
  </si>
  <si>
    <t>Employer contribution</t>
  </si>
  <si>
    <t>Ending plan assets</t>
  </si>
  <si>
    <t>Funded status at end of year</t>
  </si>
  <si>
    <t>SERP Benefits</t>
  </si>
  <si>
    <t>PENSION AND OTHER POSTRETIREMENT PLANS - Schedule of Amounts Recognized in Balance Sheet (Details) - USD ($) $ in Thousands</t>
  </si>
  <si>
    <t>Defined Benefit Plan Disclosure [Line Items]</t>
  </si>
  <si>
    <t>Funded status included in other liabilities</t>
  </si>
  <si>
    <t>PENSION AND OTHER POSTRETIREMENT PLANS - Amounts Recognized in Accumulated Other Comprehensive Income (Details) - USD ($) $ in Thousands</t>
  </si>
  <si>
    <t>Net actuarial loss</t>
  </si>
  <si>
    <t>PENSION AND OTHER POSTRETIREMENT PLANS - Net pension expense and other amounts (Details) - USD ($) $ in Thousands</t>
  </si>
  <si>
    <t>Net pension expense:</t>
  </si>
  <si>
    <t>Net (gain)/loss</t>
  </si>
  <si>
    <t>Service cost</t>
  </si>
  <si>
    <t>Expected return on plan assets</t>
  </si>
  <si>
    <t>Recognized net actuarial loss</t>
  </si>
  <si>
    <t>Settlement cost</t>
  </si>
  <si>
    <t>Net pension expense</t>
  </si>
  <si>
    <t>Amortization of net loss</t>
  </si>
  <si>
    <t>Total recognized in other comprehensive income (loss)</t>
  </si>
  <si>
    <t>Total recognized in net pension expense and other comprehensive income (loss)</t>
  </si>
  <si>
    <t>PENSION AND OTHER POSTRETIREMENT PLANS - Schedule of Assumptions Used in Calculating the Net Benefit Obligation (Details)</t>
  </si>
  <si>
    <t>Weighted average discount rate</t>
  </si>
  <si>
    <t>2.98%</t>
  </si>
  <si>
    <t>4.08%</t>
  </si>
  <si>
    <t>3.46%</t>
  </si>
  <si>
    <t>Lump sum assumed interest rates for First 5 years</t>
  </si>
  <si>
    <t>2.01%</t>
  </si>
  <si>
    <t>3.33%</t>
  </si>
  <si>
    <t>2.05%</t>
  </si>
  <si>
    <t>Lump sum assumed interest rates for Next 15 years</t>
  </si>
  <si>
    <t>3.06%</t>
  </si>
  <si>
    <t>4.39%</t>
  </si>
  <si>
    <t>3.61%</t>
  </si>
  <si>
    <t>Lump sum assumed interest rates for All future years</t>
  </si>
  <si>
    <t>3.65%</t>
  </si>
  <si>
    <t>4.72%</t>
  </si>
  <si>
    <t>4.27%</t>
  </si>
  <si>
    <t>Net pension expense, Weighted average discount rate</t>
  </si>
  <si>
    <t>3.86%</t>
  </si>
  <si>
    <t>Expected long-term rate of return</t>
  </si>
  <si>
    <t>6.50%</t>
  </si>
  <si>
    <t>PENSION AND OTHER POSTRETIREMENT PLANS (Schedule of Allocation of Plan Assets) (Details)</t>
  </si>
  <si>
    <t>Equity Securities [Member]</t>
  </si>
  <si>
    <t>Target Allocation</t>
  </si>
  <si>
    <t>Weighted Average Expected Long-Term Rate of Return</t>
  </si>
  <si>
    <t>8.85%</t>
  </si>
  <si>
    <t>Debt Securities [Member]</t>
  </si>
  <si>
    <t>40.00%</t>
  </si>
  <si>
    <t>Percentage of Plan Assets</t>
  </si>
  <si>
    <t>Pension Benefits | Equity Securities [Member]</t>
  </si>
  <si>
    <t>61.00%</t>
  </si>
  <si>
    <t>59.00%</t>
  </si>
  <si>
    <t>Pension Benefits | Equity Securities [Member] | Minimum</t>
  </si>
  <si>
    <t>55.00%</t>
  </si>
  <si>
    <t>Pension Benefits | Equity Securities [Member] | Maximum</t>
  </si>
  <si>
    <t>Pension Benefits | Debt Securities [Member]</t>
  </si>
  <si>
    <t>36.00%</t>
  </si>
  <si>
    <t>Pension Benefits | Debt Securities [Member] | Minimum</t>
  </si>
  <si>
    <t>Pension Benefits | Debt Securities [Member] | Maximum</t>
  </si>
  <si>
    <t>45.00%</t>
  </si>
  <si>
    <t>Pension Benefits | Other Debt Obligations [Member]</t>
  </si>
  <si>
    <t>0.10%</t>
  </si>
  <si>
    <t>Pension Benefits | Other Debt Obligations [Member] | Minimum</t>
  </si>
  <si>
    <t>Pension Benefits | Other Debt Obligations [Member] | Maximum</t>
  </si>
  <si>
    <t>SERP Benefits | Equity Securities [Member]</t>
  </si>
  <si>
    <t>58.00%</t>
  </si>
  <si>
    <t>SERP Benefits | Equity Securities [Member] | Minimum</t>
  </si>
  <si>
    <t>SERP Benefits | Equity Securities [Member] | Maximum</t>
  </si>
  <si>
    <t>SERP Benefits | Debt Securities [Member]</t>
  </si>
  <si>
    <t>34.00%</t>
  </si>
  <si>
    <t>SERP Benefits | Debt Securities [Member] | Minimum</t>
  </si>
  <si>
    <t>SERP Benefits | Debt Securities [Member] | Maximum</t>
  </si>
  <si>
    <t>SERP Benefits | Other Debt Obligations [Member]</t>
  </si>
  <si>
    <t>2.00%</t>
  </si>
  <si>
    <t>SERP Benefits | Other Debt Obligations [Member] | Minimum</t>
  </si>
  <si>
    <t>SERP Benefits | Other Debt Obligations [Member] | Maximum</t>
  </si>
  <si>
    <t>PENSION AND OTHER POSTRETIREMENT PLANS - Schedule of Fair Values of Pension Plan and Postretirement Plan Assets by Asset Category (Details) - USD ($) $ in Thousands</t>
  </si>
  <si>
    <t>Defined Benefit Plan, Assets for Plan Benefits</t>
  </si>
  <si>
    <t>Level 1 | Pension Benefits</t>
  </si>
  <si>
    <t>Level 1 | SERP Benefits</t>
  </si>
  <si>
    <t>Level 2 | Pension Benefits</t>
  </si>
  <si>
    <t>Level 2 | SERP Benefits</t>
  </si>
  <si>
    <t>Level 3 | Pension Benefits</t>
  </si>
  <si>
    <t>Level 3 | SERP Benefits</t>
  </si>
  <si>
    <t>Equity securities - US large cap common stocks [Member] | Pension Benefits</t>
  </si>
  <si>
    <t>Equity securities - US large cap common stocks [Member] | SERP Benefits</t>
  </si>
  <si>
    <t>Equity securities - US large cap common stocks [Member] | Level 1 | Pension Benefits</t>
  </si>
  <si>
    <t>Equity securities - US large cap common stocks [Member] | Level 1 | SERP Benefits</t>
  </si>
  <si>
    <t>Equity securities - US large cap common stocks [Member] | Level 2 | Pension Benefits</t>
  </si>
  <si>
    <t>Equity securities - US large cap common stocks [Member] | Level 2 | SERP Benefits</t>
  </si>
  <si>
    <t>Equity securities - US large cap common stocks [Member] | Level 3 | Pension Benefits</t>
  </si>
  <si>
    <t>Equity securities - US large cap common stocks [Member] | Level 3 | SERP Benefits</t>
  </si>
  <si>
    <t>Equity securities - US mid cap stock mutual funds [Member] | Pension Benefits</t>
  </si>
  <si>
    <t>Equity securities - US mid cap stock mutual funds [Member] | SERP Benefits</t>
  </si>
  <si>
    <t>Equity securities - US mid cap stock mutual funds [Member] | Level 1 | Pension Benefits</t>
  </si>
  <si>
    <t>Equity securities - US mid cap stock mutual funds [Member] | Level 1 | SERP Benefits</t>
  </si>
  <si>
    <t>Equity securities - US mid cap stock mutual funds [Member] | Level 2 | Pension Benefits</t>
  </si>
  <si>
    <t>Equity securities - US mid cap stock mutual funds [Member] | Level 2 | SERP Benefits</t>
  </si>
  <si>
    <t>Equity securities - US mid cap stock mutual funds [Member] | Level 3 | Pension Benefits</t>
  </si>
  <si>
    <t>Equity securities - US mid cap stock mutual funds [Member] | Level 3 | SERP Benefits</t>
  </si>
  <si>
    <t>Equity securities - US small cap stock mutual funds [Member] | Pension Benefits</t>
  </si>
  <si>
    <t>Equity securities - US small cap stock mutual funds [Member] | SERP Benefits</t>
  </si>
  <si>
    <t>Equity securities - US small cap stock mutual funds [Member] | Level 1 | Pension Benefits</t>
  </si>
  <si>
    <t>Equity securities - US small cap stock mutual funds [Member] | Level 1 | SERP Benefits</t>
  </si>
  <si>
    <t>Equity securities - US small cap stock mutual funds [Member] | Level 2 | Pension Benefits</t>
  </si>
  <si>
    <t>Equity securities - US small cap stock mutual funds [Member] | Level 2 | SERP Benefits</t>
  </si>
  <si>
    <t>Equity securities - US small cap stock mutual funds [Member] | Level 3 | Pension Benefits</t>
  </si>
  <si>
    <t>Equity securities - US small cap stock mutual funds [Member] | Level 3 | SERP Benefits</t>
  </si>
  <si>
    <t>Equity securities - international stock mutual funds [Member] | Pension Benefits</t>
  </si>
  <si>
    <t>Equity securities - international stock mutual funds [Member] | SERP Benefits</t>
  </si>
  <si>
    <t>Equity securities - international stock mutual funds [Member] | Level 1 | Pension Benefits</t>
  </si>
  <si>
    <t>Equity securities - international stock mutual funds [Member] | Level 1 | SERP Benefits</t>
  </si>
  <si>
    <t>Equity securities - international stock mutual funds [Member] | Level 2 | Pension Benefits</t>
  </si>
  <si>
    <t>Equity securities - international stock mutual funds [Member] | Level 2 | SERP Benefits</t>
  </si>
  <si>
    <t>Equity securities - international stock mutual funds [Member] | Level 3 | Pension Benefits</t>
  </si>
  <si>
    <t>Equity securities - international stock mutual funds [Member] | Level 3 | SERP Benefits</t>
  </si>
  <si>
    <t>Equity Securities - emerging markets stock mutual funds [Member] | Pension Benefits</t>
  </si>
  <si>
    <t>Equity Securities - emerging markets stock mutual funds [Member] | SERP Benefits</t>
  </si>
  <si>
    <t>Equity Securities - emerging markets stock mutual funds [Member] | Level 1 | Pension Benefits</t>
  </si>
  <si>
    <t>Equity Securities - emerging markets stock mutual funds [Member] | Level 1 | SERP Benefits</t>
  </si>
  <si>
    <t>Equity Securities - emerging markets stock mutual funds [Member] | Level 2 | Pension Benefits</t>
  </si>
  <si>
    <t>Equity Securities - emerging markets stock mutual funds [Member] | Level 2 | SERP Benefits</t>
  </si>
  <si>
    <t>Equity Securities - emerging markets stock mutual funds [Member] | Level 3 | Pension Benefits</t>
  </si>
  <si>
    <t>Equity Securities - emerging markets stock mutual funds [Member] | Level 3 | SERP Benefits</t>
  </si>
  <si>
    <t>Debt securities - intermediate term bond mutual funds [Member] | Pension Benefits</t>
  </si>
  <si>
    <t>Debt securities - intermediate term bond mutual funds [Member] | SERP Benefits</t>
  </si>
  <si>
    <t>Debt securities - intermediate term bond mutual funds [Member] | Level 1 | Pension Benefits</t>
  </si>
  <si>
    <t>Debt securities - intermediate term bond mutual funds [Member] | Level 1 | SERP Benefits</t>
  </si>
  <si>
    <t>Debt securities - intermediate term bond mutual funds [Member] | Level 2 | Pension Benefits</t>
  </si>
  <si>
    <t>Debt securities - intermediate term bond mutual funds [Member] | Level 2 | SERP Benefits</t>
  </si>
  <si>
    <t>Debt securities - intermediate term bond mutual funds [Member] | Level 3 | Pension Benefits</t>
  </si>
  <si>
    <t>Debt securities - intermediate term bond mutual funds [Member] | Level 3 | SERP Benefits</t>
  </si>
  <si>
    <t>Debt securities - short term bond mutual funds [Member] | Pension Benefits</t>
  </si>
  <si>
    <t>Debt securities - short term bond mutual funds [Member] | SERP Benefits</t>
  </si>
  <si>
    <t>Debt securities - short term bond mutual funds [Member] | Level 1 | Pension Benefits</t>
  </si>
  <si>
    <t>Debt securities - short term bond mutual funds [Member] | Level 1 | SERP Benefits</t>
  </si>
  <si>
    <t>Debt securities - short term bond mutual funds [Member] | Level 2 | Pension Benefits</t>
  </si>
  <si>
    <t>Debt securities - short term bond mutual funds [Member] | Level 2 | SERP Benefits</t>
  </si>
  <si>
    <t>Debt securities - short term bond mutual funds [Member] | Level 3 | Pension Benefits</t>
  </si>
  <si>
    <t>Debt securities - short term bond mutual funds [Member] | Level 3 | SERP Benefits</t>
  </si>
  <si>
    <t>Cash - money market account [Member] | Pension Benefits</t>
  </si>
  <si>
    <t>Cash - money market account [Member] | SERP Benefits</t>
  </si>
  <si>
    <t>Cash - money market account [Member] | Level 1 | Pension Benefits</t>
  </si>
  <si>
    <t>Cash - money market account [Member] | Level 1 | SERP Benefits</t>
  </si>
  <si>
    <t>Cash - money market account [Member] | Level 2 | Pension Benefits</t>
  </si>
  <si>
    <t>Cash - money market account [Member] | Level 2 | SERP Benefits</t>
  </si>
  <si>
    <t>Cash - money market account [Member] | Level 3 | Pension Benefits</t>
  </si>
  <si>
    <t>Cash - money market account [Member] | Level 3 | SERP Benefits</t>
  </si>
  <si>
    <t>PENSION AND OTHER POSTRETIREMENT PLANS - Schedule of Expected Benefit Payments (Details) $ in Thousands</t>
  </si>
  <si>
    <t>2020</t>
  </si>
  <si>
    <t>2021</t>
  </si>
  <si>
    <t>2022</t>
  </si>
  <si>
    <t>2023</t>
  </si>
  <si>
    <t>2024</t>
  </si>
  <si>
    <t>2025-2029</t>
  </si>
  <si>
    <t>PENSION AND OTHER POSTRETIREMENT PLANS (Additional Information) (Details) - USD ($)</t>
  </si>
  <si>
    <t>Defined Benefit Plans Target Allocation Percentage</t>
  </si>
  <si>
    <t>Defined Benefit Plan, Assumptions Used Calculating Net Periodic Benefit Cost, Expected Long-term Rate of Return on Plan Assets</t>
  </si>
  <si>
    <t>Defined Benefit Plan, Accumulated Benefit Obligation</t>
  </si>
  <si>
    <t>Assets for Plan Benefits, Defined Benefit Plan</t>
  </si>
  <si>
    <t>Defined Benefit Plan, Expected Amortization, Next Fiscal Year</t>
  </si>
  <si>
    <t>Pension Benefits | Accrued Interest and Dividend Income [Member]</t>
  </si>
  <si>
    <t>SERP Benefits | Accrued Interest and Dividend Income [Member]</t>
  </si>
  <si>
    <t>OTHER BENEFIT PLANS (Details) - USD ($)</t>
  </si>
  <si>
    <t>Summary of Other Benefit Plan [Line Items]</t>
  </si>
  <si>
    <t>Potential Cash Payments Under Employment Agreements</t>
  </si>
  <si>
    <t>Directors' Deferred Compensation and Cash Plans</t>
  </si>
  <si>
    <t>Deferred Compensation Liability</t>
  </si>
  <si>
    <t>Deferred Compensation Arrangement with Individual, Compensation Expense</t>
  </si>
  <si>
    <t>Other Employee Benefit Plans</t>
  </si>
  <si>
    <t>Deferred Compensation Expense</t>
  </si>
  <si>
    <t>Retirement Benefits Plan 401k</t>
  </si>
  <si>
    <t>Defined Contribution Plan, Maximum Annual Contributions Per Employee, Percent</t>
  </si>
  <si>
    <t>6.00%</t>
  </si>
  <si>
    <t>INCOME TAXES - Summary of Income Tax Expense (Details) - USD ($) $ in Thousands</t>
  </si>
  <si>
    <t>3 Months Ended</t>
  </si>
  <si>
    <t>Sep. 30, 2019</t>
  </si>
  <si>
    <t>Mar. 31, 2019</t>
  </si>
  <si>
    <t>Sep. 30, 2018</t>
  </si>
  <si>
    <t>Jun. 30, 2018</t>
  </si>
  <si>
    <t>Mar. 31, 2018</t>
  </si>
  <si>
    <t>Current federal</t>
  </si>
  <si>
    <t>Deferred federal</t>
  </si>
  <si>
    <t>Revalue deferred taxes due to tax reform</t>
  </si>
  <si>
    <t>Current state</t>
  </si>
  <si>
    <t>Deferred state</t>
  </si>
  <si>
    <t>Total income tax expense</t>
  </si>
  <si>
    <t>INCOME TAXES - Computation of Differences Between Financial Statement Tax Expense And Amounts (Details) - USD ($)</t>
  </si>
  <si>
    <t>Income taxes at statutory federal rate of 21% (2019 and 2018) and 35% (2017)</t>
  </si>
  <si>
    <t>Increase (decrease) in taxes resulting from:</t>
  </si>
  <si>
    <t>Tax exempt income</t>
  </si>
  <si>
    <t>Nondeductible expense</t>
  </si>
  <si>
    <t>State income tax, net of federal tax effect</t>
  </si>
  <si>
    <t>Captive insurance premium income</t>
  </si>
  <si>
    <t>Tax credits</t>
  </si>
  <si>
    <t>Long - term incentive plan</t>
  </si>
  <si>
    <t>Revaluation deferred tax asset at 21% rate</t>
  </si>
  <si>
    <t>Other</t>
  </si>
  <si>
    <t>INCOME TAXES - Summary of Net Deferred Tax Asset And Liability (Details) - USD ($) $ in Thousands</t>
  </si>
  <si>
    <t>Deferred tax assets:</t>
  </si>
  <si>
    <t>Bad debts</t>
  </si>
  <si>
    <t>Pension and deferred compensation liability</t>
  </si>
  <si>
    <t>Nonaccrual loan interest</t>
  </si>
  <si>
    <t>Long-term incentive plan</t>
  </si>
  <si>
    <t>Lease liability</t>
  </si>
  <si>
    <t>Deferred Tax Assets, Gross</t>
  </si>
  <si>
    <t>Deferred tax liabilities:</t>
  </si>
  <si>
    <t>Loan servicing rights</t>
  </si>
  <si>
    <t>State taxes</t>
  </si>
  <si>
    <t>Intangible assets</t>
  </si>
  <si>
    <t>REIT spillover dividend</t>
  </si>
  <si>
    <t>Prepaid expenses</t>
  </si>
  <si>
    <t>Lease Right of use</t>
  </si>
  <si>
    <t>Deferred Tax Liabilities, Gross</t>
  </si>
  <si>
    <t>Net deferred tax asset</t>
  </si>
  <si>
    <t>INCOME TAXES - Additional Information (Details) - USD ($)</t>
  </si>
  <si>
    <t>Statutory percentage rate of provision</t>
  </si>
  <si>
    <t>21.00%</t>
  </si>
  <si>
    <t>Deferred Tax Assets Unrealized Gain Losses On Available for Sale Securities Gross</t>
  </si>
  <si>
    <t>Deferred Tax Liabilities Allocated To Benefit Plan</t>
  </si>
  <si>
    <t>Non-cash, Non-operating and Non-recurring Income Tax Provision</t>
  </si>
  <si>
    <t>Effective Income Tax Rate Reconciliation, Change in Deferred Tax Assets Valuation Allowance, Amount</t>
  </si>
  <si>
    <t>RELATED PARTY TRANSACTIONS - Summary of Loans To Related Party (Details) - USD ($) $ in Thousands</t>
  </si>
  <si>
    <t>New loans and advances</t>
  </si>
  <si>
    <t>Effect of changes in related parties</t>
  </si>
  <si>
    <t>Repayments and renewals</t>
  </si>
  <si>
    <t>RELATED PARTY TRANSACTIONS - Additional Information (Details) - USD ($) $ in Millions</t>
  </si>
  <si>
    <t>Due to Related Parties</t>
  </si>
  <si>
    <t>Additional Amount Due To Related Parties Current and Non Current</t>
  </si>
  <si>
    <t>STOCK BASED COMPENSATION - Summary of Stock Awards Exercised (Details) - USD ($) $ in Thousands</t>
  </si>
  <si>
    <t>Total intrinsic value</t>
  </si>
  <si>
    <t>Cash received</t>
  </si>
  <si>
    <t>Actual tax benefit realized for tax deductions</t>
  </si>
  <si>
    <t>STOCK BASED COMPENSATION - Summary Of Changes In Company's Nonvested Shares (Details)</t>
  </si>
  <si>
    <t>Dec. 31, 2019$ / sharesshares</t>
  </si>
  <si>
    <t>Restricted Stock Units (RSUs) [Member]</t>
  </si>
  <si>
    <t>Shares</t>
  </si>
  <si>
    <t>Shares Nonvested, beginning balance | shares</t>
  </si>
  <si>
    <t>Granted | shares</t>
  </si>
  <si>
    <t>Vested | shares</t>
  </si>
  <si>
    <t>Shares Nonvested, ending balance | shares</t>
  </si>
  <si>
    <t>Weighted-Average Grant-Date Fair Value</t>
  </si>
  <si>
    <t>Weighted-Average Grant-Date Fair Value, beginning balance | $ / shares</t>
  </si>
  <si>
    <t>Granted | $ / shares</t>
  </si>
  <si>
    <t>Vested | $ / shares</t>
  </si>
  <si>
    <t>Weighted-Average Grant-Date Fair Value, ending balance | $ / shares</t>
  </si>
  <si>
    <t>Performance Stock Units [Member]</t>
  </si>
  <si>
    <t>Forfeited | shares</t>
  </si>
  <si>
    <t>Forfeited | $ / shares</t>
  </si>
  <si>
    <t>STOCK BASED COMPENSATION - Additional Information (Details) - USD ($)</t>
  </si>
  <si>
    <t>Apr. 12, 2017</t>
  </si>
  <si>
    <t>Apr. 09, 2013</t>
  </si>
  <si>
    <t>Apr. 08, 2008</t>
  </si>
  <si>
    <t>Share-based Compensation Arrangement by Share-based Payment Award [Line Items]</t>
  </si>
  <si>
    <t>Share-Based Compensation, Shares Authorized Under Equity Incentive Plans</t>
  </si>
  <si>
    <t>Employee Stock Ownership Plan (ESOP), Compensation Expense</t>
  </si>
  <si>
    <t>Employee Service Share-based Compensation, Tax Benefit from Compensation Expense</t>
  </si>
  <si>
    <t>Number of stock option grants</t>
  </si>
  <si>
    <t>Modifications of stock option</t>
  </si>
  <si>
    <t>Employee Service Share-based Compensation, Nonvested Awards, Total Compensation Cost Not yet Recognized, Stock Options</t>
  </si>
  <si>
    <t>Share-based Compensation Arrangement by Share-based Payment Award, Number of Shares Available for Grant</t>
  </si>
  <si>
    <t>2013 Plan Member</t>
  </si>
  <si>
    <t>2017 Plan Member</t>
  </si>
  <si>
    <t>Restricted Stock [Member]</t>
  </si>
  <si>
    <t>Employee Service Share-based Compensation, Nonvested Awards, Total Compensation Cost Not yet Recognized, Period for Recognition</t>
  </si>
  <si>
    <t>1 year 3 days</t>
  </si>
  <si>
    <t>Share-based Compensation Arrangement by Share-based Payment Award, Equity Instruments Other than Options, Vested in Period, Intrinsic Value</t>
  </si>
  <si>
    <t>Vested</t>
  </si>
  <si>
    <t>Performance Shares [Member]</t>
  </si>
  <si>
    <t>1 year 6 months 18 days</t>
  </si>
  <si>
    <t>CAPITAL REQUIREMENTS AND RESTRICTIONS ON RETAINED EARNINGS - Summary Of Capital Adequacy Requirements (Details) - USD ($) $ in Thousands</t>
  </si>
  <si>
    <t>Consolidated Entities [Member]</t>
  </si>
  <si>
    <t>Compliance with Regulatory Capital Requirements under Banking Regulations</t>
  </si>
  <si>
    <t>Total Capital (to Risk Weighted Assets), Actual Amount</t>
  </si>
  <si>
    <t>Total Capital (to Risk Weighted Assets), Actual Ratio</t>
  </si>
  <si>
    <t>14.36%</t>
  </si>
  <si>
    <t>14.20%</t>
  </si>
  <si>
    <t>Tier I Capital (to Risk Weighted Assets), Actual Amount</t>
  </si>
  <si>
    <t>Tier I Capital (to Risk Weighted Assets), Actual Ratio</t>
  </si>
  <si>
    <t>13.21%</t>
  </si>
  <si>
    <t>13.06%</t>
  </si>
  <si>
    <t>Common Equity Tier 1 (CET1), Actual Amount</t>
  </si>
  <si>
    <t>Common Equity Tier 1 (CET1), Actual Ratio</t>
  </si>
  <si>
    <t>12.35%</t>
  </si>
  <si>
    <t>Tier I Capital (to Average Assets), Actual Amount</t>
  </si>
  <si>
    <t>Tier I Capital (to Average Assets), Actual Ratio</t>
  </si>
  <si>
    <t>11.67%</t>
  </si>
  <si>
    <t>11.44%</t>
  </si>
  <si>
    <t>Total Capital (to Risk Weighted Assets), Minimum Required For Capital Adequacy Purposes Amount</t>
  </si>
  <si>
    <t>Total Capital (to Risk Weighted Assets), Minimum Required For Capital Adequacy Purposes Ratio</t>
  </si>
  <si>
    <t>Tier I Capital (to Risk Weighted Assets), Minimum Required For Capital Adequacy Purposes Amount</t>
  </si>
  <si>
    <t>Tier I Capital (to Risk Weighted Assets), Minimum Required For Capital Adequacy Purposes Ratio</t>
  </si>
  <si>
    <t>Common Equity Tier 1 (CET1), Minimum Required For Capital Adequacy Purposes Amount</t>
  </si>
  <si>
    <t>Common Equity Tier 1 (CET1), Minimum Required For Capital Adequacy Purposes Ratio</t>
  </si>
  <si>
    <t>4.50%</t>
  </si>
  <si>
    <t>Tier I Capital (to Average Assets), Minimum Required For Capital Adequacy Purposes Amount</t>
  </si>
  <si>
    <t>Tier I Capital (to Average Assets), Minimum Required For Capital Adequacy Purposes Ratio</t>
  </si>
  <si>
    <t>4.00%</t>
  </si>
  <si>
    <t>Excess Capital, For Capital Adequacy Purposes Plus Capital Conservation Buffer Amount</t>
  </si>
  <si>
    <t>Tier I Capital (to Risk Weighted Assets), For Capital Adequacy Purposes Plus Capital Conservation Buffer Amount</t>
  </si>
  <si>
    <t>Common Equity Tier 1 (CET1), For Capital Adequacy Purposes Plus Capital Conservation Buffer Amount</t>
  </si>
  <si>
    <t>Tier I Capital (to Average Assets), For Capital Adequacy Purposes Plus Capital Conservation Buffer Amount</t>
  </si>
  <si>
    <t>Bank [Member]</t>
  </si>
  <si>
    <t>14.04%</t>
  </si>
  <si>
    <t>13.80%</t>
  </si>
  <si>
    <t>12.88%</t>
  </si>
  <si>
    <t>12.65%</t>
  </si>
  <si>
    <t>11.43%</t>
  </si>
  <si>
    <t>11.06%</t>
  </si>
  <si>
    <t>Excess Capital to Risk Weighted Assets, For Capital Adequacy Purposes Plus Capital Conservation Buffer Ratio</t>
  </si>
  <si>
    <t>10.50%</t>
  </si>
  <si>
    <t>9.875%</t>
  </si>
  <si>
    <t>Tier I Capital (to Risk Weighted Assets), For Capital Adequacy Purposes Plus Capital Conservation Buffer Ratio</t>
  </si>
  <si>
    <t>8.50%</t>
  </si>
  <si>
    <t>7.875%</t>
  </si>
  <si>
    <t>Common Equity Tier 1 (CET1), For Capital Adequacy Purposes Plus Capital Conservation Buffer Ratio</t>
  </si>
  <si>
    <t>7.00%</t>
  </si>
  <si>
    <t>6.375%</t>
  </si>
  <si>
    <t>Tier I Capital (to Average Assets), For Capital Adequacy Purposes Plus Capital Conservation Buffer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I Capital (to Risk Weighted Assets), Minimum Required to Be Well Capitalized Under Prompt Corrective Action Regulations Amount</t>
  </si>
  <si>
    <t>Tier I Capital (to Risk Weighted Assets), Minimum Required to Be Well Capitalized Under Prompt Corrective Action Regulations Ratio</t>
  </si>
  <si>
    <t>Common Equity Tier 1 (CET1), Minimum Required to Be Well Capitalized Under Prompt Corrective Action Regulations Amount</t>
  </si>
  <si>
    <t>Common Equity Tier 1 (CET1), Minimum Required to Be Well Capitalized Under Prompt Corrective Action Regulations Ratio</t>
  </si>
  <si>
    <t>Tier I Capital (to Average Assets), Minimum Required to Be Well Capitalized Under Prompt Corrective Action Regulations Amount</t>
  </si>
  <si>
    <t>Tier I Capital (to Average Assets), Minimum Required to Be Well Capitalized Under Prompt Corrective Action Regulations Ratio</t>
  </si>
  <si>
    <t>CAPITAL REQUIREMENTS AND RESTRICTIONS ON RETAINED EARNINGS - Additional Information (Details) $ in Millions</t>
  </si>
  <si>
    <t>Statutory Accounting Practices, Statutory Amount Available for Dividend Payments</t>
  </si>
  <si>
    <t>Description of Regulatory Requirements, Capital Adequacy Purposes</t>
  </si>
  <si>
    <t>Under the Basel III rules, the Company must hold a capital conservation buffer above the adequately capitalized risk-based capital ratios. The capital conservation buffer is being phased in from 0.000% for 2015 to 2.50% by 2019. The capital conservation buffer for 2019 and 2018 was 2.50% and 1.875%, respectively. The net unrealized gain or loss on available-for-sale securities is not included in computing regulatory capital</t>
  </si>
  <si>
    <t>OFFSETTING ASSETS AND LIABILITIES - Schedule of Offsetting of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Gross Amounts of Recognized Liabilities</t>
  </si>
  <si>
    <t>Net Amounts of Liabilities presented in the Statement of Financial Position</t>
  </si>
  <si>
    <t>Repurchase Agreements [Member]</t>
  </si>
  <si>
    <t>COMMITMENTS, OFF-BALANCE SHEET RISKS AND CONTINGENCIES - Commitments To Make Loans And Open Ended Revolving Lines Of Credit (Details) - USD ($) $ in Thousands</t>
  </si>
  <si>
    <t>Commitments Off-Balance Sheet Risks and Contingencies</t>
  </si>
  <si>
    <t>Fixed Rate</t>
  </si>
  <si>
    <t>Variable Rate</t>
  </si>
  <si>
    <t>Working capital lines of credit loans</t>
  </si>
  <si>
    <t>Commercial Letters Of Credit [Member]</t>
  </si>
  <si>
    <t>Standby Letters of Credit [Member]</t>
  </si>
  <si>
    <t>Real Estate Mortgage Loans [Member]</t>
  </si>
  <si>
    <t>Real Estate Construction Mortgage Loans [Member]</t>
  </si>
  <si>
    <t>Residential construction loans</t>
  </si>
  <si>
    <t>COMMITMENTS, OFF-BALANCE SHEET RISKS AND CONTINGENCIES - Interest Rate Ranges On Commitments And Open Ended Revolving Lines Of Credit (Details)</t>
  </si>
  <si>
    <t>Working capital lines of credit loans | Minimum</t>
  </si>
  <si>
    <t>0.75%</t>
  </si>
  <si>
    <t>2.65%</t>
  </si>
  <si>
    <t>Working capital lines of credit loans | Maximum</t>
  </si>
  <si>
    <t>14.50%</t>
  </si>
  <si>
    <t>9.25%</t>
  </si>
  <si>
    <t>Real Estate Mortgage Loans [Member] | Minimum</t>
  </si>
  <si>
    <t>3.13%</t>
  </si>
  <si>
    <t>3.75%</t>
  </si>
  <si>
    <t>Real Estate Mortgage Loans [Member] | Maximum</t>
  </si>
  <si>
    <t>6.13%</t>
  </si>
  <si>
    <t>4.25%</t>
  </si>
  <si>
    <t>11.00%</t>
  </si>
  <si>
    <t>15.00%</t>
  </si>
  <si>
    <t>Consumer loan open-ended revolving line | Minimum</t>
  </si>
  <si>
    <t>3.88%</t>
  </si>
  <si>
    <t>Consumer loan open-ended revolving line | Maximum</t>
  </si>
  <si>
    <t>PARENT COMPANY STATEMENTS - CONDENSED BALANCE SHEETS (Details) - USD ($) $ in Thousands</t>
  </si>
  <si>
    <t>Subordinated debt</t>
  </si>
  <si>
    <t>Parent Company [Member] | Reportable Legal Entities [Member]</t>
  </si>
  <si>
    <t>Deposits with Lake City Bank</t>
  </si>
  <si>
    <t>Deposits with other depository institutions</t>
  </si>
  <si>
    <t>Cash</t>
  </si>
  <si>
    <t>Investments in banking subsidiary</t>
  </si>
  <si>
    <t>Investments in other subsidiaries</t>
  </si>
  <si>
    <t>Dividends payable and other liabilities</t>
  </si>
  <si>
    <t>PARENT COMPANY STATEMENTS - CONDENSED STATEMENTS OF INCOME AND COMPREHENSIVE INCOME (Details) - USD ($) $ in Thousands</t>
  </si>
  <si>
    <t>Condensed Financial Statements, Captions [Line Items]</t>
  </si>
  <si>
    <t>Interest expense on subordinated debt</t>
  </si>
  <si>
    <t>Income tax benefit</t>
  </si>
  <si>
    <t>COMPREHENSIVE INCOME</t>
  </si>
  <si>
    <t>Reportable Legal Entities [Member] | Parent Company [Member]</t>
  </si>
  <si>
    <t>Miscellaneous expense</t>
  </si>
  <si>
    <t>INCOME BEFORE EQUITY IN UNDISTRIBUTED INCOME OF SUBSIDIARIES</t>
  </si>
  <si>
    <t>Equity in undistributed income of subsidiaries</t>
  </si>
  <si>
    <t>Reportable Legal Entities [Member] | Parent Company [Member] | Lake City Bank [Member]</t>
  </si>
  <si>
    <t>Dividends from Lake City Bank, Lakeland Statutory Trust II</t>
  </si>
  <si>
    <t>Reportable Legal Entities [Member] | Parent Company [Member] | Non-bank Subsidiaries [Member]</t>
  </si>
  <si>
    <t>PARENT COMPANY STATEMENTS - CONDENSED STATEMENTS OF CASH FLOWS (Details) - USD ($)</t>
  </si>
  <si>
    <t>Adjustments to net cash from operating activities:</t>
  </si>
  <si>
    <t>Other changes</t>
  </si>
  <si>
    <t>Repayment of long-term debt</t>
  </si>
  <si>
    <t>Payments related to equity incentive plans</t>
  </si>
  <si>
    <t>Dividends paid</t>
  </si>
  <si>
    <t>EARNINGS PER SHARE - Earnings Per Share Computations (Details) - USD ($) $ / shares in Units, $ in Thousands</t>
  </si>
  <si>
    <t>Basic earnings per common share:</t>
  </si>
  <si>
    <t>Weighted-average common shares outstanding</t>
  </si>
  <si>
    <t>Basic earnings per common share</t>
  </si>
  <si>
    <t>Diluted earnings per common share:</t>
  </si>
  <si>
    <t>Weighted-average common shares outstanding for basic earnings per common share</t>
  </si>
  <si>
    <t>Add: Dilutive effect of assumed exercise of warrant</t>
  </si>
  <si>
    <t>Add: Dilutive effect of assumed exercises of stock options and awards</t>
  </si>
  <si>
    <t>Average shares and dilutive potential common shares</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 loss ) before reclassification</t>
  </si>
  <si>
    <t>Unrealized Gains and Losses on Available- for-Sales Securities, Amounts reclassified from accumulated other comprehensive income (loss)</t>
  </si>
  <si>
    <t>Unrealized Gains and Losses on Available- for-Sales Securities, Net current period other comprehensive income (loss)</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Ending Balance</t>
  </si>
  <si>
    <t>Total, Opening Balance</t>
  </si>
  <si>
    <t>Total, Other comprehensive income (loss) before reclassification</t>
  </si>
  <si>
    <t>Total, Amounts reclassified from accumulated other comprehensive income (loss)</t>
  </si>
  <si>
    <t>Total, Ending Balance</t>
  </si>
  <si>
    <t>Accounting Standards Update 2018-02</t>
  </si>
  <si>
    <t>Other Comprehensive Income (Loss), Available-for-sale Securities Adjustment, Net of Tax</t>
  </si>
  <si>
    <t>Other Comprehensive (Income) Loss, Defined Benefit Plan, after Reclassification Adjustment, after Tax</t>
  </si>
  <si>
    <t>Other Comprehensive Income Loss, Adjustment, Net of Tax</t>
  </si>
  <si>
    <t>Accounting Standards Update 2016-01</t>
  </si>
  <si>
    <t>ACCUMULATED OTHER COMPREHENSIVE INCOME (LOSS) - Reclassification Adjustment (Details) - USD ($) $ in Thousands</t>
  </si>
  <si>
    <t>Unrealized gains and losses on available-for-sale securities</t>
  </si>
  <si>
    <t>Net of tax</t>
  </si>
  <si>
    <t>Amortization of defined benefit pension items</t>
  </si>
  <si>
    <t>Total reclassifications for the period</t>
  </si>
  <si>
    <t>SELECTED QUARTERLY DATA (UNAUDITED) - Summary Of Selected Quarterly Data (Details) - USD ($) $ / shares in Units, $ in Thousands</t>
  </si>
  <si>
    <t>Interest income</t>
  </si>
  <si>
    <t>Interest expense</t>
  </si>
  <si>
    <t>Net interest income</t>
  </si>
  <si>
    <t>Net interest income after provision</t>
  </si>
  <si>
    <t>Noninterest income</t>
  </si>
  <si>
    <t>Noninterest expense</t>
  </si>
  <si>
    <t>WARRANT (Details) - USD ($)</t>
  </si>
  <si>
    <t>Feb. 04, 2019</t>
  </si>
  <si>
    <t>Nov. 18, 2009</t>
  </si>
  <si>
    <t>Feb. 27, 2009</t>
  </si>
  <si>
    <t>Feb. 08, 2019</t>
  </si>
  <si>
    <t>Summary of Warrants</t>
  </si>
  <si>
    <t>Share Price</t>
  </si>
  <si>
    <t>Fair Value Assumptions, Exercise Price</t>
  </si>
  <si>
    <t>Fair Value Assumptions, Risk Free Interest Rate</t>
  </si>
  <si>
    <t>3.02%</t>
  </si>
  <si>
    <t>Fair Value Assumptions, Expected Term</t>
  </si>
  <si>
    <t>10 years</t>
  </si>
  <si>
    <t>Fair Value Assumptions, Expected Dividend Rate</t>
  </si>
  <si>
    <t>4.5759%</t>
  </si>
  <si>
    <t>Fair Value Assumptions, Expected Volatility Rate</t>
  </si>
  <si>
    <t>41.8046%</t>
  </si>
  <si>
    <t>Issue Of Warrant Stock Purchase</t>
  </si>
  <si>
    <t>Issue Of Warrants Aggregate Purchase Price Of Stock</t>
  </si>
  <si>
    <t>Warrant Period</t>
  </si>
  <si>
    <t>Warrant Exercise Price Per Share</t>
  </si>
  <si>
    <t>Warrant Fair Value Per Share</t>
  </si>
  <si>
    <t>Adjustments In Share Capital Warrants Issue</t>
  </si>
  <si>
    <t>Shares Issuable Upon Exercise Of Warrants</t>
  </si>
  <si>
    <t>Number of shares of common stock entitled by warrant holders</t>
  </si>
  <si>
    <t>Cost to exercise the Warrant</t>
  </si>
  <si>
    <t>Number of shares of common stock for warrants</t>
  </si>
  <si>
    <t>Series A Preferred Stock [Member]</t>
  </si>
  <si>
    <t>Preferred Stock, Shares Issued</t>
  </si>
  <si>
    <t>REVENUE RECOGNITION (Details) - USD ($) $ in Thousands</t>
  </si>
  <si>
    <t>Service charges on commercial deposit accounts</t>
  </si>
  <si>
    <t>Service charges on retail deposit accounts</t>
  </si>
  <si>
    <t>Overdrafts, net</t>
  </si>
  <si>
    <t>Debit card interchange fees</t>
  </si>
  <si>
    <t>Loan fees</t>
  </si>
  <si>
    <t>Merchant card fee income</t>
  </si>
  <si>
    <t>Net securities gains/(losses)</t>
  </si>
  <si>
    <t>REVENUE RECOGNITION - Additional Information (Details)</t>
  </si>
  <si>
    <t>Jan. 02, 2018USD ($)</t>
  </si>
  <si>
    <t>New Accounting Pronouncement or Change in Accounting Principle, Effect of Change on Net Income</t>
  </si>
  <si>
    <t>LEASES (Details) $ in Thousands</t>
  </si>
  <si>
    <t>2025 and thereafter</t>
  </si>
  <si>
    <t>Total undiscounted lease payments</t>
  </si>
  <si>
    <t>Less imputed interest</t>
  </si>
  <si>
    <t>Operating Lease, Liability, Statement of Financial Position [Extensible List]</t>
  </si>
  <si>
    <t>Other Liabilities</t>
  </si>
  <si>
    <t>Right-of-use asset</t>
  </si>
  <si>
    <t>Lease cost</t>
  </si>
  <si>
    <t>Operating lease cost</t>
  </si>
  <si>
    <t>Short-term lease cost</t>
  </si>
  <si>
    <t>Total lease cost</t>
  </si>
  <si>
    <t>Operating cash outflows from operating leases</t>
  </si>
  <si>
    <t>Weighted-average remaining lease term - operating leases</t>
  </si>
  <si>
    <t>9 years 9 months 18 days</t>
  </si>
  <si>
    <t>Weighted average discount rate - operating leases</t>
  </si>
  <si>
    <t>2.8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1</v>
      </c>
    </row>
    <row r="28" spans="1:4">
      <c r="A28" s="4" t="s">
        <v>50</v>
      </c>
      <c r="B28" s="4" t="s">
        <v>11</v>
      </c>
    </row>
    <row r="29" spans="1:4">
      <c r="A29" s="4" t="s">
        <v>51</v>
      </c>
      <c r="B29" s="4" t="s">
        <v>11</v>
      </c>
    </row>
    <row r="30" spans="1:4">
      <c r="A30" s="4" t="s">
        <v>52</v>
      </c>
      <c r="D30" s="5" t="n">
        <v>1128651235</v>
      </c>
    </row>
    <row r="31" spans="1:4">
      <c r="A31" s="4" t="s">
        <v>53</v>
      </c>
      <c r="C31" s="6" t="n">
        <v>25701115</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1226</v>
      </c>
      <c r="J1" s="2" t="s">
        <v>1</v>
      </c>
    </row>
    <row r="2" spans="1:12">
      <c r="B2" s="2" t="s">
        <v>2</v>
      </c>
      <c r="C2" s="2" t="s">
        <v>1227</v>
      </c>
      <c r="D2" s="2" t="s">
        <v>4</v>
      </c>
      <c r="E2" s="2" t="s">
        <v>1228</v>
      </c>
      <c r="F2" s="2" t="s">
        <v>64</v>
      </c>
      <c r="G2" s="2" t="s">
        <v>1229</v>
      </c>
      <c r="H2" s="2" t="s">
        <v>1230</v>
      </c>
      <c r="I2" s="2" t="s">
        <v>1231</v>
      </c>
      <c r="J2" s="2" t="s">
        <v>2</v>
      </c>
      <c r="K2" s="2" t="s">
        <v>64</v>
      </c>
      <c r="L2" s="2" t="s">
        <v>110</v>
      </c>
    </row>
    <row r="3" spans="1:12">
      <c r="A3" s="3" t="s">
        <v>281</v>
      </c>
    </row>
    <row r="4" spans="1:12">
      <c r="A4" s="4" t="s">
        <v>1239</v>
      </c>
      <c r="J4" s="5" t="n">
        <v>22551000</v>
      </c>
      <c r="K4" s="5" t="n">
        <v>20778000</v>
      </c>
      <c r="L4" s="5" t="n">
        <v>31372000</v>
      </c>
    </row>
    <row r="5" spans="1:12">
      <c r="A5" s="3" t="s">
        <v>1240</v>
      </c>
    </row>
    <row r="6" spans="1:12">
      <c r="A6" s="4" t="s">
        <v>1241</v>
      </c>
      <c r="J6" s="6" t="n">
        <v>-1682000</v>
      </c>
      <c r="K6" s="6" t="n">
        <v>-1434000</v>
      </c>
      <c r="L6" s="6" t="n">
        <v>-2015000</v>
      </c>
    </row>
    <row r="7" spans="1:12">
      <c r="A7" s="4" t="s">
        <v>1242</v>
      </c>
      <c r="J7" s="6" t="n">
        <v>194000</v>
      </c>
      <c r="K7" s="6" t="n">
        <v>165000</v>
      </c>
      <c r="L7" s="6" t="n">
        <v>193000</v>
      </c>
    </row>
    <row r="8" spans="1:12">
      <c r="A8" s="4" t="s">
        <v>1243</v>
      </c>
      <c r="J8" s="6" t="n">
        <v>1040000</v>
      </c>
      <c r="K8" s="6" t="n">
        <v>1077000</v>
      </c>
      <c r="L8" s="6" t="n">
        <v>846000</v>
      </c>
    </row>
    <row r="9" spans="1:12">
      <c r="A9" s="4" t="s">
        <v>1244</v>
      </c>
      <c r="J9" s="6" t="n">
        <v>-310000</v>
      </c>
      <c r="K9" s="6" t="n">
        <v>-292000</v>
      </c>
      <c r="L9" s="6" t="n">
        <v>-378000</v>
      </c>
    </row>
    <row r="10" spans="1:12">
      <c r="A10" s="4" t="s">
        <v>1245</v>
      </c>
      <c r="J10" s="6" t="n">
        <v>-548000</v>
      </c>
      <c r="K10" s="6" t="n">
        <v>-412000</v>
      </c>
      <c r="L10" s="6" t="n">
        <v>-326000</v>
      </c>
    </row>
    <row r="11" spans="1:12">
      <c r="A11" s="4" t="s">
        <v>73</v>
      </c>
      <c r="J11" s="6" t="n">
        <v>-573000</v>
      </c>
      <c r="K11" s="6" t="n">
        <v>-303000</v>
      </c>
      <c r="L11" s="6" t="n">
        <v>-619000</v>
      </c>
    </row>
    <row r="12" spans="1:12">
      <c r="A12" s="4" t="s">
        <v>1246</v>
      </c>
      <c r="J12" s="6" t="n">
        <v>-421000</v>
      </c>
      <c r="K12" s="6" t="n">
        <v>-641000</v>
      </c>
      <c r="L12" s="6" t="n">
        <v>-854000</v>
      </c>
    </row>
    <row r="13" spans="1:12">
      <c r="A13" s="4" t="s">
        <v>1247</v>
      </c>
      <c r="J13" s="6" t="n">
        <v>0</v>
      </c>
      <c r="K13" s="6" t="n">
        <v>-408000</v>
      </c>
      <c r="L13" s="6" t="n">
        <v>4137000</v>
      </c>
    </row>
    <row r="14" spans="1:12">
      <c r="A14" s="4" t="s">
        <v>1248</v>
      </c>
      <c r="J14" s="6" t="n">
        <v>87000</v>
      </c>
      <c r="K14" s="6" t="n">
        <v>3000</v>
      </c>
      <c r="L14" s="6" t="n">
        <v>-52000</v>
      </c>
    </row>
    <row r="15" spans="1:12">
      <c r="A15" s="4" t="s">
        <v>1237</v>
      </c>
      <c r="B15" s="5" t="n">
        <v>5431000</v>
      </c>
      <c r="C15" s="5" t="n">
        <v>5119000</v>
      </c>
      <c r="D15" s="5" t="n">
        <v>5409000</v>
      </c>
      <c r="E15" s="5" t="n">
        <v>4379000</v>
      </c>
      <c r="F15" s="5" t="n">
        <v>5480000</v>
      </c>
      <c r="G15" s="5" t="n">
        <v>4679000</v>
      </c>
      <c r="H15" s="5" t="n">
        <v>5110000</v>
      </c>
      <c r="I15" s="5" t="n">
        <v>3264000</v>
      </c>
      <c r="J15" s="5" t="n">
        <v>20338000</v>
      </c>
      <c r="K15" s="5" t="n">
        <v>18533000</v>
      </c>
      <c r="L15" s="5" t="n">
        <v>32304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64</v>
      </c>
    </row>
    <row r="2" spans="1:3">
      <c r="A2" s="3" t="s">
        <v>1250</v>
      </c>
    </row>
    <row r="3" spans="1:3">
      <c r="A3" s="4" t="s">
        <v>1251</v>
      </c>
      <c r="B3" s="5" t="n">
        <v>12945</v>
      </c>
      <c r="C3" s="5" t="n">
        <v>12478</v>
      </c>
    </row>
    <row r="4" spans="1:3">
      <c r="A4" s="4" t="s">
        <v>1252</v>
      </c>
      <c r="B4" s="6" t="n">
        <v>1505</v>
      </c>
      <c r="C4" s="6" t="n">
        <v>1188</v>
      </c>
    </row>
    <row r="5" spans="1:3">
      <c r="A5" s="4" t="s">
        <v>1253</v>
      </c>
      <c r="B5" s="6" t="n">
        <v>1104</v>
      </c>
      <c r="C5" s="6" t="n">
        <v>937</v>
      </c>
    </row>
    <row r="6" spans="1:3">
      <c r="A6" s="4" t="s">
        <v>1254</v>
      </c>
      <c r="B6" s="6" t="n">
        <v>2281</v>
      </c>
      <c r="C6" s="6" t="n">
        <v>2357</v>
      </c>
    </row>
    <row r="7" spans="1:3">
      <c r="A7" s="4" t="s">
        <v>1255</v>
      </c>
      <c r="B7" s="6" t="n">
        <v>1303</v>
      </c>
      <c r="C7" s="6" t="n">
        <v>0</v>
      </c>
    </row>
    <row r="8" spans="1:3">
      <c r="A8" s="4" t="s">
        <v>1248</v>
      </c>
      <c r="B8" s="6" t="n">
        <v>510</v>
      </c>
      <c r="C8" s="6" t="n">
        <v>506</v>
      </c>
    </row>
    <row r="9" spans="1:3">
      <c r="A9" s="4" t="s">
        <v>1256</v>
      </c>
      <c r="B9" s="6" t="n">
        <v>19648</v>
      </c>
      <c r="C9" s="6" t="n">
        <v>17466</v>
      </c>
    </row>
    <row r="10" spans="1:3">
      <c r="A10" s="3" t="s">
        <v>1257</v>
      </c>
    </row>
    <row r="11" spans="1:3">
      <c r="A11" s="4" t="s">
        <v>205</v>
      </c>
      <c r="B11" s="6" t="n">
        <v>4741</v>
      </c>
      <c r="C11" s="6" t="n">
        <v>4583</v>
      </c>
    </row>
    <row r="12" spans="1:3">
      <c r="A12" s="4" t="s">
        <v>1258</v>
      </c>
      <c r="B12" s="6" t="n">
        <v>1019</v>
      </c>
      <c r="C12" s="6" t="n">
        <v>877</v>
      </c>
    </row>
    <row r="13" spans="1:3">
      <c r="A13" s="4" t="s">
        <v>1259</v>
      </c>
      <c r="B13" s="6" t="n">
        <v>464</v>
      </c>
      <c r="C13" s="6" t="n">
        <v>447</v>
      </c>
    </row>
    <row r="14" spans="1:3">
      <c r="A14" s="4" t="s">
        <v>1260</v>
      </c>
      <c r="B14" s="6" t="n">
        <v>1270</v>
      </c>
      <c r="C14" s="6" t="n">
        <v>1280</v>
      </c>
    </row>
    <row r="15" spans="1:3">
      <c r="A15" s="4" t="s">
        <v>1261</v>
      </c>
      <c r="B15" s="6" t="n">
        <v>1401</v>
      </c>
      <c r="C15" s="6" t="n">
        <v>1231</v>
      </c>
    </row>
    <row r="16" spans="1:3">
      <c r="A16" s="4" t="s">
        <v>1262</v>
      </c>
      <c r="B16" s="6" t="n">
        <v>795</v>
      </c>
      <c r="C16" s="6" t="n">
        <v>786</v>
      </c>
    </row>
    <row r="17" spans="1:3">
      <c r="A17" s="4" t="s">
        <v>1263</v>
      </c>
      <c r="B17" s="6" t="n">
        <v>1303</v>
      </c>
      <c r="C17" s="6" t="n">
        <v>0</v>
      </c>
    </row>
    <row r="18" spans="1:3">
      <c r="A18" s="4" t="s">
        <v>1248</v>
      </c>
      <c r="B18" s="6" t="n">
        <v>382</v>
      </c>
      <c r="C18" s="6" t="n">
        <v>475</v>
      </c>
    </row>
    <row r="19" spans="1:3">
      <c r="A19" s="4" t="s">
        <v>1264</v>
      </c>
      <c r="B19" s="6" t="n">
        <v>11375</v>
      </c>
      <c r="C19" s="6" t="n">
        <v>9679</v>
      </c>
    </row>
    <row r="20" spans="1:3">
      <c r="A20" s="4" t="s">
        <v>103</v>
      </c>
      <c r="B20" s="6" t="n">
        <v>0</v>
      </c>
      <c r="C20" s="6" t="n">
        <v>0</v>
      </c>
    </row>
    <row r="21" spans="1:3">
      <c r="A21" s="4" t="s">
        <v>1265</v>
      </c>
      <c r="B21" s="5" t="n">
        <v>8273</v>
      </c>
      <c r="C21" s="5" t="n">
        <v>77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1226</v>
      </c>
      <c r="J1" s="2" t="s">
        <v>1</v>
      </c>
    </row>
    <row r="2" spans="1:12">
      <c r="B2" s="2" t="s">
        <v>2</v>
      </c>
      <c r="C2" s="2" t="s">
        <v>1227</v>
      </c>
      <c r="D2" s="2" t="s">
        <v>4</v>
      </c>
      <c r="E2" s="2" t="s">
        <v>1228</v>
      </c>
      <c r="F2" s="2" t="s">
        <v>64</v>
      </c>
      <c r="G2" s="2" t="s">
        <v>1229</v>
      </c>
      <c r="H2" s="2" t="s">
        <v>1230</v>
      </c>
      <c r="I2" s="2" t="s">
        <v>1231</v>
      </c>
      <c r="J2" s="2" t="s">
        <v>2</v>
      </c>
      <c r="K2" s="2" t="s">
        <v>64</v>
      </c>
      <c r="L2" s="2" t="s">
        <v>110</v>
      </c>
    </row>
    <row r="3" spans="1:12">
      <c r="A3" s="3" t="s">
        <v>281</v>
      </c>
    </row>
    <row r="4" spans="1:12">
      <c r="A4" s="4" t="s">
        <v>147</v>
      </c>
      <c r="B4" s="5" t="n">
        <v>5431000</v>
      </c>
      <c r="C4" s="5" t="n">
        <v>5119000</v>
      </c>
      <c r="D4" s="5" t="n">
        <v>5409000</v>
      </c>
      <c r="E4" s="5" t="n">
        <v>4379000</v>
      </c>
      <c r="F4" s="5" t="n">
        <v>5480000</v>
      </c>
      <c r="G4" s="5" t="n">
        <v>4679000</v>
      </c>
      <c r="H4" s="5" t="n">
        <v>5110000</v>
      </c>
      <c r="I4" s="5" t="n">
        <v>3264000</v>
      </c>
      <c r="J4" s="5" t="n">
        <v>20338000</v>
      </c>
      <c r="K4" s="5" t="n">
        <v>18533000</v>
      </c>
      <c r="L4" s="5" t="n">
        <v>32304000</v>
      </c>
    </row>
    <row r="5" spans="1:12">
      <c r="A5" s="4" t="s">
        <v>1267</v>
      </c>
      <c r="J5" s="4" t="s">
        <v>1268</v>
      </c>
      <c r="K5" s="4" t="s">
        <v>1268</v>
      </c>
      <c r="L5" s="4" t="s">
        <v>933</v>
      </c>
    </row>
    <row r="6" spans="1:12">
      <c r="A6" s="4" t="s">
        <v>1269</v>
      </c>
      <c r="B6" s="6" t="n">
        <v>-3600000</v>
      </c>
      <c r="F6" s="6" t="n">
        <v>1300000</v>
      </c>
      <c r="J6" s="5" t="n">
        <v>-3600000</v>
      </c>
      <c r="K6" s="5" t="n">
        <v>1300000</v>
      </c>
    </row>
    <row r="7" spans="1:12">
      <c r="A7" s="4" t="s">
        <v>1270</v>
      </c>
      <c r="B7" s="5" t="n">
        <v>512000</v>
      </c>
      <c r="F7" s="5" t="n">
        <v>462000</v>
      </c>
      <c r="J7" s="6" t="n">
        <v>512000</v>
      </c>
      <c r="K7" s="6" t="n">
        <v>462000</v>
      </c>
    </row>
    <row r="8" spans="1:12">
      <c r="A8" s="4" t="s">
        <v>1271</v>
      </c>
      <c r="L8" s="5" t="n">
        <v>4100000</v>
      </c>
    </row>
    <row r="9" spans="1:12">
      <c r="A9" s="4" t="s">
        <v>1272</v>
      </c>
      <c r="J9" s="5" t="n">
        <v>0</v>
      </c>
      <c r="K9" s="5" t="n">
        <v>-408000</v>
      </c>
      <c r="L9" s="5" t="n">
        <v>4137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64</v>
      </c>
    </row>
    <row r="3" spans="1:3">
      <c r="A3" s="3" t="s">
        <v>283</v>
      </c>
    </row>
    <row r="4" spans="1:3">
      <c r="A4" s="4" t="s">
        <v>619</v>
      </c>
      <c r="B4" s="5" t="n">
        <v>83546</v>
      </c>
      <c r="C4" s="5" t="n">
        <v>105242</v>
      </c>
    </row>
    <row r="5" spans="1:3">
      <c r="A5" s="4" t="s">
        <v>1274</v>
      </c>
      <c r="B5" s="6" t="n">
        <v>55465</v>
      </c>
      <c r="C5" s="6" t="n">
        <v>94542</v>
      </c>
    </row>
    <row r="6" spans="1:3">
      <c r="A6" s="4" t="s">
        <v>1275</v>
      </c>
      <c r="B6" s="6" t="n">
        <v>-5967</v>
      </c>
      <c r="C6" s="6" t="n">
        <v>0</v>
      </c>
    </row>
    <row r="7" spans="1:3">
      <c r="A7" s="4" t="s">
        <v>1276</v>
      </c>
      <c r="B7" s="6" t="n">
        <v>-49064</v>
      </c>
      <c r="C7" s="6" t="n">
        <v>-116238</v>
      </c>
    </row>
    <row r="8" spans="1:3">
      <c r="A8" s="4" t="s">
        <v>623</v>
      </c>
      <c r="B8" s="5" t="n">
        <v>83980</v>
      </c>
      <c r="C8" s="5" t="n">
        <v>835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4</v>
      </c>
    </row>
    <row r="2" spans="1:3">
      <c r="A2" s="3" t="s">
        <v>283</v>
      </c>
    </row>
    <row r="3" spans="1:3">
      <c r="A3" s="4" t="s">
        <v>1278</v>
      </c>
      <c r="B3" s="8" t="n">
        <v>33.3</v>
      </c>
      <c r="C3" s="8" t="n">
        <v>12.1</v>
      </c>
    </row>
    <row r="4" spans="1:3">
      <c r="A4" s="4" t="s">
        <v>1279</v>
      </c>
      <c r="B4" s="5" t="n">
        <v>0</v>
      </c>
      <c r="C4" s="8" t="n">
        <v>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4</v>
      </c>
      <c r="D2" s="2" t="s">
        <v>110</v>
      </c>
    </row>
    <row r="3" spans="1:4">
      <c r="A3" s="3" t="s">
        <v>285</v>
      </c>
    </row>
    <row r="4" spans="1:4">
      <c r="A4" s="4" t="s">
        <v>1281</v>
      </c>
      <c r="B4" s="5" t="n">
        <v>0</v>
      </c>
      <c r="C4" s="5" t="n">
        <v>243</v>
      </c>
      <c r="D4" s="5" t="n">
        <v>44</v>
      </c>
    </row>
    <row r="5" spans="1:4">
      <c r="A5" s="4" t="s">
        <v>1282</v>
      </c>
      <c r="B5" s="6" t="n">
        <v>0</v>
      </c>
      <c r="C5" s="6" t="n">
        <v>118</v>
      </c>
      <c r="D5" s="6" t="n">
        <v>24</v>
      </c>
    </row>
    <row r="6" spans="1:4">
      <c r="A6" s="4" t="s">
        <v>1283</v>
      </c>
      <c r="B6" s="5" t="n">
        <v>0</v>
      </c>
      <c r="C6" s="5" t="n">
        <v>0</v>
      </c>
      <c r="D6"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284</v>
      </c>
      <c r="B1" s="2" t="s">
        <v>1</v>
      </c>
    </row>
    <row r="2" spans="1:2">
      <c r="B2" s="2" t="s">
        <v>1285</v>
      </c>
    </row>
    <row r="3" spans="1:2">
      <c r="A3" s="4" t="s">
        <v>1286</v>
      </c>
    </row>
    <row r="4" spans="1:2">
      <c r="A4" s="3" t="s">
        <v>1287</v>
      </c>
    </row>
    <row r="5" spans="1:2">
      <c r="A5" s="4" t="s">
        <v>1288</v>
      </c>
      <c r="B5" s="6" t="n">
        <v>1000</v>
      </c>
    </row>
    <row r="6" spans="1:2">
      <c r="A6" s="4" t="s">
        <v>1289</v>
      </c>
      <c r="B6" s="6" t="n">
        <v>19100</v>
      </c>
    </row>
    <row r="7" spans="1:2">
      <c r="A7" s="4" t="s">
        <v>1290</v>
      </c>
      <c r="B7" s="6" t="n">
        <v>-16600</v>
      </c>
    </row>
    <row r="8" spans="1:2">
      <c r="A8" s="4" t="s">
        <v>1291</v>
      </c>
      <c r="B8" s="6" t="n">
        <v>3500</v>
      </c>
    </row>
    <row r="9" spans="1:2">
      <c r="A9" s="3" t="s">
        <v>1292</v>
      </c>
    </row>
    <row r="10" spans="1:2">
      <c r="A10" s="4" t="s">
        <v>1293</v>
      </c>
      <c r="B10" s="7" t="n">
        <v>48.14</v>
      </c>
    </row>
    <row r="11" spans="1:2">
      <c r="A11" s="4" t="s">
        <v>1294</v>
      </c>
      <c r="B11" s="10" t="n">
        <v>44.59</v>
      </c>
    </row>
    <row r="12" spans="1:2">
      <c r="A12" s="4" t="s">
        <v>1295</v>
      </c>
      <c r="B12" s="10" t="n">
        <v>44.56</v>
      </c>
    </row>
    <row r="13" spans="1:2">
      <c r="A13" s="4" t="s">
        <v>1296</v>
      </c>
      <c r="B13" s="7" t="n">
        <v>45.7</v>
      </c>
    </row>
    <row r="14" spans="1:2">
      <c r="A14" s="4" t="s">
        <v>1297</v>
      </c>
    </row>
    <row r="15" spans="1:2">
      <c r="A15" s="3" t="s">
        <v>1287</v>
      </c>
    </row>
    <row r="16" spans="1:2">
      <c r="A16" s="4" t="s">
        <v>1288</v>
      </c>
      <c r="B16" s="6" t="n">
        <v>368503</v>
      </c>
    </row>
    <row r="17" spans="1:2">
      <c r="A17" s="4" t="s">
        <v>1289</v>
      </c>
      <c r="B17" s="6" t="n">
        <v>39715</v>
      </c>
    </row>
    <row r="18" spans="1:2">
      <c r="A18" s="4" t="s">
        <v>1290</v>
      </c>
      <c r="B18" s="6" t="n">
        <v>-126672</v>
      </c>
    </row>
    <row r="19" spans="1:2">
      <c r="A19" s="4" t="s">
        <v>1298</v>
      </c>
      <c r="B19" s="6" t="n">
        <v>-4461</v>
      </c>
    </row>
    <row r="20" spans="1:2">
      <c r="A20" s="4" t="s">
        <v>1291</v>
      </c>
      <c r="B20" s="6" t="n">
        <v>277085</v>
      </c>
    </row>
    <row r="21" spans="1:2">
      <c r="A21" s="3" t="s">
        <v>1292</v>
      </c>
    </row>
    <row r="22" spans="1:2">
      <c r="A22" s="4" t="s">
        <v>1293</v>
      </c>
      <c r="B22" s="7" t="n">
        <v>39.83</v>
      </c>
    </row>
    <row r="23" spans="1:2">
      <c r="A23" s="4" t="s">
        <v>1294</v>
      </c>
      <c r="B23" s="10" t="n">
        <v>41.78</v>
      </c>
    </row>
    <row r="24" spans="1:2">
      <c r="A24" s="4" t="s">
        <v>1295</v>
      </c>
      <c r="B24" s="10" t="n">
        <v>29.23</v>
      </c>
    </row>
    <row r="25" spans="1:2">
      <c r="A25" s="4" t="s">
        <v>1299</v>
      </c>
      <c r="B25" s="10" t="n">
        <v>45.42</v>
      </c>
    </row>
    <row r="26" spans="1:2">
      <c r="A26" s="4" t="s">
        <v>1296</v>
      </c>
      <c r="B26" s="7" t="n">
        <v>44.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300</v>
      </c>
      <c r="B1" s="2" t="s">
        <v>1</v>
      </c>
    </row>
    <row r="2" spans="1:7">
      <c r="B2" s="2" t="s">
        <v>2</v>
      </c>
      <c r="C2" s="2" t="s">
        <v>64</v>
      </c>
      <c r="D2" s="2" t="s">
        <v>110</v>
      </c>
      <c r="E2" s="2" t="s">
        <v>1301</v>
      </c>
      <c r="F2" s="2" t="s">
        <v>1302</v>
      </c>
      <c r="G2" s="2" t="s">
        <v>1303</v>
      </c>
    </row>
    <row r="3" spans="1:7">
      <c r="A3" s="3" t="s">
        <v>1304</v>
      </c>
    </row>
    <row r="4" spans="1:7">
      <c r="A4" s="4" t="s">
        <v>1305</v>
      </c>
      <c r="G4" s="6" t="n">
        <v>1125000</v>
      </c>
    </row>
    <row r="5" spans="1:7">
      <c r="A5" s="4" t="s">
        <v>1306</v>
      </c>
      <c r="B5" s="5" t="n">
        <v>4200000</v>
      </c>
      <c r="C5" s="5" t="n">
        <v>5600000</v>
      </c>
      <c r="D5" s="5" t="n">
        <v>5700000</v>
      </c>
    </row>
    <row r="6" spans="1:7">
      <c r="A6" s="4" t="s">
        <v>1307</v>
      </c>
      <c r="B6" s="5" t="n">
        <v>1100000</v>
      </c>
      <c r="C6" s="5" t="n">
        <v>1500000</v>
      </c>
      <c r="D6" s="5" t="n">
        <v>2200000</v>
      </c>
    </row>
    <row r="7" spans="1:7">
      <c r="A7" s="4" t="s">
        <v>1308</v>
      </c>
      <c r="B7" s="6" t="n">
        <v>0</v>
      </c>
      <c r="C7" s="6" t="n">
        <v>0</v>
      </c>
      <c r="D7" s="6" t="n">
        <v>0</v>
      </c>
    </row>
    <row r="8" spans="1:7">
      <c r="A8" s="4" t="s">
        <v>1309</v>
      </c>
      <c r="B8" s="6" t="n">
        <v>0</v>
      </c>
      <c r="C8" s="6" t="n">
        <v>0</v>
      </c>
      <c r="D8" s="6" t="n">
        <v>0</v>
      </c>
    </row>
    <row r="9" spans="1:7">
      <c r="A9" s="4" t="s">
        <v>1310</v>
      </c>
      <c r="B9" s="5" t="n">
        <v>0</v>
      </c>
    </row>
    <row r="10" spans="1:7">
      <c r="A10" s="4" t="s">
        <v>1311</v>
      </c>
      <c r="B10" s="6" t="n">
        <v>684926</v>
      </c>
    </row>
    <row r="11" spans="1:7">
      <c r="A11" s="4" t="s">
        <v>1312</v>
      </c>
    </row>
    <row r="12" spans="1:7">
      <c r="A12" s="3" t="s">
        <v>1304</v>
      </c>
    </row>
    <row r="13" spans="1:7">
      <c r="A13" s="4" t="s">
        <v>1311</v>
      </c>
      <c r="F13" s="6" t="n">
        <v>435867</v>
      </c>
    </row>
    <row r="14" spans="1:7">
      <c r="A14" s="4" t="s">
        <v>1313</v>
      </c>
    </row>
    <row r="15" spans="1:7">
      <c r="A15" s="3" t="s">
        <v>1304</v>
      </c>
    </row>
    <row r="16" spans="1:7">
      <c r="A16" s="4" t="s">
        <v>1305</v>
      </c>
      <c r="E16" s="6" t="n">
        <v>1000000</v>
      </c>
    </row>
    <row r="17" spans="1:7">
      <c r="A17" s="4" t="s">
        <v>1314</v>
      </c>
    </row>
    <row r="18" spans="1:7">
      <c r="A18" s="3" t="s">
        <v>1304</v>
      </c>
    </row>
    <row r="19" spans="1:7">
      <c r="A19" s="4" t="s">
        <v>1310</v>
      </c>
      <c r="B19" s="5" t="n">
        <v>135000</v>
      </c>
    </row>
    <row r="20" spans="1:7">
      <c r="A20" s="4" t="s">
        <v>1315</v>
      </c>
      <c r="B20" s="4" t="s">
        <v>1316</v>
      </c>
    </row>
    <row r="21" spans="1:7">
      <c r="A21" s="4" t="s">
        <v>1317</v>
      </c>
      <c r="B21" s="5" t="n">
        <v>737000</v>
      </c>
      <c r="C21" s="5" t="n">
        <v>726000</v>
      </c>
      <c r="D21" s="5" t="n">
        <v>1200000</v>
      </c>
    </row>
    <row r="22" spans="1:7">
      <c r="A22" s="4" t="s">
        <v>1318</v>
      </c>
      <c r="B22" s="6" t="n">
        <v>15600</v>
      </c>
    </row>
    <row r="23" spans="1:7">
      <c r="A23" s="4" t="s">
        <v>1319</v>
      </c>
    </row>
    <row r="24" spans="1:7">
      <c r="A24" s="3" t="s">
        <v>1304</v>
      </c>
    </row>
    <row r="25" spans="1:7">
      <c r="A25" s="4" t="s">
        <v>1310</v>
      </c>
      <c r="B25" s="5" t="n">
        <v>3400000</v>
      </c>
    </row>
    <row r="26" spans="1:7">
      <c r="A26" s="4" t="s">
        <v>1315</v>
      </c>
      <c r="B26" s="4" t="s">
        <v>1320</v>
      </c>
    </row>
    <row r="27" spans="1:7">
      <c r="A27" s="4" t="s">
        <v>1317</v>
      </c>
      <c r="B27" s="5" t="n">
        <v>5700000</v>
      </c>
      <c r="C27" s="5" t="n">
        <v>6600000</v>
      </c>
      <c r="D27" s="5" t="n">
        <v>5100000</v>
      </c>
    </row>
    <row r="28" spans="1:7">
      <c r="A28" s="4" t="s">
        <v>1318</v>
      </c>
      <c r="B28" s="6" t="n">
        <v>126672</v>
      </c>
      <c r="C28" s="6" t="n">
        <v>137472</v>
      </c>
      <c r="D28" s="6" t="n">
        <v>1120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64</v>
      </c>
    </row>
    <row r="2" spans="1:3">
      <c r="A2" s="4" t="s">
        <v>1322</v>
      </c>
    </row>
    <row r="3" spans="1:3">
      <c r="A3" s="3" t="s">
        <v>1323</v>
      </c>
    </row>
    <row r="4" spans="1:3">
      <c r="A4" s="4" t="s">
        <v>1324</v>
      </c>
      <c r="B4" s="5" t="n">
        <v>631723</v>
      </c>
      <c r="C4" s="5" t="n">
        <v>601379</v>
      </c>
    </row>
    <row r="5" spans="1:3">
      <c r="A5" s="4" t="s">
        <v>1325</v>
      </c>
      <c r="B5" s="4" t="s">
        <v>1326</v>
      </c>
      <c r="C5" s="4" t="s">
        <v>1327</v>
      </c>
    </row>
    <row r="6" spans="1:3">
      <c r="A6" s="4" t="s">
        <v>1328</v>
      </c>
      <c r="B6" s="5" t="n">
        <v>580982</v>
      </c>
      <c r="C6" s="5" t="n">
        <v>552836</v>
      </c>
    </row>
    <row r="7" spans="1:3">
      <c r="A7" s="4" t="s">
        <v>1329</v>
      </c>
      <c r="B7" s="4" t="s">
        <v>1330</v>
      </c>
      <c r="C7" s="4" t="s">
        <v>1331</v>
      </c>
    </row>
    <row r="8" spans="1:3">
      <c r="A8" s="4" t="s">
        <v>1332</v>
      </c>
      <c r="B8" s="5" t="n">
        <v>580982</v>
      </c>
      <c r="C8" s="5" t="n">
        <v>522836</v>
      </c>
    </row>
    <row r="9" spans="1:3">
      <c r="A9" s="4" t="s">
        <v>1333</v>
      </c>
      <c r="B9" s="4" t="s">
        <v>1330</v>
      </c>
      <c r="C9" s="4" t="s">
        <v>1334</v>
      </c>
    </row>
    <row r="10" spans="1:3">
      <c r="A10" s="4" t="s">
        <v>1335</v>
      </c>
      <c r="B10" s="5" t="n">
        <v>580982</v>
      </c>
      <c r="C10" s="5" t="n">
        <v>552836</v>
      </c>
    </row>
    <row r="11" spans="1:3">
      <c r="A11" s="4" t="s">
        <v>1336</v>
      </c>
      <c r="B11" s="4" t="s">
        <v>1337</v>
      </c>
      <c r="C11" s="4" t="s">
        <v>1338</v>
      </c>
    </row>
    <row r="12" spans="1:3">
      <c r="A12" s="4" t="s">
        <v>1339</v>
      </c>
      <c r="B12" s="5" t="n">
        <v>351894</v>
      </c>
      <c r="C12" s="5" t="n">
        <v>338690</v>
      </c>
    </row>
    <row r="13" spans="1:3">
      <c r="A13" s="4" t="s">
        <v>1340</v>
      </c>
      <c r="B13" s="4" t="s">
        <v>523</v>
      </c>
      <c r="C13" s="4" t="s">
        <v>523</v>
      </c>
    </row>
    <row r="14" spans="1:3">
      <c r="A14" s="4" t="s">
        <v>1341</v>
      </c>
      <c r="B14" s="5" t="n">
        <v>263921</v>
      </c>
      <c r="C14" s="5" t="n">
        <v>254017</v>
      </c>
    </row>
    <row r="15" spans="1:3">
      <c r="A15" s="4" t="s">
        <v>1342</v>
      </c>
      <c r="B15" s="4" t="s">
        <v>1224</v>
      </c>
      <c r="C15" s="4" t="s">
        <v>1224</v>
      </c>
    </row>
    <row r="16" spans="1:3">
      <c r="A16" s="4" t="s">
        <v>1343</v>
      </c>
      <c r="B16" s="5" t="n">
        <v>197941</v>
      </c>
      <c r="C16" s="5" t="n">
        <v>190513</v>
      </c>
    </row>
    <row r="17" spans="1:3">
      <c r="A17" s="4" t="s">
        <v>1344</v>
      </c>
      <c r="B17" s="4" t="s">
        <v>1345</v>
      </c>
      <c r="C17" s="4" t="s">
        <v>1345</v>
      </c>
    </row>
    <row r="18" spans="1:3">
      <c r="A18" s="4" t="s">
        <v>1346</v>
      </c>
      <c r="B18" s="5" t="n">
        <v>199099</v>
      </c>
      <c r="C18" s="5" t="n">
        <v>193305</v>
      </c>
    </row>
    <row r="19" spans="1:3">
      <c r="A19" s="4" t="s">
        <v>1347</v>
      </c>
      <c r="B19" s="4" t="s">
        <v>1348</v>
      </c>
      <c r="C19" s="4" t="s">
        <v>1348</v>
      </c>
    </row>
    <row r="20" spans="1:3">
      <c r="A20" s="4" t="s">
        <v>1349</v>
      </c>
      <c r="B20" s="5" t="n">
        <v>461862</v>
      </c>
      <c r="C20" s="5" t="n">
        <v>418070</v>
      </c>
    </row>
    <row r="21" spans="1:3">
      <c r="A21" s="4" t="s">
        <v>1350</v>
      </c>
      <c r="B21" s="6" t="n">
        <v>373887</v>
      </c>
      <c r="C21" s="6" t="n">
        <v>333398</v>
      </c>
    </row>
    <row r="22" spans="1:3">
      <c r="A22" s="4" t="s">
        <v>1351</v>
      </c>
      <c r="B22" s="6" t="n">
        <v>307908</v>
      </c>
      <c r="C22" s="6" t="n">
        <v>269893</v>
      </c>
    </row>
    <row r="23" spans="1:3">
      <c r="A23" s="4" t="s">
        <v>1352</v>
      </c>
      <c r="B23" s="6" t="n">
        <v>199099</v>
      </c>
      <c r="C23" s="6" t="n">
        <v>193305</v>
      </c>
    </row>
    <row r="24" spans="1:3">
      <c r="A24" s="4" t="s">
        <v>1353</v>
      </c>
    </row>
    <row r="25" spans="1:3">
      <c r="A25" s="3" t="s">
        <v>1323</v>
      </c>
    </row>
    <row r="26" spans="1:3">
      <c r="A26" s="4" t="s">
        <v>1324</v>
      </c>
      <c r="B26" s="5" t="n">
        <v>616386</v>
      </c>
      <c r="C26" s="5" t="n">
        <v>583206</v>
      </c>
    </row>
    <row r="27" spans="1:3">
      <c r="A27" s="4" t="s">
        <v>1325</v>
      </c>
      <c r="B27" s="4" t="s">
        <v>1354</v>
      </c>
      <c r="C27" s="4" t="s">
        <v>1355</v>
      </c>
    </row>
    <row r="28" spans="1:3">
      <c r="A28" s="4" t="s">
        <v>1328</v>
      </c>
      <c r="B28" s="5" t="n">
        <v>565645</v>
      </c>
      <c r="C28" s="5" t="n">
        <v>534664</v>
      </c>
    </row>
    <row r="29" spans="1:3">
      <c r="A29" s="4" t="s">
        <v>1329</v>
      </c>
      <c r="B29" s="4" t="s">
        <v>1356</v>
      </c>
      <c r="C29" s="4" t="s">
        <v>1357</v>
      </c>
    </row>
    <row r="30" spans="1:3">
      <c r="A30" s="4" t="s">
        <v>1332</v>
      </c>
      <c r="B30" s="5" t="n">
        <v>565645</v>
      </c>
      <c r="C30" s="5" t="n">
        <v>534664</v>
      </c>
    </row>
    <row r="31" spans="1:3">
      <c r="A31" s="4" t="s">
        <v>1333</v>
      </c>
      <c r="B31" s="4" t="s">
        <v>1356</v>
      </c>
      <c r="C31" s="4" t="s">
        <v>1357</v>
      </c>
    </row>
    <row r="32" spans="1:3">
      <c r="A32" s="4" t="s">
        <v>1335</v>
      </c>
      <c r="B32" s="5" t="n">
        <v>565645</v>
      </c>
      <c r="C32" s="5" t="n">
        <v>534664</v>
      </c>
    </row>
    <row r="33" spans="1:3">
      <c r="A33" s="4" t="s">
        <v>1336</v>
      </c>
      <c r="B33" s="4" t="s">
        <v>1358</v>
      </c>
      <c r="C33" s="4" t="s">
        <v>1359</v>
      </c>
    </row>
    <row r="34" spans="1:3">
      <c r="A34" s="4" t="s">
        <v>1339</v>
      </c>
      <c r="B34" s="5" t="n">
        <v>351227</v>
      </c>
      <c r="C34" s="5" t="n">
        <v>338098</v>
      </c>
    </row>
    <row r="35" spans="1:3">
      <c r="A35" s="4" t="s">
        <v>1340</v>
      </c>
      <c r="B35" s="4" t="s">
        <v>523</v>
      </c>
      <c r="C35" s="4" t="s">
        <v>523</v>
      </c>
    </row>
    <row r="36" spans="1:3">
      <c r="A36" s="4" t="s">
        <v>1341</v>
      </c>
      <c r="B36" s="5" t="n">
        <v>263420</v>
      </c>
      <c r="C36" s="5" t="n">
        <v>253574</v>
      </c>
    </row>
    <row r="37" spans="1:3">
      <c r="A37" s="4" t="s">
        <v>1342</v>
      </c>
      <c r="B37" s="4" t="s">
        <v>1224</v>
      </c>
      <c r="C37" s="4" t="s">
        <v>1224</v>
      </c>
    </row>
    <row r="38" spans="1:3">
      <c r="A38" s="4" t="s">
        <v>1343</v>
      </c>
      <c r="B38" s="5" t="n">
        <v>197565</v>
      </c>
      <c r="C38" s="5" t="n">
        <v>190180</v>
      </c>
    </row>
    <row r="39" spans="1:3">
      <c r="A39" s="4" t="s">
        <v>1344</v>
      </c>
      <c r="B39" s="4" t="s">
        <v>1345</v>
      </c>
      <c r="C39" s="4" t="s">
        <v>1345</v>
      </c>
    </row>
    <row r="40" spans="1:3">
      <c r="A40" s="4" t="s">
        <v>1346</v>
      </c>
      <c r="B40" s="5" t="n">
        <v>197923</v>
      </c>
      <c r="C40" s="5" t="n">
        <v>193312</v>
      </c>
    </row>
    <row r="41" spans="1:3">
      <c r="A41" s="4" t="s">
        <v>1347</v>
      </c>
      <c r="B41" s="4" t="s">
        <v>1348</v>
      </c>
      <c r="C41" s="4" t="s">
        <v>1348</v>
      </c>
    </row>
    <row r="42" spans="1:3">
      <c r="A42" s="4" t="s">
        <v>1349</v>
      </c>
      <c r="B42" s="5" t="n">
        <v>460985</v>
      </c>
      <c r="C42" s="5" t="n">
        <v>417340</v>
      </c>
    </row>
    <row r="43" spans="1:3">
      <c r="A43" s="4" t="s">
        <v>1360</v>
      </c>
      <c r="B43" s="4" t="s">
        <v>1361</v>
      </c>
      <c r="C43" s="4" t="s">
        <v>1362</v>
      </c>
    </row>
    <row r="44" spans="1:3">
      <c r="A44" s="4" t="s">
        <v>1350</v>
      </c>
      <c r="B44" s="5" t="n">
        <v>373179</v>
      </c>
      <c r="C44" s="5" t="n">
        <v>332815</v>
      </c>
    </row>
    <row r="45" spans="1:3">
      <c r="A45" s="4" t="s">
        <v>1363</v>
      </c>
      <c r="B45" s="4" t="s">
        <v>1364</v>
      </c>
      <c r="C45" s="4" t="s">
        <v>1365</v>
      </c>
    </row>
    <row r="46" spans="1:3">
      <c r="A46" s="4" t="s">
        <v>1351</v>
      </c>
      <c r="B46" s="5" t="n">
        <v>307324</v>
      </c>
      <c r="C46" s="5" t="n">
        <v>269422</v>
      </c>
    </row>
    <row r="47" spans="1:3">
      <c r="A47" s="4" t="s">
        <v>1366</v>
      </c>
      <c r="B47" s="4" t="s">
        <v>1367</v>
      </c>
      <c r="C47" s="4" t="s">
        <v>1368</v>
      </c>
    </row>
    <row r="48" spans="1:3">
      <c r="A48" s="4" t="s">
        <v>1352</v>
      </c>
      <c r="B48" s="5" t="n">
        <v>197923</v>
      </c>
      <c r="C48" s="5" t="n">
        <v>193312</v>
      </c>
    </row>
    <row r="49" spans="1:3">
      <c r="A49" s="4" t="s">
        <v>1369</v>
      </c>
      <c r="B49" s="4" t="s">
        <v>1348</v>
      </c>
      <c r="C49" s="4" t="s">
        <v>1348</v>
      </c>
    </row>
    <row r="50" spans="1:3">
      <c r="A50" s="4" t="s">
        <v>1370</v>
      </c>
      <c r="B50" s="5" t="n">
        <v>439034</v>
      </c>
      <c r="C50" s="5" t="n">
        <v>422623</v>
      </c>
    </row>
    <row r="51" spans="1:3">
      <c r="A51" s="4" t="s">
        <v>1371</v>
      </c>
      <c r="B51" s="4" t="s">
        <v>947</v>
      </c>
      <c r="C51" s="4" t="s">
        <v>947</v>
      </c>
    </row>
    <row r="52" spans="1:3">
      <c r="A52" s="4" t="s">
        <v>1372</v>
      </c>
      <c r="B52" s="5" t="n">
        <v>351227</v>
      </c>
      <c r="C52" s="5" t="n">
        <v>338098</v>
      </c>
    </row>
    <row r="53" spans="1:3">
      <c r="A53" s="4" t="s">
        <v>1373</v>
      </c>
      <c r="B53" s="4" t="s">
        <v>523</v>
      </c>
      <c r="C53" s="4" t="s">
        <v>523</v>
      </c>
    </row>
    <row r="54" spans="1:3">
      <c r="A54" s="4" t="s">
        <v>1374</v>
      </c>
      <c r="B54" s="5" t="n">
        <v>285372</v>
      </c>
      <c r="C54" s="5" t="n">
        <v>274705</v>
      </c>
    </row>
    <row r="55" spans="1:3">
      <c r="A55" s="4" t="s">
        <v>1375</v>
      </c>
      <c r="B55" s="4" t="s">
        <v>1091</v>
      </c>
      <c r="C55" s="4" t="s">
        <v>1091</v>
      </c>
    </row>
    <row r="56" spans="1:3">
      <c r="A56" s="4" t="s">
        <v>1376</v>
      </c>
      <c r="B56" s="5" t="n">
        <v>247404</v>
      </c>
      <c r="C56" s="5" t="n">
        <v>241639</v>
      </c>
    </row>
    <row r="57" spans="1:3">
      <c r="A57" s="4" t="s">
        <v>1377</v>
      </c>
      <c r="B57" s="4" t="s">
        <v>923</v>
      </c>
      <c r="C57" s="4" t="s">
        <v>9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8</v>
      </c>
      <c r="B1" s="2" t="s">
        <v>1</v>
      </c>
    </row>
    <row r="2" spans="1:2">
      <c r="B2" s="2" t="s">
        <v>577</v>
      </c>
    </row>
    <row r="3" spans="1:2">
      <c r="A3" s="3" t="s">
        <v>287</v>
      </c>
    </row>
    <row r="4" spans="1:2">
      <c r="A4" s="4" t="s">
        <v>1379</v>
      </c>
      <c r="B4" s="8" t="n">
        <v>89.09999999999999</v>
      </c>
    </row>
    <row r="5" spans="1:2">
      <c r="A5" s="4" t="s">
        <v>1380</v>
      </c>
      <c r="B5" s="4" t="s">
        <v>13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64</v>
      </c>
    </row>
    <row r="2" spans="1:3">
      <c r="A2" s="3" t="s">
        <v>813</v>
      </c>
    </row>
    <row r="3" spans="1:3">
      <c r="A3" s="4" t="s">
        <v>1383</v>
      </c>
      <c r="B3" s="5" t="n">
        <v>7263</v>
      </c>
      <c r="C3" s="5" t="n">
        <v>3869</v>
      </c>
    </row>
    <row r="4" spans="1:3">
      <c r="A4" s="4" t="s">
        <v>1384</v>
      </c>
      <c r="B4" s="6" t="n">
        <v>0</v>
      </c>
      <c r="C4" s="6" t="n">
        <v>0</v>
      </c>
    </row>
    <row r="5" spans="1:3">
      <c r="A5" s="4" t="s">
        <v>1385</v>
      </c>
      <c r="B5" s="6" t="n">
        <v>7263</v>
      </c>
      <c r="C5" s="6" t="n">
        <v>3869</v>
      </c>
    </row>
    <row r="6" spans="1:3">
      <c r="A6" s="4" t="s">
        <v>1386</v>
      </c>
      <c r="B6" s="6" t="n">
        <v>0</v>
      </c>
      <c r="C6" s="6" t="n">
        <v>0</v>
      </c>
    </row>
    <row r="7" spans="1:3">
      <c r="A7" s="4" t="s">
        <v>1387</v>
      </c>
      <c r="B7" s="6" t="n">
        <v>0</v>
      </c>
      <c r="C7" s="6" t="n">
        <v>-760</v>
      </c>
    </row>
    <row r="8" spans="1:3">
      <c r="A8" s="4" t="s">
        <v>1388</v>
      </c>
      <c r="B8" s="6" t="n">
        <v>7263</v>
      </c>
      <c r="C8" s="6" t="n">
        <v>3109</v>
      </c>
    </row>
    <row r="9" spans="1:3">
      <c r="A9" s="3" t="s">
        <v>816</v>
      </c>
    </row>
    <row r="10" spans="1:3">
      <c r="A10" s="4" t="s">
        <v>1389</v>
      </c>
      <c r="B10" s="6" t="n">
        <v>7860</v>
      </c>
      <c r="C10" s="6" t="n">
        <v>79580</v>
      </c>
    </row>
    <row r="11" spans="1:3">
      <c r="A11" s="4" t="s">
        <v>1384</v>
      </c>
      <c r="B11" s="6" t="n">
        <v>0</v>
      </c>
      <c r="C11" s="6" t="n">
        <v>0</v>
      </c>
    </row>
    <row r="12" spans="1:3">
      <c r="A12" s="4" t="s">
        <v>1390</v>
      </c>
      <c r="B12" s="6" t="n">
        <v>7860</v>
      </c>
      <c r="C12" s="6" t="n">
        <v>79580</v>
      </c>
    </row>
    <row r="13" spans="1:3">
      <c r="A13" s="4" t="s">
        <v>1386</v>
      </c>
      <c r="B13" s="6" t="n">
        <v>0</v>
      </c>
      <c r="C13" s="6" t="n">
        <v>-75555</v>
      </c>
    </row>
    <row r="14" spans="1:3">
      <c r="A14" s="4" t="s">
        <v>1387</v>
      </c>
      <c r="B14" s="6" t="n">
        <v>-7560</v>
      </c>
      <c r="C14" s="6" t="n">
        <v>-560</v>
      </c>
    </row>
    <row r="15" spans="1:3">
      <c r="A15" s="4" t="s">
        <v>1388</v>
      </c>
      <c r="B15" s="6" t="n">
        <v>300</v>
      </c>
      <c r="C15" s="6" t="n">
        <v>3465</v>
      </c>
    </row>
    <row r="16" spans="1:3">
      <c r="A16" s="4" t="s">
        <v>515</v>
      </c>
    </row>
    <row r="17" spans="1:3">
      <c r="A17" s="3" t="s">
        <v>813</v>
      </c>
    </row>
    <row r="18" spans="1:3">
      <c r="A18" s="4" t="s">
        <v>1383</v>
      </c>
      <c r="B18" s="6" t="n">
        <v>7263</v>
      </c>
      <c r="C18" s="6" t="n">
        <v>3869</v>
      </c>
    </row>
    <row r="19" spans="1:3">
      <c r="A19" s="4" t="s">
        <v>1384</v>
      </c>
      <c r="B19" s="6" t="n">
        <v>0</v>
      </c>
      <c r="C19" s="6" t="n">
        <v>0</v>
      </c>
    </row>
    <row r="20" spans="1:3">
      <c r="A20" s="4" t="s">
        <v>1385</v>
      </c>
      <c r="B20" s="6" t="n">
        <v>7263</v>
      </c>
      <c r="C20" s="6" t="n">
        <v>3869</v>
      </c>
    </row>
    <row r="21" spans="1:3">
      <c r="A21" s="4" t="s">
        <v>1386</v>
      </c>
      <c r="B21" s="6" t="n">
        <v>0</v>
      </c>
      <c r="C21" s="6" t="n">
        <v>0</v>
      </c>
    </row>
    <row r="22" spans="1:3">
      <c r="A22" s="4" t="s">
        <v>1387</v>
      </c>
      <c r="B22" s="6" t="n">
        <v>0</v>
      </c>
      <c r="C22" s="6" t="n">
        <v>-760</v>
      </c>
    </row>
    <row r="23" spans="1:3">
      <c r="A23" s="4" t="s">
        <v>1388</v>
      </c>
      <c r="B23" s="6" t="n">
        <v>7263</v>
      </c>
      <c r="C23" s="6" t="n">
        <v>3109</v>
      </c>
    </row>
    <row r="24" spans="1:3">
      <c r="A24" s="3" t="s">
        <v>816</v>
      </c>
    </row>
    <row r="25" spans="1:3">
      <c r="A25" s="4" t="s">
        <v>1389</v>
      </c>
      <c r="B25" s="6" t="n">
        <v>7860</v>
      </c>
      <c r="C25" s="6" t="n">
        <v>4025</v>
      </c>
    </row>
    <row r="26" spans="1:3">
      <c r="A26" s="4" t="s">
        <v>1384</v>
      </c>
      <c r="B26" s="6" t="n">
        <v>0</v>
      </c>
      <c r="C26" s="6" t="n">
        <v>0</v>
      </c>
    </row>
    <row r="27" spans="1:3">
      <c r="A27" s="4" t="s">
        <v>1390</v>
      </c>
      <c r="B27" s="6" t="n">
        <v>7860</v>
      </c>
      <c r="C27" s="6" t="n">
        <v>4025</v>
      </c>
    </row>
    <row r="28" spans="1:3">
      <c r="A28" s="4" t="s">
        <v>1386</v>
      </c>
      <c r="B28" s="6" t="n">
        <v>0</v>
      </c>
      <c r="C28" s="6" t="n">
        <v>0</v>
      </c>
    </row>
    <row r="29" spans="1:3">
      <c r="A29" s="4" t="s">
        <v>1387</v>
      </c>
      <c r="B29" s="6" t="n">
        <v>-7560</v>
      </c>
      <c r="C29" s="6" t="n">
        <v>-560</v>
      </c>
    </row>
    <row r="30" spans="1:3">
      <c r="A30" s="4" t="s">
        <v>1388</v>
      </c>
      <c r="B30" s="6" t="n">
        <v>300</v>
      </c>
      <c r="C30" s="6" t="n">
        <v>3465</v>
      </c>
    </row>
    <row r="31" spans="1:3">
      <c r="A31" s="4" t="s">
        <v>1391</v>
      </c>
    </row>
    <row r="32" spans="1:3">
      <c r="A32" s="3" t="s">
        <v>816</v>
      </c>
    </row>
    <row r="33" spans="1:3">
      <c r="A33" s="4" t="s">
        <v>1389</v>
      </c>
      <c r="B33" s="6" t="n">
        <v>0</v>
      </c>
      <c r="C33" s="6" t="n">
        <v>75555</v>
      </c>
    </row>
    <row r="34" spans="1:3">
      <c r="A34" s="4" t="s">
        <v>1384</v>
      </c>
      <c r="B34" s="6" t="n">
        <v>0</v>
      </c>
      <c r="C34" s="6" t="n">
        <v>0</v>
      </c>
    </row>
    <row r="35" spans="1:3">
      <c r="A35" s="4" t="s">
        <v>1390</v>
      </c>
      <c r="B35" s="6" t="n">
        <v>0</v>
      </c>
      <c r="C35" s="6" t="n">
        <v>75555</v>
      </c>
    </row>
    <row r="36" spans="1:3">
      <c r="A36" s="4" t="s">
        <v>1386</v>
      </c>
      <c r="B36" s="6" t="n">
        <v>0</v>
      </c>
      <c r="C36" s="6" t="n">
        <v>-75555</v>
      </c>
    </row>
    <row r="37" spans="1:3">
      <c r="A37" s="4" t="s">
        <v>1387</v>
      </c>
      <c r="B37" s="6" t="n">
        <v>0</v>
      </c>
      <c r="C37" s="6" t="n">
        <v>0</v>
      </c>
    </row>
    <row r="38" spans="1:3">
      <c r="A38" s="4" t="s">
        <v>1388</v>
      </c>
      <c r="B38" s="5" t="n">
        <v>0</v>
      </c>
      <c r="C38"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v>
      </c>
      <c r="C2" s="2" t="s">
        <v>64</v>
      </c>
    </row>
    <row r="3" spans="1:3">
      <c r="A3" s="3" t="s">
        <v>1393</v>
      </c>
    </row>
    <row r="4" spans="1:3">
      <c r="A4" s="4" t="s">
        <v>1394</v>
      </c>
      <c r="B4" s="5" t="n">
        <v>44210</v>
      </c>
      <c r="C4" s="5" t="n">
        <v>67051</v>
      </c>
    </row>
    <row r="5" spans="1:3">
      <c r="A5" s="4" t="s">
        <v>1395</v>
      </c>
      <c r="B5" s="6" t="n">
        <v>1790941</v>
      </c>
      <c r="C5" s="6" t="n">
        <v>1674094</v>
      </c>
    </row>
    <row r="6" spans="1:3">
      <c r="A6" s="4" t="s">
        <v>1396</v>
      </c>
    </row>
    <row r="7" spans="1:3">
      <c r="A7" s="3" t="s">
        <v>1393</v>
      </c>
    </row>
    <row r="8" spans="1:3">
      <c r="A8" s="4" t="s">
        <v>1394</v>
      </c>
      <c r="B8" s="6" t="n">
        <v>39104</v>
      </c>
      <c r="C8" s="6" t="n">
        <v>63625</v>
      </c>
    </row>
    <row r="9" spans="1:3">
      <c r="A9" s="4" t="s">
        <v>1395</v>
      </c>
      <c r="B9" s="6" t="n">
        <v>1451704</v>
      </c>
      <c r="C9" s="6" t="n">
        <v>1337437</v>
      </c>
    </row>
    <row r="10" spans="1:3">
      <c r="A10" s="4" t="s">
        <v>1397</v>
      </c>
    </row>
    <row r="11" spans="1:3">
      <c r="A11" s="3" t="s">
        <v>1393</v>
      </c>
    </row>
    <row r="12" spans="1:3">
      <c r="A12" s="4" t="s">
        <v>1394</v>
      </c>
      <c r="B12" s="6" t="n">
        <v>0</v>
      </c>
      <c r="C12" s="6" t="n">
        <v>0</v>
      </c>
    </row>
    <row r="13" spans="1:3">
      <c r="A13" s="4" t="s">
        <v>1395</v>
      </c>
      <c r="B13" s="6" t="n">
        <v>0</v>
      </c>
      <c r="C13" s="6" t="n">
        <v>3245</v>
      </c>
    </row>
    <row r="14" spans="1:3">
      <c r="A14" s="4" t="s">
        <v>1398</v>
      </c>
    </row>
    <row r="15" spans="1:3">
      <c r="A15" s="3" t="s">
        <v>1393</v>
      </c>
    </row>
    <row r="16" spans="1:3">
      <c r="A16" s="4" t="s">
        <v>1394</v>
      </c>
      <c r="B16" s="6" t="n">
        <v>0</v>
      </c>
      <c r="C16" s="6" t="n">
        <v>0</v>
      </c>
    </row>
    <row r="17" spans="1:3">
      <c r="A17" s="4" t="s">
        <v>1395</v>
      </c>
      <c r="B17" s="6" t="n">
        <v>70932</v>
      </c>
      <c r="C17" s="6" t="n">
        <v>81512</v>
      </c>
    </row>
    <row r="18" spans="1:3">
      <c r="A18" s="4" t="s">
        <v>1399</v>
      </c>
    </row>
    <row r="19" spans="1:3">
      <c r="A19" s="3" t="s">
        <v>1393</v>
      </c>
    </row>
    <row r="20" spans="1:3">
      <c r="A20" s="4" t="s">
        <v>1394</v>
      </c>
      <c r="B20" s="6" t="n">
        <v>4448</v>
      </c>
      <c r="C20" s="6" t="n">
        <v>2811</v>
      </c>
    </row>
    <row r="21" spans="1:3">
      <c r="A21" s="4" t="s">
        <v>1395</v>
      </c>
      <c r="B21" s="6" t="n">
        <v>1488</v>
      </c>
      <c r="C21" s="6" t="n">
        <v>2881</v>
      </c>
    </row>
    <row r="22" spans="1:3">
      <c r="A22" s="4" t="s">
        <v>1400</v>
      </c>
    </row>
    <row r="23" spans="1:3">
      <c r="A23" s="3" t="s">
        <v>1393</v>
      </c>
    </row>
    <row r="24" spans="1:3">
      <c r="A24" s="4" t="s">
        <v>1394</v>
      </c>
      <c r="B24" s="6" t="n">
        <v>478</v>
      </c>
      <c r="C24" s="6" t="n">
        <v>400</v>
      </c>
    </row>
    <row r="25" spans="1:3">
      <c r="A25" s="4" t="s">
        <v>1395</v>
      </c>
      <c r="B25" s="6" t="n">
        <v>2139</v>
      </c>
      <c r="C25" s="6" t="n">
        <v>2189</v>
      </c>
    </row>
    <row r="26" spans="1:3">
      <c r="A26" s="4" t="s">
        <v>1401</v>
      </c>
    </row>
    <row r="27" spans="1:3">
      <c r="A27" s="3" t="s">
        <v>1393</v>
      </c>
    </row>
    <row r="28" spans="1:3">
      <c r="A28" s="4" t="s">
        <v>1394</v>
      </c>
      <c r="B28" s="6" t="n">
        <v>0</v>
      </c>
      <c r="C28" s="6" t="n">
        <v>0</v>
      </c>
    </row>
    <row r="29" spans="1:3">
      <c r="A29" s="4" t="s">
        <v>1395</v>
      </c>
      <c r="B29" s="6" t="n">
        <v>247562</v>
      </c>
      <c r="C29" s="6" t="n">
        <v>232362</v>
      </c>
    </row>
    <row r="30" spans="1:3">
      <c r="A30" s="4" t="s">
        <v>596</v>
      </c>
    </row>
    <row r="31" spans="1:3">
      <c r="A31" s="3" t="s">
        <v>1393</v>
      </c>
    </row>
    <row r="32" spans="1:3">
      <c r="A32" s="4" t="s">
        <v>1394</v>
      </c>
      <c r="B32" s="6" t="n">
        <v>180</v>
      </c>
      <c r="C32" s="6" t="n">
        <v>215</v>
      </c>
    </row>
    <row r="33" spans="1:3">
      <c r="A33" s="4" t="s">
        <v>1395</v>
      </c>
      <c r="B33" s="5" t="n">
        <v>17116</v>
      </c>
      <c r="C33" s="5" t="n">
        <v>1446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64</v>
      </c>
    </row>
    <row r="2" spans="1:3">
      <c r="A2" s="4" t="s">
        <v>1403</v>
      </c>
    </row>
    <row r="3" spans="1:3">
      <c r="A3" s="3" t="s">
        <v>1393</v>
      </c>
    </row>
    <row r="4" spans="1:3">
      <c r="A4" s="4" t="s">
        <v>1394</v>
      </c>
      <c r="B4" s="4" t="s">
        <v>1404</v>
      </c>
      <c r="C4" s="4" t="s">
        <v>1404</v>
      </c>
    </row>
    <row r="5" spans="1:3">
      <c r="A5" s="4" t="s">
        <v>1395</v>
      </c>
      <c r="B5" s="4" t="s">
        <v>1405</v>
      </c>
      <c r="C5" s="4" t="s">
        <v>1405</v>
      </c>
    </row>
    <row r="6" spans="1:3">
      <c r="A6" s="4" t="s">
        <v>1406</v>
      </c>
    </row>
    <row r="7" spans="1:3">
      <c r="A7" s="3" t="s">
        <v>1393</v>
      </c>
    </row>
    <row r="8" spans="1:3">
      <c r="A8" s="4" t="s">
        <v>1394</v>
      </c>
      <c r="B8" s="4" t="s">
        <v>1407</v>
      </c>
      <c r="C8" s="4" t="s">
        <v>1407</v>
      </c>
    </row>
    <row r="9" spans="1:3">
      <c r="A9" s="4" t="s">
        <v>1395</v>
      </c>
      <c r="B9" s="4" t="s">
        <v>1408</v>
      </c>
      <c r="C9" s="4" t="s">
        <v>947</v>
      </c>
    </row>
    <row r="10" spans="1:3">
      <c r="A10" s="4" t="s">
        <v>1409</v>
      </c>
    </row>
    <row r="11" spans="1:3">
      <c r="A11" s="3" t="s">
        <v>1393</v>
      </c>
    </row>
    <row r="12" spans="1:3">
      <c r="A12" s="4" t="s">
        <v>1394</v>
      </c>
      <c r="B12" s="4" t="s">
        <v>1410</v>
      </c>
      <c r="C12" s="4" t="s">
        <v>1411</v>
      </c>
    </row>
    <row r="13" spans="1:3">
      <c r="A13" s="4" t="s">
        <v>1395</v>
      </c>
      <c r="B13" s="4" t="s">
        <v>1411</v>
      </c>
      <c r="C13" s="4" t="s">
        <v>1411</v>
      </c>
    </row>
    <row r="14" spans="1:3">
      <c r="A14" s="4" t="s">
        <v>1412</v>
      </c>
    </row>
    <row r="15" spans="1:3">
      <c r="A15" s="3" t="s">
        <v>1393</v>
      </c>
    </row>
    <row r="16" spans="1:3">
      <c r="A16" s="4" t="s">
        <v>1394</v>
      </c>
      <c r="B16" s="4" t="s">
        <v>1348</v>
      </c>
      <c r="C16" s="4" t="s">
        <v>1413</v>
      </c>
    </row>
    <row r="17" spans="1:3">
      <c r="A17" s="4" t="s">
        <v>1395</v>
      </c>
      <c r="B17" s="4" t="s">
        <v>1414</v>
      </c>
      <c r="C17" s="4" t="s">
        <v>1415</v>
      </c>
    </row>
    <row r="18" spans="1:3">
      <c r="A18" s="4" t="s">
        <v>596</v>
      </c>
    </row>
    <row r="19" spans="1:3">
      <c r="A19" s="3" t="s">
        <v>1393</v>
      </c>
    </row>
    <row r="20" spans="1:3">
      <c r="A20" s="4" t="s">
        <v>1394</v>
      </c>
      <c r="B20" s="4" t="s">
        <v>1416</v>
      </c>
      <c r="C20" s="4" t="s">
        <v>1416</v>
      </c>
    </row>
    <row r="21" spans="1:3">
      <c r="A21" s="4" t="s">
        <v>1417</v>
      </c>
    </row>
    <row r="22" spans="1:3">
      <c r="A22" s="3" t="s">
        <v>1393</v>
      </c>
    </row>
    <row r="23" spans="1:3">
      <c r="A23" s="4" t="s">
        <v>1395</v>
      </c>
      <c r="B23" s="4" t="s">
        <v>1418</v>
      </c>
      <c r="C23" s="4" t="s">
        <v>1418</v>
      </c>
    </row>
    <row r="24" spans="1:3">
      <c r="A24" s="4" t="s">
        <v>1419</v>
      </c>
    </row>
    <row r="25" spans="1:3">
      <c r="A25" s="3" t="s">
        <v>1393</v>
      </c>
    </row>
    <row r="26" spans="1:3">
      <c r="A26" s="4" t="s">
        <v>1395</v>
      </c>
      <c r="B26" s="4" t="s">
        <v>1416</v>
      </c>
      <c r="C26" s="4" t="s">
        <v>14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64</v>
      </c>
    </row>
    <row r="2" spans="1:3">
      <c r="A2" s="3" t="s">
        <v>65</v>
      </c>
    </row>
    <row r="3" spans="1:3">
      <c r="A3" s="4" t="s">
        <v>77</v>
      </c>
      <c r="B3" s="5" t="n">
        <v>41293</v>
      </c>
      <c r="C3" s="5" t="n">
        <v>34735</v>
      </c>
    </row>
    <row r="4" spans="1:3">
      <c r="A4" s="4" t="s">
        <v>78</v>
      </c>
      <c r="B4" s="6" t="n">
        <v>4946745</v>
      </c>
      <c r="C4" s="6" t="n">
        <v>4875254</v>
      </c>
    </row>
    <row r="5" spans="1:3">
      <c r="A5" s="3" t="s">
        <v>79</v>
      </c>
    </row>
    <row r="6" spans="1:3">
      <c r="A6" s="4" t="s">
        <v>1421</v>
      </c>
      <c r="B6" s="6" t="n">
        <v>0</v>
      </c>
      <c r="C6" s="6" t="n">
        <v>30928</v>
      </c>
    </row>
    <row r="7" spans="1:3">
      <c r="A7" s="4" t="s">
        <v>92</v>
      </c>
      <c r="B7" s="6" t="n">
        <v>598011</v>
      </c>
      <c r="C7" s="6" t="n">
        <v>521615</v>
      </c>
    </row>
    <row r="8" spans="1:3">
      <c r="A8" s="4" t="s">
        <v>100</v>
      </c>
      <c r="B8" s="6" t="n">
        <v>4946745</v>
      </c>
      <c r="C8" s="6" t="n">
        <v>4875254</v>
      </c>
    </row>
    <row r="9" spans="1:3">
      <c r="A9" s="4" t="s">
        <v>1422</v>
      </c>
    </row>
    <row r="10" spans="1:3">
      <c r="A10" s="3" t="s">
        <v>65</v>
      </c>
    </row>
    <row r="11" spans="1:3">
      <c r="A11" s="4" t="s">
        <v>1423</v>
      </c>
      <c r="B11" s="6" t="n">
        <v>1762</v>
      </c>
      <c r="C11" s="6" t="n">
        <v>1283</v>
      </c>
    </row>
    <row r="12" spans="1:3">
      <c r="A12" s="4" t="s">
        <v>1424</v>
      </c>
      <c r="B12" s="6" t="n">
        <v>2104</v>
      </c>
      <c r="C12" s="6" t="n">
        <v>7613</v>
      </c>
    </row>
    <row r="13" spans="1:3">
      <c r="A13" s="4" t="s">
        <v>1425</v>
      </c>
      <c r="B13" s="6" t="n">
        <v>3866</v>
      </c>
      <c r="C13" s="6" t="n">
        <v>8896</v>
      </c>
    </row>
    <row r="14" spans="1:3">
      <c r="A14" s="4" t="s">
        <v>1426</v>
      </c>
      <c r="B14" s="6" t="n">
        <v>582674</v>
      </c>
      <c r="C14" s="6" t="n">
        <v>533442</v>
      </c>
    </row>
    <row r="15" spans="1:3">
      <c r="A15" s="4" t="s">
        <v>1427</v>
      </c>
      <c r="B15" s="6" t="n">
        <v>3276</v>
      </c>
      <c r="C15" s="6" t="n">
        <v>3992</v>
      </c>
    </row>
    <row r="16" spans="1:3">
      <c r="A16" s="4" t="s">
        <v>77</v>
      </c>
      <c r="B16" s="6" t="n">
        <v>8457</v>
      </c>
      <c r="C16" s="6" t="n">
        <v>6468</v>
      </c>
    </row>
    <row r="17" spans="1:3">
      <c r="A17" s="4" t="s">
        <v>78</v>
      </c>
      <c r="B17" s="6" t="n">
        <v>598273</v>
      </c>
      <c r="C17" s="6" t="n">
        <v>552798</v>
      </c>
    </row>
    <row r="18" spans="1:3">
      <c r="A18" s="3" t="s">
        <v>79</v>
      </c>
    </row>
    <row r="19" spans="1:3">
      <c r="A19" s="4" t="s">
        <v>1428</v>
      </c>
      <c r="B19" s="6" t="n">
        <v>262</v>
      </c>
      <c r="C19" s="6" t="n">
        <v>255</v>
      </c>
    </row>
    <row r="20" spans="1:3">
      <c r="A20" s="4" t="s">
        <v>1421</v>
      </c>
      <c r="B20" s="6" t="n">
        <v>0</v>
      </c>
      <c r="C20" s="6" t="n">
        <v>30928</v>
      </c>
    </row>
    <row r="21" spans="1:3">
      <c r="A21" s="4" t="s">
        <v>92</v>
      </c>
      <c r="B21" s="6" t="n">
        <v>598011</v>
      </c>
      <c r="C21" s="6" t="n">
        <v>521615</v>
      </c>
    </row>
    <row r="22" spans="1:3">
      <c r="A22" s="4" t="s">
        <v>100</v>
      </c>
      <c r="B22" s="5" t="n">
        <v>598273</v>
      </c>
      <c r="C22" s="5" t="n">
        <v>5527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1226</v>
      </c>
      <c r="J1" s="2" t="s">
        <v>1</v>
      </c>
    </row>
    <row r="2" spans="1:12">
      <c r="B2" s="2" t="s">
        <v>2</v>
      </c>
      <c r="C2" s="2" t="s">
        <v>1227</v>
      </c>
      <c r="D2" s="2" t="s">
        <v>4</v>
      </c>
      <c r="E2" s="2" t="s">
        <v>1228</v>
      </c>
      <c r="F2" s="2" t="s">
        <v>64</v>
      </c>
      <c r="G2" s="2" t="s">
        <v>1229</v>
      </c>
      <c r="H2" s="2" t="s">
        <v>1230</v>
      </c>
      <c r="I2" s="2" t="s">
        <v>1231</v>
      </c>
      <c r="J2" s="2" t="s">
        <v>2</v>
      </c>
      <c r="K2" s="2" t="s">
        <v>64</v>
      </c>
      <c r="L2" s="2" t="s">
        <v>110</v>
      </c>
    </row>
    <row r="3" spans="1:12">
      <c r="A3" s="3" t="s">
        <v>1430</v>
      </c>
    </row>
    <row r="4" spans="1:12">
      <c r="A4" s="4" t="s">
        <v>134</v>
      </c>
      <c r="J4" s="5" t="n">
        <v>4548</v>
      </c>
      <c r="K4" s="5" t="n">
        <v>2573</v>
      </c>
      <c r="L4" s="5" t="n">
        <v>2629</v>
      </c>
    </row>
    <row r="5" spans="1:12">
      <c r="A5" s="4" t="s">
        <v>1431</v>
      </c>
      <c r="B5" s="5" t="n">
        <v>-13430</v>
      </c>
      <c r="C5" s="5" t="n">
        <v>-15224</v>
      </c>
      <c r="D5" s="5" t="n">
        <v>-16224</v>
      </c>
      <c r="E5" s="5" t="n">
        <v>-15285</v>
      </c>
      <c r="F5" s="5" t="n">
        <v>-14138</v>
      </c>
      <c r="G5" s="5" t="n">
        <v>-12454</v>
      </c>
      <c r="H5" s="5" t="n">
        <v>-11262</v>
      </c>
      <c r="I5" s="5" t="n">
        <v>-9845</v>
      </c>
      <c r="J5" s="6" t="n">
        <v>-60163</v>
      </c>
      <c r="K5" s="6" t="n">
        <v>-47699</v>
      </c>
      <c r="L5" s="6" t="n">
        <v>-29806</v>
      </c>
    </row>
    <row r="6" spans="1:12">
      <c r="A6" s="4" t="s">
        <v>146</v>
      </c>
      <c r="J6" s="6" t="n">
        <v>107385</v>
      </c>
      <c r="K6" s="6" t="n">
        <v>98944</v>
      </c>
      <c r="L6" s="6" t="n">
        <v>89634</v>
      </c>
    </row>
    <row r="7" spans="1:12">
      <c r="A7" s="4" t="s">
        <v>1432</v>
      </c>
      <c r="B7" s="6" t="n">
        <v>-5431</v>
      </c>
      <c r="C7" s="6" t="n">
        <v>-5119</v>
      </c>
      <c r="D7" s="6" t="n">
        <v>-5409</v>
      </c>
      <c r="E7" s="6" t="n">
        <v>-4379</v>
      </c>
      <c r="F7" s="6" t="n">
        <v>-5480</v>
      </c>
      <c r="G7" s="6" t="n">
        <v>-4679</v>
      </c>
      <c r="H7" s="6" t="n">
        <v>-5110</v>
      </c>
      <c r="I7" s="6" t="n">
        <v>-3264</v>
      </c>
      <c r="J7" s="6" t="n">
        <v>-20338</v>
      </c>
      <c r="K7" s="6" t="n">
        <v>-18533</v>
      </c>
      <c r="L7" s="6" t="n">
        <v>-32304</v>
      </c>
    </row>
    <row r="8" spans="1:12">
      <c r="A8" s="4" t="s">
        <v>148</v>
      </c>
      <c r="B8" s="5" t="n">
        <v>22198</v>
      </c>
      <c r="C8" s="5" t="n">
        <v>21454</v>
      </c>
      <c r="D8" s="5" t="n">
        <v>21713</v>
      </c>
      <c r="E8" s="5" t="n">
        <v>21682</v>
      </c>
      <c r="F8" s="5" t="n">
        <v>21363</v>
      </c>
      <c r="G8" s="5" t="n">
        <v>20570</v>
      </c>
      <c r="H8" s="5" t="n">
        <v>20142</v>
      </c>
      <c r="I8" s="5" t="n">
        <v>18336</v>
      </c>
      <c r="J8" s="6" t="n">
        <v>87047</v>
      </c>
      <c r="K8" s="6" t="n">
        <v>80411</v>
      </c>
      <c r="L8" s="6" t="n">
        <v>57330</v>
      </c>
    </row>
    <row r="9" spans="1:12">
      <c r="A9" s="4" t="s">
        <v>1433</v>
      </c>
      <c r="J9" s="6" t="n">
        <v>105297</v>
      </c>
      <c r="K9" s="6" t="n">
        <v>75131</v>
      </c>
      <c r="L9" s="6" t="n">
        <v>59047</v>
      </c>
    </row>
    <row r="10" spans="1:12">
      <c r="A10" s="4" t="s">
        <v>1434</v>
      </c>
    </row>
    <row r="11" spans="1:12">
      <c r="A11" s="3" t="s">
        <v>1430</v>
      </c>
    </row>
    <row r="12" spans="1:12">
      <c r="A12" s="4" t="s">
        <v>134</v>
      </c>
      <c r="J12" s="6" t="n">
        <v>155</v>
      </c>
      <c r="K12" s="6" t="n">
        <v>171</v>
      </c>
      <c r="L12" s="6" t="n">
        <v>57</v>
      </c>
    </row>
    <row r="13" spans="1:12">
      <c r="A13" s="4" t="s">
        <v>1431</v>
      </c>
      <c r="J13" s="6" t="n">
        <v>-1720</v>
      </c>
      <c r="K13" s="6" t="n">
        <v>-1643</v>
      </c>
      <c r="L13" s="6" t="n">
        <v>-1349</v>
      </c>
    </row>
    <row r="14" spans="1:12">
      <c r="A14" s="4" t="s">
        <v>1435</v>
      </c>
      <c r="J14" s="6" t="n">
        <v>-5321</v>
      </c>
      <c r="K14" s="6" t="n">
        <v>-6422</v>
      </c>
      <c r="L14" s="6" t="n">
        <v>-6491</v>
      </c>
    </row>
    <row r="15" spans="1:12">
      <c r="A15" s="4" t="s">
        <v>146</v>
      </c>
      <c r="J15" s="6" t="n">
        <v>52258</v>
      </c>
      <c r="K15" s="6" t="n">
        <v>21049</v>
      </c>
      <c r="L15" s="6" t="n">
        <v>15069</v>
      </c>
    </row>
    <row r="16" spans="1:12">
      <c r="A16" s="4" t="s">
        <v>1432</v>
      </c>
      <c r="J16" s="6" t="n">
        <v>2256</v>
      </c>
      <c r="K16" s="6" t="n">
        <v>2795</v>
      </c>
      <c r="L16" s="6" t="n">
        <v>2688</v>
      </c>
    </row>
    <row r="17" spans="1:12">
      <c r="A17" s="4" t="s">
        <v>1436</v>
      </c>
      <c r="J17" s="6" t="n">
        <v>54514</v>
      </c>
      <c r="K17" s="6" t="n">
        <v>23844</v>
      </c>
      <c r="L17" s="6" t="n">
        <v>17757</v>
      </c>
    </row>
    <row r="18" spans="1:12">
      <c r="A18" s="4" t="s">
        <v>1437</v>
      </c>
      <c r="J18" s="6" t="n">
        <v>32533</v>
      </c>
      <c r="K18" s="6" t="n">
        <v>56567</v>
      </c>
      <c r="L18" s="6" t="n">
        <v>39573</v>
      </c>
    </row>
    <row r="19" spans="1:12">
      <c r="A19" s="4" t="s">
        <v>148</v>
      </c>
      <c r="J19" s="6" t="n">
        <v>87047</v>
      </c>
      <c r="K19" s="6" t="n">
        <v>80411</v>
      </c>
      <c r="L19" s="6" t="n">
        <v>57330</v>
      </c>
    </row>
    <row r="20" spans="1:12">
      <c r="A20" s="4" t="s">
        <v>1433</v>
      </c>
      <c r="J20" s="6" t="n">
        <v>105297</v>
      </c>
      <c r="K20" s="6" t="n">
        <v>75131</v>
      </c>
      <c r="L20" s="6" t="n">
        <v>59047</v>
      </c>
    </row>
    <row r="21" spans="1:12">
      <c r="A21" s="4" t="s">
        <v>1438</v>
      </c>
    </row>
    <row r="22" spans="1:12">
      <c r="A22" s="3" t="s">
        <v>1430</v>
      </c>
    </row>
    <row r="23" spans="1:12">
      <c r="A23" s="4" t="s">
        <v>1439</v>
      </c>
      <c r="J23" s="6" t="n">
        <v>57842</v>
      </c>
      <c r="K23" s="6" t="n">
        <v>27933</v>
      </c>
      <c r="L23" s="6" t="n">
        <v>21822</v>
      </c>
    </row>
    <row r="24" spans="1:12">
      <c r="A24" s="4" t="s">
        <v>1440</v>
      </c>
    </row>
    <row r="25" spans="1:12">
      <c r="A25" s="3" t="s">
        <v>1430</v>
      </c>
    </row>
    <row r="26" spans="1:12">
      <c r="A26" s="4" t="s">
        <v>1439</v>
      </c>
      <c r="J26" s="5" t="n">
        <v>1302</v>
      </c>
      <c r="K26" s="5" t="n">
        <v>1010</v>
      </c>
      <c r="L26" s="5" t="n">
        <v>103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41</v>
      </c>
      <c r="B1" s="2" t="s">
        <v>2</v>
      </c>
      <c r="C1" s="2" t="s">
        <v>2</v>
      </c>
      <c r="D1" s="2" t="s">
        <v>1227</v>
      </c>
      <c r="E1" s="2" t="s">
        <v>4</v>
      </c>
      <c r="F1" s="2" t="s">
        <v>1228</v>
      </c>
      <c r="G1" s="2" t="s">
        <v>64</v>
      </c>
      <c r="H1" s="2" t="s">
        <v>1229</v>
      </c>
      <c r="I1" s="2" t="s">
        <v>1230</v>
      </c>
      <c r="J1" s="2" t="s">
        <v>1231</v>
      </c>
      <c r="K1" s="2" t="s">
        <v>2</v>
      </c>
      <c r="L1" s="2" t="s">
        <v>64</v>
      </c>
      <c r="M1" s="2" t="s">
        <v>110</v>
      </c>
    </row>
    <row r="2" spans="1:13">
      <c r="A2" s="3" t="s">
        <v>203</v>
      </c>
    </row>
    <row r="3" spans="1:13">
      <c r="A3" s="4" t="s">
        <v>155</v>
      </c>
      <c r="C3" s="5" t="n">
        <v>22198000</v>
      </c>
      <c r="D3" s="5" t="n">
        <v>21454000</v>
      </c>
      <c r="E3" s="5" t="n">
        <v>21713000</v>
      </c>
      <c r="F3" s="5" t="n">
        <v>21682000</v>
      </c>
      <c r="G3" s="5" t="n">
        <v>21363000</v>
      </c>
      <c r="H3" s="5" t="n">
        <v>20570000</v>
      </c>
      <c r="I3" s="5" t="n">
        <v>20142000</v>
      </c>
      <c r="J3" s="5" t="n">
        <v>18336000</v>
      </c>
      <c r="K3" s="5" t="n">
        <v>87047000</v>
      </c>
      <c r="L3" s="5" t="n">
        <v>80411000</v>
      </c>
      <c r="M3" s="5" t="n">
        <v>57330000</v>
      </c>
    </row>
    <row r="4" spans="1:13">
      <c r="A4" s="3" t="s">
        <v>1442</v>
      </c>
    </row>
    <row r="5" spans="1:13">
      <c r="A5" s="4" t="s">
        <v>221</v>
      </c>
      <c r="K5" s="6" t="n">
        <v>100039000</v>
      </c>
      <c r="L5" s="6" t="n">
        <v>104975000</v>
      </c>
      <c r="M5" s="6" t="n">
        <v>77242000</v>
      </c>
    </row>
    <row r="6" spans="1:13">
      <c r="A6" s="3" t="s">
        <v>234</v>
      </c>
    </row>
    <row r="7" spans="1:13">
      <c r="A7" s="4" t="s">
        <v>244</v>
      </c>
      <c r="B7" s="5" t="n">
        <v>-928000</v>
      </c>
      <c r="K7" s="6" t="n">
        <v>-515000</v>
      </c>
      <c r="L7" s="6" t="n">
        <v>-463000</v>
      </c>
      <c r="M7" s="6" t="n">
        <v>-495000</v>
      </c>
    </row>
    <row r="8" spans="1:13">
      <c r="A8" s="4" t="s">
        <v>245</v>
      </c>
      <c r="K8" s="6" t="n">
        <v>118000</v>
      </c>
      <c r="L8" s="6" t="n">
        <v>115000</v>
      </c>
      <c r="M8" s="6" t="n">
        <v>0</v>
      </c>
    </row>
    <row r="9" spans="1:13">
      <c r="A9" s="4" t="s">
        <v>246</v>
      </c>
      <c r="K9" s="6" t="n">
        <v>-48887000</v>
      </c>
      <c r="L9" s="6" t="n">
        <v>102209000</v>
      </c>
      <c r="M9" s="6" t="n">
        <v>327708000</v>
      </c>
    </row>
    <row r="10" spans="1:13">
      <c r="A10" s="4" t="s">
        <v>247</v>
      </c>
      <c r="K10" s="6" t="n">
        <v>-117541000</v>
      </c>
      <c r="L10" s="6" t="n">
        <v>40742000</v>
      </c>
      <c r="M10" s="6" t="n">
        <v>8900000</v>
      </c>
    </row>
    <row r="11" spans="1:13">
      <c r="A11" s="4" t="s">
        <v>248</v>
      </c>
      <c r="F11" s="6" t="n">
        <v>216922000</v>
      </c>
      <c r="J11" s="6" t="n">
        <v>176180000</v>
      </c>
      <c r="K11" s="6" t="n">
        <v>216922000</v>
      </c>
      <c r="L11" s="6" t="n">
        <v>176180000</v>
      </c>
      <c r="M11" s="6" t="n">
        <v>167280000</v>
      </c>
    </row>
    <row r="12" spans="1:13">
      <c r="A12" s="4" t="s">
        <v>249</v>
      </c>
      <c r="B12" s="6" t="n">
        <v>99381000</v>
      </c>
      <c r="C12" s="6" t="n">
        <v>99381000</v>
      </c>
      <c r="G12" s="6" t="n">
        <v>216922000</v>
      </c>
      <c r="K12" s="6" t="n">
        <v>99381000</v>
      </c>
      <c r="L12" s="6" t="n">
        <v>216922000</v>
      </c>
      <c r="M12" s="6" t="n">
        <v>176180000</v>
      </c>
    </row>
    <row r="13" spans="1:13">
      <c r="A13" s="4" t="s">
        <v>1434</v>
      </c>
    </row>
    <row r="14" spans="1:13">
      <c r="A14" s="3" t="s">
        <v>203</v>
      </c>
    </row>
    <row r="15" spans="1:13">
      <c r="A15" s="4" t="s">
        <v>155</v>
      </c>
      <c r="K15" s="6" t="n">
        <v>87047000</v>
      </c>
      <c r="L15" s="6" t="n">
        <v>80411000</v>
      </c>
      <c r="M15" s="6" t="n">
        <v>57330000</v>
      </c>
    </row>
    <row r="16" spans="1:13">
      <c r="A16" s="3" t="s">
        <v>1442</v>
      </c>
    </row>
    <row r="17" spans="1:13">
      <c r="A17" s="4" t="s">
        <v>1437</v>
      </c>
      <c r="K17" s="6" t="n">
        <v>-32533000</v>
      </c>
      <c r="L17" s="6" t="n">
        <v>-56567000</v>
      </c>
      <c r="M17" s="6" t="n">
        <v>-39573000</v>
      </c>
    </row>
    <row r="18" spans="1:13">
      <c r="A18" s="4" t="s">
        <v>1443</v>
      </c>
      <c r="K18" s="6" t="n">
        <v>3529000</v>
      </c>
      <c r="L18" s="6" t="n">
        <v>7294000</v>
      </c>
      <c r="M18" s="6" t="n">
        <v>3586000</v>
      </c>
    </row>
    <row r="19" spans="1:13">
      <c r="A19" s="4" t="s">
        <v>221</v>
      </c>
      <c r="K19" s="6" t="n">
        <v>58043000</v>
      </c>
      <c r="L19" s="6" t="n">
        <v>31138000</v>
      </c>
      <c r="M19" s="6" t="n">
        <v>21343000</v>
      </c>
    </row>
    <row r="20" spans="1:13">
      <c r="A20" s="3" t="s">
        <v>234</v>
      </c>
    </row>
    <row r="21" spans="1:13">
      <c r="A21" s="4" t="s">
        <v>1444</v>
      </c>
      <c r="K21" s="6" t="n">
        <v>-30928000</v>
      </c>
      <c r="L21" s="6" t="n">
        <v>0</v>
      </c>
      <c r="M21" s="6" t="n">
        <v>0</v>
      </c>
    </row>
    <row r="22" spans="1:13">
      <c r="A22" s="4" t="s">
        <v>1445</v>
      </c>
      <c r="K22" s="6" t="n">
        <v>-2109000</v>
      </c>
      <c r="L22" s="6" t="n">
        <v>-2435000</v>
      </c>
      <c r="M22" s="6" t="n">
        <v>-1736000</v>
      </c>
    </row>
    <row r="23" spans="1:13">
      <c r="A23" s="4" t="s">
        <v>244</v>
      </c>
      <c r="K23" s="6" t="n">
        <v>-515000</v>
      </c>
      <c r="L23" s="6" t="n">
        <v>-463000</v>
      </c>
      <c r="M23" s="6" t="n">
        <v>-495000</v>
      </c>
    </row>
    <row r="24" spans="1:13">
      <c r="A24" s="4" t="s">
        <v>245</v>
      </c>
      <c r="K24" s="6" t="n">
        <v>118000</v>
      </c>
      <c r="L24" s="6" t="n">
        <v>115000</v>
      </c>
      <c r="M24" s="6" t="n">
        <v>0</v>
      </c>
    </row>
    <row r="25" spans="1:13">
      <c r="A25" s="4" t="s">
        <v>1446</v>
      </c>
      <c r="K25" s="6" t="n">
        <v>-29639000</v>
      </c>
      <c r="L25" s="6" t="n">
        <v>-25278000</v>
      </c>
      <c r="M25" s="6" t="n">
        <v>-21396000</v>
      </c>
    </row>
    <row r="26" spans="1:13">
      <c r="A26" s="4" t="s">
        <v>246</v>
      </c>
      <c r="K26" s="6" t="n">
        <v>-63073000</v>
      </c>
      <c r="L26" s="6" t="n">
        <v>-28061000</v>
      </c>
      <c r="M26" s="6" t="n">
        <v>-23627000</v>
      </c>
    </row>
    <row r="27" spans="1:13">
      <c r="A27" s="4" t="s">
        <v>247</v>
      </c>
      <c r="K27" s="6" t="n">
        <v>-5030000</v>
      </c>
      <c r="L27" s="6" t="n">
        <v>3077000</v>
      </c>
      <c r="M27" s="6" t="n">
        <v>-2284000</v>
      </c>
    </row>
    <row r="28" spans="1:13">
      <c r="A28" s="4" t="s">
        <v>248</v>
      </c>
      <c r="F28" s="5" t="n">
        <v>8896000</v>
      </c>
      <c r="J28" s="5" t="n">
        <v>5819000</v>
      </c>
      <c r="K28" s="6" t="n">
        <v>8896000</v>
      </c>
      <c r="L28" s="6" t="n">
        <v>5819000</v>
      </c>
      <c r="M28" s="6" t="n">
        <v>8103000</v>
      </c>
    </row>
    <row r="29" spans="1:13">
      <c r="A29" s="4" t="s">
        <v>249</v>
      </c>
      <c r="B29" s="5" t="n">
        <v>3866000</v>
      </c>
      <c r="C29" s="5" t="n">
        <v>3866000</v>
      </c>
      <c r="G29" s="5" t="n">
        <v>8896000</v>
      </c>
      <c r="K29" s="5" t="n">
        <v>3866000</v>
      </c>
      <c r="L29" s="5" t="n">
        <v>8896000</v>
      </c>
      <c r="M29" s="5" t="n">
        <v>581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1226</v>
      </c>
      <c r="J1" s="2" t="s">
        <v>1</v>
      </c>
    </row>
    <row r="2" spans="1:12">
      <c r="B2" s="2" t="s">
        <v>2</v>
      </c>
      <c r="C2" s="2" t="s">
        <v>1227</v>
      </c>
      <c r="D2" s="2" t="s">
        <v>4</v>
      </c>
      <c r="E2" s="2" t="s">
        <v>1228</v>
      </c>
      <c r="F2" s="2" t="s">
        <v>64</v>
      </c>
      <c r="G2" s="2" t="s">
        <v>1229</v>
      </c>
      <c r="H2" s="2" t="s">
        <v>1230</v>
      </c>
      <c r="I2" s="2" t="s">
        <v>1231</v>
      </c>
      <c r="J2" s="2" t="s">
        <v>2</v>
      </c>
      <c r="K2" s="2" t="s">
        <v>64</v>
      </c>
      <c r="L2" s="2" t="s">
        <v>110</v>
      </c>
    </row>
    <row r="3" spans="1:12">
      <c r="A3" s="3" t="s">
        <v>1448</v>
      </c>
    </row>
    <row r="4" spans="1:12">
      <c r="A4" s="4" t="s">
        <v>155</v>
      </c>
      <c r="B4" s="5" t="n">
        <v>22198</v>
      </c>
      <c r="C4" s="5" t="n">
        <v>21454</v>
      </c>
      <c r="D4" s="5" t="n">
        <v>21713</v>
      </c>
      <c r="E4" s="5" t="n">
        <v>21682</v>
      </c>
      <c r="F4" s="5" t="n">
        <v>21363</v>
      </c>
      <c r="G4" s="5" t="n">
        <v>20570</v>
      </c>
      <c r="H4" s="5" t="n">
        <v>20142</v>
      </c>
      <c r="I4" s="5" t="n">
        <v>18336</v>
      </c>
      <c r="J4" s="5" t="n">
        <v>87047</v>
      </c>
      <c r="K4" s="5" t="n">
        <v>80411</v>
      </c>
      <c r="L4" s="5" t="n">
        <v>57330</v>
      </c>
    </row>
    <row r="5" spans="1:12">
      <c r="A5" s="4" t="s">
        <v>1449</v>
      </c>
      <c r="J5" s="6" t="n">
        <v>25588404</v>
      </c>
      <c r="K5" s="6" t="n">
        <v>25288533</v>
      </c>
      <c r="L5" s="6" t="n">
        <v>25181208</v>
      </c>
    </row>
    <row r="6" spans="1:12">
      <c r="A6" s="4" t="s">
        <v>1450</v>
      </c>
      <c r="B6" s="7" t="n">
        <v>0.86</v>
      </c>
      <c r="C6" s="7" t="n">
        <v>0.84</v>
      </c>
      <c r="D6" s="7" t="n">
        <v>0.85</v>
      </c>
      <c r="E6" s="7" t="n">
        <v>0.85</v>
      </c>
      <c r="F6" s="7" t="n">
        <v>0.84</v>
      </c>
      <c r="G6" s="7" t="n">
        <v>0.8100000000000001</v>
      </c>
      <c r="H6" s="7" t="n">
        <v>0.8</v>
      </c>
      <c r="I6" s="7" t="n">
        <v>0.73</v>
      </c>
      <c r="J6" s="7" t="n">
        <v>3.4</v>
      </c>
      <c r="K6" s="7" t="n">
        <v>3.18</v>
      </c>
      <c r="L6" s="7" t="n">
        <v>2.28</v>
      </c>
    </row>
    <row r="7" spans="1:12">
      <c r="A7" s="3" t="s">
        <v>1451</v>
      </c>
    </row>
    <row r="8" spans="1:12">
      <c r="A8" s="4" t="s">
        <v>155</v>
      </c>
      <c r="B8" s="5" t="n">
        <v>22198</v>
      </c>
      <c r="C8" s="5" t="n">
        <v>21454</v>
      </c>
      <c r="D8" s="5" t="n">
        <v>21713</v>
      </c>
      <c r="E8" s="5" t="n">
        <v>21682</v>
      </c>
      <c r="F8" s="5" t="n">
        <v>21363</v>
      </c>
      <c r="G8" s="5" t="n">
        <v>20570</v>
      </c>
      <c r="H8" s="5" t="n">
        <v>20142</v>
      </c>
      <c r="I8" s="5" t="n">
        <v>18336</v>
      </c>
      <c r="J8" s="5" t="n">
        <v>87047</v>
      </c>
      <c r="K8" s="5" t="n">
        <v>80411</v>
      </c>
      <c r="L8" s="5" t="n">
        <v>57330</v>
      </c>
    </row>
    <row r="9" spans="1:12">
      <c r="A9" s="4" t="s">
        <v>1452</v>
      </c>
      <c r="J9" s="6" t="n">
        <v>25588404</v>
      </c>
      <c r="K9" s="6" t="n">
        <v>25288533</v>
      </c>
      <c r="L9" s="6" t="n">
        <v>25181208</v>
      </c>
    </row>
    <row r="10" spans="1:12">
      <c r="A10" s="4" t="s">
        <v>1453</v>
      </c>
      <c r="J10" s="6" t="n">
        <v>0</v>
      </c>
      <c r="K10" s="6" t="n">
        <v>225831</v>
      </c>
      <c r="L10" s="6" t="n">
        <v>219273</v>
      </c>
    </row>
    <row r="11" spans="1:12">
      <c r="A11" s="4" t="s">
        <v>1454</v>
      </c>
      <c r="J11" s="6" t="n">
        <v>170489</v>
      </c>
      <c r="K11" s="6" t="n">
        <v>213467</v>
      </c>
      <c r="L11" s="6" t="n">
        <v>262900</v>
      </c>
    </row>
    <row r="12" spans="1:12">
      <c r="A12" s="4" t="s">
        <v>1455</v>
      </c>
      <c r="J12" s="6" t="n">
        <v>25758893</v>
      </c>
      <c r="K12" s="6" t="n">
        <v>25727831</v>
      </c>
      <c r="L12" s="6" t="n">
        <v>25663381</v>
      </c>
    </row>
    <row r="13" spans="1:12">
      <c r="A13" s="4" t="s">
        <v>1456</v>
      </c>
      <c r="B13" s="7" t="n">
        <v>0.86</v>
      </c>
      <c r="C13" s="7" t="n">
        <v>0.83</v>
      </c>
      <c r="D13" s="7" t="n">
        <v>0.85</v>
      </c>
      <c r="E13" s="7" t="n">
        <v>0.84</v>
      </c>
      <c r="F13" s="7" t="n">
        <v>0.83</v>
      </c>
      <c r="G13" s="7" t="n">
        <v>0.8</v>
      </c>
      <c r="H13" s="7" t="n">
        <v>0.79</v>
      </c>
      <c r="I13" s="7" t="n">
        <v>0.71</v>
      </c>
      <c r="J13" s="7" t="n">
        <v>3.38</v>
      </c>
      <c r="K13" s="7" t="n">
        <v>3.13</v>
      </c>
      <c r="L13" s="7" t="n">
        <v>2.2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64</v>
      </c>
      <c r="D2" s="2" t="s">
        <v>110</v>
      </c>
    </row>
    <row r="3" spans="1:4">
      <c r="A3" s="3" t="s">
        <v>1458</v>
      </c>
    </row>
    <row r="4" spans="1:4">
      <c r="A4" s="4" t="s">
        <v>1459</v>
      </c>
      <c r="B4" s="5" t="n">
        <v>-4796</v>
      </c>
      <c r="C4" s="5" t="n">
        <v>784</v>
      </c>
    </row>
    <row r="5" spans="1:4">
      <c r="A5" s="4" t="s">
        <v>1460</v>
      </c>
      <c r="B5" s="6" t="n">
        <v>18515</v>
      </c>
      <c r="C5" s="6" t="n">
        <v>-5691</v>
      </c>
    </row>
    <row r="6" spans="1:4">
      <c r="A6" s="4" t="s">
        <v>1461</v>
      </c>
      <c r="B6" s="6" t="n">
        <v>-112</v>
      </c>
      <c r="C6" s="6" t="n">
        <v>39</v>
      </c>
    </row>
    <row r="7" spans="1:4">
      <c r="A7" s="4" t="s">
        <v>1462</v>
      </c>
      <c r="B7" s="6" t="n">
        <v>18403</v>
      </c>
      <c r="C7" s="6" t="n">
        <v>-5652</v>
      </c>
    </row>
    <row r="8" spans="1:4">
      <c r="A8" s="4" t="s">
        <v>1463</v>
      </c>
      <c r="B8" s="6" t="n">
        <v>13607</v>
      </c>
      <c r="C8" s="6" t="n">
        <v>-4796</v>
      </c>
      <c r="D8" s="5" t="n">
        <v>784</v>
      </c>
    </row>
    <row r="9" spans="1:4">
      <c r="A9" s="4" t="s">
        <v>1464</v>
      </c>
      <c r="B9" s="6" t="n">
        <v>-1395</v>
      </c>
      <c r="C9" s="6" t="n">
        <v>-1454</v>
      </c>
    </row>
    <row r="10" spans="1:4">
      <c r="A10" s="4" t="s">
        <v>1465</v>
      </c>
      <c r="B10" s="6" t="n">
        <v>-306</v>
      </c>
      <c r="C10" s="6" t="n">
        <v>175</v>
      </c>
    </row>
    <row r="11" spans="1:4">
      <c r="A11" s="4" t="s">
        <v>1466</v>
      </c>
      <c r="B11" s="6" t="n">
        <v>153</v>
      </c>
      <c r="C11" s="6" t="n">
        <v>197</v>
      </c>
    </row>
    <row r="12" spans="1:4">
      <c r="A12" s="4" t="s">
        <v>161</v>
      </c>
      <c r="B12" s="6" t="n">
        <v>-153</v>
      </c>
      <c r="C12" s="6" t="n">
        <v>372</v>
      </c>
      <c r="D12" s="6" t="n">
        <v>211</v>
      </c>
    </row>
    <row r="13" spans="1:4">
      <c r="A13" s="4" t="s">
        <v>1467</v>
      </c>
      <c r="B13" s="6" t="n">
        <v>-1548</v>
      </c>
      <c r="C13" s="6" t="n">
        <v>-1395</v>
      </c>
      <c r="D13" s="6" t="n">
        <v>-1454</v>
      </c>
    </row>
    <row r="14" spans="1:4">
      <c r="A14" s="4" t="s">
        <v>1468</v>
      </c>
      <c r="B14" s="6" t="n">
        <v>-6191</v>
      </c>
      <c r="C14" s="6" t="n">
        <v>-670</v>
      </c>
    </row>
    <row r="15" spans="1:4">
      <c r="A15" s="4" t="s">
        <v>1469</v>
      </c>
      <c r="B15" s="6" t="n">
        <v>18209</v>
      </c>
      <c r="C15" s="6" t="n">
        <v>-5516</v>
      </c>
    </row>
    <row r="16" spans="1:4">
      <c r="A16" s="4" t="s">
        <v>1470</v>
      </c>
      <c r="B16" s="6" t="n">
        <v>41</v>
      </c>
      <c r="C16" s="6" t="n">
        <v>236</v>
      </c>
    </row>
    <row r="17" spans="1:4">
      <c r="A17" s="4" t="s">
        <v>166</v>
      </c>
      <c r="B17" s="6" t="n">
        <v>18250</v>
      </c>
      <c r="C17" s="6" t="n">
        <v>-5280</v>
      </c>
      <c r="D17" s="6" t="n">
        <v>1717</v>
      </c>
    </row>
    <row r="18" spans="1:4">
      <c r="A18" s="4" t="s">
        <v>1471</v>
      </c>
      <c r="B18" s="5" t="n">
        <v>12059</v>
      </c>
      <c r="C18" s="6" t="n">
        <v>-6191</v>
      </c>
      <c r="D18" s="5" t="n">
        <v>-670</v>
      </c>
    </row>
    <row r="19" spans="1:4">
      <c r="A19" s="4" t="s">
        <v>1472</v>
      </c>
    </row>
    <row r="20" spans="1:4">
      <c r="A20" s="3" t="s">
        <v>1458</v>
      </c>
    </row>
    <row r="21" spans="1:4">
      <c r="A21" s="4" t="s">
        <v>1473</v>
      </c>
      <c r="C21" s="6" t="n">
        <v>140</v>
      </c>
    </row>
    <row r="22" spans="1:4">
      <c r="A22" s="4" t="s">
        <v>1474</v>
      </c>
      <c r="C22" s="6" t="n">
        <v>-313</v>
      </c>
    </row>
    <row r="23" spans="1:4">
      <c r="A23" s="4" t="s">
        <v>1475</v>
      </c>
      <c r="C23" s="6" t="n">
        <v>-173</v>
      </c>
    </row>
    <row r="24" spans="1:4">
      <c r="A24" s="4" t="s">
        <v>1476</v>
      </c>
    </row>
    <row r="25" spans="1:4">
      <c r="A25" s="3" t="s">
        <v>1458</v>
      </c>
    </row>
    <row r="26" spans="1:4">
      <c r="A26" s="4" t="s">
        <v>1473</v>
      </c>
      <c r="C26" s="6" t="n">
        <v>-68</v>
      </c>
    </row>
    <row r="27" spans="1:4">
      <c r="A27" s="4" t="s">
        <v>1474</v>
      </c>
      <c r="C27" s="6" t="n">
        <v>0</v>
      </c>
    </row>
    <row r="28" spans="1:4">
      <c r="A28" s="4" t="s">
        <v>1475</v>
      </c>
      <c r="C28" s="5" t="n">
        <v>-6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64</v>
      </c>
      <c r="D2" s="2" t="s">
        <v>110</v>
      </c>
    </row>
    <row r="3" spans="1:4">
      <c r="A3" s="3" t="s">
        <v>1478</v>
      </c>
    </row>
    <row r="4" spans="1:4">
      <c r="A4" s="4" t="s">
        <v>133</v>
      </c>
      <c r="B4" s="5" t="n">
        <v>142</v>
      </c>
      <c r="C4" s="5" t="n">
        <v>-50</v>
      </c>
      <c r="D4" s="5" t="n">
        <v>32</v>
      </c>
    </row>
    <row r="5" spans="1:4">
      <c r="A5" s="4" t="s">
        <v>147</v>
      </c>
      <c r="B5" s="6" t="n">
        <v>-30</v>
      </c>
      <c r="C5" s="6" t="n">
        <v>11</v>
      </c>
      <c r="D5" s="6" t="n">
        <v>-13</v>
      </c>
    </row>
    <row r="6" spans="1:4">
      <c r="A6" s="4" t="s">
        <v>1479</v>
      </c>
      <c r="B6" s="6" t="n">
        <v>112</v>
      </c>
      <c r="C6" s="6" t="n">
        <v>-39</v>
      </c>
      <c r="D6" s="6" t="n">
        <v>19</v>
      </c>
    </row>
    <row r="7" spans="1:4">
      <c r="A7" s="3" t="s">
        <v>1480</v>
      </c>
    </row>
    <row r="8" spans="1:4">
      <c r="A8" s="4" t="s">
        <v>137</v>
      </c>
      <c r="B8" s="6" t="n">
        <v>-205</v>
      </c>
      <c r="C8" s="6" t="n">
        <v>-266</v>
      </c>
      <c r="D8" s="6" t="n">
        <v>-265</v>
      </c>
    </row>
    <row r="9" spans="1:4">
      <c r="A9" s="4" t="s">
        <v>147</v>
      </c>
      <c r="B9" s="6" t="n">
        <v>52</v>
      </c>
      <c r="C9" s="6" t="n">
        <v>69</v>
      </c>
      <c r="D9" s="6" t="n">
        <v>104</v>
      </c>
    </row>
    <row r="10" spans="1:4">
      <c r="A10" s="4" t="s">
        <v>1479</v>
      </c>
      <c r="B10" s="6" t="n">
        <v>-153</v>
      </c>
      <c r="C10" s="6" t="n">
        <v>-197</v>
      </c>
      <c r="D10" s="6" t="n">
        <v>-161</v>
      </c>
    </row>
    <row r="11" spans="1:4">
      <c r="A11" s="4" t="s">
        <v>1481</v>
      </c>
      <c r="B11" s="5" t="n">
        <v>-41</v>
      </c>
      <c r="C11" s="5" t="n">
        <v>-236</v>
      </c>
      <c r="D11" s="5" t="n">
        <v>-1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2</v>
      </c>
      <c r="B1" s="2" t="s">
        <v>1226</v>
      </c>
      <c r="J1" s="2" t="s">
        <v>1</v>
      </c>
    </row>
    <row r="2" spans="1:12">
      <c r="B2" s="2" t="s">
        <v>2</v>
      </c>
      <c r="C2" s="2" t="s">
        <v>1227</v>
      </c>
      <c r="D2" s="2" t="s">
        <v>4</v>
      </c>
      <c r="E2" s="2" t="s">
        <v>1228</v>
      </c>
      <c r="F2" s="2" t="s">
        <v>64</v>
      </c>
      <c r="G2" s="2" t="s">
        <v>1229</v>
      </c>
      <c r="H2" s="2" t="s">
        <v>1230</v>
      </c>
      <c r="I2" s="2" t="s">
        <v>1231</v>
      </c>
      <c r="J2" s="2" t="s">
        <v>2</v>
      </c>
      <c r="K2" s="2" t="s">
        <v>64</v>
      </c>
      <c r="L2" s="2" t="s">
        <v>110</v>
      </c>
    </row>
    <row r="3" spans="1:12">
      <c r="A3" s="3" t="s">
        <v>299</v>
      </c>
    </row>
    <row r="4" spans="1:12">
      <c r="A4" s="4" t="s">
        <v>1483</v>
      </c>
      <c r="B4" s="5" t="n">
        <v>52312</v>
      </c>
      <c r="C4" s="5" t="n">
        <v>54769</v>
      </c>
      <c r="D4" s="5" t="n">
        <v>54635</v>
      </c>
      <c r="E4" s="5" t="n">
        <v>53494</v>
      </c>
      <c r="F4" s="5" t="n">
        <v>53728</v>
      </c>
      <c r="G4" s="5" t="n">
        <v>50379</v>
      </c>
      <c r="H4" s="5" t="n">
        <v>48795</v>
      </c>
      <c r="I4" s="5" t="n">
        <v>46068</v>
      </c>
      <c r="J4" s="5" t="n">
        <v>215210</v>
      </c>
      <c r="K4" s="5" t="n">
        <v>198970</v>
      </c>
      <c r="L4" s="5" t="n">
        <v>165698</v>
      </c>
    </row>
    <row r="5" spans="1:12">
      <c r="A5" s="4" t="s">
        <v>1484</v>
      </c>
      <c r="B5" s="6" t="n">
        <v>13430</v>
      </c>
      <c r="C5" s="6" t="n">
        <v>15224</v>
      </c>
      <c r="D5" s="6" t="n">
        <v>16224</v>
      </c>
      <c r="E5" s="6" t="n">
        <v>15285</v>
      </c>
      <c r="F5" s="6" t="n">
        <v>14138</v>
      </c>
      <c r="G5" s="6" t="n">
        <v>12454</v>
      </c>
      <c r="H5" s="6" t="n">
        <v>11262</v>
      </c>
      <c r="I5" s="6" t="n">
        <v>9845</v>
      </c>
      <c r="J5" s="6" t="n">
        <v>60163</v>
      </c>
      <c r="K5" s="6" t="n">
        <v>47699</v>
      </c>
      <c r="L5" s="6" t="n">
        <v>29806</v>
      </c>
    </row>
    <row r="6" spans="1:12">
      <c r="A6" s="4" t="s">
        <v>1485</v>
      </c>
      <c r="B6" s="6" t="n">
        <v>38882</v>
      </c>
      <c r="C6" s="6" t="n">
        <v>39545</v>
      </c>
      <c r="D6" s="6" t="n">
        <v>38411</v>
      </c>
      <c r="E6" s="6" t="n">
        <v>38209</v>
      </c>
      <c r="F6" s="6" t="n">
        <v>39590</v>
      </c>
      <c r="G6" s="6" t="n">
        <v>37925</v>
      </c>
      <c r="H6" s="6" t="n">
        <v>37533</v>
      </c>
      <c r="I6" s="6" t="n">
        <v>36223</v>
      </c>
      <c r="J6" s="6" t="n">
        <v>155047</v>
      </c>
      <c r="K6" s="6" t="n">
        <v>151271</v>
      </c>
      <c r="L6" s="6" t="n">
        <v>135892</v>
      </c>
    </row>
    <row r="7" spans="1:12">
      <c r="A7" s="4" t="s">
        <v>123</v>
      </c>
      <c r="B7" s="6" t="n">
        <v>250</v>
      </c>
      <c r="C7" s="6" t="n">
        <v>1000</v>
      </c>
      <c r="D7" s="6" t="n">
        <v>785</v>
      </c>
      <c r="E7" s="6" t="n">
        <v>1200</v>
      </c>
      <c r="F7" s="6" t="n">
        <v>300</v>
      </c>
      <c r="G7" s="6" t="n">
        <v>1100</v>
      </c>
      <c r="H7" s="6" t="n">
        <v>1700</v>
      </c>
      <c r="I7" s="6" t="n">
        <v>3300</v>
      </c>
      <c r="J7" s="6" t="n">
        <v>3235</v>
      </c>
      <c r="K7" s="6" t="n">
        <v>6400</v>
      </c>
      <c r="L7" s="6" t="n">
        <v>3000</v>
      </c>
    </row>
    <row r="8" spans="1:12">
      <c r="A8" s="4" t="s">
        <v>1486</v>
      </c>
      <c r="B8" s="6" t="n">
        <v>38632</v>
      </c>
      <c r="C8" s="6" t="n">
        <v>38545</v>
      </c>
      <c r="D8" s="6" t="n">
        <v>37626</v>
      </c>
      <c r="E8" s="6" t="n">
        <v>37009</v>
      </c>
      <c r="F8" s="6" t="n">
        <v>39290</v>
      </c>
      <c r="G8" s="6" t="n">
        <v>36825</v>
      </c>
      <c r="H8" s="6" t="n">
        <v>35833</v>
      </c>
      <c r="I8" s="6" t="n">
        <v>32923</v>
      </c>
      <c r="J8" s="6" t="n">
        <v>151812</v>
      </c>
      <c r="K8" s="6" t="n">
        <v>144871</v>
      </c>
      <c r="L8" s="6" t="n">
        <v>132892</v>
      </c>
    </row>
    <row r="9" spans="1:12">
      <c r="A9" s="4" t="s">
        <v>1487</v>
      </c>
      <c r="B9" s="6" t="n">
        <v>11119</v>
      </c>
      <c r="C9" s="6" t="n">
        <v>10765</v>
      </c>
      <c r="D9" s="6" t="n">
        <v>11588</v>
      </c>
      <c r="E9" s="6" t="n">
        <v>11525</v>
      </c>
      <c r="F9" s="6" t="n">
        <v>10077</v>
      </c>
      <c r="G9" s="6" t="n">
        <v>10624</v>
      </c>
      <c r="H9" s="6" t="n">
        <v>9722</v>
      </c>
      <c r="I9" s="6" t="n">
        <v>9879</v>
      </c>
    </row>
    <row r="10" spans="1:12">
      <c r="A10" s="4" t="s">
        <v>1488</v>
      </c>
      <c r="B10" s="6" t="n">
        <v>22122</v>
      </c>
      <c r="C10" s="6" t="n">
        <v>22737</v>
      </c>
      <c r="D10" s="6" t="n">
        <v>22092</v>
      </c>
      <c r="E10" s="6" t="n">
        <v>22473</v>
      </c>
      <c r="F10" s="6" t="n">
        <v>22524</v>
      </c>
      <c r="G10" s="6" t="n">
        <v>22200</v>
      </c>
      <c r="H10" s="6" t="n">
        <v>20303</v>
      </c>
      <c r="I10" s="6" t="n">
        <v>21202</v>
      </c>
      <c r="J10" s="6" t="n">
        <v>89424</v>
      </c>
      <c r="K10" s="6" t="n">
        <v>86229</v>
      </c>
      <c r="L10" s="6" t="n">
        <v>79298</v>
      </c>
    </row>
    <row r="11" spans="1:12">
      <c r="A11" s="4" t="s">
        <v>147</v>
      </c>
      <c r="B11" s="6" t="n">
        <v>5431</v>
      </c>
      <c r="C11" s="6" t="n">
        <v>5119</v>
      </c>
      <c r="D11" s="6" t="n">
        <v>5409</v>
      </c>
      <c r="E11" s="6" t="n">
        <v>4379</v>
      </c>
      <c r="F11" s="6" t="n">
        <v>5480</v>
      </c>
      <c r="G11" s="6" t="n">
        <v>4679</v>
      </c>
      <c r="H11" s="6" t="n">
        <v>5110</v>
      </c>
      <c r="I11" s="6" t="n">
        <v>3264</v>
      </c>
      <c r="J11" s="6" t="n">
        <v>20338</v>
      </c>
      <c r="K11" s="6" t="n">
        <v>18533</v>
      </c>
      <c r="L11" s="6" t="n">
        <v>32304</v>
      </c>
    </row>
    <row r="12" spans="1:12">
      <c r="A12" s="4" t="s">
        <v>155</v>
      </c>
      <c r="B12" s="5" t="n">
        <v>22198</v>
      </c>
      <c r="C12" s="5" t="n">
        <v>21454</v>
      </c>
      <c r="D12" s="5" t="n">
        <v>21713</v>
      </c>
      <c r="E12" s="5" t="n">
        <v>21682</v>
      </c>
      <c r="F12" s="5" t="n">
        <v>21363</v>
      </c>
      <c r="G12" s="5" t="n">
        <v>20570</v>
      </c>
      <c r="H12" s="5" t="n">
        <v>20142</v>
      </c>
      <c r="I12" s="5" t="n">
        <v>18336</v>
      </c>
      <c r="J12" s="5" t="n">
        <v>87047</v>
      </c>
      <c r="K12" s="5" t="n">
        <v>80411</v>
      </c>
      <c r="L12" s="5" t="n">
        <v>57330</v>
      </c>
    </row>
    <row r="13" spans="1:12">
      <c r="A13" s="4" t="s">
        <v>1450</v>
      </c>
      <c r="B13" s="7" t="n">
        <v>0.86</v>
      </c>
      <c r="C13" s="7" t="n">
        <v>0.84</v>
      </c>
      <c r="D13" s="7" t="n">
        <v>0.85</v>
      </c>
      <c r="E13" s="7" t="n">
        <v>0.85</v>
      </c>
      <c r="F13" s="7" t="n">
        <v>0.84</v>
      </c>
      <c r="G13" s="7" t="n">
        <v>0.8100000000000001</v>
      </c>
      <c r="H13" s="7" t="n">
        <v>0.8</v>
      </c>
      <c r="I13" s="7" t="n">
        <v>0.73</v>
      </c>
      <c r="J13" s="7" t="n">
        <v>3.4</v>
      </c>
      <c r="K13" s="7" t="n">
        <v>3.18</v>
      </c>
      <c r="L13" s="7" t="n">
        <v>2.28</v>
      </c>
    </row>
    <row r="14" spans="1:12">
      <c r="A14" s="4" t="s">
        <v>1456</v>
      </c>
      <c r="B14" s="7" t="n">
        <v>0.86</v>
      </c>
      <c r="C14" s="7" t="n">
        <v>0.83</v>
      </c>
      <c r="D14" s="7" t="n">
        <v>0.85</v>
      </c>
      <c r="E14" s="7" t="n">
        <v>0.84</v>
      </c>
      <c r="F14" s="7" t="n">
        <v>0.83</v>
      </c>
      <c r="G14" s="7" t="n">
        <v>0.8</v>
      </c>
      <c r="H14" s="7" t="n">
        <v>0.79</v>
      </c>
      <c r="I14" s="7" t="n">
        <v>0.71</v>
      </c>
      <c r="J14" s="7" t="n">
        <v>3.38</v>
      </c>
      <c r="K14" s="7" t="n">
        <v>3.13</v>
      </c>
      <c r="L14" s="7" t="n">
        <v>2.2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489</v>
      </c>
      <c r="B1" s="2" t="s">
        <v>1490</v>
      </c>
      <c r="C1" s="2" t="s">
        <v>1491</v>
      </c>
      <c r="D1" s="2" t="s">
        <v>1492</v>
      </c>
      <c r="E1" s="2" t="s">
        <v>64</v>
      </c>
      <c r="F1" s="2" t="s">
        <v>1493</v>
      </c>
    </row>
    <row r="2" spans="1:6">
      <c r="A2" s="3" t="s">
        <v>1494</v>
      </c>
    </row>
    <row r="3" spans="1:6">
      <c r="A3" s="4" t="s">
        <v>1495</v>
      </c>
      <c r="D3" s="7" t="n">
        <v>17.45</v>
      </c>
    </row>
    <row r="4" spans="1:6">
      <c r="A4" s="4" t="s">
        <v>1496</v>
      </c>
      <c r="D4" s="7" t="n">
        <v>21.2</v>
      </c>
    </row>
    <row r="5" spans="1:6">
      <c r="A5" s="4" t="s">
        <v>1497</v>
      </c>
      <c r="D5" s="4" t="s">
        <v>1498</v>
      </c>
    </row>
    <row r="6" spans="1:6">
      <c r="A6" s="4" t="s">
        <v>1499</v>
      </c>
      <c r="D6" s="4" t="s">
        <v>1500</v>
      </c>
    </row>
    <row r="7" spans="1:6">
      <c r="A7" s="4" t="s">
        <v>1501</v>
      </c>
      <c r="D7" s="4" t="s">
        <v>1502</v>
      </c>
    </row>
    <row r="8" spans="1:6">
      <c r="A8" s="4" t="s">
        <v>1503</v>
      </c>
      <c r="D8" s="4" t="s">
        <v>1504</v>
      </c>
    </row>
    <row r="9" spans="1:6">
      <c r="A9" s="4" t="s">
        <v>1505</v>
      </c>
      <c r="D9" s="6" t="n">
        <v>396538</v>
      </c>
    </row>
    <row r="10" spans="1:6">
      <c r="A10" s="4" t="s">
        <v>1506</v>
      </c>
      <c r="D10" s="5" t="n">
        <v>56044000</v>
      </c>
    </row>
    <row r="11" spans="1:6">
      <c r="A11" s="4" t="s">
        <v>1507</v>
      </c>
      <c r="D11" s="4" t="s">
        <v>1500</v>
      </c>
    </row>
    <row r="12" spans="1:6">
      <c r="A12" s="4" t="s">
        <v>1508</v>
      </c>
      <c r="D12" s="7" t="n">
        <v>21.2</v>
      </c>
      <c r="E12" s="11" t="n">
        <v>13.3503</v>
      </c>
    </row>
    <row r="13" spans="1:6">
      <c r="A13" s="4" t="s">
        <v>1509</v>
      </c>
      <c r="B13" s="7" t="n">
        <v>45.74</v>
      </c>
      <c r="D13" s="11" t="n">
        <v>4.4433</v>
      </c>
    </row>
    <row r="14" spans="1:6">
      <c r="A14" s="4" t="s">
        <v>1510</v>
      </c>
      <c r="C14" s="6" t="n">
        <v>198269</v>
      </c>
    </row>
    <row r="15" spans="1:6">
      <c r="A15" s="4" t="s">
        <v>1511</v>
      </c>
      <c r="E15" s="6" t="n">
        <v>314846</v>
      </c>
    </row>
    <row r="16" spans="1:6">
      <c r="A16" s="4" t="s">
        <v>1512</v>
      </c>
      <c r="B16" s="6" t="n">
        <v>315961</v>
      </c>
      <c r="F16" s="6" t="n">
        <v>224066</v>
      </c>
    </row>
    <row r="17" spans="1:6">
      <c r="A17" s="4" t="s">
        <v>1513</v>
      </c>
      <c r="B17" s="5" t="n">
        <v>4200000</v>
      </c>
    </row>
    <row r="18" spans="1:6">
      <c r="A18" s="4" t="s">
        <v>1514</v>
      </c>
      <c r="B18" s="6" t="n">
        <v>91894</v>
      </c>
    </row>
    <row r="19" spans="1:6">
      <c r="A19" s="4" t="s">
        <v>1515</v>
      </c>
    </row>
    <row r="20" spans="1:6">
      <c r="A20" s="3" t="s">
        <v>1494</v>
      </c>
    </row>
    <row r="21" spans="1:6">
      <c r="A21" s="4" t="s">
        <v>1516</v>
      </c>
      <c r="D21" s="6" t="n">
        <v>560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17</v>
      </c>
      <c r="B1" s="2" t="s">
        <v>1</v>
      </c>
    </row>
    <row r="2" spans="1:4">
      <c r="B2" s="2" t="s">
        <v>2</v>
      </c>
      <c r="C2" s="2" t="s">
        <v>64</v>
      </c>
      <c r="D2" s="2" t="s">
        <v>110</v>
      </c>
    </row>
    <row r="3" spans="1:4">
      <c r="A3" s="3" t="s">
        <v>303</v>
      </c>
    </row>
    <row r="4" spans="1:4">
      <c r="A4" s="4" t="s">
        <v>126</v>
      </c>
      <c r="B4" s="5" t="n">
        <v>6835</v>
      </c>
      <c r="C4" s="5" t="n">
        <v>6344</v>
      </c>
      <c r="D4" s="5" t="n">
        <v>5481</v>
      </c>
    </row>
    <row r="5" spans="1:4">
      <c r="A5" s="4" t="s">
        <v>127</v>
      </c>
      <c r="B5" s="6" t="n">
        <v>1687</v>
      </c>
      <c r="C5" s="6" t="n">
        <v>1458</v>
      </c>
      <c r="D5" s="6" t="n">
        <v>1273</v>
      </c>
    </row>
    <row r="6" spans="1:4">
      <c r="A6" s="3" t="s">
        <v>128</v>
      </c>
    </row>
    <row r="7" spans="1:4">
      <c r="A7" s="4" t="s">
        <v>1518</v>
      </c>
      <c r="B7" s="6" t="n">
        <v>10082</v>
      </c>
      <c r="C7" s="6" t="n">
        <v>10234</v>
      </c>
      <c r="D7" s="6" t="n">
        <v>8230</v>
      </c>
    </row>
    <row r="8" spans="1:4">
      <c r="A8" s="4" t="s">
        <v>1519</v>
      </c>
      <c r="B8" s="6" t="n">
        <v>880</v>
      </c>
      <c r="C8" s="6" t="n">
        <v>879</v>
      </c>
      <c r="D8" s="6" t="n">
        <v>905</v>
      </c>
    </row>
    <row r="9" spans="1:4">
      <c r="A9" s="4" t="s">
        <v>1520</v>
      </c>
      <c r="B9" s="6" t="n">
        <v>3585</v>
      </c>
      <c r="C9" s="6" t="n">
        <v>3581</v>
      </c>
      <c r="D9" s="6" t="n">
        <v>3452</v>
      </c>
    </row>
    <row r="10" spans="1:4">
      <c r="A10" s="4" t="s">
        <v>1248</v>
      </c>
      <c r="B10" s="6" t="n">
        <v>1170</v>
      </c>
      <c r="C10" s="6" t="n">
        <v>1137</v>
      </c>
      <c r="D10" s="6" t="n">
        <v>1109</v>
      </c>
    </row>
    <row r="11" spans="1:4">
      <c r="A11" s="3" t="s">
        <v>129</v>
      </c>
    </row>
    <row r="12" spans="1:4">
      <c r="A12" s="4" t="s">
        <v>1521</v>
      </c>
      <c r="B12" s="6" t="n">
        <v>6344</v>
      </c>
      <c r="C12" s="6" t="n">
        <v>5883</v>
      </c>
      <c r="D12" s="6" t="n">
        <v>4663</v>
      </c>
    </row>
    <row r="13" spans="1:4">
      <c r="A13" s="4" t="s">
        <v>1522</v>
      </c>
      <c r="B13" s="6" t="n">
        <v>2544</v>
      </c>
      <c r="C13" s="6" t="n">
        <v>2423</v>
      </c>
      <c r="D13" s="6" t="n">
        <v>2231</v>
      </c>
    </row>
    <row r="14" spans="1:4">
      <c r="A14" s="4" t="s">
        <v>1248</v>
      </c>
      <c r="B14" s="6" t="n">
        <v>1023</v>
      </c>
      <c r="C14" s="6" t="n">
        <v>985</v>
      </c>
      <c r="D14" s="6" t="n">
        <v>1006</v>
      </c>
    </row>
    <row r="15" spans="1:4">
      <c r="A15" s="4" t="s">
        <v>1523</v>
      </c>
      <c r="B15" s="6" t="n">
        <v>2641</v>
      </c>
      <c r="C15" s="6" t="n">
        <v>2461</v>
      </c>
      <c r="D15" s="6" t="n">
        <v>2279</v>
      </c>
    </row>
    <row r="16" spans="1:4">
      <c r="A16" s="4" t="s">
        <v>131</v>
      </c>
      <c r="B16" s="6" t="n">
        <v>1890</v>
      </c>
      <c r="C16" s="6" t="n">
        <v>1244</v>
      </c>
      <c r="D16" s="6" t="n">
        <v>1768</v>
      </c>
    </row>
    <row r="17" spans="1:4">
      <c r="A17" s="4" t="s">
        <v>132</v>
      </c>
      <c r="B17" s="6" t="n">
        <v>1626</v>
      </c>
      <c r="C17" s="6" t="n">
        <v>1150</v>
      </c>
      <c r="D17" s="6" t="n">
        <v>982</v>
      </c>
    </row>
    <row r="18" spans="1:4">
      <c r="A18" s="4" t="s">
        <v>1524</v>
      </c>
      <c r="B18" s="6" t="n">
        <v>142</v>
      </c>
      <c r="C18" s="6" t="n">
        <v>-50</v>
      </c>
      <c r="D18" s="6" t="n">
        <v>32</v>
      </c>
    </row>
    <row r="19" spans="1:4">
      <c r="A19" s="4" t="s">
        <v>134</v>
      </c>
      <c r="B19" s="6" t="n">
        <v>4548</v>
      </c>
      <c r="C19" s="6" t="n">
        <v>2573</v>
      </c>
      <c r="D19" s="6" t="n">
        <v>2629</v>
      </c>
    </row>
    <row r="20" spans="1:4">
      <c r="A20" s="4" t="s">
        <v>135</v>
      </c>
      <c r="B20" s="5" t="n">
        <v>44997</v>
      </c>
      <c r="C20" s="5" t="n">
        <v>40302</v>
      </c>
      <c r="D20" s="5" t="n">
        <v>3604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25</v>
      </c>
      <c r="B1" s="2" t="s">
        <v>1526</v>
      </c>
    </row>
    <row r="2" spans="1:2">
      <c r="A2" s="4" t="s">
        <v>170</v>
      </c>
    </row>
    <row r="3" spans="1:2">
      <c r="A3" s="4" t="s">
        <v>1527</v>
      </c>
      <c r="B3" s="5" t="n">
        <v>24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5"/>
  </cols>
  <sheetData>
    <row r="1" spans="1:2">
      <c r="A1" s="1" t="s">
        <v>1528</v>
      </c>
      <c r="B1" s="2" t="s">
        <v>1</v>
      </c>
    </row>
    <row r="2" spans="1:2">
      <c r="B2" s="2" t="s">
        <v>577</v>
      </c>
    </row>
    <row r="3" spans="1:2">
      <c r="A3" s="3" t="s">
        <v>305</v>
      </c>
    </row>
    <row r="4" spans="1:2">
      <c r="A4" s="4" t="s">
        <v>1200</v>
      </c>
      <c r="B4" s="5" t="n">
        <v>561</v>
      </c>
    </row>
    <row r="5" spans="1:2">
      <c r="A5" s="4" t="s">
        <v>1201</v>
      </c>
      <c r="B5" s="6" t="n">
        <v>581</v>
      </c>
    </row>
    <row r="6" spans="1:2">
      <c r="A6" s="4" t="s">
        <v>1202</v>
      </c>
      <c r="B6" s="6" t="n">
        <v>595</v>
      </c>
    </row>
    <row r="7" spans="1:2">
      <c r="A7" s="4" t="s">
        <v>1203</v>
      </c>
      <c r="B7" s="6" t="n">
        <v>606</v>
      </c>
    </row>
    <row r="8" spans="1:2">
      <c r="A8" s="4" t="s">
        <v>1204</v>
      </c>
      <c r="B8" s="6" t="n">
        <v>622</v>
      </c>
    </row>
    <row r="9" spans="1:2">
      <c r="A9" s="4" t="s">
        <v>1529</v>
      </c>
      <c r="B9" s="6" t="n">
        <v>2873</v>
      </c>
    </row>
    <row r="10" spans="1:2">
      <c r="A10" s="4" t="s">
        <v>1530</v>
      </c>
      <c r="B10" s="6" t="n">
        <v>5838</v>
      </c>
    </row>
    <row r="11" spans="1:2">
      <c r="A11" s="4" t="s">
        <v>1531</v>
      </c>
      <c r="B11" s="6" t="n">
        <v>-738</v>
      </c>
    </row>
    <row r="12" spans="1:2">
      <c r="A12" s="4" t="s">
        <v>1255</v>
      </c>
      <c r="B12" s="5" t="n">
        <v>5100</v>
      </c>
    </row>
    <row r="13" spans="1:2">
      <c r="A13" s="4" t="s">
        <v>1532</v>
      </c>
      <c r="B13" s="4" t="s">
        <v>1533</v>
      </c>
    </row>
    <row r="14" spans="1:2">
      <c r="A14" s="4" t="s">
        <v>1534</v>
      </c>
      <c r="B14" s="5" t="n">
        <v>5100</v>
      </c>
    </row>
    <row r="15" spans="1:2">
      <c r="A15" s="3" t="s">
        <v>1535</v>
      </c>
    </row>
    <row r="16" spans="1:2">
      <c r="A16" s="4" t="s">
        <v>1536</v>
      </c>
      <c r="B16" s="6" t="n">
        <v>498</v>
      </c>
    </row>
    <row r="17" spans="1:2">
      <c r="A17" s="4" t="s">
        <v>1537</v>
      </c>
      <c r="B17" s="6" t="n">
        <v>24</v>
      </c>
    </row>
    <row r="18" spans="1:2">
      <c r="A18" s="4" t="s">
        <v>1538</v>
      </c>
      <c r="B18" s="6" t="n">
        <v>522</v>
      </c>
    </row>
    <row r="19" spans="1:2">
      <c r="A19" s="4" t="s">
        <v>1539</v>
      </c>
      <c r="B19" s="5" t="n">
        <v>498</v>
      </c>
    </row>
    <row r="20" spans="1:2">
      <c r="A20" s="4" t="s">
        <v>1540</v>
      </c>
      <c r="B20" s="4" t="s">
        <v>1541</v>
      </c>
    </row>
    <row r="21" spans="1:2">
      <c r="A21" s="4" t="s">
        <v>1542</v>
      </c>
      <c r="B21" s="4" t="s">
        <v>15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68605</v>
      </c>
      <c r="C3" s="5" t="n">
        <v>192290</v>
      </c>
    </row>
    <row r="4" spans="1:3">
      <c r="A4" s="4" t="s">
        <v>67</v>
      </c>
      <c r="B4" s="6" t="n">
        <v>30776</v>
      </c>
      <c r="C4" s="6" t="n">
        <v>24632</v>
      </c>
    </row>
    <row r="5" spans="1:3">
      <c r="A5" s="4" t="s">
        <v>68</v>
      </c>
      <c r="B5" s="6" t="n">
        <v>99381</v>
      </c>
      <c r="C5" s="6" t="n">
        <v>216922</v>
      </c>
    </row>
    <row r="6" spans="1:3">
      <c r="A6" s="4" t="s">
        <v>69</v>
      </c>
      <c r="B6" s="6" t="n">
        <v>608233</v>
      </c>
      <c r="C6" s="6" t="n">
        <v>585549</v>
      </c>
    </row>
    <row r="7" spans="1:3">
      <c r="A7" s="4" t="s">
        <v>70</v>
      </c>
      <c r="B7" s="6" t="n">
        <v>4527</v>
      </c>
      <c r="C7" s="6" t="n">
        <v>2293</v>
      </c>
    </row>
    <row r="8" spans="1:3">
      <c r="A8" s="4" t="s">
        <v>71</v>
      </c>
      <c r="B8" s="6" t="n">
        <v>4015176</v>
      </c>
      <c r="C8" s="6" t="n">
        <v>3866292</v>
      </c>
    </row>
    <row r="9" spans="1:3">
      <c r="A9" s="4" t="s">
        <v>72</v>
      </c>
      <c r="B9" s="6" t="n">
        <v>60154</v>
      </c>
      <c r="C9" s="6" t="n">
        <v>58097</v>
      </c>
    </row>
    <row r="10" spans="1:3">
      <c r="A10" s="4" t="s">
        <v>73</v>
      </c>
      <c r="B10" s="6" t="n">
        <v>83848</v>
      </c>
      <c r="C10" s="6" t="n">
        <v>77106</v>
      </c>
    </row>
    <row r="11" spans="1:3">
      <c r="A11" s="4" t="s">
        <v>74</v>
      </c>
      <c r="B11" s="6" t="n">
        <v>13772</v>
      </c>
      <c r="C11" s="6" t="n">
        <v>13772</v>
      </c>
    </row>
    <row r="12" spans="1:3">
      <c r="A12" s="4" t="s">
        <v>75</v>
      </c>
      <c r="B12" s="6" t="n">
        <v>15391</v>
      </c>
      <c r="C12" s="6" t="n">
        <v>15518</v>
      </c>
    </row>
    <row r="13" spans="1:3">
      <c r="A13" s="4" t="s">
        <v>76</v>
      </c>
      <c r="B13" s="6" t="n">
        <v>4970</v>
      </c>
      <c r="C13" s="6" t="n">
        <v>4970</v>
      </c>
    </row>
    <row r="14" spans="1:3">
      <c r="A14" s="4" t="s">
        <v>77</v>
      </c>
      <c r="B14" s="6" t="n">
        <v>41293</v>
      </c>
      <c r="C14" s="6" t="n">
        <v>34735</v>
      </c>
    </row>
    <row r="15" spans="1:3">
      <c r="A15" s="4" t="s">
        <v>78</v>
      </c>
      <c r="B15" s="6" t="n">
        <v>4946745</v>
      </c>
      <c r="C15" s="6" t="n">
        <v>4875254</v>
      </c>
    </row>
    <row r="16" spans="1:3">
      <c r="A16" s="3" t="s">
        <v>79</v>
      </c>
    </row>
    <row r="17" spans="1:3">
      <c r="A17" s="4" t="s">
        <v>80</v>
      </c>
      <c r="B17" s="6" t="n">
        <v>983307</v>
      </c>
      <c r="C17" s="6" t="n">
        <v>946838</v>
      </c>
    </row>
    <row r="18" spans="1:3">
      <c r="A18" s="4" t="s">
        <v>81</v>
      </c>
      <c r="B18" s="6" t="n">
        <v>3150512</v>
      </c>
      <c r="C18" s="6" t="n">
        <v>3097227</v>
      </c>
    </row>
    <row r="19" spans="1:3">
      <c r="A19" s="4" t="s">
        <v>82</v>
      </c>
      <c r="B19" s="6" t="n">
        <v>4133819</v>
      </c>
      <c r="C19" s="6" t="n">
        <v>4044065</v>
      </c>
    </row>
    <row r="20" spans="1:3">
      <c r="A20" s="4" t="s">
        <v>83</v>
      </c>
      <c r="B20" s="6" t="n">
        <v>0</v>
      </c>
      <c r="C20" s="6" t="n">
        <v>75555</v>
      </c>
    </row>
    <row r="21" spans="1:3">
      <c r="A21" s="4" t="s">
        <v>84</v>
      </c>
      <c r="B21" s="6" t="n">
        <v>170000</v>
      </c>
      <c r="C21" s="6" t="n">
        <v>170000</v>
      </c>
    </row>
    <row r="22" spans="1:3">
      <c r="A22" s="4" t="s">
        <v>85</v>
      </c>
      <c r="B22" s="6" t="n">
        <v>0</v>
      </c>
      <c r="C22" s="6" t="n">
        <v>30928</v>
      </c>
    </row>
    <row r="23" spans="1:3">
      <c r="A23" s="4" t="s">
        <v>86</v>
      </c>
      <c r="B23" s="6" t="n">
        <v>170000</v>
      </c>
      <c r="C23" s="6" t="n">
        <v>276483</v>
      </c>
    </row>
    <row r="24" spans="1:3">
      <c r="A24" s="4" t="s">
        <v>87</v>
      </c>
      <c r="B24" s="6" t="n">
        <v>11604</v>
      </c>
      <c r="C24" s="6" t="n">
        <v>10404</v>
      </c>
    </row>
    <row r="25" spans="1:3">
      <c r="A25" s="4" t="s">
        <v>88</v>
      </c>
      <c r="B25" s="6" t="n">
        <v>33222</v>
      </c>
      <c r="C25" s="6" t="n">
        <v>22598</v>
      </c>
    </row>
    <row r="26" spans="1:3">
      <c r="A26" s="4" t="s">
        <v>89</v>
      </c>
      <c r="B26" s="6" t="n">
        <v>4348645</v>
      </c>
      <c r="C26" s="6" t="n">
        <v>4353550</v>
      </c>
    </row>
    <row r="27" spans="1:3">
      <c r="A27" s="4" t="s">
        <v>90</v>
      </c>
      <c r="B27" s="4" t="s">
        <v>91</v>
      </c>
      <c r="C27" s="4" t="s">
        <v>91</v>
      </c>
    </row>
    <row r="28" spans="1:3">
      <c r="A28" s="3" t="s">
        <v>92</v>
      </c>
    </row>
    <row r="29" spans="1:3">
      <c r="A29" s="4" t="s">
        <v>93</v>
      </c>
      <c r="B29" s="6" t="n">
        <v>114858</v>
      </c>
      <c r="C29" s="6" t="n">
        <v>112383</v>
      </c>
    </row>
    <row r="30" spans="1:3">
      <c r="A30" s="4" t="s">
        <v>94</v>
      </c>
      <c r="B30" s="6" t="n">
        <v>475247</v>
      </c>
      <c r="C30" s="6" t="n">
        <v>419179</v>
      </c>
    </row>
    <row r="31" spans="1:3">
      <c r="A31" s="4" t="s">
        <v>95</v>
      </c>
      <c r="B31" s="6" t="n">
        <v>12059</v>
      </c>
      <c r="C31" s="6" t="n">
        <v>-6191</v>
      </c>
    </row>
    <row r="32" spans="1:3">
      <c r="A32" s="4" t="s">
        <v>96</v>
      </c>
      <c r="B32" s="6" t="n">
        <v>-4153</v>
      </c>
      <c r="C32" s="6" t="n">
        <v>-3756</v>
      </c>
    </row>
    <row r="33" spans="1:3">
      <c r="A33" s="4" t="s">
        <v>97</v>
      </c>
      <c r="B33" s="6" t="n">
        <v>598011</v>
      </c>
      <c r="C33" s="6" t="n">
        <v>521615</v>
      </c>
    </row>
    <row r="34" spans="1:3">
      <c r="A34" s="4" t="s">
        <v>98</v>
      </c>
      <c r="B34" s="6" t="n">
        <v>89</v>
      </c>
      <c r="C34" s="6" t="n">
        <v>89</v>
      </c>
    </row>
    <row r="35" spans="1:3">
      <c r="A35" s="4" t="s">
        <v>99</v>
      </c>
      <c r="B35" s="6" t="n">
        <v>598100</v>
      </c>
      <c r="C35" s="6" t="n">
        <v>521704</v>
      </c>
    </row>
    <row r="36" spans="1:3">
      <c r="A36" s="4" t="s">
        <v>100</v>
      </c>
      <c r="B36" s="5" t="n">
        <v>4946745</v>
      </c>
      <c r="C36" s="5" t="n">
        <v>487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2</v>
      </c>
    </row>
    <row r="3" spans="1:2">
      <c r="A3" s="3" t="s">
        <v>278</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4</v>
      </c>
    </row>
    <row r="2" spans="1:3">
      <c r="A2" s="3" t="s">
        <v>102</v>
      </c>
    </row>
    <row r="3" spans="1:3">
      <c r="A3" s="4" t="s">
        <v>103</v>
      </c>
      <c r="B3" s="5" t="n">
        <v>50652</v>
      </c>
      <c r="C3" s="5" t="n">
        <v>48453</v>
      </c>
    </row>
    <row r="4" spans="1:3">
      <c r="A4" s="4" t="s">
        <v>104</v>
      </c>
      <c r="B4" s="6" t="n">
        <v>90000000</v>
      </c>
      <c r="C4" s="6" t="n">
        <v>90000000</v>
      </c>
    </row>
    <row r="5" spans="1:3">
      <c r="A5" s="4" t="s">
        <v>105</v>
      </c>
      <c r="B5" s="5" t="n">
        <v>0</v>
      </c>
      <c r="C5" s="5" t="n">
        <v>0</v>
      </c>
    </row>
    <row r="6" spans="1:3">
      <c r="A6" s="4" t="s">
        <v>106</v>
      </c>
      <c r="B6" s="6" t="n">
        <v>25623016</v>
      </c>
      <c r="C6" s="6" t="n">
        <v>25301732</v>
      </c>
    </row>
    <row r="7" spans="1:3">
      <c r="A7" s="4" t="s">
        <v>107</v>
      </c>
      <c r="B7" s="6" t="n">
        <v>25444275</v>
      </c>
      <c r="C7" s="6" t="n">
        <v>25128773</v>
      </c>
    </row>
    <row r="8" spans="1:3">
      <c r="A8" s="4" t="s">
        <v>108</v>
      </c>
      <c r="B8" s="6" t="n">
        <v>178741</v>
      </c>
      <c r="C8" s="6" t="n">
        <v>172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362</v>
      </c>
      <c r="B31" s="4" t="s">
        <v>363</v>
      </c>
    </row>
    <row r="32" spans="1:2">
      <c r="A32" s="4" t="s">
        <v>364</v>
      </c>
      <c r="B32" s="4" t="s">
        <v>365</v>
      </c>
    </row>
    <row r="33" spans="1:2">
      <c r="A33" s="4" t="s">
        <v>366</v>
      </c>
      <c r="B33" s="4" t="s">
        <v>367</v>
      </c>
    </row>
    <row r="34" spans="1:2">
      <c r="A34" s="4" t="s">
        <v>368</v>
      </c>
      <c r="B34" s="4" t="s">
        <v>369</v>
      </c>
    </row>
    <row r="35" spans="1:2">
      <c r="A35" s="4" t="s">
        <v>370</v>
      </c>
      <c r="B35" s="4" t="s">
        <v>371</v>
      </c>
    </row>
    <row r="36" spans="1:2">
      <c r="A36" s="4" t="s">
        <v>372</v>
      </c>
      <c r="B3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5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5</v>
      </c>
      <c r="B1" s="2" t="s">
        <v>1</v>
      </c>
    </row>
    <row r="2" spans="1:2">
      <c r="B2" s="2" t="s">
        <v>2</v>
      </c>
    </row>
    <row r="3" spans="1:2">
      <c r="A3" s="3" t="s">
        <v>261</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5</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5" t="n">
        <v>196733</v>
      </c>
      <c r="C4" s="5" t="n">
        <v>181451</v>
      </c>
      <c r="D4" s="5" t="n">
        <v>150295</v>
      </c>
    </row>
    <row r="5" spans="1:4">
      <c r="A5" s="4" t="s">
        <v>113</v>
      </c>
      <c r="B5" s="6" t="n">
        <v>951</v>
      </c>
      <c r="C5" s="6" t="n">
        <v>814</v>
      </c>
      <c r="D5" s="6" t="n">
        <v>729</v>
      </c>
    </row>
    <row r="6" spans="1:4">
      <c r="A6" s="3" t="s">
        <v>114</v>
      </c>
    </row>
    <row r="7" spans="1:4">
      <c r="A7" s="4" t="s">
        <v>112</v>
      </c>
      <c r="B7" s="6" t="n">
        <v>8909</v>
      </c>
      <c r="C7" s="6" t="n">
        <v>9717</v>
      </c>
      <c r="D7" s="6" t="n">
        <v>9218</v>
      </c>
    </row>
    <row r="8" spans="1:4">
      <c r="A8" s="4" t="s">
        <v>113</v>
      </c>
      <c r="B8" s="6" t="n">
        <v>7127</v>
      </c>
      <c r="C8" s="6" t="n">
        <v>6079</v>
      </c>
      <c r="D8" s="6" t="n">
        <v>5102</v>
      </c>
    </row>
    <row r="9" spans="1:4">
      <c r="A9" s="4" t="s">
        <v>115</v>
      </c>
      <c r="B9" s="6" t="n">
        <v>1490</v>
      </c>
      <c r="C9" s="6" t="n">
        <v>909</v>
      </c>
      <c r="D9" s="6" t="n">
        <v>354</v>
      </c>
    </row>
    <row r="10" spans="1:4">
      <c r="A10" s="4" t="s">
        <v>116</v>
      </c>
      <c r="B10" s="6" t="n">
        <v>215210</v>
      </c>
      <c r="C10" s="6" t="n">
        <v>198970</v>
      </c>
      <c r="D10" s="6" t="n">
        <v>165698</v>
      </c>
    </row>
    <row r="11" spans="1:4">
      <c r="A11" s="4" t="s">
        <v>117</v>
      </c>
      <c r="B11" s="6" t="n">
        <v>57148</v>
      </c>
      <c r="C11" s="6" t="n">
        <v>44913</v>
      </c>
      <c r="D11" s="6" t="n">
        <v>27026</v>
      </c>
    </row>
    <row r="12" spans="1:4">
      <c r="A12" s="3" t="s">
        <v>118</v>
      </c>
    </row>
    <row r="13" spans="1:4">
      <c r="A13" s="4" t="s">
        <v>119</v>
      </c>
      <c r="B13" s="6" t="n">
        <v>1311</v>
      </c>
      <c r="C13" s="6" t="n">
        <v>1143</v>
      </c>
      <c r="D13" s="6" t="n">
        <v>1446</v>
      </c>
    </row>
    <row r="14" spans="1:4">
      <c r="A14" s="4" t="s">
        <v>120</v>
      </c>
      <c r="B14" s="6" t="n">
        <v>1704</v>
      </c>
      <c r="C14" s="6" t="n">
        <v>1643</v>
      </c>
      <c r="D14" s="6" t="n">
        <v>1334</v>
      </c>
    </row>
    <row r="15" spans="1:4">
      <c r="A15" s="4" t="s">
        <v>121</v>
      </c>
      <c r="B15" s="6" t="n">
        <v>60163</v>
      </c>
      <c r="C15" s="6" t="n">
        <v>47699</v>
      </c>
      <c r="D15" s="6" t="n">
        <v>29806</v>
      </c>
    </row>
    <row r="16" spans="1:4">
      <c r="A16" s="4" t="s">
        <v>122</v>
      </c>
      <c r="B16" s="6" t="n">
        <v>155047</v>
      </c>
      <c r="C16" s="6" t="n">
        <v>151271</v>
      </c>
      <c r="D16" s="6" t="n">
        <v>135892</v>
      </c>
    </row>
    <row r="17" spans="1:4">
      <c r="A17" s="4" t="s">
        <v>123</v>
      </c>
      <c r="B17" s="6" t="n">
        <v>3235</v>
      </c>
      <c r="C17" s="6" t="n">
        <v>6400</v>
      </c>
      <c r="D17" s="6" t="n">
        <v>3000</v>
      </c>
    </row>
    <row r="18" spans="1:4">
      <c r="A18" s="4" t="s">
        <v>124</v>
      </c>
      <c r="B18" s="6" t="n">
        <v>151812</v>
      </c>
      <c r="C18" s="6" t="n">
        <v>144871</v>
      </c>
      <c r="D18" s="6" t="n">
        <v>132892</v>
      </c>
    </row>
    <row r="19" spans="1:4">
      <c r="A19" s="3" t="s">
        <v>125</v>
      </c>
    </row>
    <row r="20" spans="1:4">
      <c r="A20" s="4" t="s">
        <v>126</v>
      </c>
      <c r="B20" s="6" t="n">
        <v>6835</v>
      </c>
      <c r="C20" s="6" t="n">
        <v>6344</v>
      </c>
      <c r="D20" s="6" t="n">
        <v>5481</v>
      </c>
    </row>
    <row r="21" spans="1:4">
      <c r="A21" s="4" t="s">
        <v>127</v>
      </c>
      <c r="B21" s="6" t="n">
        <v>1687</v>
      </c>
      <c r="C21" s="6" t="n">
        <v>1458</v>
      </c>
      <c r="D21" s="6" t="n">
        <v>1273</v>
      </c>
    </row>
    <row r="22" spans="1:4">
      <c r="A22" s="4" t="s">
        <v>128</v>
      </c>
      <c r="B22" s="6" t="n">
        <v>15717</v>
      </c>
      <c r="C22" s="6" t="n">
        <v>15831</v>
      </c>
      <c r="D22" s="6" t="n">
        <v>13696</v>
      </c>
    </row>
    <row r="23" spans="1:4">
      <c r="A23" s="4" t="s">
        <v>129</v>
      </c>
      <c r="B23" s="6" t="n">
        <v>9911</v>
      </c>
      <c r="C23" s="6" t="n">
        <v>9291</v>
      </c>
      <c r="D23" s="6" t="n">
        <v>7900</v>
      </c>
    </row>
    <row r="24" spans="1:4">
      <c r="A24" s="4" t="s">
        <v>130</v>
      </c>
      <c r="B24" s="6" t="n">
        <v>2641</v>
      </c>
      <c r="C24" s="6" t="n">
        <v>2461</v>
      </c>
      <c r="D24" s="6" t="n">
        <v>2279</v>
      </c>
    </row>
    <row r="25" spans="1:4">
      <c r="A25" s="4" t="s">
        <v>131</v>
      </c>
      <c r="B25" s="6" t="n">
        <v>1890</v>
      </c>
      <c r="C25" s="6" t="n">
        <v>1244</v>
      </c>
      <c r="D25" s="6" t="n">
        <v>1768</v>
      </c>
    </row>
    <row r="26" spans="1:4">
      <c r="A26" s="4" t="s">
        <v>132</v>
      </c>
      <c r="B26" s="6" t="n">
        <v>1626</v>
      </c>
      <c r="C26" s="6" t="n">
        <v>1150</v>
      </c>
      <c r="D26" s="6" t="n">
        <v>982</v>
      </c>
    </row>
    <row r="27" spans="1:4">
      <c r="A27" s="4" t="s">
        <v>133</v>
      </c>
      <c r="B27" s="6" t="n">
        <v>142</v>
      </c>
      <c r="C27" s="6" t="n">
        <v>-50</v>
      </c>
      <c r="D27" s="6" t="n">
        <v>32</v>
      </c>
    </row>
    <row r="28" spans="1:4">
      <c r="A28" s="4" t="s">
        <v>134</v>
      </c>
      <c r="B28" s="6" t="n">
        <v>4548</v>
      </c>
      <c r="C28" s="6" t="n">
        <v>2573</v>
      </c>
      <c r="D28" s="6" t="n">
        <v>2629</v>
      </c>
    </row>
    <row r="29" spans="1:4">
      <c r="A29" s="4" t="s">
        <v>135</v>
      </c>
      <c r="B29" s="6" t="n">
        <v>44997</v>
      </c>
      <c r="C29" s="6" t="n">
        <v>40302</v>
      </c>
      <c r="D29" s="6" t="n">
        <v>36040</v>
      </c>
    </row>
    <row r="30" spans="1:4">
      <c r="A30" s="3" t="s">
        <v>136</v>
      </c>
    </row>
    <row r="31" spans="1:4">
      <c r="A31" s="4" t="s">
        <v>137</v>
      </c>
      <c r="B31" s="6" t="n">
        <v>49434</v>
      </c>
      <c r="C31" s="6" t="n">
        <v>48353</v>
      </c>
      <c r="D31" s="6" t="n">
        <v>45306</v>
      </c>
    </row>
    <row r="32" spans="1:4">
      <c r="A32" s="4" t="s">
        <v>138</v>
      </c>
      <c r="B32" s="6" t="n">
        <v>5295</v>
      </c>
      <c r="C32" s="6" t="n">
        <v>5149</v>
      </c>
      <c r="D32" s="6" t="n">
        <v>4595</v>
      </c>
    </row>
    <row r="33" spans="1:4">
      <c r="A33" s="4" t="s">
        <v>139</v>
      </c>
      <c r="B33" s="6" t="n">
        <v>5521</v>
      </c>
      <c r="C33" s="6" t="n">
        <v>5243</v>
      </c>
      <c r="D33" s="6" t="n">
        <v>4629</v>
      </c>
    </row>
    <row r="34" spans="1:4">
      <c r="A34" s="4" t="s">
        <v>140</v>
      </c>
      <c r="B34" s="6" t="n">
        <v>10407</v>
      </c>
      <c r="C34" s="6" t="n">
        <v>9685</v>
      </c>
      <c r="D34" s="6" t="n">
        <v>8233</v>
      </c>
    </row>
    <row r="35" spans="1:4">
      <c r="A35" s="4" t="s">
        <v>141</v>
      </c>
      <c r="B35" s="6" t="n">
        <v>4371</v>
      </c>
      <c r="C35" s="6" t="n">
        <v>5066</v>
      </c>
      <c r="D35" s="6" t="n">
        <v>4744</v>
      </c>
    </row>
    <row r="36" spans="1:4">
      <c r="A36" s="4" t="s">
        <v>142</v>
      </c>
      <c r="B36" s="6" t="n">
        <v>638</v>
      </c>
      <c r="C36" s="6" t="n">
        <v>1701</v>
      </c>
      <c r="D36" s="6" t="n">
        <v>1798</v>
      </c>
    </row>
    <row r="37" spans="1:4">
      <c r="A37" s="4" t="s">
        <v>143</v>
      </c>
      <c r="B37" s="6" t="n">
        <v>4644</v>
      </c>
      <c r="C37" s="6" t="n">
        <v>3798</v>
      </c>
      <c r="D37" s="6" t="n">
        <v>3574</v>
      </c>
    </row>
    <row r="38" spans="1:4">
      <c r="A38" s="4" t="s">
        <v>144</v>
      </c>
      <c r="B38" s="6" t="n">
        <v>9114</v>
      </c>
      <c r="C38" s="6" t="n">
        <v>7234</v>
      </c>
      <c r="D38" s="6" t="n">
        <v>6419</v>
      </c>
    </row>
    <row r="39" spans="1:4">
      <c r="A39" s="4" t="s">
        <v>145</v>
      </c>
      <c r="B39" s="6" t="n">
        <v>89424</v>
      </c>
      <c r="C39" s="6" t="n">
        <v>86229</v>
      </c>
      <c r="D39" s="6" t="n">
        <v>79298</v>
      </c>
    </row>
    <row r="40" spans="1:4">
      <c r="A40" s="4" t="s">
        <v>146</v>
      </c>
      <c r="B40" s="6" t="n">
        <v>107385</v>
      </c>
      <c r="C40" s="6" t="n">
        <v>98944</v>
      </c>
      <c r="D40" s="6" t="n">
        <v>89634</v>
      </c>
    </row>
    <row r="41" spans="1:4">
      <c r="A41" s="4" t="s">
        <v>147</v>
      </c>
      <c r="B41" s="6" t="n">
        <v>20338</v>
      </c>
      <c r="C41" s="6" t="n">
        <v>18533</v>
      </c>
      <c r="D41" s="6" t="n">
        <v>32304</v>
      </c>
    </row>
    <row r="42" spans="1:4">
      <c r="A42" s="4" t="s">
        <v>148</v>
      </c>
      <c r="B42" s="5" t="n">
        <v>87047</v>
      </c>
      <c r="C42" s="5" t="n">
        <v>80411</v>
      </c>
      <c r="D42" s="5" t="n">
        <v>57330</v>
      </c>
    </row>
    <row r="43" spans="1:4">
      <c r="A43" s="4" t="s">
        <v>149</v>
      </c>
      <c r="B43" s="6" t="n">
        <v>25588404</v>
      </c>
      <c r="C43" s="6" t="n">
        <v>25288533</v>
      </c>
      <c r="D43" s="6" t="n">
        <v>25181208</v>
      </c>
    </row>
    <row r="44" spans="1:4">
      <c r="A44" s="4" t="s">
        <v>150</v>
      </c>
      <c r="B44" s="7" t="n">
        <v>3.4</v>
      </c>
      <c r="C44" s="7" t="n">
        <v>3.18</v>
      </c>
      <c r="D44" s="7" t="n">
        <v>2.28</v>
      </c>
    </row>
    <row r="45" spans="1:4">
      <c r="A45" s="4" t="s">
        <v>151</v>
      </c>
      <c r="B45" s="6" t="n">
        <v>25758893</v>
      </c>
      <c r="C45" s="6" t="n">
        <v>25727831</v>
      </c>
      <c r="D45" s="6" t="n">
        <v>25663381</v>
      </c>
    </row>
    <row r="46" spans="1:4">
      <c r="A46" s="4" t="s">
        <v>152</v>
      </c>
      <c r="B46" s="7" t="n">
        <v>3.38</v>
      </c>
      <c r="C46" s="7" t="n">
        <v>3.13</v>
      </c>
      <c r="D46" s="7" t="n">
        <v>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7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7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2</v>
      </c>
    </row>
    <row r="3" spans="1:2">
      <c r="A3" s="3" t="s">
        <v>281</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2</v>
      </c>
    </row>
    <row r="3" spans="1:2">
      <c r="A3" s="3" t="s">
        <v>283</v>
      </c>
    </row>
    <row r="4" spans="1:2">
      <c r="A4" s="4" t="s">
        <v>450</v>
      </c>
      <c r="B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28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7</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3" t="s">
        <v>29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2</v>
      </c>
    </row>
    <row r="3" spans="1:2">
      <c r="A3" s="3" t="s">
        <v>293</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4</v>
      </c>
      <c r="D2" s="2" t="s">
        <v>110</v>
      </c>
    </row>
    <row r="3" spans="1:4">
      <c r="A3" s="3" t="s">
        <v>154</v>
      </c>
    </row>
    <row r="4" spans="1:4">
      <c r="A4" s="4" t="s">
        <v>155</v>
      </c>
      <c r="B4" s="5" t="n">
        <v>87047</v>
      </c>
      <c r="C4" s="5" t="n">
        <v>80411</v>
      </c>
      <c r="D4" s="5" t="n">
        <v>57330</v>
      </c>
    </row>
    <row r="5" spans="1:4">
      <c r="A5" s="3" t="s">
        <v>156</v>
      </c>
    </row>
    <row r="6" spans="1:4">
      <c r="A6" s="4" t="s">
        <v>157</v>
      </c>
      <c r="B6" s="6" t="n">
        <v>23438</v>
      </c>
      <c r="C6" s="6" t="n">
        <v>-7339</v>
      </c>
      <c r="D6" s="6" t="n">
        <v>2245</v>
      </c>
    </row>
    <row r="7" spans="1:4">
      <c r="A7" s="4" t="s">
        <v>158</v>
      </c>
      <c r="B7" s="6" t="n">
        <v>-142</v>
      </c>
      <c r="C7" s="6" t="n">
        <v>50</v>
      </c>
      <c r="D7" s="6" t="n">
        <v>-32</v>
      </c>
    </row>
    <row r="8" spans="1:4">
      <c r="A8" s="4" t="s">
        <v>159</v>
      </c>
      <c r="B8" s="6" t="n">
        <v>23296</v>
      </c>
      <c r="C8" s="6" t="n">
        <v>-7289</v>
      </c>
      <c r="D8" s="6" t="n">
        <v>2213</v>
      </c>
    </row>
    <row r="9" spans="1:4">
      <c r="A9" s="4" t="s">
        <v>160</v>
      </c>
      <c r="B9" s="6" t="n">
        <v>-4893</v>
      </c>
      <c r="C9" s="6" t="n">
        <v>1637</v>
      </c>
      <c r="D9" s="6" t="n">
        <v>-707</v>
      </c>
    </row>
    <row r="10" spans="1:4">
      <c r="A10" s="4" t="s">
        <v>161</v>
      </c>
      <c r="B10" s="6" t="n">
        <v>18403</v>
      </c>
      <c r="C10" s="6" t="n">
        <v>-5652</v>
      </c>
      <c r="D10" s="6" t="n">
        <v>1506</v>
      </c>
    </row>
    <row r="11" spans="1:4">
      <c r="A11" s="3" t="s">
        <v>162</v>
      </c>
    </row>
    <row r="12" spans="1:4">
      <c r="A12" s="4" t="s">
        <v>163</v>
      </c>
      <c r="B12" s="6" t="n">
        <v>-409</v>
      </c>
      <c r="C12" s="6" t="n">
        <v>269</v>
      </c>
      <c r="D12" s="6" t="n">
        <v>97</v>
      </c>
    </row>
    <row r="13" spans="1:4">
      <c r="A13" s="4" t="s">
        <v>164</v>
      </c>
      <c r="B13" s="6" t="n">
        <v>205</v>
      </c>
      <c r="C13" s="6" t="n">
        <v>266</v>
      </c>
      <c r="D13" s="6" t="n">
        <v>265</v>
      </c>
    </row>
    <row r="14" spans="1:4">
      <c r="A14" s="4" t="s">
        <v>165</v>
      </c>
      <c r="B14" s="6" t="n">
        <v>-204</v>
      </c>
      <c r="C14" s="6" t="n">
        <v>535</v>
      </c>
      <c r="D14" s="6" t="n">
        <v>362</v>
      </c>
    </row>
    <row r="15" spans="1:4">
      <c r="A15" s="4" t="s">
        <v>160</v>
      </c>
      <c r="B15" s="6" t="n">
        <v>51</v>
      </c>
      <c r="C15" s="6" t="n">
        <v>-163</v>
      </c>
      <c r="D15" s="6" t="n">
        <v>-151</v>
      </c>
    </row>
    <row r="16" spans="1:4">
      <c r="A16" s="4" t="s">
        <v>161</v>
      </c>
      <c r="B16" s="6" t="n">
        <v>-153</v>
      </c>
      <c r="C16" s="6" t="n">
        <v>372</v>
      </c>
      <c r="D16" s="6" t="n">
        <v>211</v>
      </c>
    </row>
    <row r="17" spans="1:4">
      <c r="A17" s="4" t="s">
        <v>166</v>
      </c>
      <c r="B17" s="6" t="n">
        <v>18250</v>
      </c>
      <c r="C17" s="6" t="n">
        <v>-5280</v>
      </c>
      <c r="D17" s="6" t="n">
        <v>1717</v>
      </c>
    </row>
    <row r="18" spans="1:4">
      <c r="A18" s="4" t="s">
        <v>167</v>
      </c>
      <c r="B18" s="5" t="n">
        <v>105297</v>
      </c>
      <c r="C18" s="5" t="n">
        <v>75131</v>
      </c>
      <c r="D18" s="5" t="n">
        <v>59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8</v>
      </c>
      <c r="B1" s="2" t="s">
        <v>1</v>
      </c>
    </row>
    <row r="2" spans="1:2">
      <c r="B2" s="2" t="s">
        <v>2</v>
      </c>
    </row>
    <row r="3" spans="1:2">
      <c r="A3" s="3" t="s">
        <v>295</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1</v>
      </c>
      <c r="B1" s="2" t="s">
        <v>1</v>
      </c>
    </row>
    <row r="2" spans="1:2">
      <c r="B2" s="2" t="s">
        <v>2</v>
      </c>
    </row>
    <row r="3" spans="1:2">
      <c r="A3" s="3" t="s">
        <v>297</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6</v>
      </c>
      <c r="B1" s="2" t="s">
        <v>1</v>
      </c>
    </row>
    <row r="2" spans="1:2">
      <c r="B2" s="2" t="s">
        <v>2</v>
      </c>
    </row>
    <row r="3" spans="1:2">
      <c r="A3" s="3" t="s">
        <v>299</v>
      </c>
    </row>
    <row r="4" spans="1:2">
      <c r="A4" s="4" t="s">
        <v>487</v>
      </c>
      <c r="B4"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v>
      </c>
    </row>
    <row r="3" spans="1:2">
      <c r="A3" s="3" t="s">
        <v>303</v>
      </c>
    </row>
    <row r="4" spans="1:2">
      <c r="A4" s="4" t="s">
        <v>490</v>
      </c>
      <c r="B4"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92</v>
      </c>
      <c r="B1" s="2" t="s">
        <v>1</v>
      </c>
    </row>
    <row r="2" spans="1:2">
      <c r="B2" s="2" t="s">
        <v>2</v>
      </c>
    </row>
    <row r="3" spans="1:2">
      <c r="A3" s="3" t="s">
        <v>305</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498</v>
      </c>
      <c r="C1" s="2" t="s">
        <v>2</v>
      </c>
      <c r="D1" s="2" t="s">
        <v>64</v>
      </c>
      <c r="E1" s="2" t="s">
        <v>110</v>
      </c>
    </row>
    <row r="2" spans="1:5">
      <c r="A2" s="3" t="s">
        <v>499</v>
      </c>
    </row>
    <row r="3" spans="1:5">
      <c r="A3" s="4" t="s">
        <v>500</v>
      </c>
      <c r="C3" s="5" t="n">
        <v>11500000</v>
      </c>
      <c r="D3" s="5" t="n">
        <v>11800000</v>
      </c>
    </row>
    <row r="4" spans="1:5">
      <c r="A4" s="4" t="s">
        <v>501</v>
      </c>
      <c r="C4" s="6" t="n">
        <v>250000</v>
      </c>
    </row>
    <row r="5" spans="1:5">
      <c r="A5" s="4" t="s">
        <v>502</v>
      </c>
      <c r="C5" s="6" t="n">
        <v>6700000</v>
      </c>
      <c r="D5" s="6" t="n">
        <v>7000000</v>
      </c>
    </row>
    <row r="6" spans="1:5">
      <c r="A6" s="4" t="s">
        <v>503</v>
      </c>
      <c r="C6" s="6" t="n">
        <v>316000</v>
      </c>
      <c r="D6" s="6" t="n">
        <v>316000</v>
      </c>
    </row>
    <row r="7" spans="1:5">
      <c r="A7" s="4" t="s">
        <v>504</v>
      </c>
      <c r="C7" s="5" t="n">
        <v>1100000</v>
      </c>
      <c r="D7" s="5" t="n">
        <v>1100000</v>
      </c>
      <c r="E7" s="5" t="n">
        <v>1000000</v>
      </c>
    </row>
    <row r="8" spans="1:5">
      <c r="A8" s="4" t="s">
        <v>505</v>
      </c>
      <c r="C8" s="6" t="n">
        <v>178741</v>
      </c>
      <c r="D8" s="6" t="n">
        <v>172959</v>
      </c>
    </row>
    <row r="9" spans="1:5">
      <c r="A9" s="4" t="s">
        <v>336</v>
      </c>
      <c r="C9" s="5" t="n">
        <v>83848000</v>
      </c>
      <c r="D9" s="5" t="n">
        <v>77106000</v>
      </c>
    </row>
    <row r="10" spans="1:5">
      <c r="A10" s="4" t="s">
        <v>506</v>
      </c>
      <c r="C10" s="6" t="n">
        <v>28900000</v>
      </c>
      <c r="D10" s="6" t="n">
        <v>6400000</v>
      </c>
    </row>
    <row r="11" spans="1:5">
      <c r="A11" s="4" t="s">
        <v>507</v>
      </c>
      <c r="C11" s="6" t="n">
        <v>3800000</v>
      </c>
      <c r="D11" s="6" t="n">
        <v>3300000</v>
      </c>
    </row>
    <row r="12" spans="1:5">
      <c r="A12" s="4" t="s">
        <v>508</v>
      </c>
      <c r="C12" s="6" t="n">
        <v>337900000</v>
      </c>
      <c r="D12" s="6" t="n">
        <v>343500000</v>
      </c>
    </row>
    <row r="13" spans="1:5">
      <c r="A13" s="4" t="s">
        <v>509</v>
      </c>
      <c r="C13" s="6" t="n">
        <v>1600000</v>
      </c>
      <c r="D13" s="6" t="n">
        <v>2100000</v>
      </c>
    </row>
    <row r="14" spans="1:5">
      <c r="A14" s="4" t="s">
        <v>510</v>
      </c>
      <c r="C14" s="6" t="n">
        <v>5100000</v>
      </c>
    </row>
    <row r="15" spans="1:5">
      <c r="A15" s="4" t="s">
        <v>511</v>
      </c>
    </row>
    <row r="16" spans="1:5">
      <c r="A16" s="3" t="s">
        <v>499</v>
      </c>
    </row>
    <row r="17" spans="1:5">
      <c r="A17" s="4" t="s">
        <v>512</v>
      </c>
      <c r="B17" s="5" t="n">
        <v>1300000</v>
      </c>
    </row>
    <row r="18" spans="1:5">
      <c r="A18" s="4" t="s">
        <v>513</v>
      </c>
    </row>
    <row r="19" spans="1:5">
      <c r="A19" s="3" t="s">
        <v>499</v>
      </c>
    </row>
    <row r="20" spans="1:5">
      <c r="A20" s="4" t="s">
        <v>510</v>
      </c>
      <c r="B20" s="6" t="n">
        <v>5500000</v>
      </c>
    </row>
    <row r="21" spans="1:5">
      <c r="A21" s="4" t="s">
        <v>514</v>
      </c>
      <c r="B21" s="6" t="n">
        <v>5500000</v>
      </c>
    </row>
    <row r="22" spans="1:5">
      <c r="A22" s="4" t="s">
        <v>512</v>
      </c>
      <c r="B22" s="5" t="n">
        <v>0</v>
      </c>
    </row>
    <row r="23" spans="1:5">
      <c r="A23" s="4" t="s">
        <v>515</v>
      </c>
    </row>
    <row r="24" spans="1:5">
      <c r="A24" s="3" t="s">
        <v>499</v>
      </c>
    </row>
    <row r="25" spans="1:5">
      <c r="A25" s="4" t="s">
        <v>516</v>
      </c>
      <c r="C25" s="6" t="n">
        <v>349600000</v>
      </c>
      <c r="D25" s="6" t="n">
        <v>258000000</v>
      </c>
    </row>
    <row r="26" spans="1:5">
      <c r="A26" s="4" t="s">
        <v>517</v>
      </c>
      <c r="C26" s="6" t="n">
        <v>7300000</v>
      </c>
      <c r="D26" s="6" t="n">
        <v>3900000</v>
      </c>
    </row>
    <row r="27" spans="1:5">
      <c r="A27" s="4" t="s">
        <v>518</v>
      </c>
      <c r="C27" s="6" t="n">
        <v>7900000</v>
      </c>
      <c r="D27" s="6" t="n">
        <v>4000000</v>
      </c>
    </row>
    <row r="28" spans="1:5">
      <c r="A28" s="4" t="s">
        <v>519</v>
      </c>
    </row>
    <row r="29" spans="1:5">
      <c r="A29" s="3" t="s">
        <v>499</v>
      </c>
    </row>
    <row r="30" spans="1:5">
      <c r="A30" s="4" t="s">
        <v>336</v>
      </c>
      <c r="C30" s="6" t="n">
        <v>79800000</v>
      </c>
      <c r="D30" s="6" t="n">
        <v>73900000</v>
      </c>
    </row>
    <row r="31" spans="1:5">
      <c r="A31" s="4" t="s">
        <v>520</v>
      </c>
    </row>
    <row r="32" spans="1:5">
      <c r="A32" s="3" t="s">
        <v>499</v>
      </c>
    </row>
    <row r="33" spans="1:5">
      <c r="A33" s="4" t="s">
        <v>336</v>
      </c>
      <c r="C33" s="5" t="n">
        <v>4000000</v>
      </c>
      <c r="D33" s="5" t="n">
        <v>3200000</v>
      </c>
    </row>
    <row r="34" spans="1:5">
      <c r="A34" s="4" t="s">
        <v>521</v>
      </c>
    </row>
    <row r="35" spans="1:5">
      <c r="A35" s="3" t="s">
        <v>499</v>
      </c>
    </row>
    <row r="36" spans="1:5">
      <c r="A36" s="4" t="s">
        <v>522</v>
      </c>
      <c r="C36" s="4" t="s">
        <v>523</v>
      </c>
    </row>
    <row r="37" spans="1:5">
      <c r="A37" s="4" t="s">
        <v>524</v>
      </c>
    </row>
    <row r="38" spans="1:5">
      <c r="A38" s="3" t="s">
        <v>499</v>
      </c>
    </row>
    <row r="39" spans="1:5">
      <c r="A39" s="4" t="s">
        <v>522</v>
      </c>
      <c r="C39" s="4" t="s">
        <v>525</v>
      </c>
    </row>
    <row r="40" spans="1:5">
      <c r="A40" s="4" t="s">
        <v>526</v>
      </c>
    </row>
    <row r="41" spans="1:5">
      <c r="A41" s="3" t="s">
        <v>499</v>
      </c>
    </row>
    <row r="42" spans="1:5">
      <c r="A42" s="4" t="s">
        <v>527</v>
      </c>
      <c r="C42" s="4" t="s">
        <v>528</v>
      </c>
    </row>
    <row r="43" spans="1:5">
      <c r="A43" s="4" t="s">
        <v>529</v>
      </c>
    </row>
    <row r="44" spans="1:5">
      <c r="A44" s="3" t="s">
        <v>499</v>
      </c>
    </row>
    <row r="45" spans="1:5">
      <c r="A45" s="4" t="s">
        <v>527</v>
      </c>
      <c r="C45" s="4" t="s">
        <v>530</v>
      </c>
    </row>
    <row r="46" spans="1:5">
      <c r="A46" s="4" t="s">
        <v>531</v>
      </c>
    </row>
    <row r="47" spans="1:5">
      <c r="A47" s="3" t="s">
        <v>499</v>
      </c>
    </row>
    <row r="48" spans="1:5">
      <c r="A48" s="4" t="s">
        <v>527</v>
      </c>
      <c r="C48" s="4" t="s">
        <v>532</v>
      </c>
    </row>
    <row r="49" spans="1:5">
      <c r="A49" s="4" t="s">
        <v>533</v>
      </c>
    </row>
    <row r="50" spans="1:5">
      <c r="A50" s="3" t="s">
        <v>499</v>
      </c>
    </row>
    <row r="51" spans="1:5">
      <c r="A51" s="4" t="s">
        <v>527</v>
      </c>
      <c r="C51" s="4" t="s">
        <v>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4</v>
      </c>
    </row>
    <row r="2" spans="1:3">
      <c r="A2" s="3" t="s">
        <v>536</v>
      </c>
    </row>
    <row r="3" spans="1:3">
      <c r="A3" s="4" t="s">
        <v>537</v>
      </c>
      <c r="B3" s="5" t="n">
        <v>591009</v>
      </c>
      <c r="C3" s="5" t="n">
        <v>591621</v>
      </c>
    </row>
    <row r="4" spans="1:3">
      <c r="A4" s="4" t="s">
        <v>538</v>
      </c>
      <c r="B4" s="6" t="n">
        <v>17841</v>
      </c>
      <c r="C4" s="6" t="n">
        <v>2795</v>
      </c>
    </row>
    <row r="5" spans="1:3">
      <c r="A5" s="4" t="s">
        <v>539</v>
      </c>
      <c r="B5" s="6" t="n">
        <v>-617</v>
      </c>
      <c r="C5" s="6" t="n">
        <v>-8867</v>
      </c>
    </row>
    <row r="6" spans="1:3">
      <c r="A6" s="4" t="s">
        <v>540</v>
      </c>
      <c r="B6" s="6" t="n">
        <v>608233</v>
      </c>
      <c r="C6" s="6" t="n">
        <v>585549</v>
      </c>
    </row>
    <row r="7" spans="1:3">
      <c r="A7" s="4" t="s">
        <v>541</v>
      </c>
    </row>
    <row r="8" spans="1:3">
      <c r="A8" s="3" t="s">
        <v>536</v>
      </c>
    </row>
    <row r="9" spans="1:3">
      <c r="A9" s="4" t="s">
        <v>537</v>
      </c>
      <c r="C9" s="6" t="n">
        <v>994</v>
      </c>
    </row>
    <row r="10" spans="1:3">
      <c r="A10" s="4" t="s">
        <v>538</v>
      </c>
      <c r="C10" s="6" t="n">
        <v>0</v>
      </c>
    </row>
    <row r="11" spans="1:3">
      <c r="A11" s="4" t="s">
        <v>539</v>
      </c>
      <c r="C11" s="6" t="n">
        <v>-7</v>
      </c>
    </row>
    <row r="12" spans="1:3">
      <c r="A12" s="4" t="s">
        <v>540</v>
      </c>
      <c r="C12" s="6" t="n">
        <v>987</v>
      </c>
    </row>
    <row r="13" spans="1:3">
      <c r="A13" s="4" t="s">
        <v>542</v>
      </c>
    </row>
    <row r="14" spans="1:3">
      <c r="A14" s="3" t="s">
        <v>536</v>
      </c>
    </row>
    <row r="15" spans="1:3">
      <c r="A15" s="4" t="s">
        <v>537</v>
      </c>
      <c r="C15" s="6" t="n">
        <v>4435</v>
      </c>
    </row>
    <row r="16" spans="1:3">
      <c r="A16" s="4" t="s">
        <v>538</v>
      </c>
      <c r="C16" s="6" t="n">
        <v>0</v>
      </c>
    </row>
    <row r="17" spans="1:3">
      <c r="A17" s="4" t="s">
        <v>539</v>
      </c>
      <c r="C17" s="6" t="n">
        <v>-85</v>
      </c>
    </row>
    <row r="18" spans="1:3">
      <c r="A18" s="4" t="s">
        <v>540</v>
      </c>
      <c r="C18" s="6" t="n">
        <v>4350</v>
      </c>
    </row>
    <row r="19" spans="1:3">
      <c r="A19" s="4" t="s">
        <v>543</v>
      </c>
    </row>
    <row r="20" spans="1:3">
      <c r="A20" s="3" t="s">
        <v>536</v>
      </c>
    </row>
    <row r="21" spans="1:3">
      <c r="A21" s="4" t="s">
        <v>537</v>
      </c>
      <c r="B21" s="6" t="n">
        <v>283817</v>
      </c>
      <c r="C21" s="6" t="n">
        <v>329516</v>
      </c>
    </row>
    <row r="22" spans="1:3">
      <c r="A22" s="4" t="s">
        <v>538</v>
      </c>
      <c r="B22" s="6" t="n">
        <v>4751</v>
      </c>
      <c r="C22" s="6" t="n">
        <v>1392</v>
      </c>
    </row>
    <row r="23" spans="1:3">
      <c r="A23" s="4" t="s">
        <v>539</v>
      </c>
      <c r="B23" s="6" t="n">
        <v>-387</v>
      </c>
      <c r="C23" s="6" t="n">
        <v>-5496</v>
      </c>
    </row>
    <row r="24" spans="1:3">
      <c r="A24" s="4" t="s">
        <v>540</v>
      </c>
      <c r="B24" s="6" t="n">
        <v>288181</v>
      </c>
      <c r="C24" s="6" t="n">
        <v>325412</v>
      </c>
    </row>
    <row r="25" spans="1:3">
      <c r="A25" s="4" t="s">
        <v>544</v>
      </c>
    </row>
    <row r="26" spans="1:3">
      <c r="A26" s="3" t="s">
        <v>536</v>
      </c>
    </row>
    <row r="27" spans="1:3">
      <c r="A27" s="4" t="s">
        <v>537</v>
      </c>
      <c r="B27" s="6" t="n">
        <v>36712</v>
      </c>
      <c r="C27" s="6" t="n">
        <v>38712</v>
      </c>
    </row>
    <row r="28" spans="1:3">
      <c r="A28" s="4" t="s">
        <v>538</v>
      </c>
      <c r="B28" s="6" t="n">
        <v>262</v>
      </c>
      <c r="C28" s="6" t="n">
        <v>0</v>
      </c>
    </row>
    <row r="29" spans="1:3">
      <c r="A29" s="4" t="s">
        <v>539</v>
      </c>
      <c r="B29" s="6" t="n">
        <v>-2</v>
      </c>
      <c r="C29" s="6" t="n">
        <v>-571</v>
      </c>
    </row>
    <row r="30" spans="1:3">
      <c r="A30" s="4" t="s">
        <v>540</v>
      </c>
      <c r="B30" s="6" t="n">
        <v>36972</v>
      </c>
      <c r="C30" s="6" t="n">
        <v>38141</v>
      </c>
    </row>
    <row r="31" spans="1:3">
      <c r="A31" s="4" t="s">
        <v>545</v>
      </c>
    </row>
    <row r="32" spans="1:3">
      <c r="A32" s="3" t="s">
        <v>536</v>
      </c>
    </row>
    <row r="33" spans="1:3">
      <c r="A33" s="4" t="s">
        <v>537</v>
      </c>
      <c r="B33" s="6" t="n">
        <v>270480</v>
      </c>
      <c r="C33" s="6" t="n">
        <v>217964</v>
      </c>
    </row>
    <row r="34" spans="1:3">
      <c r="A34" s="4" t="s">
        <v>538</v>
      </c>
      <c r="B34" s="6" t="n">
        <v>12828</v>
      </c>
      <c r="C34" s="6" t="n">
        <v>1403</v>
      </c>
    </row>
    <row r="35" spans="1:3">
      <c r="A35" s="4" t="s">
        <v>539</v>
      </c>
      <c r="B35" s="6" t="n">
        <v>-228</v>
      </c>
      <c r="C35" s="6" t="n">
        <v>-2708</v>
      </c>
    </row>
    <row r="36" spans="1:3">
      <c r="A36" s="4" t="s">
        <v>540</v>
      </c>
      <c r="B36" s="5" t="n">
        <v>283080</v>
      </c>
      <c r="C36" s="5" t="n">
        <v>2166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547</v>
      </c>
    </row>
    <row r="3" spans="1:3">
      <c r="A3" s="4" t="s">
        <v>548</v>
      </c>
      <c r="B3" s="5" t="n">
        <v>4587</v>
      </c>
    </row>
    <row r="4" spans="1:3">
      <c r="A4" s="4" t="s">
        <v>549</v>
      </c>
      <c r="B4" s="6" t="n">
        <v>15115</v>
      </c>
    </row>
    <row r="5" spans="1:3">
      <c r="A5" s="4" t="s">
        <v>550</v>
      </c>
      <c r="B5" s="6" t="n">
        <v>24962</v>
      </c>
    </row>
    <row r="6" spans="1:3">
      <c r="A6" s="4" t="s">
        <v>551</v>
      </c>
      <c r="B6" s="6" t="n">
        <v>225816</v>
      </c>
    </row>
    <row r="7" spans="1:3">
      <c r="A7" s="4" t="s">
        <v>552</v>
      </c>
      <c r="B7" s="6" t="n">
        <v>270480</v>
      </c>
    </row>
    <row r="8" spans="1:3">
      <c r="A8" s="4" t="s">
        <v>553</v>
      </c>
      <c r="B8" s="6" t="n">
        <v>320529</v>
      </c>
    </row>
    <row r="9" spans="1:3">
      <c r="A9" s="4" t="s">
        <v>554</v>
      </c>
      <c r="B9" s="6" t="n">
        <v>591009</v>
      </c>
      <c r="C9" s="5" t="n">
        <v>591621</v>
      </c>
    </row>
    <row r="10" spans="1:3">
      <c r="A10" s="4" t="s">
        <v>555</v>
      </c>
      <c r="B10" s="6" t="n">
        <v>4610</v>
      </c>
    </row>
    <row r="11" spans="1:3">
      <c r="A11" s="4" t="s">
        <v>556</v>
      </c>
      <c r="B11" s="6" t="n">
        <v>15453</v>
      </c>
    </row>
    <row r="12" spans="1:3">
      <c r="A12" s="4" t="s">
        <v>557</v>
      </c>
      <c r="B12" s="6" t="n">
        <v>26061</v>
      </c>
    </row>
    <row r="13" spans="1:3">
      <c r="A13" s="4" t="s">
        <v>558</v>
      </c>
      <c r="B13" s="6" t="n">
        <v>236956</v>
      </c>
    </row>
    <row r="14" spans="1:3">
      <c r="A14" s="4" t="s">
        <v>559</v>
      </c>
      <c r="B14" s="6" t="n">
        <v>283080</v>
      </c>
    </row>
    <row r="15" spans="1:3">
      <c r="A15" s="4" t="s">
        <v>560</v>
      </c>
      <c r="B15" s="6" t="n">
        <v>325153</v>
      </c>
    </row>
    <row r="16" spans="1:3">
      <c r="A16" s="4" t="s">
        <v>561</v>
      </c>
      <c r="B16" s="5" t="n">
        <v>608233</v>
      </c>
      <c r="C16" s="5" t="n">
        <v>585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4</v>
      </c>
      <c r="D2" s="2" t="s">
        <v>110</v>
      </c>
    </row>
    <row r="3" spans="1:4">
      <c r="A3" s="3" t="s">
        <v>563</v>
      </c>
    </row>
    <row r="4" spans="1:4">
      <c r="A4" s="4" t="s">
        <v>564</v>
      </c>
      <c r="B4" s="5" t="n">
        <v>57114</v>
      </c>
      <c r="C4" s="5" t="n">
        <v>15302</v>
      </c>
      <c r="D4" s="5" t="n">
        <v>40877</v>
      </c>
    </row>
    <row r="5" spans="1:4">
      <c r="A5" s="4" t="s">
        <v>565</v>
      </c>
      <c r="B5" s="6" t="n">
        <v>279</v>
      </c>
      <c r="C5" s="6" t="n">
        <v>21</v>
      </c>
      <c r="D5" s="6" t="n">
        <v>267</v>
      </c>
    </row>
    <row r="6" spans="1:4">
      <c r="A6" s="4" t="s">
        <v>566</v>
      </c>
      <c r="B6" s="5" t="n">
        <v>-137</v>
      </c>
      <c r="C6" s="5" t="n">
        <v>-71</v>
      </c>
      <c r="D6" s="5" t="n">
        <v>-235</v>
      </c>
    </row>
    <row r="7" spans="1:4">
      <c r="A7" s="4" t="s">
        <v>567</v>
      </c>
      <c r="B7" s="6" t="n">
        <v>46</v>
      </c>
      <c r="C7" s="6" t="n">
        <v>29</v>
      </c>
      <c r="D7" s="6" t="n">
        <v>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4</v>
      </c>
    </row>
    <row r="2" spans="1:3">
      <c r="A2" s="3" t="s">
        <v>569</v>
      </c>
    </row>
    <row r="3" spans="1:3">
      <c r="A3" s="4" t="s">
        <v>570</v>
      </c>
      <c r="B3" s="5" t="n">
        <v>42215</v>
      </c>
      <c r="C3" s="5" t="n">
        <v>37848</v>
      </c>
    </row>
    <row r="4" spans="1:3">
      <c r="A4" s="4" t="s">
        <v>571</v>
      </c>
      <c r="B4" s="6" t="n">
        <v>14174</v>
      </c>
      <c r="C4" s="6" t="n">
        <v>346642</v>
      </c>
    </row>
    <row r="5" spans="1:3">
      <c r="A5" s="4" t="s">
        <v>572</v>
      </c>
      <c r="B5" s="6" t="n">
        <v>56389</v>
      </c>
      <c r="C5" s="6" t="n">
        <v>384490</v>
      </c>
    </row>
    <row r="6" spans="1:3">
      <c r="A6" s="4" t="s">
        <v>573</v>
      </c>
      <c r="B6" s="6" t="n">
        <v>342</v>
      </c>
      <c r="C6" s="6" t="n">
        <v>136</v>
      </c>
    </row>
    <row r="7" spans="1:3">
      <c r="A7" s="4" t="s">
        <v>574</v>
      </c>
      <c r="B7" s="6" t="n">
        <v>275</v>
      </c>
      <c r="C7" s="6" t="n">
        <v>8731</v>
      </c>
    </row>
    <row r="8" spans="1:3">
      <c r="A8" s="4" t="s">
        <v>575</v>
      </c>
      <c r="B8" s="6" t="n">
        <v>617</v>
      </c>
      <c r="C8" s="6" t="n">
        <v>8867</v>
      </c>
    </row>
    <row r="9" spans="1:3">
      <c r="A9" s="4" t="s">
        <v>541</v>
      </c>
    </row>
    <row r="10" spans="1:3">
      <c r="A10" s="3" t="s">
        <v>569</v>
      </c>
    </row>
    <row r="11" spans="1:3">
      <c r="A11" s="4" t="s">
        <v>570</v>
      </c>
      <c r="C11" s="6" t="n">
        <v>0</v>
      </c>
    </row>
    <row r="12" spans="1:3">
      <c r="A12" s="4" t="s">
        <v>571</v>
      </c>
      <c r="C12" s="6" t="n">
        <v>987</v>
      </c>
    </row>
    <row r="13" spans="1:3">
      <c r="A13" s="4" t="s">
        <v>572</v>
      </c>
      <c r="C13" s="6" t="n">
        <v>987</v>
      </c>
    </row>
    <row r="14" spans="1:3">
      <c r="A14" s="4" t="s">
        <v>573</v>
      </c>
      <c r="C14" s="6" t="n">
        <v>0</v>
      </c>
    </row>
    <row r="15" spans="1:3">
      <c r="A15" s="4" t="s">
        <v>574</v>
      </c>
      <c r="C15" s="6" t="n">
        <v>7</v>
      </c>
    </row>
    <row r="16" spans="1:3">
      <c r="A16" s="4" t="s">
        <v>575</v>
      </c>
      <c r="C16" s="6" t="n">
        <v>7</v>
      </c>
    </row>
    <row r="17" spans="1:3">
      <c r="A17" s="4" t="s">
        <v>542</v>
      </c>
    </row>
    <row r="18" spans="1:3">
      <c r="A18" s="3" t="s">
        <v>569</v>
      </c>
    </row>
    <row r="19" spans="1:3">
      <c r="A19" s="4" t="s">
        <v>570</v>
      </c>
      <c r="C19" s="6" t="n">
        <v>0</v>
      </c>
    </row>
    <row r="20" spans="1:3">
      <c r="A20" s="4" t="s">
        <v>571</v>
      </c>
      <c r="C20" s="6" t="n">
        <v>4350</v>
      </c>
    </row>
    <row r="21" spans="1:3">
      <c r="A21" s="4" t="s">
        <v>572</v>
      </c>
      <c r="C21" s="6" t="n">
        <v>4350</v>
      </c>
    </row>
    <row r="22" spans="1:3">
      <c r="A22" s="4" t="s">
        <v>573</v>
      </c>
      <c r="C22" s="6" t="n">
        <v>0</v>
      </c>
    </row>
    <row r="23" spans="1:3">
      <c r="A23" s="4" t="s">
        <v>574</v>
      </c>
      <c r="C23" s="6" t="n">
        <v>85</v>
      </c>
    </row>
    <row r="24" spans="1:3">
      <c r="A24" s="4" t="s">
        <v>575</v>
      </c>
      <c r="C24" s="6" t="n">
        <v>85</v>
      </c>
    </row>
    <row r="25" spans="1:3">
      <c r="A25" s="4" t="s">
        <v>543</v>
      </c>
    </row>
    <row r="26" spans="1:3">
      <c r="A26" s="3" t="s">
        <v>569</v>
      </c>
    </row>
    <row r="27" spans="1:3">
      <c r="A27" s="4" t="s">
        <v>570</v>
      </c>
      <c r="B27" s="6" t="n">
        <v>23436</v>
      </c>
      <c r="C27" s="6" t="n">
        <v>11619</v>
      </c>
    </row>
    <row r="28" spans="1:3">
      <c r="A28" s="4" t="s">
        <v>571</v>
      </c>
      <c r="B28" s="6" t="n">
        <v>14174</v>
      </c>
      <c r="C28" s="6" t="n">
        <v>217182</v>
      </c>
    </row>
    <row r="29" spans="1:3">
      <c r="A29" s="4" t="s">
        <v>572</v>
      </c>
      <c r="B29" s="6" t="n">
        <v>37610</v>
      </c>
      <c r="C29" s="6" t="n">
        <v>228801</v>
      </c>
    </row>
    <row r="30" spans="1:3">
      <c r="A30" s="4" t="s">
        <v>573</v>
      </c>
      <c r="B30" s="6" t="n">
        <v>112</v>
      </c>
      <c r="C30" s="6" t="n">
        <v>12</v>
      </c>
    </row>
    <row r="31" spans="1:3">
      <c r="A31" s="4" t="s">
        <v>574</v>
      </c>
      <c r="B31" s="6" t="n">
        <v>275</v>
      </c>
      <c r="C31" s="6" t="n">
        <v>5484</v>
      </c>
    </row>
    <row r="32" spans="1:3">
      <c r="A32" s="4" t="s">
        <v>575</v>
      </c>
      <c r="B32" s="6" t="n">
        <v>387</v>
      </c>
      <c r="C32" s="6" t="n">
        <v>5496</v>
      </c>
    </row>
    <row r="33" spans="1:3">
      <c r="A33" s="4" t="s">
        <v>544</v>
      </c>
    </row>
    <row r="34" spans="1:3">
      <c r="A34" s="3" t="s">
        <v>569</v>
      </c>
    </row>
    <row r="35" spans="1:3">
      <c r="A35" s="4" t="s">
        <v>570</v>
      </c>
      <c r="B35" s="6" t="n">
        <v>4591</v>
      </c>
      <c r="C35" s="6" t="n">
        <v>0</v>
      </c>
    </row>
    <row r="36" spans="1:3">
      <c r="A36" s="4" t="s">
        <v>571</v>
      </c>
      <c r="B36" s="6" t="n">
        <v>0</v>
      </c>
      <c r="C36" s="6" t="n">
        <v>38141</v>
      </c>
    </row>
    <row r="37" spans="1:3">
      <c r="A37" s="4" t="s">
        <v>572</v>
      </c>
      <c r="B37" s="6" t="n">
        <v>4591</v>
      </c>
      <c r="C37" s="6" t="n">
        <v>38141</v>
      </c>
    </row>
    <row r="38" spans="1:3">
      <c r="A38" s="4" t="s">
        <v>573</v>
      </c>
      <c r="B38" s="6" t="n">
        <v>2</v>
      </c>
      <c r="C38" s="6" t="n">
        <v>0</v>
      </c>
    </row>
    <row r="39" spans="1:3">
      <c r="A39" s="4" t="s">
        <v>574</v>
      </c>
      <c r="B39" s="6" t="n">
        <v>0</v>
      </c>
      <c r="C39" s="6" t="n">
        <v>571</v>
      </c>
    </row>
    <row r="40" spans="1:3">
      <c r="A40" s="4" t="s">
        <v>575</v>
      </c>
      <c r="B40" s="6" t="n">
        <v>2</v>
      </c>
      <c r="C40" s="6" t="n">
        <v>571</v>
      </c>
    </row>
    <row r="41" spans="1:3">
      <c r="A41" s="4" t="s">
        <v>545</v>
      </c>
    </row>
    <row r="42" spans="1:3">
      <c r="A42" s="3" t="s">
        <v>569</v>
      </c>
    </row>
    <row r="43" spans="1:3">
      <c r="A43" s="4" t="s">
        <v>570</v>
      </c>
      <c r="B43" s="6" t="n">
        <v>14188</v>
      </c>
      <c r="C43" s="6" t="n">
        <v>26229</v>
      </c>
    </row>
    <row r="44" spans="1:3">
      <c r="A44" s="4" t="s">
        <v>571</v>
      </c>
      <c r="B44" s="6" t="n">
        <v>0</v>
      </c>
      <c r="C44" s="6" t="n">
        <v>85982</v>
      </c>
    </row>
    <row r="45" spans="1:3">
      <c r="A45" s="4" t="s">
        <v>572</v>
      </c>
      <c r="B45" s="6" t="n">
        <v>14188</v>
      </c>
      <c r="C45" s="6" t="n">
        <v>112211</v>
      </c>
    </row>
    <row r="46" spans="1:3">
      <c r="A46" s="4" t="s">
        <v>573</v>
      </c>
      <c r="B46" s="6" t="n">
        <v>228</v>
      </c>
      <c r="C46" s="6" t="n">
        <v>124</v>
      </c>
    </row>
    <row r="47" spans="1:3">
      <c r="A47" s="4" t="s">
        <v>574</v>
      </c>
      <c r="B47" s="6" t="n">
        <v>0</v>
      </c>
      <c r="C47" s="6" t="n">
        <v>2584</v>
      </c>
    </row>
    <row r="48" spans="1:3">
      <c r="A48" s="4" t="s">
        <v>575</v>
      </c>
      <c r="B48" s="5" t="n">
        <v>228</v>
      </c>
      <c r="C48" s="5" t="n">
        <v>2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7"/>
    <col customWidth="1" max="7" min="7" width="24"/>
    <col customWidth="1" max="8" min="8" width="11"/>
  </cols>
  <sheetData>
    <row r="1" spans="1:8">
      <c r="A1" s="1" t="s">
        <v>168</v>
      </c>
      <c r="B1" s="2" t="s">
        <v>169</v>
      </c>
      <c r="C1" s="2" t="s">
        <v>170</v>
      </c>
      <c r="D1" s="2" t="s">
        <v>171</v>
      </c>
      <c r="E1" s="2" t="s">
        <v>172</v>
      </c>
      <c r="F1" s="2" t="s">
        <v>173</v>
      </c>
      <c r="G1" s="2" t="s">
        <v>174</v>
      </c>
      <c r="H1" s="2" t="s">
        <v>175</v>
      </c>
    </row>
    <row r="2" spans="1:8">
      <c r="A2" s="4" t="s">
        <v>176</v>
      </c>
      <c r="B2" s="5" t="n">
        <v>104405</v>
      </c>
      <c r="C2" s="5" t="n">
        <v>327873</v>
      </c>
      <c r="D2" s="5" t="n">
        <v>-2387</v>
      </c>
      <c r="E2" s="5" t="n">
        <v>-2913</v>
      </c>
      <c r="F2" s="5" t="n">
        <v>426978</v>
      </c>
      <c r="G2" s="5" t="n">
        <v>89</v>
      </c>
      <c r="H2" s="5" t="n">
        <v>427067</v>
      </c>
    </row>
    <row r="3" spans="1:8">
      <c r="A3" s="4" t="s">
        <v>177</v>
      </c>
      <c r="B3" s="6" t="n">
        <v>24937865</v>
      </c>
    </row>
    <row r="4" spans="1:8">
      <c r="A4" s="4" t="s">
        <v>155</v>
      </c>
      <c r="C4" s="6" t="n">
        <v>57330</v>
      </c>
      <c r="F4" s="6" t="n">
        <v>57330</v>
      </c>
      <c r="H4" s="6" t="n">
        <v>57330</v>
      </c>
    </row>
    <row r="5" spans="1:8">
      <c r="A5" s="4" t="s">
        <v>178</v>
      </c>
      <c r="D5" s="6" t="n">
        <v>1717</v>
      </c>
      <c r="F5" s="6" t="n">
        <v>1717</v>
      </c>
      <c r="H5" s="6" t="n">
        <v>1717</v>
      </c>
    </row>
    <row r="6" spans="1:8">
      <c r="A6" s="4" t="s">
        <v>179</v>
      </c>
      <c r="C6" s="6" t="n">
        <v>-21409</v>
      </c>
      <c r="F6" s="6" t="n">
        <v>-21409</v>
      </c>
      <c r="H6" s="6" t="n">
        <v>-21409</v>
      </c>
    </row>
    <row r="7" spans="1:8">
      <c r="A7" s="4" t="s">
        <v>180</v>
      </c>
      <c r="B7" s="5" t="n">
        <v>495</v>
      </c>
      <c r="E7" s="6" t="n">
        <v>-495</v>
      </c>
      <c r="F7" s="6" t="n">
        <v>0</v>
      </c>
      <c r="H7" s="6" t="n">
        <v>0</v>
      </c>
    </row>
    <row r="8" spans="1:8">
      <c r="A8" s="4" t="s">
        <v>181</v>
      </c>
      <c r="B8" s="6" t="n">
        <v>-10748</v>
      </c>
    </row>
    <row r="9" spans="1:8">
      <c r="A9" s="4" t="s">
        <v>182</v>
      </c>
      <c r="B9" s="5" t="n">
        <v>-1736</v>
      </c>
      <c r="F9" s="6" t="n">
        <v>-1736</v>
      </c>
      <c r="H9" s="6" t="n">
        <v>-1736</v>
      </c>
    </row>
    <row r="10" spans="1:8">
      <c r="A10" s="4" t="s">
        <v>183</v>
      </c>
      <c r="B10" s="6" t="n">
        <v>98816</v>
      </c>
    </row>
    <row r="11" spans="1:8">
      <c r="A11" s="4" t="s">
        <v>184</v>
      </c>
      <c r="B11" s="5" t="n">
        <v>5698</v>
      </c>
      <c r="F11" s="6" t="n">
        <v>5698</v>
      </c>
      <c r="H11" s="6" t="n">
        <v>5698</v>
      </c>
    </row>
    <row r="12" spans="1:8">
      <c r="A12" s="4" t="s">
        <v>185</v>
      </c>
      <c r="B12" s="5" t="n">
        <v>108862</v>
      </c>
      <c r="C12" s="6" t="n">
        <v>363794</v>
      </c>
      <c r="D12" s="6" t="n">
        <v>-670</v>
      </c>
      <c r="E12" s="6" t="n">
        <v>-3408</v>
      </c>
      <c r="F12" s="6" t="n">
        <v>468578</v>
      </c>
      <c r="G12" s="6" t="n">
        <v>89</v>
      </c>
      <c r="H12" s="6" t="n">
        <v>468667</v>
      </c>
    </row>
    <row r="13" spans="1:8">
      <c r="A13" s="4" t="s">
        <v>186</v>
      </c>
      <c r="B13" s="6" t="n">
        <v>25025933</v>
      </c>
    </row>
    <row r="14" spans="1:8">
      <c r="A14" s="4" t="s">
        <v>187</v>
      </c>
      <c r="C14" s="6" t="n">
        <v>173</v>
      </c>
      <c r="D14" s="6" t="n">
        <v>-173</v>
      </c>
      <c r="F14" s="6" t="n">
        <v>0</v>
      </c>
      <c r="H14" s="6" t="n">
        <v>0</v>
      </c>
    </row>
    <row r="15" spans="1:8">
      <c r="A15" s="4" t="s">
        <v>188</v>
      </c>
      <c r="C15" s="6" t="n">
        <v>24</v>
      </c>
      <c r="F15" s="6" t="n">
        <v>24</v>
      </c>
      <c r="H15" s="6" t="n">
        <v>24</v>
      </c>
    </row>
    <row r="16" spans="1:8">
      <c r="A16" s="4" t="s">
        <v>189</v>
      </c>
      <c r="C16" s="6" t="n">
        <v>68</v>
      </c>
      <c r="D16" s="6" t="n">
        <v>-68</v>
      </c>
      <c r="F16" s="6" t="n">
        <v>0</v>
      </c>
      <c r="H16" s="6" t="n">
        <v>0</v>
      </c>
    </row>
    <row r="17" spans="1:8">
      <c r="A17" s="4" t="s">
        <v>155</v>
      </c>
      <c r="C17" s="6" t="n">
        <v>80411</v>
      </c>
      <c r="F17" s="6" t="n">
        <v>80411</v>
      </c>
      <c r="H17" s="6" t="n">
        <v>80411</v>
      </c>
    </row>
    <row r="18" spans="1:8">
      <c r="A18" s="4" t="s">
        <v>178</v>
      </c>
      <c r="D18" s="6" t="n">
        <v>-5280</v>
      </c>
      <c r="F18" s="6" t="n">
        <v>-5280</v>
      </c>
      <c r="H18" s="6" t="n">
        <v>-5280</v>
      </c>
    </row>
    <row r="19" spans="1:8">
      <c r="A19" s="4" t="s">
        <v>179</v>
      </c>
      <c r="C19" s="6" t="n">
        <v>-25291</v>
      </c>
      <c r="F19" s="6" t="n">
        <v>-25291</v>
      </c>
      <c r="H19" s="6" t="n">
        <v>-25291</v>
      </c>
    </row>
    <row r="20" spans="1:8">
      <c r="A20" s="4" t="s">
        <v>180</v>
      </c>
      <c r="B20" s="5" t="n">
        <v>463</v>
      </c>
      <c r="E20" s="6" t="n">
        <v>-463</v>
      </c>
      <c r="F20" s="6" t="n">
        <v>0</v>
      </c>
      <c r="H20" s="6" t="n">
        <v>0</v>
      </c>
    </row>
    <row r="21" spans="1:8">
      <c r="A21" s="4" t="s">
        <v>181</v>
      </c>
      <c r="B21" s="6" t="n">
        <v>-9625</v>
      </c>
    </row>
    <row r="22" spans="1:8">
      <c r="A22" s="4" t="s">
        <v>190</v>
      </c>
      <c r="B22" s="5" t="n">
        <v>-115</v>
      </c>
      <c r="E22" s="6" t="n">
        <v>115</v>
      </c>
      <c r="F22" s="6" t="n">
        <v>0</v>
      </c>
      <c r="H22" s="6" t="n">
        <v>0</v>
      </c>
    </row>
    <row r="23" spans="1:8">
      <c r="A23" s="4" t="s">
        <v>191</v>
      </c>
      <c r="B23" s="6" t="n">
        <v>5636</v>
      </c>
    </row>
    <row r="24" spans="1:8">
      <c r="A24" s="4" t="s">
        <v>182</v>
      </c>
      <c r="B24" s="5" t="n">
        <v>-2435</v>
      </c>
      <c r="F24" s="6" t="n">
        <v>-2435</v>
      </c>
      <c r="H24" s="6" t="n">
        <v>-2435</v>
      </c>
    </row>
    <row r="25" spans="1:8">
      <c r="A25" s="4" t="s">
        <v>183</v>
      </c>
      <c r="B25" s="6" t="n">
        <v>106829</v>
      </c>
    </row>
    <row r="26" spans="1:8">
      <c r="A26" s="4" t="s">
        <v>184</v>
      </c>
      <c r="B26" s="5" t="n">
        <v>5608</v>
      </c>
      <c r="F26" s="6" t="n">
        <v>5608</v>
      </c>
      <c r="H26" s="6" t="n">
        <v>5608</v>
      </c>
    </row>
    <row r="27" spans="1:8">
      <c r="A27" s="4" t="s">
        <v>192</v>
      </c>
      <c r="B27" s="5" t="n">
        <v>112383</v>
      </c>
      <c r="C27" s="6" t="n">
        <v>419179</v>
      </c>
      <c r="D27" s="6" t="n">
        <v>-6191</v>
      </c>
      <c r="E27" s="6" t="n">
        <v>-3756</v>
      </c>
      <c r="F27" s="6" t="n">
        <v>521615</v>
      </c>
      <c r="G27" s="6" t="n">
        <v>89</v>
      </c>
      <c r="H27" s="6" t="n">
        <v>521704</v>
      </c>
    </row>
    <row r="28" spans="1:8">
      <c r="A28" s="4" t="s">
        <v>193</v>
      </c>
      <c r="B28" s="6" t="n">
        <v>25128773</v>
      </c>
    </row>
    <row r="29" spans="1:8">
      <c r="A29" s="4" t="s">
        <v>194</v>
      </c>
      <c r="C29" s="6" t="n">
        <v>-1327</v>
      </c>
      <c r="F29" s="6" t="n">
        <v>-1327</v>
      </c>
      <c r="H29" s="6" t="n">
        <v>-1327</v>
      </c>
    </row>
    <row r="30" spans="1:8">
      <c r="A30" s="4" t="s">
        <v>155</v>
      </c>
      <c r="C30" s="6" t="n">
        <v>87047</v>
      </c>
      <c r="F30" s="6" t="n">
        <v>87047</v>
      </c>
      <c r="H30" s="6" t="n">
        <v>87047</v>
      </c>
    </row>
    <row r="31" spans="1:8">
      <c r="A31" s="4" t="s">
        <v>178</v>
      </c>
      <c r="D31" s="6" t="n">
        <v>18250</v>
      </c>
      <c r="F31" s="6" t="n">
        <v>18250</v>
      </c>
      <c r="H31" s="6" t="n">
        <v>18250</v>
      </c>
    </row>
    <row r="32" spans="1:8">
      <c r="A32" s="4" t="s">
        <v>179</v>
      </c>
      <c r="C32" s="6" t="n">
        <v>-29652</v>
      </c>
      <c r="F32" s="6" t="n">
        <v>-29652</v>
      </c>
      <c r="H32" s="6" t="n">
        <v>-29652</v>
      </c>
    </row>
    <row r="33" spans="1:8">
      <c r="A33" s="4" t="s">
        <v>195</v>
      </c>
      <c r="B33" s="5" t="n">
        <v>0</v>
      </c>
      <c r="F33" s="6" t="n">
        <v>0</v>
      </c>
      <c r="H33" s="6" t="n">
        <v>0</v>
      </c>
    </row>
    <row r="34" spans="1:8">
      <c r="A34" s="4" t="s">
        <v>196</v>
      </c>
      <c r="B34" s="6" t="n">
        <v>224066</v>
      </c>
    </row>
    <row r="35" spans="1:8">
      <c r="A35" s="4" t="s">
        <v>180</v>
      </c>
      <c r="B35" s="5" t="n">
        <v>515</v>
      </c>
      <c r="E35" s="6" t="n">
        <v>-515</v>
      </c>
      <c r="F35" s="6" t="n">
        <v>0</v>
      </c>
      <c r="H35" s="6" t="n">
        <v>0</v>
      </c>
    </row>
    <row r="36" spans="1:8">
      <c r="A36" s="4" t="s">
        <v>181</v>
      </c>
      <c r="B36" s="6" t="n">
        <v>-11481</v>
      </c>
    </row>
    <row r="37" spans="1:8">
      <c r="A37" s="4" t="s">
        <v>190</v>
      </c>
      <c r="B37" s="5" t="n">
        <v>-118</v>
      </c>
      <c r="E37" s="6" t="n">
        <v>118</v>
      </c>
      <c r="F37" s="6" t="n">
        <v>0</v>
      </c>
      <c r="H37" s="6" t="n">
        <v>0</v>
      </c>
    </row>
    <row r="38" spans="1:8">
      <c r="A38" s="4" t="s">
        <v>191</v>
      </c>
      <c r="B38" s="6" t="n">
        <v>5699</v>
      </c>
    </row>
    <row r="39" spans="1:8">
      <c r="A39" s="4" t="s">
        <v>182</v>
      </c>
      <c r="B39" s="5" t="n">
        <v>-2109</v>
      </c>
      <c r="F39" s="6" t="n">
        <v>-2109</v>
      </c>
      <c r="H39" s="6" t="n">
        <v>-2109</v>
      </c>
    </row>
    <row r="40" spans="1:8">
      <c r="A40" s="4" t="s">
        <v>183</v>
      </c>
      <c r="B40" s="6" t="n">
        <v>97218</v>
      </c>
    </row>
    <row r="41" spans="1:8">
      <c r="A41" s="4" t="s">
        <v>184</v>
      </c>
      <c r="B41" s="5" t="n">
        <v>4187</v>
      </c>
      <c r="F41" s="6" t="n">
        <v>4187</v>
      </c>
      <c r="H41" s="6" t="n">
        <v>4187</v>
      </c>
    </row>
    <row r="42" spans="1:8">
      <c r="A42" s="4" t="s">
        <v>197</v>
      </c>
      <c r="B42" s="5" t="n">
        <v>114858</v>
      </c>
      <c r="C42" s="5" t="n">
        <v>475247</v>
      </c>
      <c r="D42" s="5" t="n">
        <v>12059</v>
      </c>
      <c r="E42" s="5" t="n">
        <v>-4153</v>
      </c>
      <c r="F42" s="5" t="n">
        <v>598011</v>
      </c>
      <c r="G42" s="5" t="n">
        <v>89</v>
      </c>
      <c r="H42" s="5" t="n">
        <v>598100</v>
      </c>
    </row>
    <row r="43" spans="1:8">
      <c r="A43" s="4" t="s">
        <v>198</v>
      </c>
      <c r="B43" s="6" t="n">
        <v>25444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6</v>
      </c>
      <c r="B1" s="2" t="s">
        <v>577</v>
      </c>
      <c r="C1" s="2" t="s">
        <v>578</v>
      </c>
      <c r="D1" s="2" t="s">
        <v>579</v>
      </c>
    </row>
    <row r="2" spans="1:4">
      <c r="A2" s="3" t="s">
        <v>580</v>
      </c>
    </row>
    <row r="3" spans="1:4">
      <c r="A3" s="4" t="s">
        <v>581</v>
      </c>
      <c r="B3" s="6" t="n">
        <v>19</v>
      </c>
      <c r="C3" s="6" t="n">
        <v>40</v>
      </c>
    </row>
    <row r="4" spans="1:4">
      <c r="A4" s="4" t="s">
        <v>582</v>
      </c>
      <c r="B4" s="6" t="n">
        <v>6</v>
      </c>
      <c r="C4" s="6" t="n">
        <v>207</v>
      </c>
    </row>
    <row r="5" spans="1:4">
      <c r="A5" s="4" t="s">
        <v>583</v>
      </c>
      <c r="B5" s="6" t="n">
        <v>25</v>
      </c>
      <c r="C5" s="6" t="n">
        <v>247</v>
      </c>
    </row>
    <row r="6" spans="1:4">
      <c r="A6" s="4" t="s">
        <v>584</v>
      </c>
      <c r="B6" s="5" t="n">
        <v>0</v>
      </c>
      <c r="C6" s="5" t="n">
        <v>0</v>
      </c>
      <c r="D6" s="5" t="n">
        <v>0</v>
      </c>
    </row>
    <row r="7" spans="1:4">
      <c r="A7" s="4" t="s">
        <v>541</v>
      </c>
    </row>
    <row r="8" spans="1:4">
      <c r="A8" s="3" t="s">
        <v>580</v>
      </c>
    </row>
    <row r="9" spans="1:4">
      <c r="A9" s="4" t="s">
        <v>581</v>
      </c>
      <c r="C9" s="6" t="n">
        <v>0</v>
      </c>
    </row>
    <row r="10" spans="1:4">
      <c r="A10" s="4" t="s">
        <v>582</v>
      </c>
      <c r="C10" s="6" t="n">
        <v>1</v>
      </c>
    </row>
    <row r="11" spans="1:4">
      <c r="A11" s="4" t="s">
        <v>583</v>
      </c>
      <c r="C11" s="6" t="n">
        <v>1</v>
      </c>
    </row>
    <row r="12" spans="1:4">
      <c r="A12" s="4" t="s">
        <v>542</v>
      </c>
    </row>
    <row r="13" spans="1:4">
      <c r="A13" s="3" t="s">
        <v>580</v>
      </c>
    </row>
    <row r="14" spans="1:4">
      <c r="A14" s="4" t="s">
        <v>581</v>
      </c>
      <c r="C14" s="6" t="n">
        <v>0</v>
      </c>
    </row>
    <row r="15" spans="1:4">
      <c r="A15" s="4" t="s">
        <v>582</v>
      </c>
      <c r="C15" s="6" t="n">
        <v>2</v>
      </c>
    </row>
    <row r="16" spans="1:4">
      <c r="A16" s="4" t="s">
        <v>583</v>
      </c>
      <c r="C16" s="6" t="n">
        <v>2</v>
      </c>
    </row>
    <row r="17" spans="1:4">
      <c r="A17" s="4" t="s">
        <v>543</v>
      </c>
    </row>
    <row r="18" spans="1:4">
      <c r="A18" s="3" t="s">
        <v>580</v>
      </c>
    </row>
    <row r="19" spans="1:4">
      <c r="A19" s="4" t="s">
        <v>581</v>
      </c>
      <c r="B19" s="6" t="n">
        <v>7</v>
      </c>
      <c r="C19" s="6" t="n">
        <v>5</v>
      </c>
    </row>
    <row r="20" spans="1:4">
      <c r="A20" s="4" t="s">
        <v>582</v>
      </c>
      <c r="B20" s="6" t="n">
        <v>6</v>
      </c>
      <c r="C20" s="6" t="n">
        <v>84</v>
      </c>
    </row>
    <row r="21" spans="1:4">
      <c r="A21" s="4" t="s">
        <v>583</v>
      </c>
      <c r="B21" s="6" t="n">
        <v>13</v>
      </c>
      <c r="C21" s="6" t="n">
        <v>89</v>
      </c>
    </row>
    <row r="22" spans="1:4">
      <c r="A22" s="4" t="s">
        <v>544</v>
      </c>
    </row>
    <row r="23" spans="1:4">
      <c r="A23" s="3" t="s">
        <v>580</v>
      </c>
    </row>
    <row r="24" spans="1:4">
      <c r="A24" s="4" t="s">
        <v>581</v>
      </c>
      <c r="B24" s="6" t="n">
        <v>1</v>
      </c>
      <c r="C24" s="6" t="n">
        <v>0</v>
      </c>
    </row>
    <row r="25" spans="1:4">
      <c r="A25" s="4" t="s">
        <v>582</v>
      </c>
      <c r="B25" s="6" t="n">
        <v>0</v>
      </c>
      <c r="C25" s="6" t="n">
        <v>9</v>
      </c>
    </row>
    <row r="26" spans="1:4">
      <c r="A26" s="4" t="s">
        <v>583</v>
      </c>
      <c r="B26" s="6" t="n">
        <v>1</v>
      </c>
      <c r="C26" s="6" t="n">
        <v>9</v>
      </c>
    </row>
    <row r="27" spans="1:4">
      <c r="A27" s="4" t="s">
        <v>545</v>
      </c>
    </row>
    <row r="28" spans="1:4">
      <c r="A28" s="3" t="s">
        <v>580</v>
      </c>
    </row>
    <row r="29" spans="1:4">
      <c r="A29" s="4" t="s">
        <v>581</v>
      </c>
      <c r="B29" s="6" t="n">
        <v>11</v>
      </c>
      <c r="C29" s="6" t="n">
        <v>35</v>
      </c>
    </row>
    <row r="30" spans="1:4">
      <c r="A30" s="4" t="s">
        <v>582</v>
      </c>
      <c r="B30" s="6" t="n">
        <v>0</v>
      </c>
      <c r="C30" s="6" t="n">
        <v>111</v>
      </c>
    </row>
    <row r="31" spans="1:4">
      <c r="A31" s="4" t="s">
        <v>583</v>
      </c>
      <c r="B31" s="6" t="n">
        <v>11</v>
      </c>
      <c r="C31" s="6" t="n">
        <v>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5</v>
      </c>
      <c r="B1" s="2" t="s">
        <v>2</v>
      </c>
      <c r="C1" s="2" t="s">
        <v>64</v>
      </c>
    </row>
    <row r="2" spans="1:3">
      <c r="A2" s="3" t="s">
        <v>536</v>
      </c>
    </row>
    <row r="3" spans="1:3">
      <c r="A3" s="4" t="s">
        <v>586</v>
      </c>
      <c r="B3" s="8" t="n">
        <v>59.3</v>
      </c>
      <c r="C3" s="8" t="n">
        <v>16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64</v>
      </c>
      <c r="D1" s="2" t="s">
        <v>110</v>
      </c>
      <c r="E1" s="2" t="s">
        <v>588</v>
      </c>
    </row>
    <row r="2" spans="1:5">
      <c r="A2" s="3" t="s">
        <v>589</v>
      </c>
    </row>
    <row r="3" spans="1:5">
      <c r="A3" s="4" t="s">
        <v>590</v>
      </c>
      <c r="B3" s="5" t="n">
        <v>4067385</v>
      </c>
      <c r="C3" s="5" t="n">
        <v>3916326</v>
      </c>
    </row>
    <row r="4" spans="1:5">
      <c r="A4" s="4" t="s">
        <v>591</v>
      </c>
      <c r="B4" s="6" t="n">
        <v>-50652</v>
      </c>
      <c r="C4" s="6" t="n">
        <v>-48453</v>
      </c>
      <c r="D4" s="5" t="n">
        <v>-47121</v>
      </c>
      <c r="E4" s="5" t="n">
        <v>-43718</v>
      </c>
    </row>
    <row r="5" spans="1:5">
      <c r="A5" s="4" t="s">
        <v>592</v>
      </c>
      <c r="B5" s="6" t="n">
        <v>-1557</v>
      </c>
      <c r="C5" s="6" t="n">
        <v>-1581</v>
      </c>
    </row>
    <row r="6" spans="1:5">
      <c r="A6" s="4" t="s">
        <v>593</v>
      </c>
      <c r="B6" s="6" t="n">
        <v>4015176</v>
      </c>
      <c r="C6" s="6" t="n">
        <v>3866292</v>
      </c>
    </row>
    <row r="7" spans="1:5">
      <c r="A7" s="4" t="s">
        <v>594</v>
      </c>
    </row>
    <row r="8" spans="1:5">
      <c r="A8" s="3" t="s">
        <v>589</v>
      </c>
    </row>
    <row r="9" spans="1:5">
      <c r="A9" s="4" t="s">
        <v>590</v>
      </c>
      <c r="B9" s="6" t="n">
        <v>3592023</v>
      </c>
      <c r="C9" s="6" t="n">
        <v>3441184</v>
      </c>
    </row>
    <row r="10" spans="1:5">
      <c r="A10" s="4" t="s">
        <v>595</v>
      </c>
    </row>
    <row r="11" spans="1:5">
      <c r="A11" s="3" t="s">
        <v>589</v>
      </c>
    </row>
    <row r="12" spans="1:5">
      <c r="A12" s="4" t="s">
        <v>590</v>
      </c>
      <c r="B12" s="6" t="n">
        <v>98617</v>
      </c>
      <c r="C12" s="6" t="n">
        <v>86064</v>
      </c>
    </row>
    <row r="13" spans="1:5">
      <c r="A13" s="4" t="s">
        <v>596</v>
      </c>
    </row>
    <row r="14" spans="1:5">
      <c r="A14" s="3" t="s">
        <v>589</v>
      </c>
    </row>
    <row r="15" spans="1:5">
      <c r="A15" s="4" t="s">
        <v>590</v>
      </c>
      <c r="B15" s="6" t="n">
        <v>475362</v>
      </c>
      <c r="C15" s="6" t="n">
        <v>475142</v>
      </c>
    </row>
    <row r="16" spans="1:5">
      <c r="A16" s="4" t="s">
        <v>597</v>
      </c>
    </row>
    <row r="17" spans="1:5">
      <c r="A17" s="3" t="s">
        <v>589</v>
      </c>
    </row>
    <row r="18" spans="1:5">
      <c r="A18" s="4" t="s">
        <v>591</v>
      </c>
      <c r="B18" s="6" t="n">
        <v>-25789</v>
      </c>
      <c r="C18" s="6" t="n">
        <v>-22518</v>
      </c>
      <c r="D18" s="6" t="n">
        <v>-21097</v>
      </c>
      <c r="E18" s="6" t="n">
        <v>-20272</v>
      </c>
    </row>
    <row r="19" spans="1:5">
      <c r="A19" s="4" t="s">
        <v>598</v>
      </c>
    </row>
    <row r="20" spans="1:5">
      <c r="A20" s="3" t="s">
        <v>589</v>
      </c>
    </row>
    <row r="21" spans="1:5">
      <c r="A21" s="4" t="s">
        <v>590</v>
      </c>
      <c r="B21" s="6" t="n">
        <v>1426868</v>
      </c>
      <c r="C21" s="6" t="n">
        <v>1405379</v>
      </c>
    </row>
    <row r="22" spans="1:5">
      <c r="A22" s="4" t="s">
        <v>599</v>
      </c>
    </row>
    <row r="23" spans="1:5">
      <c r="A23" s="3" t="s">
        <v>589</v>
      </c>
    </row>
    <row r="24" spans="1:5">
      <c r="A24" s="4" t="s">
        <v>590</v>
      </c>
      <c r="B24" s="6" t="n">
        <v>709849</v>
      </c>
      <c r="C24" s="6" t="n">
        <v>690620</v>
      </c>
    </row>
    <row r="25" spans="1:5">
      <c r="A25" s="4" t="s">
        <v>600</v>
      </c>
    </row>
    <row r="26" spans="1:5">
      <c r="A26" s="3" t="s">
        <v>589</v>
      </c>
    </row>
    <row r="27" spans="1:5">
      <c r="A27" s="4" t="s">
        <v>590</v>
      </c>
      <c r="B27" s="6" t="n">
        <v>717019</v>
      </c>
      <c r="C27" s="6" t="n">
        <v>714759</v>
      </c>
    </row>
    <row r="28" spans="1:5">
      <c r="A28" s="4" t="s">
        <v>601</v>
      </c>
    </row>
    <row r="29" spans="1:5">
      <c r="A29" s="3" t="s">
        <v>589</v>
      </c>
    </row>
    <row r="30" spans="1:5">
      <c r="A30" s="4" t="s">
        <v>590</v>
      </c>
      <c r="B30" s="6" t="n">
        <v>1673322</v>
      </c>
      <c r="C30" s="6" t="n">
        <v>1569635</v>
      </c>
    </row>
    <row r="31" spans="1:5">
      <c r="A31" s="4" t="s">
        <v>602</v>
      </c>
    </row>
    <row r="32" spans="1:5">
      <c r="A32" s="3" t="s">
        <v>589</v>
      </c>
    </row>
    <row r="33" spans="1:5">
      <c r="A33" s="4" t="s">
        <v>590</v>
      </c>
      <c r="B33" s="6" t="n">
        <v>287641</v>
      </c>
      <c r="C33" s="6" t="n">
        <v>266805</v>
      </c>
    </row>
    <row r="34" spans="1:5">
      <c r="A34" s="4" t="s">
        <v>603</v>
      </c>
    </row>
    <row r="35" spans="1:5">
      <c r="A35" s="3" t="s">
        <v>589</v>
      </c>
    </row>
    <row r="36" spans="1:5">
      <c r="A36" s="4" t="s">
        <v>590</v>
      </c>
      <c r="B36" s="6" t="n">
        <v>573665</v>
      </c>
      <c r="C36" s="6" t="n">
        <v>586325</v>
      </c>
    </row>
    <row r="37" spans="1:5">
      <c r="A37" s="4" t="s">
        <v>604</v>
      </c>
    </row>
    <row r="38" spans="1:5">
      <c r="A38" s="3" t="s">
        <v>589</v>
      </c>
    </row>
    <row r="39" spans="1:5">
      <c r="A39" s="4" t="s">
        <v>590</v>
      </c>
      <c r="B39" s="6" t="n">
        <v>571364</v>
      </c>
      <c r="C39" s="6" t="n">
        <v>520901</v>
      </c>
    </row>
    <row r="40" spans="1:5">
      <c r="A40" s="4" t="s">
        <v>605</v>
      </c>
    </row>
    <row r="41" spans="1:5">
      <c r="A41" s="3" t="s">
        <v>589</v>
      </c>
    </row>
    <row r="42" spans="1:5">
      <c r="A42" s="4" t="s">
        <v>590</v>
      </c>
      <c r="B42" s="6" t="n">
        <v>240652</v>
      </c>
      <c r="C42" s="6" t="n">
        <v>195604</v>
      </c>
    </row>
    <row r="43" spans="1:5">
      <c r="A43" s="4" t="s">
        <v>606</v>
      </c>
    </row>
    <row r="44" spans="1:5">
      <c r="A44" s="3" t="s">
        <v>589</v>
      </c>
    </row>
    <row r="45" spans="1:5">
      <c r="A45" s="4" t="s">
        <v>591</v>
      </c>
      <c r="B45" s="6" t="n">
        <v>-3869</v>
      </c>
      <c r="C45" s="6" t="n">
        <v>-4305</v>
      </c>
      <c r="D45" s="5" t="n">
        <v>-4920</v>
      </c>
      <c r="E45" s="5" t="n">
        <v>-3532</v>
      </c>
    </row>
    <row r="46" spans="1:5">
      <c r="A46" s="4" t="s">
        <v>607</v>
      </c>
    </row>
    <row r="47" spans="1:5">
      <c r="A47" s="3" t="s">
        <v>589</v>
      </c>
    </row>
    <row r="48" spans="1:5">
      <c r="A48" s="4" t="s">
        <v>590</v>
      </c>
      <c r="B48" s="6" t="n">
        <v>379531</v>
      </c>
      <c r="C48" s="6" t="n">
        <v>370513</v>
      </c>
    </row>
    <row r="49" spans="1:5">
      <c r="A49" s="4" t="s">
        <v>608</v>
      </c>
    </row>
    <row r="50" spans="1:5">
      <c r="A50" s="3" t="s">
        <v>589</v>
      </c>
    </row>
    <row r="51" spans="1:5">
      <c r="A51" s="4" t="s">
        <v>590</v>
      </c>
      <c r="B51" s="6" t="n">
        <v>174380</v>
      </c>
      <c r="C51" s="6" t="n">
        <v>177503</v>
      </c>
    </row>
    <row r="52" spans="1:5">
      <c r="A52" s="4" t="s">
        <v>609</v>
      </c>
    </row>
    <row r="53" spans="1:5">
      <c r="A53" s="3" t="s">
        <v>589</v>
      </c>
    </row>
    <row r="54" spans="1:5">
      <c r="A54" s="4" t="s">
        <v>590</v>
      </c>
      <c r="B54" s="6" t="n">
        <v>205151</v>
      </c>
      <c r="C54" s="6" t="n">
        <v>193010</v>
      </c>
    </row>
    <row r="55" spans="1:5">
      <c r="A55" s="4" t="s">
        <v>610</v>
      </c>
    </row>
    <row r="56" spans="1:5">
      <c r="A56" s="3" t="s">
        <v>589</v>
      </c>
    </row>
    <row r="57" spans="1:5">
      <c r="A57" s="4" t="s">
        <v>590</v>
      </c>
      <c r="B57" s="6" t="n">
        <v>112302</v>
      </c>
      <c r="C57" s="6" t="n">
        <v>95657</v>
      </c>
    </row>
    <row r="58" spans="1:5">
      <c r="A58" s="4" t="s">
        <v>611</v>
      </c>
    </row>
    <row r="59" spans="1:5">
      <c r="A59" s="3" t="s">
        <v>589</v>
      </c>
    </row>
    <row r="60" spans="1:5">
      <c r="A60" s="4" t="s">
        <v>590</v>
      </c>
      <c r="B60" s="6" t="n">
        <v>376745</v>
      </c>
      <c r="C60" s="6" t="n">
        <v>389078</v>
      </c>
    </row>
    <row r="61" spans="1:5">
      <c r="A61" s="4" t="s">
        <v>612</v>
      </c>
    </row>
    <row r="62" spans="1:5">
      <c r="A62" s="3" t="s">
        <v>589</v>
      </c>
    </row>
    <row r="63" spans="1:5">
      <c r="A63" s="4" t="s">
        <v>590</v>
      </c>
      <c r="B63" s="6" t="n">
        <v>177227</v>
      </c>
      <c r="C63" s="6" t="n">
        <v>185822</v>
      </c>
    </row>
    <row r="64" spans="1:5">
      <c r="A64" s="4" t="s">
        <v>613</v>
      </c>
    </row>
    <row r="65" spans="1:5">
      <c r="A65" s="3" t="s">
        <v>589</v>
      </c>
    </row>
    <row r="66" spans="1:5">
      <c r="A66" s="4" t="s">
        <v>590</v>
      </c>
      <c r="B66" s="6" t="n">
        <v>186552</v>
      </c>
      <c r="C66" s="6" t="n">
        <v>187030</v>
      </c>
    </row>
    <row r="67" spans="1:5">
      <c r="A67" s="4" t="s">
        <v>614</v>
      </c>
    </row>
    <row r="68" spans="1:5">
      <c r="A68" s="3" t="s">
        <v>589</v>
      </c>
    </row>
    <row r="69" spans="1:5">
      <c r="A69" s="4" t="s">
        <v>590</v>
      </c>
      <c r="B69" s="5" t="n">
        <v>12966</v>
      </c>
      <c r="C69" s="5" t="n">
        <v>162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5</v>
      </c>
      <c r="B1" s="2" t="s">
        <v>2</v>
      </c>
      <c r="C1" s="2" t="s">
        <v>64</v>
      </c>
    </row>
    <row r="2" spans="1:3">
      <c r="A2" s="3" t="s">
        <v>261</v>
      </c>
    </row>
    <row r="3" spans="1:3">
      <c r="A3" s="4" t="s">
        <v>616</v>
      </c>
      <c r="B3" s="5" t="n">
        <v>1600000</v>
      </c>
      <c r="C3" s="5" t="n">
        <v>58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4</v>
      </c>
      <c r="D2" s="2" t="s">
        <v>110</v>
      </c>
    </row>
    <row r="3" spans="1:4">
      <c r="A3" s="3" t="s">
        <v>618</v>
      </c>
    </row>
    <row r="4" spans="1:4">
      <c r="A4" s="4" t="s">
        <v>619</v>
      </c>
      <c r="B4" s="5" t="n">
        <v>48453</v>
      </c>
      <c r="C4" s="5" t="n">
        <v>47121</v>
      </c>
      <c r="D4" s="5" t="n">
        <v>43718</v>
      </c>
    </row>
    <row r="5" spans="1:4">
      <c r="A5" s="4" t="s">
        <v>123</v>
      </c>
      <c r="B5" s="6" t="n">
        <v>3235</v>
      </c>
      <c r="C5" s="6" t="n">
        <v>6400</v>
      </c>
      <c r="D5" s="6" t="n">
        <v>3000</v>
      </c>
    </row>
    <row r="6" spans="1:4">
      <c r="A6" s="4" t="s">
        <v>620</v>
      </c>
      <c r="B6" s="6" t="n">
        <v>-1910</v>
      </c>
      <c r="C6" s="6" t="n">
        <v>-6111</v>
      </c>
      <c r="D6" s="6" t="n">
        <v>-1560</v>
      </c>
    </row>
    <row r="7" spans="1:4">
      <c r="A7" s="4" t="s">
        <v>621</v>
      </c>
      <c r="B7" s="6" t="n">
        <v>874</v>
      </c>
      <c r="C7" s="6" t="n">
        <v>1043</v>
      </c>
      <c r="D7" s="6" t="n">
        <v>1963</v>
      </c>
    </row>
    <row r="8" spans="1:4">
      <c r="A8" s="4" t="s">
        <v>622</v>
      </c>
      <c r="B8" s="6" t="n">
        <v>-1036</v>
      </c>
      <c r="C8" s="6" t="n">
        <v>-5068</v>
      </c>
      <c r="D8" s="6" t="n">
        <v>403</v>
      </c>
    </row>
    <row r="9" spans="1:4">
      <c r="A9" s="4" t="s">
        <v>623</v>
      </c>
      <c r="B9" s="6" t="n">
        <v>50652</v>
      </c>
      <c r="C9" s="6" t="n">
        <v>48453</v>
      </c>
      <c r="D9" s="6" t="n">
        <v>47121</v>
      </c>
    </row>
    <row r="10" spans="1:4">
      <c r="A10" s="4" t="s">
        <v>597</v>
      </c>
    </row>
    <row r="11" spans="1:4">
      <c r="A11" s="3" t="s">
        <v>618</v>
      </c>
    </row>
    <row r="12" spans="1:4">
      <c r="A12" s="4" t="s">
        <v>619</v>
      </c>
      <c r="B12" s="6" t="n">
        <v>22518</v>
      </c>
      <c r="C12" s="6" t="n">
        <v>21097</v>
      </c>
      <c r="D12" s="6" t="n">
        <v>20272</v>
      </c>
    </row>
    <row r="13" spans="1:4">
      <c r="A13" s="4" t="s">
        <v>123</v>
      </c>
      <c r="B13" s="6" t="n">
        <v>4259</v>
      </c>
      <c r="C13" s="6" t="n">
        <v>5884</v>
      </c>
      <c r="D13" s="6" t="n">
        <v>614</v>
      </c>
    </row>
    <row r="14" spans="1:4">
      <c r="A14" s="4" t="s">
        <v>620</v>
      </c>
      <c r="B14" s="6" t="n">
        <v>-1447</v>
      </c>
      <c r="C14" s="6" t="n">
        <v>-5215</v>
      </c>
      <c r="D14" s="6" t="n">
        <v>-842</v>
      </c>
    </row>
    <row r="15" spans="1:4">
      <c r="A15" s="4" t="s">
        <v>621</v>
      </c>
      <c r="B15" s="6" t="n">
        <v>459</v>
      </c>
      <c r="C15" s="6" t="n">
        <v>752</v>
      </c>
      <c r="D15" s="6" t="n">
        <v>1053</v>
      </c>
    </row>
    <row r="16" spans="1:4">
      <c r="A16" s="4" t="s">
        <v>622</v>
      </c>
      <c r="B16" s="6" t="n">
        <v>-988</v>
      </c>
      <c r="C16" s="6" t="n">
        <v>-4463</v>
      </c>
      <c r="D16" s="6" t="n">
        <v>211</v>
      </c>
    </row>
    <row r="17" spans="1:4">
      <c r="A17" s="4" t="s">
        <v>623</v>
      </c>
      <c r="B17" s="6" t="n">
        <v>25789</v>
      </c>
      <c r="C17" s="6" t="n">
        <v>22518</v>
      </c>
      <c r="D17" s="6" t="n">
        <v>21097</v>
      </c>
    </row>
    <row r="18" spans="1:4">
      <c r="A18" s="4" t="s">
        <v>624</v>
      </c>
    </row>
    <row r="19" spans="1:4">
      <c r="A19" s="3" t="s">
        <v>618</v>
      </c>
    </row>
    <row r="20" spans="1:4">
      <c r="A20" s="4" t="s">
        <v>619</v>
      </c>
      <c r="B20" s="6" t="n">
        <v>15393</v>
      </c>
      <c r="C20" s="6" t="n">
        <v>14714</v>
      </c>
      <c r="D20" s="6" t="n">
        <v>13452</v>
      </c>
    </row>
    <row r="21" spans="1:4">
      <c r="A21" s="4" t="s">
        <v>123</v>
      </c>
      <c r="B21" s="6" t="n">
        <v>259</v>
      </c>
      <c r="C21" s="6" t="n">
        <v>1140</v>
      </c>
      <c r="D21" s="6" t="n">
        <v>997</v>
      </c>
    </row>
    <row r="22" spans="1:4">
      <c r="A22" s="4" t="s">
        <v>620</v>
      </c>
      <c r="B22" s="6" t="n">
        <v>-17</v>
      </c>
      <c r="C22" s="6" t="n">
        <v>-491</v>
      </c>
      <c r="D22" s="6" t="n">
        <v>-406</v>
      </c>
    </row>
    <row r="23" spans="1:4">
      <c r="A23" s="4" t="s">
        <v>621</v>
      </c>
      <c r="B23" s="6" t="n">
        <v>161</v>
      </c>
      <c r="C23" s="6" t="n">
        <v>30</v>
      </c>
      <c r="D23" s="6" t="n">
        <v>671</v>
      </c>
    </row>
    <row r="24" spans="1:4">
      <c r="A24" s="4" t="s">
        <v>622</v>
      </c>
      <c r="B24" s="6" t="n">
        <v>144</v>
      </c>
      <c r="C24" s="6" t="n">
        <v>-461</v>
      </c>
      <c r="D24" s="6" t="n">
        <v>265</v>
      </c>
    </row>
    <row r="25" spans="1:4">
      <c r="A25" s="4" t="s">
        <v>623</v>
      </c>
      <c r="B25" s="6" t="n">
        <v>15796</v>
      </c>
      <c r="C25" s="6" t="n">
        <v>15393</v>
      </c>
      <c r="D25" s="6" t="n">
        <v>14714</v>
      </c>
    </row>
    <row r="26" spans="1:4">
      <c r="A26" s="4" t="s">
        <v>606</v>
      </c>
    </row>
    <row r="27" spans="1:4">
      <c r="A27" s="3" t="s">
        <v>618</v>
      </c>
    </row>
    <row r="28" spans="1:4">
      <c r="A28" s="4" t="s">
        <v>619</v>
      </c>
      <c r="B28" s="6" t="n">
        <v>4305</v>
      </c>
      <c r="C28" s="6" t="n">
        <v>4920</v>
      </c>
      <c r="D28" s="6" t="n">
        <v>3532</v>
      </c>
    </row>
    <row r="29" spans="1:4">
      <c r="A29" s="4" t="s">
        <v>123</v>
      </c>
      <c r="B29" s="6" t="n">
        <v>-444</v>
      </c>
      <c r="C29" s="6" t="n">
        <v>-657</v>
      </c>
      <c r="D29" s="6" t="n">
        <v>1365</v>
      </c>
    </row>
    <row r="30" spans="1:4">
      <c r="A30" s="4" t="s">
        <v>620</v>
      </c>
      <c r="B30" s="6" t="n">
        <v>0</v>
      </c>
      <c r="C30" s="6" t="n">
        <v>0</v>
      </c>
      <c r="D30" s="6" t="n">
        <v>0</v>
      </c>
    </row>
    <row r="31" spans="1:4">
      <c r="A31" s="4" t="s">
        <v>621</v>
      </c>
      <c r="B31" s="6" t="n">
        <v>8</v>
      </c>
      <c r="C31" s="6" t="n">
        <v>42</v>
      </c>
      <c r="D31" s="6" t="n">
        <v>23</v>
      </c>
    </row>
    <row r="32" spans="1:4">
      <c r="A32" s="4" t="s">
        <v>622</v>
      </c>
      <c r="B32" s="6" t="n">
        <v>8</v>
      </c>
      <c r="C32" s="6" t="n">
        <v>42</v>
      </c>
      <c r="D32" s="6" t="n">
        <v>23</v>
      </c>
    </row>
    <row r="33" spans="1:4">
      <c r="A33" s="4" t="s">
        <v>623</v>
      </c>
      <c r="B33" s="6" t="n">
        <v>3869</v>
      </c>
      <c r="C33" s="6" t="n">
        <v>4305</v>
      </c>
      <c r="D33" s="6" t="n">
        <v>4920</v>
      </c>
    </row>
    <row r="34" spans="1:4">
      <c r="A34" s="4" t="s">
        <v>625</v>
      </c>
    </row>
    <row r="35" spans="1:4">
      <c r="A35" s="3" t="s">
        <v>618</v>
      </c>
    </row>
    <row r="36" spans="1:4">
      <c r="A36" s="4" t="s">
        <v>619</v>
      </c>
      <c r="B36" s="6" t="n">
        <v>368</v>
      </c>
      <c r="C36" s="6" t="n">
        <v>577</v>
      </c>
      <c r="D36" s="6" t="n">
        <v>461</v>
      </c>
    </row>
    <row r="37" spans="1:4">
      <c r="A37" s="4" t="s">
        <v>123</v>
      </c>
      <c r="B37" s="6" t="n">
        <v>79</v>
      </c>
      <c r="C37" s="6" t="n">
        <v>-209</v>
      </c>
      <c r="D37" s="6" t="n">
        <v>116</v>
      </c>
    </row>
    <row r="38" spans="1:4">
      <c r="A38" s="4" t="s">
        <v>620</v>
      </c>
      <c r="B38" s="6" t="n">
        <v>0</v>
      </c>
      <c r="C38" s="6" t="n">
        <v>0</v>
      </c>
      <c r="D38" s="6" t="n">
        <v>0</v>
      </c>
    </row>
    <row r="39" spans="1:4">
      <c r="A39" s="4" t="s">
        <v>621</v>
      </c>
      <c r="B39" s="6" t="n">
        <v>0</v>
      </c>
      <c r="C39" s="6" t="n">
        <v>0</v>
      </c>
      <c r="D39" s="6" t="n">
        <v>0</v>
      </c>
    </row>
    <row r="40" spans="1:4">
      <c r="A40" s="4" t="s">
        <v>622</v>
      </c>
      <c r="B40" s="6" t="n">
        <v>0</v>
      </c>
      <c r="C40" s="6" t="n">
        <v>0</v>
      </c>
      <c r="D40" s="6" t="n">
        <v>0</v>
      </c>
    </row>
    <row r="41" spans="1:4">
      <c r="A41" s="4" t="s">
        <v>623</v>
      </c>
      <c r="B41" s="6" t="n">
        <v>447</v>
      </c>
      <c r="C41" s="6" t="n">
        <v>368</v>
      </c>
      <c r="D41" s="6" t="n">
        <v>577</v>
      </c>
    </row>
    <row r="42" spans="1:4">
      <c r="A42" s="4" t="s">
        <v>626</v>
      </c>
    </row>
    <row r="43" spans="1:4">
      <c r="A43" s="3" t="s">
        <v>618</v>
      </c>
    </row>
    <row r="44" spans="1:4">
      <c r="A44" s="4" t="s">
        <v>619</v>
      </c>
      <c r="B44" s="6" t="n">
        <v>2292</v>
      </c>
      <c r="C44" s="6" t="n">
        <v>2768</v>
      </c>
      <c r="D44" s="6" t="n">
        <v>2827</v>
      </c>
    </row>
    <row r="45" spans="1:4">
      <c r="A45" s="4" t="s">
        <v>123</v>
      </c>
      <c r="B45" s="6" t="n">
        <v>-219</v>
      </c>
      <c r="C45" s="6" t="n">
        <v>-536</v>
      </c>
      <c r="D45" s="6" t="n">
        <v>-105</v>
      </c>
    </row>
    <row r="46" spans="1:4">
      <c r="A46" s="4" t="s">
        <v>620</v>
      </c>
      <c r="B46" s="6" t="n">
        <v>-110</v>
      </c>
      <c r="C46" s="6" t="n">
        <v>-48</v>
      </c>
      <c r="D46" s="6" t="n">
        <v>-53</v>
      </c>
    </row>
    <row r="47" spans="1:4">
      <c r="A47" s="4" t="s">
        <v>621</v>
      </c>
      <c r="B47" s="6" t="n">
        <v>123</v>
      </c>
      <c r="C47" s="6" t="n">
        <v>108</v>
      </c>
      <c r="D47" s="6" t="n">
        <v>99</v>
      </c>
    </row>
    <row r="48" spans="1:4">
      <c r="A48" s="4" t="s">
        <v>622</v>
      </c>
      <c r="B48" s="6" t="n">
        <v>13</v>
      </c>
      <c r="C48" s="6" t="n">
        <v>60</v>
      </c>
      <c r="D48" s="6" t="n">
        <v>46</v>
      </c>
    </row>
    <row r="49" spans="1:4">
      <c r="A49" s="4" t="s">
        <v>623</v>
      </c>
      <c r="B49" s="6" t="n">
        <v>2086</v>
      </c>
      <c r="C49" s="6" t="n">
        <v>2292</v>
      </c>
      <c r="D49" s="6" t="n">
        <v>2768</v>
      </c>
    </row>
    <row r="50" spans="1:4">
      <c r="A50" s="4" t="s">
        <v>627</v>
      </c>
    </row>
    <row r="51" spans="1:4">
      <c r="A51" s="3" t="s">
        <v>618</v>
      </c>
    </row>
    <row r="52" spans="1:4">
      <c r="A52" s="4" t="s">
        <v>619</v>
      </c>
      <c r="B52" s="6" t="n">
        <v>283</v>
      </c>
      <c r="C52" s="6" t="n">
        <v>379</v>
      </c>
      <c r="D52" s="6" t="n">
        <v>387</v>
      </c>
    </row>
    <row r="53" spans="1:4">
      <c r="A53" s="4" t="s">
        <v>123</v>
      </c>
      <c r="B53" s="6" t="n">
        <v>275</v>
      </c>
      <c r="C53" s="6" t="n">
        <v>150</v>
      </c>
      <c r="D53" s="6" t="n">
        <v>134</v>
      </c>
    </row>
    <row r="54" spans="1:4">
      <c r="A54" s="4" t="s">
        <v>620</v>
      </c>
      <c r="B54" s="6" t="n">
        <v>-336</v>
      </c>
      <c r="C54" s="6" t="n">
        <v>-357</v>
      </c>
      <c r="D54" s="6" t="n">
        <v>-259</v>
      </c>
    </row>
    <row r="55" spans="1:4">
      <c r="A55" s="4" t="s">
        <v>621</v>
      </c>
      <c r="B55" s="6" t="n">
        <v>123</v>
      </c>
      <c r="C55" s="6" t="n">
        <v>111</v>
      </c>
      <c r="D55" s="6" t="n">
        <v>117</v>
      </c>
    </row>
    <row r="56" spans="1:4">
      <c r="A56" s="4" t="s">
        <v>622</v>
      </c>
      <c r="B56" s="6" t="n">
        <v>-213</v>
      </c>
      <c r="C56" s="6" t="n">
        <v>-246</v>
      </c>
      <c r="D56" s="6" t="n">
        <v>-142</v>
      </c>
    </row>
    <row r="57" spans="1:4">
      <c r="A57" s="4" t="s">
        <v>623</v>
      </c>
      <c r="B57" s="6" t="n">
        <v>345</v>
      </c>
      <c r="C57" s="6" t="n">
        <v>283</v>
      </c>
      <c r="D57" s="6" t="n">
        <v>379</v>
      </c>
    </row>
    <row r="58" spans="1:4">
      <c r="A58" s="4" t="s">
        <v>628</v>
      </c>
    </row>
    <row r="59" spans="1:4">
      <c r="A59" s="3" t="s">
        <v>618</v>
      </c>
    </row>
    <row r="60" spans="1:4">
      <c r="A60" s="4" t="s">
        <v>619</v>
      </c>
      <c r="B60" s="6" t="n">
        <v>3294</v>
      </c>
      <c r="C60" s="6" t="n">
        <v>2666</v>
      </c>
      <c r="D60" s="6" t="n">
        <v>2787</v>
      </c>
    </row>
    <row r="61" spans="1:4">
      <c r="A61" s="4" t="s">
        <v>123</v>
      </c>
      <c r="B61" s="6" t="n">
        <v>-974</v>
      </c>
      <c r="C61" s="6" t="n">
        <v>628</v>
      </c>
      <c r="D61" s="6" t="n">
        <v>-121</v>
      </c>
    </row>
    <row r="62" spans="1:4">
      <c r="A62" s="4" t="s">
        <v>620</v>
      </c>
      <c r="B62" s="6" t="n">
        <v>0</v>
      </c>
      <c r="C62" s="6" t="n">
        <v>0</v>
      </c>
      <c r="D62" s="6" t="n">
        <v>0</v>
      </c>
    </row>
    <row r="63" spans="1:4">
      <c r="A63" s="4" t="s">
        <v>621</v>
      </c>
      <c r="B63" s="6" t="n">
        <v>0</v>
      </c>
      <c r="C63" s="6" t="n">
        <v>0</v>
      </c>
      <c r="D63" s="6" t="n">
        <v>0</v>
      </c>
    </row>
    <row r="64" spans="1:4">
      <c r="A64" s="4" t="s">
        <v>622</v>
      </c>
      <c r="B64" s="6" t="n">
        <v>0</v>
      </c>
      <c r="C64" s="6" t="n">
        <v>0</v>
      </c>
      <c r="D64" s="6" t="n">
        <v>0</v>
      </c>
    </row>
    <row r="65" spans="1:4">
      <c r="A65" s="4" t="s">
        <v>623</v>
      </c>
      <c r="B65" s="5" t="n">
        <v>2320</v>
      </c>
      <c r="C65" s="5" t="n">
        <v>3294</v>
      </c>
      <c r="D65" s="5" t="n">
        <v>26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64</v>
      </c>
      <c r="D1" s="2" t="s">
        <v>110</v>
      </c>
      <c r="E1" s="2" t="s">
        <v>588</v>
      </c>
    </row>
    <row r="2" spans="1:5">
      <c r="A2" s="3" t="s">
        <v>630</v>
      </c>
    </row>
    <row r="3" spans="1:5">
      <c r="A3" s="4" t="s">
        <v>631</v>
      </c>
      <c r="B3" s="5" t="n">
        <v>10384</v>
      </c>
      <c r="C3" s="5" t="n">
        <v>10029</v>
      </c>
    </row>
    <row r="4" spans="1:5">
      <c r="A4" s="4" t="s">
        <v>632</v>
      </c>
      <c r="B4" s="6" t="n">
        <v>40268</v>
      </c>
      <c r="C4" s="6" t="n">
        <v>38424</v>
      </c>
    </row>
    <row r="5" spans="1:5">
      <c r="A5" s="4" t="s">
        <v>633</v>
      </c>
      <c r="B5" s="6" t="n">
        <v>50652</v>
      </c>
      <c r="C5" s="6" t="n">
        <v>48453</v>
      </c>
      <c r="D5" s="5" t="n">
        <v>47121</v>
      </c>
      <c r="E5" s="5" t="n">
        <v>43718</v>
      </c>
    </row>
    <row r="6" spans="1:5">
      <c r="A6" s="3" t="s">
        <v>634</v>
      </c>
    </row>
    <row r="7" spans="1:5">
      <c r="A7" s="4" t="s">
        <v>635</v>
      </c>
      <c r="B7" s="6" t="n">
        <v>27829</v>
      </c>
      <c r="C7" s="6" t="n">
        <v>26717</v>
      </c>
    </row>
    <row r="8" spans="1:5">
      <c r="A8" s="4" t="s">
        <v>636</v>
      </c>
      <c r="B8" s="6" t="n">
        <v>4037999</v>
      </c>
      <c r="C8" s="6" t="n">
        <v>3888028</v>
      </c>
    </row>
    <row r="9" spans="1:5">
      <c r="A9" s="4" t="s">
        <v>637</v>
      </c>
      <c r="B9" s="6" t="n">
        <v>4065828</v>
      </c>
      <c r="C9" s="6" t="n">
        <v>3914745</v>
      </c>
    </row>
    <row r="10" spans="1:5">
      <c r="A10" s="4" t="s">
        <v>597</v>
      </c>
    </row>
    <row r="11" spans="1:5">
      <c r="A11" s="3" t="s">
        <v>630</v>
      </c>
    </row>
    <row r="12" spans="1:5">
      <c r="A12" s="4" t="s">
        <v>631</v>
      </c>
      <c r="B12" s="6" t="n">
        <v>9324</v>
      </c>
      <c r="C12" s="6" t="n">
        <v>8552</v>
      </c>
    </row>
    <row r="13" spans="1:5">
      <c r="A13" s="4" t="s">
        <v>632</v>
      </c>
      <c r="B13" s="6" t="n">
        <v>16465</v>
      </c>
      <c r="C13" s="6" t="n">
        <v>13966</v>
      </c>
    </row>
    <row r="14" spans="1:5">
      <c r="A14" s="4" t="s">
        <v>633</v>
      </c>
      <c r="B14" s="6" t="n">
        <v>25789</v>
      </c>
      <c r="C14" s="6" t="n">
        <v>22518</v>
      </c>
      <c r="D14" s="6" t="n">
        <v>21097</v>
      </c>
      <c r="E14" s="6" t="n">
        <v>20272</v>
      </c>
    </row>
    <row r="15" spans="1:5">
      <c r="A15" s="3" t="s">
        <v>634</v>
      </c>
    </row>
    <row r="16" spans="1:5">
      <c r="A16" s="4" t="s">
        <v>635</v>
      </c>
      <c r="B16" s="6" t="n">
        <v>19580</v>
      </c>
      <c r="C16" s="6" t="n">
        <v>19734</v>
      </c>
    </row>
    <row r="17" spans="1:5">
      <c r="A17" s="4" t="s">
        <v>636</v>
      </c>
      <c r="B17" s="6" t="n">
        <v>1407246</v>
      </c>
      <c r="C17" s="6" t="n">
        <v>1385604</v>
      </c>
    </row>
    <row r="18" spans="1:5">
      <c r="A18" s="4" t="s">
        <v>637</v>
      </c>
      <c r="B18" s="6" t="n">
        <v>1426826</v>
      </c>
      <c r="C18" s="6" t="n">
        <v>1405338</v>
      </c>
    </row>
    <row r="19" spans="1:5">
      <c r="A19" s="4" t="s">
        <v>624</v>
      </c>
    </row>
    <row r="20" spans="1:5">
      <c r="A20" s="3" t="s">
        <v>630</v>
      </c>
    </row>
    <row r="21" spans="1:5">
      <c r="A21" s="4" t="s">
        <v>631</v>
      </c>
      <c r="B21" s="6" t="n">
        <v>538</v>
      </c>
      <c r="C21" s="6" t="n">
        <v>921</v>
      </c>
    </row>
    <row r="22" spans="1:5">
      <c r="A22" s="4" t="s">
        <v>632</v>
      </c>
      <c r="B22" s="6" t="n">
        <v>15258</v>
      </c>
      <c r="C22" s="6" t="n">
        <v>14472</v>
      </c>
    </row>
    <row r="23" spans="1:5">
      <c r="A23" s="4" t="s">
        <v>633</v>
      </c>
      <c r="B23" s="6" t="n">
        <v>15796</v>
      </c>
      <c r="C23" s="6" t="n">
        <v>15393</v>
      </c>
      <c r="D23" s="6" t="n">
        <v>14714</v>
      </c>
      <c r="E23" s="6" t="n">
        <v>13452</v>
      </c>
    </row>
    <row r="24" spans="1:5">
      <c r="A24" s="3" t="s">
        <v>634</v>
      </c>
    </row>
    <row r="25" spans="1:5">
      <c r="A25" s="4" t="s">
        <v>635</v>
      </c>
      <c r="B25" s="6" t="n">
        <v>4998</v>
      </c>
      <c r="C25" s="6" t="n">
        <v>4266</v>
      </c>
    </row>
    <row r="26" spans="1:5">
      <c r="A26" s="4" t="s">
        <v>636</v>
      </c>
      <c r="B26" s="6" t="n">
        <v>1665842</v>
      </c>
      <c r="C26" s="6" t="n">
        <v>1562899</v>
      </c>
    </row>
    <row r="27" spans="1:5">
      <c r="A27" s="4" t="s">
        <v>637</v>
      </c>
      <c r="B27" s="6" t="n">
        <v>1670840</v>
      </c>
      <c r="C27" s="6" t="n">
        <v>1567165</v>
      </c>
    </row>
    <row r="28" spans="1:5">
      <c r="A28" s="4" t="s">
        <v>606</v>
      </c>
    </row>
    <row r="29" spans="1:5">
      <c r="A29" s="3" t="s">
        <v>630</v>
      </c>
    </row>
    <row r="30" spans="1:5">
      <c r="A30" s="4" t="s">
        <v>631</v>
      </c>
      <c r="B30" s="6" t="n">
        <v>90</v>
      </c>
      <c r="C30" s="6" t="n">
        <v>73</v>
      </c>
    </row>
    <row r="31" spans="1:5">
      <c r="A31" s="4" t="s">
        <v>632</v>
      </c>
      <c r="B31" s="6" t="n">
        <v>3779</v>
      </c>
      <c r="C31" s="6" t="n">
        <v>4232</v>
      </c>
    </row>
    <row r="32" spans="1:5">
      <c r="A32" s="4" t="s">
        <v>633</v>
      </c>
      <c r="B32" s="6" t="n">
        <v>3869</v>
      </c>
      <c r="C32" s="6" t="n">
        <v>4305</v>
      </c>
      <c r="D32" s="6" t="n">
        <v>4920</v>
      </c>
      <c r="E32" s="6" t="n">
        <v>3532</v>
      </c>
    </row>
    <row r="33" spans="1:5">
      <c r="A33" s="3" t="s">
        <v>634</v>
      </c>
    </row>
    <row r="34" spans="1:5">
      <c r="A34" s="4" t="s">
        <v>635</v>
      </c>
      <c r="B34" s="6" t="n">
        <v>445</v>
      </c>
      <c r="C34" s="6" t="n">
        <v>433</v>
      </c>
    </row>
    <row r="35" spans="1:5">
      <c r="A35" s="4" t="s">
        <v>636</v>
      </c>
      <c r="B35" s="6" t="n">
        <v>379186</v>
      </c>
      <c r="C35" s="6" t="n">
        <v>370174</v>
      </c>
    </row>
    <row r="36" spans="1:5">
      <c r="A36" s="4" t="s">
        <v>637</v>
      </c>
      <c r="B36" s="6" t="n">
        <v>379631</v>
      </c>
      <c r="C36" s="6" t="n">
        <v>370607</v>
      </c>
    </row>
    <row r="37" spans="1:5">
      <c r="A37" s="4" t="s">
        <v>625</v>
      </c>
    </row>
    <row r="38" spans="1:5">
      <c r="A38" s="3" t="s">
        <v>630</v>
      </c>
    </row>
    <row r="39" spans="1:5">
      <c r="A39" s="4" t="s">
        <v>631</v>
      </c>
      <c r="B39" s="6" t="n">
        <v>0</v>
      </c>
      <c r="C39" s="6" t="n">
        <v>0</v>
      </c>
    </row>
    <row r="40" spans="1:5">
      <c r="A40" s="4" t="s">
        <v>632</v>
      </c>
      <c r="B40" s="6" t="n">
        <v>447</v>
      </c>
      <c r="C40" s="6" t="n">
        <v>368</v>
      </c>
    </row>
    <row r="41" spans="1:5">
      <c r="A41" s="4" t="s">
        <v>633</v>
      </c>
      <c r="B41" s="6" t="n">
        <v>447</v>
      </c>
      <c r="C41" s="6" t="n">
        <v>368</v>
      </c>
      <c r="D41" s="6" t="n">
        <v>577</v>
      </c>
      <c r="E41" s="6" t="n">
        <v>461</v>
      </c>
    </row>
    <row r="42" spans="1:5">
      <c r="A42" s="3" t="s">
        <v>634</v>
      </c>
    </row>
    <row r="43" spans="1:5">
      <c r="A43" s="4" t="s">
        <v>635</v>
      </c>
      <c r="B43" s="6" t="n">
        <v>0</v>
      </c>
      <c r="C43" s="6" t="n">
        <v>0</v>
      </c>
    </row>
    <row r="44" spans="1:5">
      <c r="A44" s="4" t="s">
        <v>636</v>
      </c>
      <c r="B44" s="6" t="n">
        <v>112166</v>
      </c>
      <c r="C44" s="6" t="n">
        <v>95520</v>
      </c>
    </row>
    <row r="45" spans="1:5">
      <c r="A45" s="4" t="s">
        <v>637</v>
      </c>
      <c r="B45" s="6" t="n">
        <v>112166</v>
      </c>
      <c r="C45" s="6" t="n">
        <v>95520</v>
      </c>
    </row>
    <row r="46" spans="1:5">
      <c r="A46" s="4" t="s">
        <v>626</v>
      </c>
    </row>
    <row r="47" spans="1:5">
      <c r="A47" s="3" t="s">
        <v>630</v>
      </c>
    </row>
    <row r="48" spans="1:5">
      <c r="A48" s="4" t="s">
        <v>631</v>
      </c>
      <c r="B48" s="6" t="n">
        <v>426</v>
      </c>
      <c r="C48" s="6" t="n">
        <v>457</v>
      </c>
    </row>
    <row r="49" spans="1:5">
      <c r="A49" s="4" t="s">
        <v>632</v>
      </c>
      <c r="B49" s="6" t="n">
        <v>1660</v>
      </c>
      <c r="C49" s="6" t="n">
        <v>1835</v>
      </c>
    </row>
    <row r="50" spans="1:5">
      <c r="A50" s="4" t="s">
        <v>633</v>
      </c>
      <c r="B50" s="6" t="n">
        <v>2086</v>
      </c>
      <c r="C50" s="6" t="n">
        <v>2292</v>
      </c>
      <c r="D50" s="6" t="n">
        <v>2768</v>
      </c>
      <c r="E50" s="6" t="n">
        <v>2827</v>
      </c>
    </row>
    <row r="51" spans="1:5">
      <c r="A51" s="3" t="s">
        <v>634</v>
      </c>
    </row>
    <row r="52" spans="1:5">
      <c r="A52" s="4" t="s">
        <v>635</v>
      </c>
      <c r="B52" s="6" t="n">
        <v>2789</v>
      </c>
      <c r="C52" s="6" t="n">
        <v>2240</v>
      </c>
    </row>
    <row r="53" spans="1:5">
      <c r="A53" s="4" t="s">
        <v>636</v>
      </c>
      <c r="B53" s="6" t="n">
        <v>375210</v>
      </c>
      <c r="C53" s="6" t="n">
        <v>388053</v>
      </c>
    </row>
    <row r="54" spans="1:5">
      <c r="A54" s="4" t="s">
        <v>637</v>
      </c>
      <c r="B54" s="6" t="n">
        <v>377999</v>
      </c>
      <c r="C54" s="6" t="n">
        <v>390293</v>
      </c>
    </row>
    <row r="55" spans="1:5">
      <c r="A55" s="4" t="s">
        <v>627</v>
      </c>
    </row>
    <row r="56" spans="1:5">
      <c r="A56" s="3" t="s">
        <v>630</v>
      </c>
    </row>
    <row r="57" spans="1:5">
      <c r="A57" s="4" t="s">
        <v>631</v>
      </c>
      <c r="B57" s="6" t="n">
        <v>6</v>
      </c>
      <c r="C57" s="6" t="n">
        <v>26</v>
      </c>
    </row>
    <row r="58" spans="1:5">
      <c r="A58" s="4" t="s">
        <v>632</v>
      </c>
      <c r="B58" s="6" t="n">
        <v>339</v>
      </c>
      <c r="C58" s="6" t="n">
        <v>257</v>
      </c>
    </row>
    <row r="59" spans="1:5">
      <c r="A59" s="4" t="s">
        <v>633</v>
      </c>
      <c r="B59" s="6" t="n">
        <v>345</v>
      </c>
      <c r="C59" s="6" t="n">
        <v>283</v>
      </c>
      <c r="D59" s="6" t="n">
        <v>379</v>
      </c>
      <c r="E59" s="6" t="n">
        <v>387</v>
      </c>
    </row>
    <row r="60" spans="1:5">
      <c r="A60" s="3" t="s">
        <v>634</v>
      </c>
    </row>
    <row r="61" spans="1:5">
      <c r="A61" s="4" t="s">
        <v>635</v>
      </c>
      <c r="B61" s="6" t="n">
        <v>17</v>
      </c>
      <c r="C61" s="6" t="n">
        <v>44</v>
      </c>
    </row>
    <row r="62" spans="1:5">
      <c r="A62" s="4" t="s">
        <v>636</v>
      </c>
      <c r="B62" s="6" t="n">
        <v>98349</v>
      </c>
      <c r="C62" s="6" t="n">
        <v>85778</v>
      </c>
    </row>
    <row r="63" spans="1:5">
      <c r="A63" s="4" t="s">
        <v>637</v>
      </c>
      <c r="B63" s="6" t="n">
        <v>98366</v>
      </c>
      <c r="C63" s="6" t="n">
        <v>85822</v>
      </c>
    </row>
    <row r="64" spans="1:5">
      <c r="A64" s="4" t="s">
        <v>628</v>
      </c>
    </row>
    <row r="65" spans="1:5">
      <c r="A65" s="3" t="s">
        <v>630</v>
      </c>
    </row>
    <row r="66" spans="1:5">
      <c r="A66" s="4" t="s">
        <v>631</v>
      </c>
      <c r="B66" s="6" t="n">
        <v>0</v>
      </c>
      <c r="C66" s="6" t="n">
        <v>0</v>
      </c>
    </row>
    <row r="67" spans="1:5">
      <c r="A67" s="4" t="s">
        <v>632</v>
      </c>
      <c r="B67" s="6" t="n">
        <v>2320</v>
      </c>
      <c r="C67" s="6" t="n">
        <v>3294</v>
      </c>
    </row>
    <row r="68" spans="1:5">
      <c r="A68" s="4" t="s">
        <v>633</v>
      </c>
      <c r="B68" s="6" t="n">
        <v>2320</v>
      </c>
      <c r="C68" s="6" t="n">
        <v>3294</v>
      </c>
      <c r="D68" s="5" t="n">
        <v>2666</v>
      </c>
      <c r="E68" s="5" t="n">
        <v>2787</v>
      </c>
    </row>
    <row r="69" spans="1:5">
      <c r="A69" s="3" t="s">
        <v>634</v>
      </c>
    </row>
    <row r="70" spans="1:5">
      <c r="A70" s="4" t="s">
        <v>635</v>
      </c>
      <c r="B70" s="6" t="n">
        <v>0</v>
      </c>
      <c r="C70" s="6" t="n">
        <v>0</v>
      </c>
    </row>
    <row r="71" spans="1:5">
      <c r="A71" s="4" t="s">
        <v>636</v>
      </c>
      <c r="B71" s="6" t="n">
        <v>0</v>
      </c>
      <c r="C71" s="6" t="n">
        <v>0</v>
      </c>
    </row>
    <row r="72" spans="1:5">
      <c r="A72" s="4" t="s">
        <v>637</v>
      </c>
      <c r="B72" s="5" t="n">
        <v>0</v>
      </c>
      <c r="C72"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4</v>
      </c>
      <c r="D2" s="2" t="s">
        <v>110</v>
      </c>
    </row>
    <row r="3" spans="1:4">
      <c r="A3" s="3" t="s">
        <v>639</v>
      </c>
    </row>
    <row r="4" spans="1:4">
      <c r="A4" s="4" t="s">
        <v>640</v>
      </c>
      <c r="B4" s="5" t="n">
        <v>30422</v>
      </c>
      <c r="C4" s="5" t="n">
        <v>32194</v>
      </c>
    </row>
    <row r="5" spans="1:4">
      <c r="A5" s="4" t="s">
        <v>641</v>
      </c>
      <c r="B5" s="6" t="n">
        <v>27829</v>
      </c>
      <c r="C5" s="6" t="n">
        <v>26717</v>
      </c>
    </row>
    <row r="6" spans="1:4">
      <c r="A6" s="4" t="s">
        <v>642</v>
      </c>
      <c r="B6" s="6" t="n">
        <v>10384</v>
      </c>
      <c r="C6" s="6" t="n">
        <v>10029</v>
      </c>
    </row>
    <row r="7" spans="1:4">
      <c r="A7" s="4" t="s">
        <v>643</v>
      </c>
      <c r="B7" s="6" t="n">
        <v>26464</v>
      </c>
      <c r="C7" s="6" t="n">
        <v>18035</v>
      </c>
      <c r="D7" s="5" t="n">
        <v>18570</v>
      </c>
    </row>
    <row r="8" spans="1:4">
      <c r="A8" s="4" t="s">
        <v>644</v>
      </c>
      <c r="B8" s="6" t="n">
        <v>770</v>
      </c>
      <c r="C8" s="6" t="n">
        <v>442</v>
      </c>
      <c r="D8" s="6" t="n">
        <v>584</v>
      </c>
    </row>
    <row r="9" spans="1:4">
      <c r="A9" s="4" t="s">
        <v>645</v>
      </c>
      <c r="B9" s="6" t="n">
        <v>651</v>
      </c>
      <c r="C9" s="6" t="n">
        <v>306</v>
      </c>
      <c r="D9" s="6" t="n">
        <v>549</v>
      </c>
    </row>
    <row r="10" spans="1:4">
      <c r="A10" s="4" t="s">
        <v>646</v>
      </c>
    </row>
    <row r="11" spans="1:4">
      <c r="A11" s="3" t="s">
        <v>639</v>
      </c>
    </row>
    <row r="12" spans="1:4">
      <c r="A12" s="4" t="s">
        <v>647</v>
      </c>
      <c r="B12" s="6" t="n">
        <v>17</v>
      </c>
      <c r="C12" s="6" t="n">
        <v>45</v>
      </c>
    </row>
    <row r="13" spans="1:4">
      <c r="A13" s="4" t="s">
        <v>648</v>
      </c>
      <c r="B13" s="6" t="n">
        <v>17</v>
      </c>
      <c r="C13" s="6" t="n">
        <v>44</v>
      </c>
    </row>
    <row r="14" spans="1:4">
      <c r="A14" s="4" t="s">
        <v>649</v>
      </c>
      <c r="B14" s="6" t="n">
        <v>6</v>
      </c>
      <c r="C14" s="6" t="n">
        <v>26</v>
      </c>
    </row>
    <row r="15" spans="1:4">
      <c r="A15" s="4" t="s">
        <v>650</v>
      </c>
      <c r="B15" s="6" t="n">
        <v>21</v>
      </c>
      <c r="C15" s="6" t="n">
        <v>47</v>
      </c>
    </row>
    <row r="16" spans="1:4">
      <c r="A16" s="4" t="s">
        <v>651</v>
      </c>
      <c r="B16" s="6" t="n">
        <v>2</v>
      </c>
      <c r="C16" s="6" t="n">
        <v>3</v>
      </c>
    </row>
    <row r="17" spans="1:4">
      <c r="A17" s="4" t="s">
        <v>652</v>
      </c>
      <c r="B17" s="6" t="n">
        <v>1</v>
      </c>
      <c r="C17" s="6" t="n">
        <v>3</v>
      </c>
    </row>
    <row r="18" spans="1:4">
      <c r="A18" s="4" t="s">
        <v>597</v>
      </c>
    </row>
    <row r="19" spans="1:4">
      <c r="A19" s="3" t="s">
        <v>639</v>
      </c>
    </row>
    <row r="20" spans="1:4">
      <c r="A20" s="4" t="s">
        <v>642</v>
      </c>
      <c r="B20" s="6" t="n">
        <v>9324</v>
      </c>
      <c r="C20" s="6" t="n">
        <v>8552</v>
      </c>
    </row>
    <row r="21" spans="1:4">
      <c r="A21" s="4" t="s">
        <v>599</v>
      </c>
    </row>
    <row r="22" spans="1:4">
      <c r="A22" s="3" t="s">
        <v>639</v>
      </c>
    </row>
    <row r="23" spans="1:4">
      <c r="A23" s="4" t="s">
        <v>653</v>
      </c>
      <c r="B23" s="6" t="n">
        <v>22</v>
      </c>
    </row>
    <row r="24" spans="1:4">
      <c r="A24" s="4" t="s">
        <v>647</v>
      </c>
      <c r="B24" s="6" t="n">
        <v>6214</v>
      </c>
      <c r="C24" s="6" t="n">
        <v>9691</v>
      </c>
    </row>
    <row r="25" spans="1:4">
      <c r="A25" s="4" t="s">
        <v>654</v>
      </c>
      <c r="B25" s="6" t="n">
        <v>22</v>
      </c>
    </row>
    <row r="26" spans="1:4">
      <c r="A26" s="4" t="s">
        <v>648</v>
      </c>
      <c r="B26" s="6" t="n">
        <v>6214</v>
      </c>
      <c r="C26" s="6" t="n">
        <v>6694</v>
      </c>
    </row>
    <row r="27" spans="1:4">
      <c r="A27" s="4" t="s">
        <v>655</v>
      </c>
      <c r="B27" s="6" t="n">
        <v>0</v>
      </c>
    </row>
    <row r="28" spans="1:4">
      <c r="A28" s="4" t="s">
        <v>649</v>
      </c>
      <c r="B28" s="6" t="n">
        <v>3089</v>
      </c>
      <c r="C28" s="6" t="n">
        <v>2602</v>
      </c>
    </row>
    <row r="29" spans="1:4">
      <c r="A29" s="4" t="s">
        <v>656</v>
      </c>
      <c r="B29" s="6" t="n">
        <v>176</v>
      </c>
      <c r="C29" s="6" t="n">
        <v>785</v>
      </c>
      <c r="D29" s="6" t="n">
        <v>407</v>
      </c>
    </row>
    <row r="30" spans="1:4">
      <c r="A30" s="4" t="s">
        <v>650</v>
      </c>
      <c r="B30" s="6" t="n">
        <v>6335</v>
      </c>
      <c r="C30" s="6" t="n">
        <v>3307</v>
      </c>
      <c r="D30" s="6" t="n">
        <v>2083</v>
      </c>
    </row>
    <row r="31" spans="1:4">
      <c r="A31" s="4" t="s">
        <v>657</v>
      </c>
      <c r="B31" s="6" t="n">
        <v>9</v>
      </c>
      <c r="C31" s="6" t="n">
        <v>26</v>
      </c>
      <c r="D31" s="6" t="n">
        <v>46</v>
      </c>
    </row>
    <row r="32" spans="1:4">
      <c r="A32" s="4" t="s">
        <v>651</v>
      </c>
      <c r="B32" s="6" t="n">
        <v>143</v>
      </c>
      <c r="C32" s="6" t="n">
        <v>74</v>
      </c>
      <c r="D32" s="6" t="n">
        <v>17</v>
      </c>
    </row>
    <row r="33" spans="1:4">
      <c r="A33" s="4" t="s">
        <v>658</v>
      </c>
      <c r="B33" s="6" t="n">
        <v>9</v>
      </c>
      <c r="C33" s="6" t="n">
        <v>23</v>
      </c>
      <c r="D33" s="6" t="n">
        <v>39</v>
      </c>
    </row>
    <row r="34" spans="1:4">
      <c r="A34" s="4" t="s">
        <v>652</v>
      </c>
      <c r="B34" s="6" t="n">
        <v>81</v>
      </c>
      <c r="C34" s="6" t="n">
        <v>12</v>
      </c>
      <c r="D34" s="6" t="n">
        <v>17</v>
      </c>
    </row>
    <row r="35" spans="1:4">
      <c r="A35" s="4" t="s">
        <v>600</v>
      </c>
    </row>
    <row r="36" spans="1:4">
      <c r="A36" s="3" t="s">
        <v>639</v>
      </c>
    </row>
    <row r="37" spans="1:4">
      <c r="A37" s="4" t="s">
        <v>653</v>
      </c>
      <c r="B37" s="6" t="n">
        <v>2130</v>
      </c>
      <c r="C37" s="6" t="n">
        <v>3284</v>
      </c>
    </row>
    <row r="38" spans="1:4">
      <c r="A38" s="4" t="s">
        <v>647</v>
      </c>
      <c r="B38" s="6" t="n">
        <v>13230</v>
      </c>
      <c r="C38" s="6" t="n">
        <v>11099</v>
      </c>
    </row>
    <row r="39" spans="1:4">
      <c r="A39" s="4" t="s">
        <v>654</v>
      </c>
      <c r="B39" s="6" t="n">
        <v>735</v>
      </c>
      <c r="C39" s="6" t="n">
        <v>1889</v>
      </c>
    </row>
    <row r="40" spans="1:4">
      <c r="A40" s="4" t="s">
        <v>648</v>
      </c>
      <c r="B40" s="6" t="n">
        <v>12609</v>
      </c>
      <c r="C40" s="6" t="n">
        <v>11151</v>
      </c>
    </row>
    <row r="41" spans="1:4">
      <c r="A41" s="4" t="s">
        <v>655</v>
      </c>
      <c r="B41" s="6" t="n">
        <v>0</v>
      </c>
      <c r="C41" s="6" t="n">
        <v>0</v>
      </c>
    </row>
    <row r="42" spans="1:4">
      <c r="A42" s="4" t="s">
        <v>649</v>
      </c>
      <c r="B42" s="6" t="n">
        <v>6235</v>
      </c>
      <c r="C42" s="6" t="n">
        <v>5950</v>
      </c>
    </row>
    <row r="43" spans="1:4">
      <c r="A43" s="4" t="s">
        <v>656</v>
      </c>
      <c r="B43" s="6" t="n">
        <v>1170</v>
      </c>
      <c r="C43" s="6" t="n">
        <v>1862</v>
      </c>
      <c r="D43" s="6" t="n">
        <v>1341</v>
      </c>
    </row>
    <row r="44" spans="1:4">
      <c r="A44" s="4" t="s">
        <v>650</v>
      </c>
      <c r="B44" s="6" t="n">
        <v>11800</v>
      </c>
      <c r="C44" s="6" t="n">
        <v>5328</v>
      </c>
      <c r="D44" s="6" t="n">
        <v>5715</v>
      </c>
    </row>
    <row r="45" spans="1:4">
      <c r="A45" s="4" t="s">
        <v>657</v>
      </c>
      <c r="B45" s="6" t="n">
        <v>40</v>
      </c>
      <c r="C45" s="6" t="n">
        <v>74</v>
      </c>
      <c r="D45" s="6" t="n">
        <v>57</v>
      </c>
    </row>
    <row r="46" spans="1:4">
      <c r="A46" s="4" t="s">
        <v>651</v>
      </c>
      <c r="B46" s="6" t="n">
        <v>448</v>
      </c>
      <c r="C46" s="6" t="n">
        <v>138</v>
      </c>
      <c r="D46" s="6" t="n">
        <v>103</v>
      </c>
    </row>
    <row r="47" spans="1:4">
      <c r="A47" s="4" t="s">
        <v>658</v>
      </c>
      <c r="B47" s="6" t="n">
        <v>30</v>
      </c>
      <c r="C47" s="6" t="n">
        <v>68</v>
      </c>
      <c r="D47" s="6" t="n">
        <v>51</v>
      </c>
    </row>
    <row r="48" spans="1:4">
      <c r="A48" s="4" t="s">
        <v>652</v>
      </c>
      <c r="B48" s="6" t="n">
        <v>410</v>
      </c>
      <c r="C48" s="6" t="n">
        <v>81</v>
      </c>
      <c r="D48" s="6" t="n">
        <v>103</v>
      </c>
    </row>
    <row r="49" spans="1:4">
      <c r="A49" s="4" t="s">
        <v>624</v>
      </c>
    </row>
    <row r="50" spans="1:4">
      <c r="A50" s="3" t="s">
        <v>639</v>
      </c>
    </row>
    <row r="51" spans="1:4">
      <c r="A51" s="4" t="s">
        <v>642</v>
      </c>
      <c r="B51" s="6" t="n">
        <v>538</v>
      </c>
      <c r="C51" s="6" t="n">
        <v>921</v>
      </c>
    </row>
    <row r="52" spans="1:4">
      <c r="A52" s="4" t="s">
        <v>602</v>
      </c>
    </row>
    <row r="53" spans="1:4">
      <c r="A53" s="3" t="s">
        <v>639</v>
      </c>
    </row>
    <row r="54" spans="1:4">
      <c r="A54" s="4" t="s">
        <v>647</v>
      </c>
      <c r="C54" s="6" t="n">
        <v>291</v>
      </c>
    </row>
    <row r="55" spans="1:4">
      <c r="A55" s="4" t="s">
        <v>648</v>
      </c>
      <c r="C55" s="6" t="n">
        <v>291</v>
      </c>
    </row>
    <row r="56" spans="1:4">
      <c r="A56" s="4" t="s">
        <v>649</v>
      </c>
      <c r="C56" s="6" t="n">
        <v>142</v>
      </c>
    </row>
    <row r="57" spans="1:4">
      <c r="A57" s="4" t="s">
        <v>656</v>
      </c>
      <c r="C57" s="6" t="n">
        <v>58</v>
      </c>
      <c r="D57" s="6" t="n">
        <v>110</v>
      </c>
    </row>
    <row r="58" spans="1:4">
      <c r="A58" s="4" t="s">
        <v>650</v>
      </c>
      <c r="C58" s="6" t="n">
        <v>453</v>
      </c>
      <c r="D58" s="6" t="n">
        <v>69</v>
      </c>
    </row>
    <row r="59" spans="1:4">
      <c r="A59" s="4" t="s">
        <v>657</v>
      </c>
      <c r="C59" s="6" t="n">
        <v>5</v>
      </c>
      <c r="D59" s="6" t="n">
        <v>5</v>
      </c>
    </row>
    <row r="60" spans="1:4">
      <c r="A60" s="4" t="s">
        <v>651</v>
      </c>
      <c r="C60" s="6" t="n">
        <v>26</v>
      </c>
      <c r="D60" s="6" t="n">
        <v>5</v>
      </c>
    </row>
    <row r="61" spans="1:4">
      <c r="A61" s="4" t="s">
        <v>658</v>
      </c>
      <c r="C61" s="6" t="n">
        <v>4</v>
      </c>
      <c r="D61" s="6" t="n">
        <v>5</v>
      </c>
    </row>
    <row r="62" spans="1:4">
      <c r="A62" s="4" t="s">
        <v>652</v>
      </c>
      <c r="C62" s="6" t="n">
        <v>29</v>
      </c>
      <c r="D62" s="6" t="n">
        <v>0</v>
      </c>
    </row>
    <row r="63" spans="1:4">
      <c r="A63" s="4" t="s">
        <v>603</v>
      </c>
    </row>
    <row r="64" spans="1:4">
      <c r="A64" s="3" t="s">
        <v>639</v>
      </c>
    </row>
    <row r="65" spans="1:4">
      <c r="A65" s="4" t="s">
        <v>653</v>
      </c>
      <c r="B65" s="6" t="n">
        <v>3189</v>
      </c>
      <c r="C65" s="6" t="n">
        <v>1773</v>
      </c>
    </row>
    <row r="66" spans="1:4">
      <c r="A66" s="4" t="s">
        <v>647</v>
      </c>
      <c r="B66" s="6" t="n">
        <v>1988</v>
      </c>
      <c r="C66" s="6" t="n">
        <v>2938</v>
      </c>
    </row>
    <row r="67" spans="1:4">
      <c r="A67" s="4" t="s">
        <v>654</v>
      </c>
      <c r="B67" s="6" t="n">
        <v>3010</v>
      </c>
      <c r="C67" s="6" t="n">
        <v>1527</v>
      </c>
    </row>
    <row r="68" spans="1:4">
      <c r="A68" s="4" t="s">
        <v>648</v>
      </c>
      <c r="B68" s="6" t="n">
        <v>1988</v>
      </c>
      <c r="C68" s="6" t="n">
        <v>2448</v>
      </c>
    </row>
    <row r="69" spans="1:4">
      <c r="A69" s="4" t="s">
        <v>655</v>
      </c>
      <c r="B69" s="6" t="n">
        <v>0</v>
      </c>
      <c r="C69" s="6" t="n">
        <v>0</v>
      </c>
    </row>
    <row r="70" spans="1:4">
      <c r="A70" s="4" t="s">
        <v>649</v>
      </c>
      <c r="B70" s="6" t="n">
        <v>538</v>
      </c>
      <c r="C70" s="6" t="n">
        <v>779</v>
      </c>
    </row>
    <row r="71" spans="1:4">
      <c r="A71" s="4" t="s">
        <v>656</v>
      </c>
      <c r="B71" s="6" t="n">
        <v>2354</v>
      </c>
      <c r="C71" s="6" t="n">
        <v>2291</v>
      </c>
      <c r="D71" s="6" t="n">
        <v>2349</v>
      </c>
    </row>
    <row r="72" spans="1:4">
      <c r="A72" s="4" t="s">
        <v>650</v>
      </c>
      <c r="B72" s="6" t="n">
        <v>1849</v>
      </c>
      <c r="C72" s="6" t="n">
        <v>1631</v>
      </c>
      <c r="D72" s="6" t="n">
        <v>1664</v>
      </c>
    </row>
    <row r="73" spans="1:4">
      <c r="A73" s="4" t="s">
        <v>657</v>
      </c>
      <c r="B73" s="6" t="n">
        <v>34</v>
      </c>
      <c r="C73" s="6" t="n">
        <v>36</v>
      </c>
      <c r="D73" s="6" t="n">
        <v>17</v>
      </c>
    </row>
    <row r="74" spans="1:4">
      <c r="A74" s="4" t="s">
        <v>651</v>
      </c>
      <c r="B74" s="6" t="n">
        <v>43</v>
      </c>
      <c r="C74" s="6" t="n">
        <v>9</v>
      </c>
      <c r="D74" s="6" t="n">
        <v>3</v>
      </c>
    </row>
    <row r="75" spans="1:4">
      <c r="A75" s="4" t="s">
        <v>658</v>
      </c>
      <c r="B75" s="6" t="n">
        <v>34</v>
      </c>
      <c r="C75" s="6" t="n">
        <v>37</v>
      </c>
      <c r="D75" s="6" t="n">
        <v>15</v>
      </c>
    </row>
    <row r="76" spans="1:4">
      <c r="A76" s="4" t="s">
        <v>652</v>
      </c>
      <c r="B76" s="6" t="n">
        <v>39</v>
      </c>
      <c r="C76" s="6" t="n">
        <v>1</v>
      </c>
      <c r="D76" s="6" t="n">
        <v>2</v>
      </c>
    </row>
    <row r="77" spans="1:4">
      <c r="A77" s="4" t="s">
        <v>604</v>
      </c>
    </row>
    <row r="78" spans="1:4">
      <c r="A78" s="3" t="s">
        <v>639</v>
      </c>
    </row>
    <row r="79" spans="1:4">
      <c r="A79" s="4" t="s">
        <v>656</v>
      </c>
      <c r="D79" s="6" t="n">
        <v>3009</v>
      </c>
    </row>
    <row r="80" spans="1:4">
      <c r="A80" s="4" t="s">
        <v>657</v>
      </c>
      <c r="D80" s="6" t="n">
        <v>294</v>
      </c>
    </row>
    <row r="81" spans="1:4">
      <c r="A81" s="4" t="s">
        <v>658</v>
      </c>
      <c r="D81" s="6" t="n">
        <v>284</v>
      </c>
    </row>
    <row r="82" spans="1:4">
      <c r="A82" s="4" t="s">
        <v>606</v>
      </c>
    </row>
    <row r="83" spans="1:4">
      <c r="A83" s="3" t="s">
        <v>639</v>
      </c>
    </row>
    <row r="84" spans="1:4">
      <c r="A84" s="4" t="s">
        <v>642</v>
      </c>
      <c r="B84" s="6" t="n">
        <v>90</v>
      </c>
      <c r="C84" s="6" t="n">
        <v>73</v>
      </c>
    </row>
    <row r="85" spans="1:4">
      <c r="A85" s="4" t="s">
        <v>659</v>
      </c>
    </row>
    <row r="86" spans="1:4">
      <c r="A86" s="3" t="s">
        <v>639</v>
      </c>
    </row>
    <row r="87" spans="1:4">
      <c r="A87" s="4" t="s">
        <v>653</v>
      </c>
      <c r="B87" s="6" t="n">
        <v>603</v>
      </c>
      <c r="C87" s="6" t="n">
        <v>603</v>
      </c>
    </row>
    <row r="88" spans="1:4">
      <c r="A88" s="4" t="s">
        <v>647</v>
      </c>
      <c r="B88" s="6" t="n">
        <v>147</v>
      </c>
      <c r="C88" s="6" t="n">
        <v>150</v>
      </c>
    </row>
    <row r="89" spans="1:4">
      <c r="A89" s="4" t="s">
        <v>654</v>
      </c>
      <c r="B89" s="6" t="n">
        <v>283</v>
      </c>
      <c r="C89" s="6" t="n">
        <v>283</v>
      </c>
    </row>
    <row r="90" spans="1:4">
      <c r="A90" s="4" t="s">
        <v>648</v>
      </c>
      <c r="B90" s="6" t="n">
        <v>147</v>
      </c>
      <c r="C90" s="6" t="n">
        <v>150</v>
      </c>
    </row>
    <row r="91" spans="1:4">
      <c r="A91" s="4" t="s">
        <v>655</v>
      </c>
      <c r="B91" s="6" t="n">
        <v>0</v>
      </c>
      <c r="C91" s="6" t="n">
        <v>0</v>
      </c>
    </row>
    <row r="92" spans="1:4">
      <c r="A92" s="4" t="s">
        <v>649</v>
      </c>
      <c r="B92" s="6" t="n">
        <v>90</v>
      </c>
      <c r="C92" s="6" t="n">
        <v>73</v>
      </c>
    </row>
    <row r="93" spans="1:4">
      <c r="A93" s="4" t="s">
        <v>656</v>
      </c>
      <c r="B93" s="6" t="n">
        <v>283</v>
      </c>
      <c r="C93" s="6" t="n">
        <v>283</v>
      </c>
      <c r="D93" s="6" t="n">
        <v>287</v>
      </c>
    </row>
    <row r="94" spans="1:4">
      <c r="A94" s="4" t="s">
        <v>650</v>
      </c>
      <c r="B94" s="6" t="n">
        <v>147</v>
      </c>
      <c r="C94" s="6" t="n">
        <v>12</v>
      </c>
      <c r="D94" s="6" t="n">
        <v>2</v>
      </c>
    </row>
    <row r="95" spans="1:4">
      <c r="A95" s="4" t="s">
        <v>657</v>
      </c>
      <c r="B95" s="6" t="n">
        <v>0</v>
      </c>
      <c r="C95" s="6" t="n">
        <v>0</v>
      </c>
      <c r="D95" s="6" t="n">
        <v>0</v>
      </c>
    </row>
    <row r="96" spans="1:4">
      <c r="A96" s="4" t="s">
        <v>651</v>
      </c>
      <c r="B96" s="6" t="n">
        <v>3</v>
      </c>
      <c r="C96" s="6" t="n">
        <v>1</v>
      </c>
      <c r="D96" s="6" t="n">
        <v>0</v>
      </c>
    </row>
    <row r="97" spans="1:4">
      <c r="A97" s="4" t="s">
        <v>658</v>
      </c>
      <c r="B97" s="6" t="n">
        <v>0</v>
      </c>
      <c r="C97" s="6" t="n">
        <v>0</v>
      </c>
      <c r="D97" s="6" t="n">
        <v>0</v>
      </c>
    </row>
    <row r="98" spans="1:4">
      <c r="A98" s="4" t="s">
        <v>652</v>
      </c>
      <c r="B98" s="6" t="n">
        <v>1</v>
      </c>
      <c r="C98" s="6" t="n">
        <v>0</v>
      </c>
      <c r="D98" s="6" t="n">
        <v>0</v>
      </c>
    </row>
    <row r="99" spans="1:4">
      <c r="A99" s="4" t="s">
        <v>660</v>
      </c>
    </row>
    <row r="100" spans="1:4">
      <c r="A100" s="3" t="s">
        <v>639</v>
      </c>
    </row>
    <row r="101" spans="1:4">
      <c r="A101" s="4" t="s">
        <v>653</v>
      </c>
      <c r="B101" s="6" t="n">
        <v>15</v>
      </c>
    </row>
    <row r="102" spans="1:4">
      <c r="A102" s="4" t="s">
        <v>654</v>
      </c>
      <c r="B102" s="6" t="n">
        <v>15</v>
      </c>
    </row>
    <row r="103" spans="1:4">
      <c r="A103" s="4" t="s">
        <v>655</v>
      </c>
      <c r="B103" s="6" t="n">
        <v>0</v>
      </c>
    </row>
    <row r="104" spans="1:4">
      <c r="A104" s="4" t="s">
        <v>656</v>
      </c>
      <c r="B104" s="6" t="n">
        <v>4</v>
      </c>
    </row>
    <row r="105" spans="1:4">
      <c r="A105" s="4" t="s">
        <v>657</v>
      </c>
      <c r="B105" s="6" t="n">
        <v>0</v>
      </c>
    </row>
    <row r="106" spans="1:4">
      <c r="A106" s="4" t="s">
        <v>658</v>
      </c>
      <c r="B106" s="6" t="n">
        <v>0</v>
      </c>
    </row>
    <row r="107" spans="1:4">
      <c r="A107" s="4" t="s">
        <v>661</v>
      </c>
    </row>
    <row r="108" spans="1:4">
      <c r="A108" s="3" t="s">
        <v>639</v>
      </c>
    </row>
    <row r="109" spans="1:4">
      <c r="A109" s="4" t="s">
        <v>647</v>
      </c>
      <c r="B109" s="6" t="n">
        <v>641</v>
      </c>
    </row>
    <row r="110" spans="1:4">
      <c r="A110" s="4" t="s">
        <v>648</v>
      </c>
      <c r="B110" s="6" t="n">
        <v>640</v>
      </c>
    </row>
    <row r="111" spans="1:4">
      <c r="A111" s="4" t="s">
        <v>649</v>
      </c>
      <c r="B111" s="6" t="n">
        <v>53</v>
      </c>
    </row>
    <row r="112" spans="1:4">
      <c r="A112" s="4" t="s">
        <v>662</v>
      </c>
    </row>
    <row r="113" spans="1:4">
      <c r="A113" s="3" t="s">
        <v>639</v>
      </c>
    </row>
    <row r="114" spans="1:4">
      <c r="A114" s="4" t="s">
        <v>647</v>
      </c>
      <c r="B114" s="6" t="n">
        <v>51</v>
      </c>
    </row>
    <row r="115" spans="1:4">
      <c r="A115" s="4" t="s">
        <v>648</v>
      </c>
      <c r="B115" s="6" t="n">
        <v>52</v>
      </c>
    </row>
    <row r="116" spans="1:4">
      <c r="A116" s="4" t="s">
        <v>649</v>
      </c>
      <c r="B116" s="6" t="n">
        <v>10</v>
      </c>
    </row>
    <row r="117" spans="1:4">
      <c r="A117" s="4" t="s">
        <v>626</v>
      </c>
    </row>
    <row r="118" spans="1:4">
      <c r="A118" s="3" t="s">
        <v>639</v>
      </c>
    </row>
    <row r="119" spans="1:4">
      <c r="A119" s="4" t="s">
        <v>642</v>
      </c>
      <c r="B119" s="6" t="n">
        <v>426</v>
      </c>
      <c r="C119" s="6" t="n">
        <v>457</v>
      </c>
    </row>
    <row r="120" spans="1:4">
      <c r="A120" s="4" t="s">
        <v>663</v>
      </c>
    </row>
    <row r="121" spans="1:4">
      <c r="A121" s="3" t="s">
        <v>639</v>
      </c>
    </row>
    <row r="122" spans="1:4">
      <c r="A122" s="4" t="s">
        <v>653</v>
      </c>
      <c r="B122" s="6" t="n">
        <v>411</v>
      </c>
      <c r="C122" s="6" t="n">
        <v>583</v>
      </c>
    </row>
    <row r="123" spans="1:4">
      <c r="A123" s="4" t="s">
        <v>647</v>
      </c>
      <c r="B123" s="6" t="n">
        <v>1643</v>
      </c>
      <c r="C123" s="6" t="n">
        <v>1517</v>
      </c>
    </row>
    <row r="124" spans="1:4">
      <c r="A124" s="4" t="s">
        <v>654</v>
      </c>
      <c r="B124" s="6" t="n">
        <v>330</v>
      </c>
      <c r="C124" s="6" t="n">
        <v>502</v>
      </c>
    </row>
    <row r="125" spans="1:4">
      <c r="A125" s="4" t="s">
        <v>648</v>
      </c>
      <c r="B125" s="6" t="n">
        <v>1646</v>
      </c>
      <c r="C125" s="6" t="n">
        <v>1518</v>
      </c>
    </row>
    <row r="126" spans="1:4">
      <c r="A126" s="4" t="s">
        <v>655</v>
      </c>
      <c r="B126" s="6" t="n">
        <v>0</v>
      </c>
      <c r="C126" s="6" t="n">
        <v>0</v>
      </c>
    </row>
    <row r="127" spans="1:4">
      <c r="A127" s="4" t="s">
        <v>649</v>
      </c>
      <c r="B127" s="6" t="n">
        <v>363</v>
      </c>
      <c r="C127" s="6" t="n">
        <v>457</v>
      </c>
    </row>
    <row r="128" spans="1:4">
      <c r="A128" s="4" t="s">
        <v>656</v>
      </c>
      <c r="B128" s="6" t="n">
        <v>272</v>
      </c>
      <c r="C128" s="6" t="n">
        <v>521</v>
      </c>
      <c r="D128" s="6" t="n">
        <v>293</v>
      </c>
    </row>
    <row r="129" spans="1:4">
      <c r="A129" s="4" t="s">
        <v>650</v>
      </c>
      <c r="B129" s="6" t="n">
        <v>1643</v>
      </c>
      <c r="C129" s="6" t="n">
        <v>1214</v>
      </c>
      <c r="D129" s="6" t="n">
        <v>1006</v>
      </c>
    </row>
    <row r="130" spans="1:4">
      <c r="A130" s="4" t="s">
        <v>657</v>
      </c>
      <c r="B130" s="6" t="n">
        <v>3</v>
      </c>
      <c r="C130" s="6" t="n">
        <v>13</v>
      </c>
      <c r="D130" s="6" t="n">
        <v>9</v>
      </c>
    </row>
    <row r="131" spans="1:4">
      <c r="A131" s="4" t="s">
        <v>651</v>
      </c>
      <c r="B131" s="6" t="n">
        <v>45</v>
      </c>
      <c r="C131" s="6" t="n">
        <v>37</v>
      </c>
      <c r="D131" s="6" t="n">
        <v>25</v>
      </c>
    </row>
    <row r="132" spans="1:4">
      <c r="A132" s="4" t="s">
        <v>658</v>
      </c>
      <c r="B132" s="6" t="n">
        <v>3</v>
      </c>
      <c r="C132" s="6" t="n">
        <v>12</v>
      </c>
      <c r="D132" s="6" t="n">
        <v>8</v>
      </c>
    </row>
    <row r="133" spans="1:4">
      <c r="A133" s="4" t="s">
        <v>652</v>
      </c>
      <c r="B133" s="6" t="n">
        <v>43</v>
      </c>
      <c r="C133" s="6" t="n">
        <v>36</v>
      </c>
      <c r="D133" s="6" t="n">
        <v>22</v>
      </c>
    </row>
    <row r="134" spans="1:4">
      <c r="A134" s="4" t="s">
        <v>664</v>
      </c>
    </row>
    <row r="135" spans="1:4">
      <c r="A135" s="3" t="s">
        <v>639</v>
      </c>
    </row>
    <row r="136" spans="1:4">
      <c r="A136" s="4" t="s">
        <v>653</v>
      </c>
      <c r="B136" s="6" t="n">
        <v>121</v>
      </c>
      <c r="C136" s="6" t="n">
        <v>220</v>
      </c>
    </row>
    <row r="137" spans="1:4">
      <c r="A137" s="4" t="s">
        <v>654</v>
      </c>
      <c r="B137" s="6" t="n">
        <v>121</v>
      </c>
      <c r="C137" s="6" t="n">
        <v>220</v>
      </c>
    </row>
    <row r="138" spans="1:4">
      <c r="A138" s="4" t="s">
        <v>655</v>
      </c>
      <c r="B138" s="6" t="n">
        <v>0</v>
      </c>
      <c r="C138" s="6" t="n">
        <v>0</v>
      </c>
    </row>
    <row r="139" spans="1:4">
      <c r="A139" s="4" t="s">
        <v>656</v>
      </c>
      <c r="B139" s="6" t="n">
        <v>133</v>
      </c>
      <c r="C139" s="6" t="n">
        <v>205</v>
      </c>
      <c r="D139" s="6" t="n">
        <v>103</v>
      </c>
    </row>
    <row r="140" spans="1:4">
      <c r="A140" s="4" t="s">
        <v>650</v>
      </c>
      <c r="B140" s="6" t="n">
        <v>268</v>
      </c>
      <c r="C140" s="6" t="n">
        <v>38</v>
      </c>
      <c r="D140" s="6" t="n">
        <v>80</v>
      </c>
    </row>
    <row r="141" spans="1:4">
      <c r="A141" s="4" t="s">
        <v>657</v>
      </c>
      <c r="B141" s="6" t="n">
        <v>0</v>
      </c>
      <c r="C141" s="6" t="n">
        <v>0</v>
      </c>
      <c r="D141" s="6" t="n">
        <v>0</v>
      </c>
    </row>
    <row r="142" spans="1:4">
      <c r="A142" s="4" t="s">
        <v>651</v>
      </c>
      <c r="B142" s="6" t="n">
        <v>0</v>
      </c>
      <c r="C142" s="6" t="n">
        <v>0</v>
      </c>
      <c r="D142" s="6" t="n">
        <v>0</v>
      </c>
    </row>
    <row r="143" spans="1:4">
      <c r="A143" s="4" t="s">
        <v>658</v>
      </c>
      <c r="B143" s="6" t="n">
        <v>0</v>
      </c>
      <c r="C143" s="6" t="n">
        <v>0</v>
      </c>
      <c r="D143" s="6" t="n">
        <v>0</v>
      </c>
    </row>
    <row r="144" spans="1:4">
      <c r="A144" s="4" t="s">
        <v>652</v>
      </c>
      <c r="B144" s="6" t="n">
        <v>0</v>
      </c>
      <c r="C144" s="5" t="n">
        <v>0</v>
      </c>
      <c r="D144" s="6" t="n">
        <v>0</v>
      </c>
    </row>
    <row r="145" spans="1:4">
      <c r="A145" s="4" t="s">
        <v>665</v>
      </c>
    </row>
    <row r="146" spans="1:4">
      <c r="A146" s="3" t="s">
        <v>639</v>
      </c>
    </row>
    <row r="147" spans="1:4">
      <c r="A147" s="4" t="s">
        <v>650</v>
      </c>
      <c r="B147" s="6" t="n">
        <v>9</v>
      </c>
    </row>
    <row r="148" spans="1:4">
      <c r="A148" s="4" t="s">
        <v>651</v>
      </c>
      <c r="B148" s="6" t="n">
        <v>0</v>
      </c>
    </row>
    <row r="149" spans="1:4">
      <c r="A149" s="4" t="s">
        <v>652</v>
      </c>
      <c r="B149" s="5" t="n">
        <v>0</v>
      </c>
    </row>
    <row r="150" spans="1:4">
      <c r="A150" s="4" t="s">
        <v>666</v>
      </c>
    </row>
    <row r="151" spans="1:4">
      <c r="A151" s="3" t="s">
        <v>639</v>
      </c>
    </row>
    <row r="152" spans="1:4">
      <c r="A152" s="4" t="s">
        <v>650</v>
      </c>
      <c r="D152" s="6" t="n">
        <v>52</v>
      </c>
    </row>
    <row r="153" spans="1:4">
      <c r="A153" s="4" t="s">
        <v>651</v>
      </c>
      <c r="D153" s="6" t="n">
        <v>3</v>
      </c>
    </row>
    <row r="154" spans="1:4">
      <c r="A154" s="4" t="s">
        <v>652</v>
      </c>
      <c r="D154"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4</v>
      </c>
    </row>
    <row r="2" spans="1:3">
      <c r="A2" s="3" t="s">
        <v>668</v>
      </c>
    </row>
    <row r="3" spans="1:3">
      <c r="A3" s="4" t="s">
        <v>669</v>
      </c>
      <c r="B3" s="5" t="n">
        <v>4045634</v>
      </c>
      <c r="C3" s="5" t="n">
        <v>3897455</v>
      </c>
    </row>
    <row r="4" spans="1:3">
      <c r="A4" s="4" t="s">
        <v>670</v>
      </c>
      <c r="B4" s="6" t="n">
        <v>1474</v>
      </c>
      <c r="C4" s="6" t="n">
        <v>10025</v>
      </c>
    </row>
    <row r="5" spans="1:3">
      <c r="A5" s="4" t="s">
        <v>671</v>
      </c>
      <c r="B5" s="6" t="n">
        <v>45</v>
      </c>
      <c r="C5" s="6" t="n">
        <v>0</v>
      </c>
    </row>
    <row r="6" spans="1:3">
      <c r="A6" s="4" t="s">
        <v>672</v>
      </c>
      <c r="B6" s="6" t="n">
        <v>18675</v>
      </c>
      <c r="C6" s="6" t="n">
        <v>7265</v>
      </c>
    </row>
    <row r="7" spans="1:3">
      <c r="A7" s="4" t="s">
        <v>673</v>
      </c>
      <c r="B7" s="6" t="n">
        <v>20194</v>
      </c>
      <c r="C7" s="6" t="n">
        <v>17290</v>
      </c>
    </row>
    <row r="8" spans="1:3">
      <c r="A8" s="4" t="s">
        <v>175</v>
      </c>
      <c r="B8" s="6" t="n">
        <v>4065828</v>
      </c>
      <c r="C8" s="6" t="n">
        <v>3914745</v>
      </c>
    </row>
    <row r="9" spans="1:3">
      <c r="A9" s="4" t="s">
        <v>674</v>
      </c>
    </row>
    <row r="10" spans="1:3">
      <c r="A10" s="3" t="s">
        <v>668</v>
      </c>
    </row>
    <row r="11" spans="1:3">
      <c r="A11" s="4" t="s">
        <v>669</v>
      </c>
      <c r="B11" s="6" t="n">
        <v>112166</v>
      </c>
      <c r="C11" s="6" t="n">
        <v>95520</v>
      </c>
    </row>
    <row r="12" spans="1:3">
      <c r="A12" s="4" t="s">
        <v>670</v>
      </c>
      <c r="B12" s="6" t="n">
        <v>0</v>
      </c>
      <c r="C12" s="6" t="n">
        <v>0</v>
      </c>
    </row>
    <row r="13" spans="1:3">
      <c r="A13" s="4" t="s">
        <v>672</v>
      </c>
      <c r="B13" s="6" t="n">
        <v>0</v>
      </c>
      <c r="C13" s="6" t="n">
        <v>0</v>
      </c>
    </row>
    <row r="14" spans="1:3">
      <c r="A14" s="4" t="s">
        <v>673</v>
      </c>
      <c r="B14" s="6" t="n">
        <v>0</v>
      </c>
      <c r="C14" s="6" t="n">
        <v>0</v>
      </c>
    </row>
    <row r="15" spans="1:3">
      <c r="A15" s="4" t="s">
        <v>175</v>
      </c>
      <c r="B15" s="6" t="n">
        <v>112166</v>
      </c>
      <c r="C15" s="6" t="n">
        <v>95520</v>
      </c>
    </row>
    <row r="16" spans="1:3">
      <c r="A16" s="4" t="s">
        <v>675</v>
      </c>
    </row>
    <row r="17" spans="1:3">
      <c r="A17" s="3" t="s">
        <v>668</v>
      </c>
    </row>
    <row r="18" spans="1:3">
      <c r="A18" s="4" t="s">
        <v>671</v>
      </c>
      <c r="B18" s="6" t="n">
        <v>0</v>
      </c>
      <c r="C18" s="6" t="n">
        <v>0</v>
      </c>
    </row>
    <row r="19" spans="1:3">
      <c r="A19" s="4" t="s">
        <v>597</v>
      </c>
    </row>
    <row r="20" spans="1:3">
      <c r="A20" s="3" t="s">
        <v>668</v>
      </c>
    </row>
    <row r="21" spans="1:3">
      <c r="A21" s="4" t="s">
        <v>175</v>
      </c>
      <c r="B21" s="6" t="n">
        <v>1426826</v>
      </c>
      <c r="C21" s="6" t="n">
        <v>1405338</v>
      </c>
    </row>
    <row r="22" spans="1:3">
      <c r="A22" s="4" t="s">
        <v>599</v>
      </c>
    </row>
    <row r="23" spans="1:3">
      <c r="A23" s="3" t="s">
        <v>668</v>
      </c>
    </row>
    <row r="24" spans="1:3">
      <c r="A24" s="4" t="s">
        <v>669</v>
      </c>
      <c r="B24" s="6" t="n">
        <v>703737</v>
      </c>
      <c r="C24" s="6" t="n">
        <v>684191</v>
      </c>
    </row>
    <row r="25" spans="1:3">
      <c r="A25" s="4" t="s">
        <v>670</v>
      </c>
      <c r="B25" s="6" t="n">
        <v>10</v>
      </c>
      <c r="C25" s="6" t="n">
        <v>4328</v>
      </c>
    </row>
    <row r="26" spans="1:3">
      <c r="A26" s="4" t="s">
        <v>672</v>
      </c>
      <c r="B26" s="6" t="n">
        <v>6236</v>
      </c>
      <c r="C26" s="6" t="n">
        <v>2245</v>
      </c>
    </row>
    <row r="27" spans="1:3">
      <c r="A27" s="4" t="s">
        <v>673</v>
      </c>
      <c r="B27" s="6" t="n">
        <v>6246</v>
      </c>
      <c r="C27" s="6" t="n">
        <v>6573</v>
      </c>
    </row>
    <row r="28" spans="1:3">
      <c r="A28" s="4" t="s">
        <v>175</v>
      </c>
      <c r="B28" s="6" t="n">
        <v>709983</v>
      </c>
      <c r="C28" s="6" t="n">
        <v>690764</v>
      </c>
    </row>
    <row r="29" spans="1:3">
      <c r="A29" s="4" t="s">
        <v>676</v>
      </c>
    </row>
    <row r="30" spans="1:3">
      <c r="A30" s="3" t="s">
        <v>668</v>
      </c>
    </row>
    <row r="31" spans="1:3">
      <c r="A31" s="4" t="s">
        <v>671</v>
      </c>
      <c r="B31" s="6" t="n">
        <v>0</v>
      </c>
      <c r="C31" s="6" t="n">
        <v>0</v>
      </c>
    </row>
    <row r="32" spans="1:3">
      <c r="A32" s="4" t="s">
        <v>600</v>
      </c>
    </row>
    <row r="33" spans="1:3">
      <c r="A33" s="3" t="s">
        <v>668</v>
      </c>
    </row>
    <row r="34" spans="1:3">
      <c r="A34" s="4" t="s">
        <v>669</v>
      </c>
      <c r="B34" s="6" t="n">
        <v>710557</v>
      </c>
      <c r="C34" s="6" t="n">
        <v>709629</v>
      </c>
    </row>
    <row r="35" spans="1:3">
      <c r="A35" s="4" t="s">
        <v>670</v>
      </c>
      <c r="B35" s="6" t="n">
        <v>4</v>
      </c>
      <c r="C35" s="6" t="n">
        <v>3368</v>
      </c>
    </row>
    <row r="36" spans="1:3">
      <c r="A36" s="4" t="s">
        <v>672</v>
      </c>
      <c r="B36" s="6" t="n">
        <v>6282</v>
      </c>
      <c r="C36" s="6" t="n">
        <v>1577</v>
      </c>
    </row>
    <row r="37" spans="1:3">
      <c r="A37" s="4" t="s">
        <v>673</v>
      </c>
      <c r="B37" s="6" t="n">
        <v>6286</v>
      </c>
      <c r="C37" s="6" t="n">
        <v>4945</v>
      </c>
    </row>
    <row r="38" spans="1:3">
      <c r="A38" s="4" t="s">
        <v>175</v>
      </c>
      <c r="B38" s="6" t="n">
        <v>716843</v>
      </c>
      <c r="C38" s="6" t="n">
        <v>714574</v>
      </c>
    </row>
    <row r="39" spans="1:3">
      <c r="A39" s="4" t="s">
        <v>677</v>
      </c>
    </row>
    <row r="40" spans="1:3">
      <c r="A40" s="3" t="s">
        <v>668</v>
      </c>
    </row>
    <row r="41" spans="1:3">
      <c r="A41" s="4" t="s">
        <v>671</v>
      </c>
      <c r="B41" s="6" t="n">
        <v>0</v>
      </c>
      <c r="C41" s="6" t="n">
        <v>0</v>
      </c>
    </row>
    <row r="42" spans="1:3">
      <c r="A42" s="4" t="s">
        <v>624</v>
      </c>
    </row>
    <row r="43" spans="1:3">
      <c r="A43" s="3" t="s">
        <v>668</v>
      </c>
    </row>
    <row r="44" spans="1:3">
      <c r="A44" s="4" t="s">
        <v>175</v>
      </c>
      <c r="B44" s="6" t="n">
        <v>1670840</v>
      </c>
      <c r="C44" s="6" t="n">
        <v>1567165</v>
      </c>
    </row>
    <row r="45" spans="1:3">
      <c r="A45" s="4" t="s">
        <v>602</v>
      </c>
    </row>
    <row r="46" spans="1:3">
      <c r="A46" s="3" t="s">
        <v>668</v>
      </c>
    </row>
    <row r="47" spans="1:3">
      <c r="A47" s="4" t="s">
        <v>669</v>
      </c>
      <c r="B47" s="6" t="n">
        <v>286534</v>
      </c>
      <c r="C47" s="6" t="n">
        <v>265544</v>
      </c>
    </row>
    <row r="48" spans="1:3">
      <c r="A48" s="4" t="s">
        <v>670</v>
      </c>
      <c r="B48" s="6" t="n">
        <v>0</v>
      </c>
      <c r="C48" s="6" t="n">
        <v>0</v>
      </c>
    </row>
    <row r="49" spans="1:3">
      <c r="A49" s="4" t="s">
        <v>672</v>
      </c>
      <c r="B49" s="6" t="n">
        <v>0</v>
      </c>
      <c r="C49" s="6" t="n">
        <v>0</v>
      </c>
    </row>
    <row r="50" spans="1:3">
      <c r="A50" s="4" t="s">
        <v>673</v>
      </c>
      <c r="B50" s="6" t="n">
        <v>0</v>
      </c>
      <c r="C50" s="6" t="n">
        <v>0</v>
      </c>
    </row>
    <row r="51" spans="1:3">
      <c r="A51" s="4" t="s">
        <v>175</v>
      </c>
      <c r="B51" s="6" t="n">
        <v>286534</v>
      </c>
      <c r="C51" s="6" t="n">
        <v>265544</v>
      </c>
    </row>
    <row r="52" spans="1:3">
      <c r="A52" s="4" t="s">
        <v>678</v>
      </c>
    </row>
    <row r="53" spans="1:3">
      <c r="A53" s="3" t="s">
        <v>668</v>
      </c>
    </row>
    <row r="54" spans="1:3">
      <c r="A54" s="4" t="s">
        <v>671</v>
      </c>
      <c r="B54" s="6" t="n">
        <v>0</v>
      </c>
      <c r="C54" s="6" t="n">
        <v>0</v>
      </c>
    </row>
    <row r="55" spans="1:3">
      <c r="A55" s="4" t="s">
        <v>603</v>
      </c>
    </row>
    <row r="56" spans="1:3">
      <c r="A56" s="3" t="s">
        <v>668</v>
      </c>
    </row>
    <row r="57" spans="1:3">
      <c r="A57" s="4" t="s">
        <v>669</v>
      </c>
      <c r="B57" s="6" t="n">
        <v>569303</v>
      </c>
      <c r="C57" s="6" t="n">
        <v>583214</v>
      </c>
    </row>
    <row r="58" spans="1:3">
      <c r="A58" s="4" t="s">
        <v>670</v>
      </c>
      <c r="B58" s="6" t="n">
        <v>0</v>
      </c>
      <c r="C58" s="6" t="n">
        <v>486</v>
      </c>
    </row>
    <row r="59" spans="1:3">
      <c r="A59" s="4" t="s">
        <v>672</v>
      </c>
      <c r="B59" s="6" t="n">
        <v>4056</v>
      </c>
      <c r="C59" s="6" t="n">
        <v>2269</v>
      </c>
    </row>
    <row r="60" spans="1:3">
      <c r="A60" s="4" t="s">
        <v>673</v>
      </c>
      <c r="B60" s="6" t="n">
        <v>4056</v>
      </c>
      <c r="C60" s="6" t="n">
        <v>2755</v>
      </c>
    </row>
    <row r="61" spans="1:3">
      <c r="A61" s="4" t="s">
        <v>175</v>
      </c>
      <c r="B61" s="6" t="n">
        <v>573359</v>
      </c>
      <c r="C61" s="6" t="n">
        <v>585969</v>
      </c>
    </row>
    <row r="62" spans="1:3">
      <c r="A62" s="4" t="s">
        <v>679</v>
      </c>
    </row>
    <row r="63" spans="1:3">
      <c r="A63" s="3" t="s">
        <v>668</v>
      </c>
    </row>
    <row r="64" spans="1:3">
      <c r="A64" s="4" t="s">
        <v>671</v>
      </c>
      <c r="B64" s="6" t="n">
        <v>0</v>
      </c>
      <c r="C64" s="6" t="n">
        <v>0</v>
      </c>
    </row>
    <row r="65" spans="1:3">
      <c r="A65" s="4" t="s">
        <v>604</v>
      </c>
    </row>
    <row r="66" spans="1:3">
      <c r="A66" s="3" t="s">
        <v>668</v>
      </c>
    </row>
    <row r="67" spans="1:3">
      <c r="A67" s="4" t="s">
        <v>669</v>
      </c>
      <c r="B67" s="6" t="n">
        <v>570687</v>
      </c>
      <c r="C67" s="6" t="n">
        <v>520431</v>
      </c>
    </row>
    <row r="68" spans="1:3">
      <c r="A68" s="4" t="s">
        <v>670</v>
      </c>
      <c r="B68" s="6" t="n">
        <v>0</v>
      </c>
      <c r="C68" s="6" t="n">
        <v>57</v>
      </c>
    </row>
    <row r="69" spans="1:3">
      <c r="A69" s="4" t="s">
        <v>672</v>
      </c>
      <c r="B69" s="6" t="n">
        <v>0</v>
      </c>
      <c r="C69" s="6" t="n">
        <v>0</v>
      </c>
    </row>
    <row r="70" spans="1:3">
      <c r="A70" s="4" t="s">
        <v>673</v>
      </c>
      <c r="B70" s="6" t="n">
        <v>0</v>
      </c>
      <c r="C70" s="6" t="n">
        <v>57</v>
      </c>
    </row>
    <row r="71" spans="1:3">
      <c r="A71" s="4" t="s">
        <v>175</v>
      </c>
      <c r="B71" s="6" t="n">
        <v>570687</v>
      </c>
      <c r="C71" s="6" t="n">
        <v>520488</v>
      </c>
    </row>
    <row r="72" spans="1:3">
      <c r="A72" s="4" t="s">
        <v>680</v>
      </c>
    </row>
    <row r="73" spans="1:3">
      <c r="A73" s="3" t="s">
        <v>668</v>
      </c>
    </row>
    <row r="74" spans="1:3">
      <c r="A74" s="4" t="s">
        <v>671</v>
      </c>
      <c r="B74" s="6" t="n">
        <v>0</v>
      </c>
      <c r="C74" s="6" t="n">
        <v>0</v>
      </c>
    </row>
    <row r="75" spans="1:3">
      <c r="A75" s="4" t="s">
        <v>605</v>
      </c>
    </row>
    <row r="76" spans="1:3">
      <c r="A76" s="3" t="s">
        <v>668</v>
      </c>
    </row>
    <row r="77" spans="1:3">
      <c r="A77" s="4" t="s">
        <v>669</v>
      </c>
      <c r="B77" s="6" t="n">
        <v>240260</v>
      </c>
      <c r="C77" s="6" t="n">
        <v>195164</v>
      </c>
    </row>
    <row r="78" spans="1:3">
      <c r="A78" s="4" t="s">
        <v>670</v>
      </c>
      <c r="B78" s="6" t="n">
        <v>0</v>
      </c>
      <c r="C78" s="6" t="n">
        <v>0</v>
      </c>
    </row>
    <row r="79" spans="1:3">
      <c r="A79" s="4" t="s">
        <v>672</v>
      </c>
      <c r="B79" s="6" t="n">
        <v>0</v>
      </c>
      <c r="C79" s="6" t="n">
        <v>0</v>
      </c>
    </row>
    <row r="80" spans="1:3">
      <c r="A80" s="4" t="s">
        <v>673</v>
      </c>
      <c r="B80" s="6" t="n">
        <v>0</v>
      </c>
      <c r="C80" s="6" t="n">
        <v>0</v>
      </c>
    </row>
    <row r="81" spans="1:3">
      <c r="A81" s="4" t="s">
        <v>175</v>
      </c>
      <c r="B81" s="6" t="n">
        <v>240260</v>
      </c>
      <c r="C81" s="6" t="n">
        <v>195164</v>
      </c>
    </row>
    <row r="82" spans="1:3">
      <c r="A82" s="4" t="s">
        <v>681</v>
      </c>
    </row>
    <row r="83" spans="1:3">
      <c r="A83" s="3" t="s">
        <v>668</v>
      </c>
    </row>
    <row r="84" spans="1:3">
      <c r="A84" s="4" t="s">
        <v>671</v>
      </c>
      <c r="B84" s="6" t="n">
        <v>0</v>
      </c>
      <c r="C84" s="6" t="n">
        <v>0</v>
      </c>
    </row>
    <row r="85" spans="1:3">
      <c r="A85" s="4" t="s">
        <v>606</v>
      </c>
    </row>
    <row r="86" spans="1:3">
      <c r="A86" s="3" t="s">
        <v>668</v>
      </c>
    </row>
    <row r="87" spans="1:3">
      <c r="A87" s="4" t="s">
        <v>175</v>
      </c>
      <c r="B87" s="6" t="n">
        <v>379631</v>
      </c>
      <c r="C87" s="6" t="n">
        <v>370607</v>
      </c>
    </row>
    <row r="88" spans="1:3">
      <c r="A88" s="4" t="s">
        <v>659</v>
      </c>
    </row>
    <row r="89" spans="1:3">
      <c r="A89" s="3" t="s">
        <v>668</v>
      </c>
    </row>
    <row r="90" spans="1:3">
      <c r="A90" s="4" t="s">
        <v>669</v>
      </c>
      <c r="B90" s="6" t="n">
        <v>173959</v>
      </c>
      <c r="C90" s="6" t="n">
        <v>177080</v>
      </c>
    </row>
    <row r="91" spans="1:3">
      <c r="A91" s="4" t="s">
        <v>670</v>
      </c>
      <c r="B91" s="6" t="n">
        <v>0</v>
      </c>
      <c r="C91" s="6" t="n">
        <v>150</v>
      </c>
    </row>
    <row r="92" spans="1:3">
      <c r="A92" s="4" t="s">
        <v>672</v>
      </c>
      <c r="B92" s="6" t="n">
        <v>430</v>
      </c>
      <c r="C92" s="6" t="n">
        <v>283</v>
      </c>
    </row>
    <row r="93" spans="1:3">
      <c r="A93" s="4" t="s">
        <v>673</v>
      </c>
      <c r="B93" s="6" t="n">
        <v>430</v>
      </c>
      <c r="C93" s="6" t="n">
        <v>433</v>
      </c>
    </row>
    <row r="94" spans="1:3">
      <c r="A94" s="4" t="s">
        <v>175</v>
      </c>
      <c r="B94" s="6" t="n">
        <v>174389</v>
      </c>
      <c r="C94" s="6" t="n">
        <v>177513</v>
      </c>
    </row>
    <row r="95" spans="1:3">
      <c r="A95" s="4" t="s">
        <v>682</v>
      </c>
    </row>
    <row r="96" spans="1:3">
      <c r="A96" s="3" t="s">
        <v>668</v>
      </c>
    </row>
    <row r="97" spans="1:3">
      <c r="A97" s="4" t="s">
        <v>671</v>
      </c>
      <c r="B97" s="6" t="n">
        <v>0</v>
      </c>
      <c r="C97" s="6" t="n">
        <v>0</v>
      </c>
    </row>
    <row r="98" spans="1:3">
      <c r="A98" s="4" t="s">
        <v>660</v>
      </c>
    </row>
    <row r="99" spans="1:3">
      <c r="A99" s="3" t="s">
        <v>668</v>
      </c>
    </row>
    <row r="100" spans="1:3">
      <c r="A100" s="4" t="s">
        <v>669</v>
      </c>
      <c r="B100" s="6" t="n">
        <v>205228</v>
      </c>
      <c r="C100" s="6" t="n">
        <v>193094</v>
      </c>
    </row>
    <row r="101" spans="1:3">
      <c r="A101" s="4" t="s">
        <v>670</v>
      </c>
      <c r="B101" s="6" t="n">
        <v>0</v>
      </c>
      <c r="C101" s="6" t="n">
        <v>0</v>
      </c>
    </row>
    <row r="102" spans="1:3">
      <c r="A102" s="4" t="s">
        <v>672</v>
      </c>
      <c r="B102" s="6" t="n">
        <v>14</v>
      </c>
      <c r="C102" s="6" t="n">
        <v>0</v>
      </c>
    </row>
    <row r="103" spans="1:3">
      <c r="A103" s="4" t="s">
        <v>673</v>
      </c>
      <c r="B103" s="6" t="n">
        <v>14</v>
      </c>
      <c r="C103" s="6" t="n">
        <v>0</v>
      </c>
    </row>
    <row r="104" spans="1:3">
      <c r="A104" s="4" t="s">
        <v>175</v>
      </c>
      <c r="B104" s="6" t="n">
        <v>205242</v>
      </c>
      <c r="C104" s="6" t="n">
        <v>193094</v>
      </c>
    </row>
    <row r="105" spans="1:3">
      <c r="A105" s="4" t="s">
        <v>683</v>
      </c>
    </row>
    <row r="106" spans="1:3">
      <c r="A106" s="3" t="s">
        <v>668</v>
      </c>
    </row>
    <row r="107" spans="1:3">
      <c r="A107" s="4" t="s">
        <v>671</v>
      </c>
      <c r="B107" s="6" t="n">
        <v>0</v>
      </c>
      <c r="C107" s="6" t="n">
        <v>0</v>
      </c>
    </row>
    <row r="108" spans="1:3">
      <c r="A108" s="4" t="s">
        <v>626</v>
      </c>
    </row>
    <row r="109" spans="1:3">
      <c r="A109" s="3" t="s">
        <v>668</v>
      </c>
    </row>
    <row r="110" spans="1:3">
      <c r="A110" s="4" t="s">
        <v>175</v>
      </c>
      <c r="B110" s="6" t="n">
        <v>377999</v>
      </c>
      <c r="C110" s="6" t="n">
        <v>390293</v>
      </c>
    </row>
    <row r="111" spans="1:3">
      <c r="A111" s="4" t="s">
        <v>663</v>
      </c>
    </row>
    <row r="112" spans="1:3">
      <c r="A112" s="3" t="s">
        <v>668</v>
      </c>
    </row>
    <row r="113" spans="1:3">
      <c r="A113" s="4" t="s">
        <v>669</v>
      </c>
      <c r="B113" s="6" t="n">
        <v>174902</v>
      </c>
      <c r="C113" s="6" t="n">
        <v>183420</v>
      </c>
    </row>
    <row r="114" spans="1:3">
      <c r="A114" s="4" t="s">
        <v>670</v>
      </c>
      <c r="B114" s="6" t="n">
        <v>1099</v>
      </c>
      <c r="C114" s="6" t="n">
        <v>1370</v>
      </c>
    </row>
    <row r="115" spans="1:3">
      <c r="A115" s="4" t="s">
        <v>671</v>
      </c>
      <c r="B115" s="6" t="n">
        <v>45</v>
      </c>
      <c r="C115" s="6" t="n">
        <v>0</v>
      </c>
    </row>
    <row r="116" spans="1:3">
      <c r="A116" s="4" t="s">
        <v>672</v>
      </c>
      <c r="B116" s="6" t="n">
        <v>827</v>
      </c>
      <c r="C116" s="6" t="n">
        <v>671</v>
      </c>
    </row>
    <row r="117" spans="1:3">
      <c r="A117" s="4" t="s">
        <v>673</v>
      </c>
      <c r="B117" s="6" t="n">
        <v>1971</v>
      </c>
      <c r="C117" s="6" t="n">
        <v>2041</v>
      </c>
    </row>
    <row r="118" spans="1:3">
      <c r="A118" s="4" t="s">
        <v>175</v>
      </c>
      <c r="B118" s="6" t="n">
        <v>176873</v>
      </c>
      <c r="C118" s="6" t="n">
        <v>185461</v>
      </c>
    </row>
    <row r="119" spans="1:3">
      <c r="A119" s="4" t="s">
        <v>664</v>
      </c>
    </row>
    <row r="120" spans="1:3">
      <c r="A120" s="3" t="s">
        <v>668</v>
      </c>
    </row>
    <row r="121" spans="1:3">
      <c r="A121" s="4" t="s">
        <v>669</v>
      </c>
      <c r="B121" s="6" t="n">
        <v>187255</v>
      </c>
      <c r="C121" s="6" t="n">
        <v>188320</v>
      </c>
    </row>
    <row r="122" spans="1:3">
      <c r="A122" s="4" t="s">
        <v>670</v>
      </c>
      <c r="B122" s="6" t="n">
        <v>188</v>
      </c>
      <c r="C122" s="6" t="n">
        <v>98</v>
      </c>
    </row>
    <row r="123" spans="1:3">
      <c r="A123" s="4" t="s">
        <v>672</v>
      </c>
      <c r="B123" s="6" t="n">
        <v>761</v>
      </c>
      <c r="C123" s="6" t="n">
        <v>220</v>
      </c>
    </row>
    <row r="124" spans="1:3">
      <c r="A124" s="4" t="s">
        <v>673</v>
      </c>
      <c r="B124" s="6" t="n">
        <v>949</v>
      </c>
      <c r="C124" s="6" t="n">
        <v>318</v>
      </c>
    </row>
    <row r="125" spans="1:3">
      <c r="A125" s="4" t="s">
        <v>175</v>
      </c>
      <c r="B125" s="6" t="n">
        <v>188204</v>
      </c>
      <c r="C125" s="6" t="n">
        <v>188638</v>
      </c>
    </row>
    <row r="126" spans="1:3">
      <c r="A126" s="4" t="s">
        <v>684</v>
      </c>
    </row>
    <row r="127" spans="1:3">
      <c r="A127" s="3" t="s">
        <v>668</v>
      </c>
    </row>
    <row r="128" spans="1:3">
      <c r="A128" s="4" t="s">
        <v>671</v>
      </c>
      <c r="B128" s="6" t="n">
        <v>0</v>
      </c>
      <c r="C128" s="6" t="n">
        <v>0</v>
      </c>
    </row>
    <row r="129" spans="1:3">
      <c r="A129" s="4" t="s">
        <v>665</v>
      </c>
    </row>
    <row r="130" spans="1:3">
      <c r="A130" s="3" t="s">
        <v>668</v>
      </c>
    </row>
    <row r="131" spans="1:3">
      <c r="A131" s="4" t="s">
        <v>669</v>
      </c>
      <c r="B131" s="6" t="n">
        <v>12870</v>
      </c>
      <c r="C131" s="6" t="n">
        <v>16194</v>
      </c>
    </row>
    <row r="132" spans="1:3">
      <c r="A132" s="4" t="s">
        <v>670</v>
      </c>
      <c r="B132" s="6" t="n">
        <v>0</v>
      </c>
      <c r="C132" s="6" t="n">
        <v>0</v>
      </c>
    </row>
    <row r="133" spans="1:3">
      <c r="A133" s="4" t="s">
        <v>672</v>
      </c>
      <c r="B133" s="6" t="n">
        <v>52</v>
      </c>
      <c r="C133" s="6" t="n">
        <v>0</v>
      </c>
    </row>
    <row r="134" spans="1:3">
      <c r="A134" s="4" t="s">
        <v>673</v>
      </c>
      <c r="B134" s="6" t="n">
        <v>52</v>
      </c>
      <c r="C134" s="6" t="n">
        <v>0</v>
      </c>
    </row>
    <row r="135" spans="1:3">
      <c r="A135" s="4" t="s">
        <v>175</v>
      </c>
      <c r="B135" s="6" t="n">
        <v>12922</v>
      </c>
      <c r="C135" s="6" t="n">
        <v>16194</v>
      </c>
    </row>
    <row r="136" spans="1:3">
      <c r="A136" s="4" t="s">
        <v>685</v>
      </c>
    </row>
    <row r="137" spans="1:3">
      <c r="A137" s="3" t="s">
        <v>668</v>
      </c>
    </row>
    <row r="138" spans="1:3">
      <c r="A138" s="4" t="s">
        <v>671</v>
      </c>
      <c r="B138" s="6" t="n">
        <v>0</v>
      </c>
      <c r="C138" s="6" t="n">
        <v>0</v>
      </c>
    </row>
    <row r="139" spans="1:3">
      <c r="A139" s="4" t="s">
        <v>686</v>
      </c>
    </row>
    <row r="140" spans="1:3">
      <c r="A140" s="3" t="s">
        <v>668</v>
      </c>
    </row>
    <row r="141" spans="1:3">
      <c r="A141" s="4" t="s">
        <v>669</v>
      </c>
      <c r="B141" s="6" t="n">
        <v>98176</v>
      </c>
      <c r="C141" s="6" t="n">
        <v>85654</v>
      </c>
    </row>
    <row r="142" spans="1:3">
      <c r="A142" s="4" t="s">
        <v>670</v>
      </c>
      <c r="B142" s="6" t="n">
        <v>173</v>
      </c>
      <c r="C142" s="6" t="n">
        <v>168</v>
      </c>
    </row>
    <row r="143" spans="1:3">
      <c r="A143" s="4" t="s">
        <v>672</v>
      </c>
      <c r="B143" s="6" t="n">
        <v>17</v>
      </c>
      <c r="C143" s="6" t="n">
        <v>0</v>
      </c>
    </row>
    <row r="144" spans="1:3">
      <c r="A144" s="4" t="s">
        <v>673</v>
      </c>
      <c r="B144" s="6" t="n">
        <v>190</v>
      </c>
      <c r="C144" s="6" t="n">
        <v>168</v>
      </c>
    </row>
    <row r="145" spans="1:3">
      <c r="A145" s="4" t="s">
        <v>175</v>
      </c>
      <c r="B145" s="6" t="n">
        <v>98366</v>
      </c>
      <c r="C145" s="6" t="n">
        <v>85822</v>
      </c>
    </row>
    <row r="146" spans="1:3">
      <c r="A146" s="4" t="s">
        <v>687</v>
      </c>
    </row>
    <row r="147" spans="1:3">
      <c r="A147" s="3" t="s">
        <v>668</v>
      </c>
    </row>
    <row r="148" spans="1:3">
      <c r="A148" s="4" t="s">
        <v>671</v>
      </c>
      <c r="B148" s="5" t="n">
        <v>0</v>
      </c>
      <c r="C14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3" t="s">
        <v>689</v>
      </c>
    </row>
    <row r="3" spans="1:3">
      <c r="A3" s="4" t="s">
        <v>690</v>
      </c>
      <c r="B3" s="5" t="n">
        <v>5909</v>
      </c>
      <c r="C3" s="5" t="n">
        <v>8016</v>
      </c>
    </row>
    <row r="4" spans="1:3">
      <c r="A4" s="4" t="s">
        <v>691</v>
      </c>
      <c r="B4" s="6" t="n">
        <v>3188</v>
      </c>
      <c r="C4" s="6" t="n">
        <v>4384</v>
      </c>
    </row>
    <row r="5" spans="1:3">
      <c r="A5" s="4" t="s">
        <v>692</v>
      </c>
      <c r="B5" s="5" t="n">
        <v>9097</v>
      </c>
      <c r="C5" s="5" t="n">
        <v>12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3</v>
      </c>
      <c r="B1" s="2" t="s">
        <v>1</v>
      </c>
    </row>
    <row r="2" spans="1:4">
      <c r="B2" s="2" t="s">
        <v>577</v>
      </c>
      <c r="C2" s="2" t="s">
        <v>578</v>
      </c>
      <c r="D2" s="2" t="s">
        <v>579</v>
      </c>
    </row>
    <row r="3" spans="1:4">
      <c r="A3" s="4" t="s">
        <v>694</v>
      </c>
    </row>
    <row r="4" spans="1:4">
      <c r="A4" s="3" t="s">
        <v>695</v>
      </c>
    </row>
    <row r="5" spans="1:4">
      <c r="A5" s="4" t="s">
        <v>696</v>
      </c>
      <c r="B5" s="6" t="n">
        <v>1</v>
      </c>
      <c r="C5" s="6" t="n">
        <v>12</v>
      </c>
      <c r="D5" s="6" t="n">
        <v>8</v>
      </c>
    </row>
    <row r="6" spans="1:4">
      <c r="A6" s="4" t="s">
        <v>697</v>
      </c>
      <c r="B6" s="4" t="s">
        <v>698</v>
      </c>
    </row>
    <row r="7" spans="1:4">
      <c r="A7" s="4" t="s">
        <v>699</v>
      </c>
    </row>
    <row r="8" spans="1:4">
      <c r="A8" s="3" t="s">
        <v>695</v>
      </c>
    </row>
    <row r="9" spans="1:4">
      <c r="A9" s="4" t="s">
        <v>697</v>
      </c>
      <c r="C9" s="4" t="s">
        <v>700</v>
      </c>
      <c r="D9" s="4" t="s">
        <v>700</v>
      </c>
    </row>
    <row r="10" spans="1:4">
      <c r="A10" s="4" t="s">
        <v>701</v>
      </c>
    </row>
    <row r="11" spans="1:4">
      <c r="A11" s="3" t="s">
        <v>695</v>
      </c>
    </row>
    <row r="12" spans="1:4">
      <c r="A12" s="4" t="s">
        <v>697</v>
      </c>
      <c r="C12" s="4" t="s">
        <v>702</v>
      </c>
      <c r="D12" s="4" t="s">
        <v>703</v>
      </c>
    </row>
    <row r="13" spans="1:4">
      <c r="A13" s="4" t="s">
        <v>704</v>
      </c>
    </row>
    <row r="14" spans="1:4">
      <c r="A14" s="3" t="s">
        <v>695</v>
      </c>
    </row>
    <row r="15" spans="1:4">
      <c r="A15" s="4" t="s">
        <v>696</v>
      </c>
      <c r="B15" s="6" t="n">
        <v>1</v>
      </c>
      <c r="C15" s="6" t="n">
        <v>12</v>
      </c>
      <c r="D15" s="6" t="n">
        <v>8</v>
      </c>
    </row>
    <row r="16" spans="1:4">
      <c r="A16" s="4" t="s">
        <v>705</v>
      </c>
      <c r="B16" s="5" t="n">
        <v>35</v>
      </c>
      <c r="C16" s="5" t="n">
        <v>7183</v>
      </c>
      <c r="D16" s="5" t="n">
        <v>3852</v>
      </c>
    </row>
    <row r="17" spans="1:4">
      <c r="A17" s="4" t="s">
        <v>706</v>
      </c>
      <c r="B17" s="5" t="n">
        <v>35</v>
      </c>
      <c r="C17" s="5" t="n">
        <v>7182</v>
      </c>
      <c r="D17" s="5" t="n">
        <v>3854</v>
      </c>
    </row>
    <row r="18" spans="1:4">
      <c r="A18" s="4" t="s">
        <v>707</v>
      </c>
    </row>
    <row r="19" spans="1:4">
      <c r="A19" s="3" t="s">
        <v>695</v>
      </c>
    </row>
    <row r="20" spans="1:4">
      <c r="A20" s="4" t="s">
        <v>696</v>
      </c>
      <c r="B20" s="6" t="n">
        <v>1</v>
      </c>
      <c r="C20" s="6" t="n">
        <v>1</v>
      </c>
      <c r="D20" s="6" t="n">
        <v>1</v>
      </c>
    </row>
    <row r="21" spans="1:4">
      <c r="A21" s="4" t="s">
        <v>697</v>
      </c>
      <c r="B21" s="4" t="s">
        <v>698</v>
      </c>
      <c r="C21" s="4" t="s">
        <v>700</v>
      </c>
      <c r="D21" s="4" t="s">
        <v>708</v>
      </c>
    </row>
    <row r="22" spans="1:4">
      <c r="A22" s="4" t="s">
        <v>709</v>
      </c>
    </row>
    <row r="23" spans="1:4">
      <c r="A23" s="3" t="s">
        <v>695</v>
      </c>
    </row>
    <row r="24" spans="1:4">
      <c r="A24" s="4" t="s">
        <v>696</v>
      </c>
      <c r="B24" s="6" t="n">
        <v>1</v>
      </c>
      <c r="C24" s="6" t="n">
        <v>1</v>
      </c>
      <c r="D24" s="6" t="n">
        <v>1</v>
      </c>
    </row>
    <row r="25" spans="1:4">
      <c r="A25" s="4" t="s">
        <v>705</v>
      </c>
      <c r="B25" s="5" t="n">
        <v>35</v>
      </c>
      <c r="C25" s="5" t="n">
        <v>600</v>
      </c>
      <c r="D25" s="5" t="n">
        <v>1324</v>
      </c>
    </row>
    <row r="26" spans="1:4">
      <c r="A26" s="4" t="s">
        <v>706</v>
      </c>
      <c r="B26" s="5" t="n">
        <v>35</v>
      </c>
      <c r="C26" s="5" t="n">
        <v>600</v>
      </c>
      <c r="D26" s="5" t="n">
        <v>1324</v>
      </c>
    </row>
    <row r="27" spans="1:4">
      <c r="A27" s="4" t="s">
        <v>710</v>
      </c>
    </row>
    <row r="28" spans="1:4">
      <c r="A28" s="3" t="s">
        <v>695</v>
      </c>
    </row>
    <row r="29" spans="1:4">
      <c r="A29" s="4" t="s">
        <v>696</v>
      </c>
      <c r="C29" s="6" t="n">
        <v>7</v>
      </c>
    </row>
    <row r="30" spans="1:4">
      <c r="A30" s="4" t="s">
        <v>711</v>
      </c>
    </row>
    <row r="31" spans="1:4">
      <c r="A31" s="3" t="s">
        <v>695</v>
      </c>
    </row>
    <row r="32" spans="1:4">
      <c r="A32" s="4" t="s">
        <v>697</v>
      </c>
      <c r="C32" s="4" t="s">
        <v>700</v>
      </c>
      <c r="D32" s="4" t="s">
        <v>700</v>
      </c>
    </row>
    <row r="33" spans="1:4">
      <c r="A33" s="4" t="s">
        <v>712</v>
      </c>
    </row>
    <row r="34" spans="1:4">
      <c r="A34" s="3" t="s">
        <v>695</v>
      </c>
    </row>
    <row r="35" spans="1:4">
      <c r="A35" s="4" t="s">
        <v>697</v>
      </c>
      <c r="C35" s="4" t="s">
        <v>713</v>
      </c>
      <c r="D35" s="4" t="s">
        <v>713</v>
      </c>
    </row>
    <row r="36" spans="1:4">
      <c r="A36" s="4" t="s">
        <v>714</v>
      </c>
    </row>
    <row r="37" spans="1:4">
      <c r="A37" s="3" t="s">
        <v>695</v>
      </c>
    </row>
    <row r="38" spans="1:4">
      <c r="A38" s="4" t="s">
        <v>696</v>
      </c>
      <c r="C38" s="6" t="n">
        <v>7</v>
      </c>
      <c r="D38" s="6" t="n">
        <v>4</v>
      </c>
    </row>
    <row r="39" spans="1:4">
      <c r="A39" s="4" t="s">
        <v>705</v>
      </c>
      <c r="C39" s="5" t="n">
        <v>4628</v>
      </c>
      <c r="D39" s="5" t="n">
        <v>1922</v>
      </c>
    </row>
    <row r="40" spans="1:4">
      <c r="A40" s="4" t="s">
        <v>706</v>
      </c>
      <c r="C40" s="5" t="n">
        <v>4628</v>
      </c>
      <c r="D40" s="5" t="n">
        <v>1922</v>
      </c>
    </row>
    <row r="41" spans="1:4">
      <c r="A41" s="4" t="s">
        <v>715</v>
      </c>
    </row>
    <row r="42" spans="1:4">
      <c r="A42" s="3" t="s">
        <v>695</v>
      </c>
    </row>
    <row r="43" spans="1:4">
      <c r="A43" s="4" t="s">
        <v>696</v>
      </c>
      <c r="C43" s="6" t="n">
        <v>2</v>
      </c>
      <c r="D43" s="6" t="n">
        <v>1</v>
      </c>
    </row>
    <row r="44" spans="1:4">
      <c r="A44" s="4" t="s">
        <v>697</v>
      </c>
      <c r="C44" s="4" t="s">
        <v>716</v>
      </c>
      <c r="D44" s="4" t="s">
        <v>713</v>
      </c>
    </row>
    <row r="45" spans="1:4">
      <c r="A45" s="4" t="s">
        <v>717</v>
      </c>
    </row>
    <row r="46" spans="1:4">
      <c r="A46" s="3" t="s">
        <v>695</v>
      </c>
    </row>
    <row r="47" spans="1:4">
      <c r="A47" s="4" t="s">
        <v>696</v>
      </c>
      <c r="C47" s="6" t="n">
        <v>2</v>
      </c>
      <c r="D47" s="6" t="n">
        <v>1</v>
      </c>
    </row>
    <row r="48" spans="1:4">
      <c r="A48" s="4" t="s">
        <v>705</v>
      </c>
      <c r="C48" s="5" t="n">
        <v>933</v>
      </c>
      <c r="D48" s="5" t="n">
        <v>486</v>
      </c>
    </row>
    <row r="49" spans="1:4">
      <c r="A49" s="4" t="s">
        <v>706</v>
      </c>
      <c r="C49" s="5" t="n">
        <v>933</v>
      </c>
      <c r="D49" s="5" t="n">
        <v>486</v>
      </c>
    </row>
    <row r="50" spans="1:4">
      <c r="A50" s="4" t="s">
        <v>718</v>
      </c>
    </row>
    <row r="51" spans="1:4">
      <c r="A51" s="3" t="s">
        <v>695</v>
      </c>
    </row>
    <row r="52" spans="1:4">
      <c r="A52" s="4" t="s">
        <v>696</v>
      </c>
      <c r="C52" s="6" t="n">
        <v>1</v>
      </c>
    </row>
    <row r="53" spans="1:4">
      <c r="A53" s="4" t="s">
        <v>697</v>
      </c>
      <c r="C53" s="4" t="s">
        <v>716</v>
      </c>
    </row>
    <row r="54" spans="1:4">
      <c r="A54" s="4" t="s">
        <v>719</v>
      </c>
    </row>
    <row r="55" spans="1:4">
      <c r="A55" s="3" t="s">
        <v>695</v>
      </c>
    </row>
    <row r="56" spans="1:4">
      <c r="A56" s="4" t="s">
        <v>696</v>
      </c>
      <c r="C56" s="6" t="n">
        <v>1</v>
      </c>
    </row>
    <row r="57" spans="1:4">
      <c r="A57" s="4" t="s">
        <v>705</v>
      </c>
      <c r="C57" s="5" t="n">
        <v>824</v>
      </c>
    </row>
    <row r="58" spans="1:4">
      <c r="A58" s="4" t="s">
        <v>706</v>
      </c>
      <c r="C58" s="5" t="n">
        <v>824</v>
      </c>
    </row>
    <row r="59" spans="1:4">
      <c r="A59" s="4" t="s">
        <v>720</v>
      </c>
    </row>
    <row r="60" spans="1:4">
      <c r="A60" s="3" t="s">
        <v>695</v>
      </c>
    </row>
    <row r="61" spans="1:4">
      <c r="A61" s="4" t="s">
        <v>696</v>
      </c>
      <c r="C61" s="6" t="n">
        <v>1</v>
      </c>
      <c r="D61" s="6" t="n">
        <v>2</v>
      </c>
    </row>
    <row r="62" spans="1:4">
      <c r="A62" s="4" t="s">
        <v>697</v>
      </c>
      <c r="C62" s="4" t="s">
        <v>702</v>
      </c>
    </row>
    <row r="63" spans="1:4">
      <c r="A63" s="4" t="s">
        <v>721</v>
      </c>
    </row>
    <row r="64" spans="1:4">
      <c r="A64" s="3" t="s">
        <v>695</v>
      </c>
    </row>
    <row r="65" spans="1:4">
      <c r="A65" s="4" t="s">
        <v>697</v>
      </c>
      <c r="D65" s="4" t="s">
        <v>722</v>
      </c>
    </row>
    <row r="66" spans="1:4">
      <c r="A66" s="4" t="s">
        <v>723</v>
      </c>
    </row>
    <row r="67" spans="1:4">
      <c r="A67" s="3" t="s">
        <v>695</v>
      </c>
    </row>
    <row r="68" spans="1:4">
      <c r="A68" s="4" t="s">
        <v>697</v>
      </c>
      <c r="D68" s="4" t="s">
        <v>703</v>
      </c>
    </row>
    <row r="69" spans="1:4">
      <c r="A69" s="4" t="s">
        <v>724</v>
      </c>
    </row>
    <row r="70" spans="1:4">
      <c r="A70" s="3" t="s">
        <v>695</v>
      </c>
    </row>
    <row r="71" spans="1:4">
      <c r="A71" s="4" t="s">
        <v>696</v>
      </c>
      <c r="C71" s="6" t="n">
        <v>1</v>
      </c>
      <c r="D71" s="6" t="n">
        <v>2</v>
      </c>
    </row>
    <row r="72" spans="1:4">
      <c r="A72" s="4" t="s">
        <v>705</v>
      </c>
      <c r="C72" s="5" t="n">
        <v>198</v>
      </c>
      <c r="D72" s="5" t="n">
        <v>120</v>
      </c>
    </row>
    <row r="73" spans="1:4">
      <c r="A73" s="4" t="s">
        <v>706</v>
      </c>
      <c r="C73" s="5" t="n">
        <v>197</v>
      </c>
      <c r="D73" s="5" t="n">
        <v>1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4</v>
      </c>
      <c r="D2" s="2" t="s">
        <v>110</v>
      </c>
    </row>
    <row r="3" spans="1:4">
      <c r="A3" s="3" t="s">
        <v>200</v>
      </c>
    </row>
    <row r="4" spans="1:4">
      <c r="A4" s="4" t="s">
        <v>201</v>
      </c>
      <c r="B4" s="7" t="n">
        <v>1.16</v>
      </c>
      <c r="C4" s="5" t="n">
        <v>1</v>
      </c>
      <c r="D4" s="7" t="n">
        <v>0.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5</v>
      </c>
      <c r="B1" s="2" t="s">
        <v>1</v>
      </c>
    </row>
    <row r="2" spans="1:4">
      <c r="B2" s="2" t="s">
        <v>726</v>
      </c>
      <c r="C2" s="2" t="s">
        <v>727</v>
      </c>
      <c r="D2" s="2" t="s">
        <v>728</v>
      </c>
    </row>
    <row r="3" spans="1:4">
      <c r="A3" s="3" t="s">
        <v>729</v>
      </c>
    </row>
    <row r="4" spans="1:4">
      <c r="A4" s="4" t="s">
        <v>730</v>
      </c>
      <c r="B4" s="6" t="n">
        <v>1</v>
      </c>
      <c r="C4" s="6" t="n">
        <v>0</v>
      </c>
    </row>
    <row r="5" spans="1:4">
      <c r="A5" s="4" t="s">
        <v>731</v>
      </c>
      <c r="B5" s="5" t="n">
        <v>601</v>
      </c>
      <c r="C5" s="5" t="n">
        <v>0</v>
      </c>
      <c r="D5" s="5" t="n">
        <v>0</v>
      </c>
    </row>
    <row r="6" spans="1:4">
      <c r="A6" s="4" t="s">
        <v>732</v>
      </c>
    </row>
    <row r="7" spans="1:4">
      <c r="A7" s="3" t="s">
        <v>729</v>
      </c>
    </row>
    <row r="8" spans="1:4">
      <c r="A8" s="4" t="s">
        <v>730</v>
      </c>
      <c r="B8" s="6" t="n">
        <v>1</v>
      </c>
      <c r="C8" s="6" t="n">
        <v>0</v>
      </c>
      <c r="D8" s="6" t="n">
        <v>0</v>
      </c>
    </row>
    <row r="9" spans="1:4">
      <c r="A9" s="4" t="s">
        <v>731</v>
      </c>
      <c r="B9" s="5" t="n">
        <v>601</v>
      </c>
      <c r="C9" s="5" t="n">
        <v>0</v>
      </c>
      <c r="D9"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4</v>
      </c>
    </row>
    <row r="2" spans="1:3">
      <c r="A2" s="3" t="s">
        <v>734</v>
      </c>
    </row>
    <row r="3" spans="1:3">
      <c r="A3" s="4" t="s">
        <v>637</v>
      </c>
      <c r="B3" s="5" t="n">
        <v>4065828</v>
      </c>
      <c r="C3" s="5" t="n">
        <v>3914745</v>
      </c>
    </row>
    <row r="4" spans="1:3">
      <c r="A4" s="4" t="s">
        <v>674</v>
      </c>
    </row>
    <row r="5" spans="1:3">
      <c r="A5" s="3" t="s">
        <v>734</v>
      </c>
    </row>
    <row r="6" spans="1:3">
      <c r="A6" s="4" t="s">
        <v>637</v>
      </c>
      <c r="B6" s="6" t="n">
        <v>112166</v>
      </c>
      <c r="C6" s="6" t="n">
        <v>95520</v>
      </c>
    </row>
    <row r="7" spans="1:3">
      <c r="A7" s="4" t="s">
        <v>646</v>
      </c>
    </row>
    <row r="8" spans="1:3">
      <c r="A8" s="3" t="s">
        <v>734</v>
      </c>
    </row>
    <row r="9" spans="1:3">
      <c r="A9" s="4" t="s">
        <v>637</v>
      </c>
      <c r="B9" s="6" t="n">
        <v>98366</v>
      </c>
      <c r="C9" s="6" t="n">
        <v>85822</v>
      </c>
    </row>
    <row r="10" spans="1:3">
      <c r="A10" s="4" t="s">
        <v>597</v>
      </c>
    </row>
    <row r="11" spans="1:3">
      <c r="A11" s="3" t="s">
        <v>734</v>
      </c>
    </row>
    <row r="12" spans="1:3">
      <c r="A12" s="4" t="s">
        <v>637</v>
      </c>
      <c r="B12" s="6" t="n">
        <v>1426826</v>
      </c>
      <c r="C12" s="6" t="n">
        <v>1405338</v>
      </c>
    </row>
    <row r="13" spans="1:3">
      <c r="A13" s="4" t="s">
        <v>599</v>
      </c>
    </row>
    <row r="14" spans="1:3">
      <c r="A14" s="3" t="s">
        <v>734</v>
      </c>
    </row>
    <row r="15" spans="1:3">
      <c r="A15" s="4" t="s">
        <v>637</v>
      </c>
      <c r="B15" s="6" t="n">
        <v>709983</v>
      </c>
      <c r="C15" s="6" t="n">
        <v>690764</v>
      </c>
    </row>
    <row r="16" spans="1:3">
      <c r="A16" s="4" t="s">
        <v>600</v>
      </c>
    </row>
    <row r="17" spans="1:3">
      <c r="A17" s="3" t="s">
        <v>734</v>
      </c>
    </row>
    <row r="18" spans="1:3">
      <c r="A18" s="4" t="s">
        <v>637</v>
      </c>
      <c r="B18" s="6" t="n">
        <v>716843</v>
      </c>
      <c r="C18" s="6" t="n">
        <v>714574</v>
      </c>
    </row>
    <row r="19" spans="1:3">
      <c r="A19" s="4" t="s">
        <v>624</v>
      </c>
    </row>
    <row r="20" spans="1:3">
      <c r="A20" s="3" t="s">
        <v>734</v>
      </c>
    </row>
    <row r="21" spans="1:3">
      <c r="A21" s="4" t="s">
        <v>637</v>
      </c>
      <c r="B21" s="6" t="n">
        <v>1670840</v>
      </c>
      <c r="C21" s="6" t="n">
        <v>1567165</v>
      </c>
    </row>
    <row r="22" spans="1:3">
      <c r="A22" s="4" t="s">
        <v>602</v>
      </c>
    </row>
    <row r="23" spans="1:3">
      <c r="A23" s="3" t="s">
        <v>734</v>
      </c>
    </row>
    <row r="24" spans="1:3">
      <c r="A24" s="4" t="s">
        <v>637</v>
      </c>
      <c r="B24" s="6" t="n">
        <v>286534</v>
      </c>
      <c r="C24" s="6" t="n">
        <v>265544</v>
      </c>
    </row>
    <row r="25" spans="1:3">
      <c r="A25" s="4" t="s">
        <v>603</v>
      </c>
    </row>
    <row r="26" spans="1:3">
      <c r="A26" s="3" t="s">
        <v>734</v>
      </c>
    </row>
    <row r="27" spans="1:3">
      <c r="A27" s="4" t="s">
        <v>637</v>
      </c>
      <c r="B27" s="6" t="n">
        <v>573359</v>
      </c>
      <c r="C27" s="6" t="n">
        <v>585969</v>
      </c>
    </row>
    <row r="28" spans="1:3">
      <c r="A28" s="4" t="s">
        <v>604</v>
      </c>
    </row>
    <row r="29" spans="1:3">
      <c r="A29" s="3" t="s">
        <v>734</v>
      </c>
    </row>
    <row r="30" spans="1:3">
      <c r="A30" s="4" t="s">
        <v>637</v>
      </c>
      <c r="B30" s="6" t="n">
        <v>570687</v>
      </c>
      <c r="C30" s="6" t="n">
        <v>520488</v>
      </c>
    </row>
    <row r="31" spans="1:3">
      <c r="A31" s="4" t="s">
        <v>605</v>
      </c>
    </row>
    <row r="32" spans="1:3">
      <c r="A32" s="3" t="s">
        <v>734</v>
      </c>
    </row>
    <row r="33" spans="1:3">
      <c r="A33" s="4" t="s">
        <v>637</v>
      </c>
      <c r="B33" s="6" t="n">
        <v>240260</v>
      </c>
      <c r="C33" s="6" t="n">
        <v>195164</v>
      </c>
    </row>
    <row r="34" spans="1:3">
      <c r="A34" s="4" t="s">
        <v>606</v>
      </c>
    </row>
    <row r="35" spans="1:3">
      <c r="A35" s="3" t="s">
        <v>734</v>
      </c>
    </row>
    <row r="36" spans="1:3">
      <c r="A36" s="4" t="s">
        <v>637</v>
      </c>
      <c r="B36" s="6" t="n">
        <v>379631</v>
      </c>
      <c r="C36" s="6" t="n">
        <v>370607</v>
      </c>
    </row>
    <row r="37" spans="1:3">
      <c r="A37" s="4" t="s">
        <v>659</v>
      </c>
    </row>
    <row r="38" spans="1:3">
      <c r="A38" s="3" t="s">
        <v>734</v>
      </c>
    </row>
    <row r="39" spans="1:3">
      <c r="A39" s="4" t="s">
        <v>637</v>
      </c>
      <c r="B39" s="6" t="n">
        <v>174389</v>
      </c>
      <c r="C39" s="6" t="n">
        <v>177513</v>
      </c>
    </row>
    <row r="40" spans="1:3">
      <c r="A40" s="4" t="s">
        <v>660</v>
      </c>
    </row>
    <row r="41" spans="1:3">
      <c r="A41" s="3" t="s">
        <v>734</v>
      </c>
    </row>
    <row r="42" spans="1:3">
      <c r="A42" s="4" t="s">
        <v>637</v>
      </c>
      <c r="B42" s="6" t="n">
        <v>205242</v>
      </c>
      <c r="C42" s="6" t="n">
        <v>193094</v>
      </c>
    </row>
    <row r="43" spans="1:3">
      <c r="A43" s="4" t="s">
        <v>626</v>
      </c>
    </row>
    <row r="44" spans="1:3">
      <c r="A44" s="3" t="s">
        <v>734</v>
      </c>
    </row>
    <row r="45" spans="1:3">
      <c r="A45" s="4" t="s">
        <v>637</v>
      </c>
      <c r="B45" s="6" t="n">
        <v>377999</v>
      </c>
      <c r="C45" s="6" t="n">
        <v>390293</v>
      </c>
    </row>
    <row r="46" spans="1:3">
      <c r="A46" s="4" t="s">
        <v>663</v>
      </c>
    </row>
    <row r="47" spans="1:3">
      <c r="A47" s="3" t="s">
        <v>734</v>
      </c>
    </row>
    <row r="48" spans="1:3">
      <c r="A48" s="4" t="s">
        <v>637</v>
      </c>
      <c r="B48" s="6" t="n">
        <v>176873</v>
      </c>
      <c r="C48" s="6" t="n">
        <v>185461</v>
      </c>
    </row>
    <row r="49" spans="1:3">
      <c r="A49" s="4" t="s">
        <v>664</v>
      </c>
    </row>
    <row r="50" spans="1:3">
      <c r="A50" s="3" t="s">
        <v>734</v>
      </c>
    </row>
    <row r="51" spans="1:3">
      <c r="A51" s="4" t="s">
        <v>637</v>
      </c>
      <c r="B51" s="6" t="n">
        <v>188204</v>
      </c>
      <c r="C51" s="6" t="n">
        <v>188638</v>
      </c>
    </row>
    <row r="52" spans="1:3">
      <c r="A52" s="4" t="s">
        <v>665</v>
      </c>
    </row>
    <row r="53" spans="1:3">
      <c r="A53" s="3" t="s">
        <v>734</v>
      </c>
    </row>
    <row r="54" spans="1:3">
      <c r="A54" s="4" t="s">
        <v>637</v>
      </c>
      <c r="B54" s="6" t="n">
        <v>12922</v>
      </c>
      <c r="C54" s="6" t="n">
        <v>16194</v>
      </c>
    </row>
    <row r="55" spans="1:3">
      <c r="A55" s="4" t="s">
        <v>735</v>
      </c>
    </row>
    <row r="56" spans="1:3">
      <c r="A56" s="3" t="s">
        <v>734</v>
      </c>
    </row>
    <row r="57" spans="1:3">
      <c r="A57" s="4" t="s">
        <v>637</v>
      </c>
      <c r="B57" s="6" t="n">
        <v>3490863</v>
      </c>
      <c r="C57" s="6" t="n">
        <v>3324054</v>
      </c>
    </row>
    <row r="58" spans="1:3">
      <c r="A58" s="4" t="s">
        <v>736</v>
      </c>
    </row>
    <row r="59" spans="1:3">
      <c r="A59" s="3" t="s">
        <v>734</v>
      </c>
    </row>
    <row r="60" spans="1:3">
      <c r="A60" s="4" t="s">
        <v>637</v>
      </c>
      <c r="B60" s="6" t="n">
        <v>112166</v>
      </c>
      <c r="C60" s="6" t="n">
        <v>95516</v>
      </c>
    </row>
    <row r="61" spans="1:3">
      <c r="A61" s="4" t="s">
        <v>737</v>
      </c>
    </row>
    <row r="62" spans="1:3">
      <c r="A62" s="3" t="s">
        <v>734</v>
      </c>
    </row>
    <row r="63" spans="1:3">
      <c r="A63" s="4" t="s">
        <v>637</v>
      </c>
      <c r="B63" s="6" t="n">
        <v>27250</v>
      </c>
      <c r="C63" s="6" t="n">
        <v>12700</v>
      </c>
    </row>
    <row r="64" spans="1:3">
      <c r="A64" s="4" t="s">
        <v>738</v>
      </c>
    </row>
    <row r="65" spans="1:3">
      <c r="A65" s="3" t="s">
        <v>734</v>
      </c>
    </row>
    <row r="66" spans="1:3">
      <c r="A66" s="4" t="s">
        <v>637</v>
      </c>
      <c r="B66" s="6" t="n">
        <v>631728</v>
      </c>
      <c r="C66" s="6" t="n">
        <v>618612</v>
      </c>
    </row>
    <row r="67" spans="1:3">
      <c r="A67" s="4" t="s">
        <v>739</v>
      </c>
    </row>
    <row r="68" spans="1:3">
      <c r="A68" s="3" t="s">
        <v>734</v>
      </c>
    </row>
    <row r="69" spans="1:3">
      <c r="A69" s="4" t="s">
        <v>637</v>
      </c>
      <c r="B69" s="6" t="n">
        <v>673370</v>
      </c>
      <c r="C69" s="6" t="n">
        <v>664787</v>
      </c>
    </row>
    <row r="70" spans="1:3">
      <c r="A70" s="4" t="s">
        <v>740</v>
      </c>
    </row>
    <row r="71" spans="1:3">
      <c r="A71" s="3" t="s">
        <v>734</v>
      </c>
    </row>
    <row r="72" spans="1:3">
      <c r="A72" s="4" t="s">
        <v>637</v>
      </c>
      <c r="B72" s="6" t="n">
        <v>286534</v>
      </c>
      <c r="C72" s="6" t="n">
        <v>264900</v>
      </c>
    </row>
    <row r="73" spans="1:3">
      <c r="A73" s="4" t="s">
        <v>741</v>
      </c>
    </row>
    <row r="74" spans="1:3">
      <c r="A74" s="3" t="s">
        <v>734</v>
      </c>
    </row>
    <row r="75" spans="1:3">
      <c r="A75" s="4" t="s">
        <v>637</v>
      </c>
      <c r="B75" s="6" t="n">
        <v>535496</v>
      </c>
      <c r="C75" s="6" t="n">
        <v>541734</v>
      </c>
    </row>
    <row r="76" spans="1:3">
      <c r="A76" s="4" t="s">
        <v>742</v>
      </c>
    </row>
    <row r="77" spans="1:3">
      <c r="A77" s="3" t="s">
        <v>734</v>
      </c>
    </row>
    <row r="78" spans="1:3">
      <c r="A78" s="4" t="s">
        <v>637</v>
      </c>
      <c r="B78" s="6" t="n">
        <v>569315</v>
      </c>
      <c r="C78" s="6" t="n">
        <v>517356</v>
      </c>
    </row>
    <row r="79" spans="1:3">
      <c r="A79" s="4" t="s">
        <v>743</v>
      </c>
    </row>
    <row r="80" spans="1:3">
      <c r="A80" s="3" t="s">
        <v>734</v>
      </c>
    </row>
    <row r="81" spans="1:3">
      <c r="A81" s="4" t="s">
        <v>637</v>
      </c>
      <c r="B81" s="6" t="n">
        <v>240260</v>
      </c>
      <c r="C81" s="6" t="n">
        <v>194948</v>
      </c>
    </row>
    <row r="82" spans="1:3">
      <c r="A82" s="4" t="s">
        <v>744</v>
      </c>
    </row>
    <row r="83" spans="1:3">
      <c r="A83" s="3" t="s">
        <v>734</v>
      </c>
    </row>
    <row r="84" spans="1:3">
      <c r="A84" s="4" t="s">
        <v>637</v>
      </c>
      <c r="B84" s="6" t="n">
        <v>165005</v>
      </c>
      <c r="C84" s="6" t="n">
        <v>166623</v>
      </c>
    </row>
    <row r="85" spans="1:3">
      <c r="A85" s="4" t="s">
        <v>745</v>
      </c>
    </row>
    <row r="86" spans="1:3">
      <c r="A86" s="3" t="s">
        <v>734</v>
      </c>
    </row>
    <row r="87" spans="1:3">
      <c r="A87" s="4" t="s">
        <v>637</v>
      </c>
      <c r="B87" s="6" t="n">
        <v>191489</v>
      </c>
      <c r="C87" s="6" t="n">
        <v>183189</v>
      </c>
    </row>
    <row r="88" spans="1:3">
      <c r="A88" s="4" t="s">
        <v>746</v>
      </c>
    </row>
    <row r="89" spans="1:3">
      <c r="A89" s="3" t="s">
        <v>734</v>
      </c>
    </row>
    <row r="90" spans="1:3">
      <c r="A90" s="4" t="s">
        <v>637</v>
      </c>
      <c r="B90" s="6" t="n">
        <v>47405</v>
      </c>
      <c r="C90" s="6" t="n">
        <v>54879</v>
      </c>
    </row>
    <row r="91" spans="1:3">
      <c r="A91" s="4" t="s">
        <v>747</v>
      </c>
    </row>
    <row r="92" spans="1:3">
      <c r="A92" s="3" t="s">
        <v>734</v>
      </c>
    </row>
    <row r="93" spans="1:3">
      <c r="A93" s="4" t="s">
        <v>637</v>
      </c>
      <c r="B93" s="6" t="n">
        <v>10845</v>
      </c>
      <c r="C93" s="6" t="n">
        <v>8810</v>
      </c>
    </row>
    <row r="94" spans="1:3">
      <c r="A94" s="4" t="s">
        <v>748</v>
      </c>
    </row>
    <row r="95" spans="1:3">
      <c r="A95" s="3" t="s">
        <v>734</v>
      </c>
    </row>
    <row r="96" spans="1:3">
      <c r="A96" s="4" t="s">
        <v>637</v>
      </c>
      <c r="B96" s="6" t="n">
        <v>0</v>
      </c>
      <c r="C96" s="6" t="n">
        <v>0</v>
      </c>
    </row>
    <row r="97" spans="1:3">
      <c r="A97" s="4" t="s">
        <v>749</v>
      </c>
    </row>
    <row r="98" spans="1:3">
      <c r="A98" s="3" t="s">
        <v>734</v>
      </c>
    </row>
    <row r="99" spans="1:3">
      <c r="A99" s="4" t="s">
        <v>637</v>
      </c>
      <c r="B99" s="6" t="n">
        <v>96608</v>
      </c>
      <c r="C99" s="6" t="n">
        <v>101418</v>
      </c>
    </row>
    <row r="100" spans="1:3">
      <c r="A100" s="4" t="s">
        <v>750</v>
      </c>
    </row>
    <row r="101" spans="1:3">
      <c r="A101" s="3" t="s">
        <v>734</v>
      </c>
    </row>
    <row r="102" spans="1:3">
      <c r="A102" s="4" t="s">
        <v>637</v>
      </c>
      <c r="B102" s="6" t="n">
        <v>0</v>
      </c>
      <c r="C102" s="6" t="n">
        <v>0</v>
      </c>
    </row>
    <row r="103" spans="1:3">
      <c r="A103" s="4" t="s">
        <v>751</v>
      </c>
    </row>
    <row r="104" spans="1:3">
      <c r="A104" s="3" t="s">
        <v>734</v>
      </c>
    </row>
    <row r="105" spans="1:3">
      <c r="A105" s="4" t="s">
        <v>637</v>
      </c>
      <c r="B105" s="6" t="n">
        <v>0</v>
      </c>
      <c r="C105" s="6" t="n">
        <v>0</v>
      </c>
    </row>
    <row r="106" spans="1:3">
      <c r="A106" s="4" t="s">
        <v>752</v>
      </c>
    </row>
    <row r="107" spans="1:3">
      <c r="A107" s="3" t="s">
        <v>734</v>
      </c>
    </row>
    <row r="108" spans="1:3">
      <c r="A108" s="4" t="s">
        <v>637</v>
      </c>
      <c r="B108" s="6" t="n">
        <v>40551</v>
      </c>
      <c r="C108" s="6" t="n">
        <v>43240</v>
      </c>
    </row>
    <row r="109" spans="1:3">
      <c r="A109" s="4" t="s">
        <v>753</v>
      </c>
    </row>
    <row r="110" spans="1:3">
      <c r="A110" s="3" t="s">
        <v>734</v>
      </c>
    </row>
    <row r="111" spans="1:3">
      <c r="A111" s="4" t="s">
        <v>637</v>
      </c>
      <c r="B111" s="6" t="n">
        <v>18782</v>
      </c>
      <c r="C111" s="6" t="n">
        <v>15992</v>
      </c>
    </row>
    <row r="112" spans="1:3">
      <c r="A112" s="4" t="s">
        <v>754</v>
      </c>
    </row>
    <row r="113" spans="1:3">
      <c r="A113" s="3" t="s">
        <v>734</v>
      </c>
    </row>
    <row r="114" spans="1:3">
      <c r="A114" s="4" t="s">
        <v>637</v>
      </c>
      <c r="B114" s="6" t="n">
        <v>0</v>
      </c>
      <c r="C114" s="6" t="n">
        <v>353</v>
      </c>
    </row>
    <row r="115" spans="1:3">
      <c r="A115" s="4" t="s">
        <v>755</v>
      </c>
    </row>
    <row r="116" spans="1:3">
      <c r="A116" s="3" t="s">
        <v>734</v>
      </c>
    </row>
    <row r="117" spans="1:3">
      <c r="A117" s="4" t="s">
        <v>637</v>
      </c>
      <c r="B117" s="6" t="n">
        <v>14804</v>
      </c>
      <c r="C117" s="6" t="n">
        <v>21864</v>
      </c>
    </row>
    <row r="118" spans="1:3">
      <c r="A118" s="4" t="s">
        <v>756</v>
      </c>
    </row>
    <row r="119" spans="1:3">
      <c r="A119" s="3" t="s">
        <v>734</v>
      </c>
    </row>
    <row r="120" spans="1:3">
      <c r="A120" s="4" t="s">
        <v>637</v>
      </c>
      <c r="B120" s="6" t="n">
        <v>781</v>
      </c>
      <c r="C120" s="6" t="n">
        <v>2491</v>
      </c>
    </row>
    <row r="121" spans="1:3">
      <c r="A121" s="4" t="s">
        <v>757</v>
      </c>
    </row>
    <row r="122" spans="1:3">
      <c r="A122" s="3" t="s">
        <v>734</v>
      </c>
    </row>
    <row r="123" spans="1:3">
      <c r="A123" s="4" t="s">
        <v>637</v>
      </c>
      <c r="B123" s="6" t="n">
        <v>0</v>
      </c>
      <c r="C123" s="6" t="n">
        <v>216</v>
      </c>
    </row>
    <row r="124" spans="1:3">
      <c r="A124" s="4" t="s">
        <v>758</v>
      </c>
    </row>
    <row r="125" spans="1:3">
      <c r="A125" s="3" t="s">
        <v>734</v>
      </c>
    </row>
    <row r="126" spans="1:3">
      <c r="A126" s="4" t="s">
        <v>637</v>
      </c>
      <c r="B126" s="6" t="n">
        <v>7952</v>
      </c>
      <c r="C126" s="6" t="n">
        <v>9107</v>
      </c>
    </row>
    <row r="127" spans="1:3">
      <c r="A127" s="4" t="s">
        <v>759</v>
      </c>
    </row>
    <row r="128" spans="1:3">
      <c r="A128" s="3" t="s">
        <v>734</v>
      </c>
    </row>
    <row r="129" spans="1:3">
      <c r="A129" s="4" t="s">
        <v>637</v>
      </c>
      <c r="B129" s="6" t="n">
        <v>13738</v>
      </c>
      <c r="C129" s="6" t="n">
        <v>8155</v>
      </c>
    </row>
    <row r="130" spans="1:3">
      <c r="A130" s="4" t="s">
        <v>760</v>
      </c>
    </row>
    <row r="131" spans="1:3">
      <c r="A131" s="3" t="s">
        <v>734</v>
      </c>
    </row>
    <row r="132" spans="1:3">
      <c r="A132" s="4" t="s">
        <v>637</v>
      </c>
      <c r="B132" s="6" t="n">
        <v>0</v>
      </c>
      <c r="C132" s="6" t="n">
        <v>0</v>
      </c>
    </row>
    <row r="133" spans="1:3">
      <c r="A133" s="4" t="s">
        <v>761</v>
      </c>
    </row>
    <row r="134" spans="1:3">
      <c r="A134" s="3" t="s">
        <v>734</v>
      </c>
    </row>
    <row r="135" spans="1:3">
      <c r="A135" s="4" t="s">
        <v>637</v>
      </c>
      <c r="B135" s="6" t="n">
        <v>0</v>
      </c>
      <c r="C135" s="6" t="n">
        <v>0</v>
      </c>
    </row>
    <row r="136" spans="1:3">
      <c r="A136" s="4" t="s">
        <v>762</v>
      </c>
    </row>
    <row r="137" spans="1:3">
      <c r="A137" s="3" t="s">
        <v>734</v>
      </c>
    </row>
    <row r="138" spans="1:3">
      <c r="A138" s="4" t="s">
        <v>637</v>
      </c>
      <c r="B138" s="6" t="n">
        <v>0</v>
      </c>
      <c r="C138" s="6" t="n">
        <v>0</v>
      </c>
    </row>
    <row r="139" spans="1:3">
      <c r="A139" s="4" t="s">
        <v>763</v>
      </c>
    </row>
    <row r="140" spans="1:3">
      <c r="A140" s="3" t="s">
        <v>734</v>
      </c>
    </row>
    <row r="141" spans="1:3">
      <c r="A141" s="4" t="s">
        <v>637</v>
      </c>
      <c r="B141" s="6" t="n">
        <v>84562</v>
      </c>
      <c r="C141" s="6" t="n">
        <v>85232</v>
      </c>
    </row>
    <row r="142" spans="1:3">
      <c r="A142" s="4" t="s">
        <v>764</v>
      </c>
    </row>
    <row r="143" spans="1:3">
      <c r="A143" s="3" t="s">
        <v>734</v>
      </c>
    </row>
    <row r="144" spans="1:3">
      <c r="A144" s="4" t="s">
        <v>637</v>
      </c>
      <c r="B144" s="6" t="n">
        <v>0</v>
      </c>
      <c r="C144" s="6" t="n">
        <v>0</v>
      </c>
    </row>
    <row r="145" spans="1:3">
      <c r="A145" s="4" t="s">
        <v>765</v>
      </c>
    </row>
    <row r="146" spans="1:3">
      <c r="A146" s="3" t="s">
        <v>734</v>
      </c>
    </row>
    <row r="147" spans="1:3">
      <c r="A147" s="4" t="s">
        <v>637</v>
      </c>
      <c r="B147" s="6" t="n">
        <v>17</v>
      </c>
      <c r="C147" s="6" t="n">
        <v>44</v>
      </c>
    </row>
    <row r="148" spans="1:3">
      <c r="A148" s="4" t="s">
        <v>766</v>
      </c>
    </row>
    <row r="149" spans="1:3">
      <c r="A149" s="3" t="s">
        <v>734</v>
      </c>
    </row>
    <row r="150" spans="1:3">
      <c r="A150" s="4" t="s">
        <v>637</v>
      </c>
      <c r="B150" s="6" t="n">
        <v>37278</v>
      </c>
      <c r="C150" s="6" t="n">
        <v>28563</v>
      </c>
    </row>
    <row r="151" spans="1:3">
      <c r="A151" s="4" t="s">
        <v>767</v>
      </c>
    </row>
    <row r="152" spans="1:3">
      <c r="A152" s="3" t="s">
        <v>734</v>
      </c>
    </row>
    <row r="153" spans="1:3">
      <c r="A153" s="4" t="s">
        <v>637</v>
      </c>
      <c r="B153" s="6" t="n">
        <v>19381</v>
      </c>
      <c r="C153" s="6" t="n">
        <v>27548</v>
      </c>
    </row>
    <row r="154" spans="1:3">
      <c r="A154" s="4" t="s">
        <v>768</v>
      </c>
    </row>
    <row r="155" spans="1:3">
      <c r="A155" s="3" t="s">
        <v>734</v>
      </c>
    </row>
    <row r="156" spans="1:3">
      <c r="A156" s="4" t="s">
        <v>637</v>
      </c>
      <c r="B156" s="6" t="n">
        <v>0</v>
      </c>
      <c r="C156" s="6" t="n">
        <v>291</v>
      </c>
    </row>
    <row r="157" spans="1:3">
      <c r="A157" s="4" t="s">
        <v>769</v>
      </c>
    </row>
    <row r="158" spans="1:3">
      <c r="A158" s="3" t="s">
        <v>734</v>
      </c>
    </row>
    <row r="159" spans="1:3">
      <c r="A159" s="4" t="s">
        <v>637</v>
      </c>
      <c r="B159" s="6" t="n">
        <v>23059</v>
      </c>
      <c r="C159" s="6" t="n">
        <v>22371</v>
      </c>
    </row>
    <row r="160" spans="1:3">
      <c r="A160" s="4" t="s">
        <v>770</v>
      </c>
    </row>
    <row r="161" spans="1:3">
      <c r="A161" s="3" t="s">
        <v>734</v>
      </c>
    </row>
    <row r="162" spans="1:3">
      <c r="A162" s="4" t="s">
        <v>637</v>
      </c>
      <c r="B162" s="6" t="n">
        <v>591</v>
      </c>
      <c r="C162" s="6" t="n">
        <v>641</v>
      </c>
    </row>
    <row r="163" spans="1:3">
      <c r="A163" s="4" t="s">
        <v>771</v>
      </c>
    </row>
    <row r="164" spans="1:3">
      <c r="A164" s="3" t="s">
        <v>734</v>
      </c>
    </row>
    <row r="165" spans="1:3">
      <c r="A165" s="4" t="s">
        <v>637</v>
      </c>
      <c r="B165" s="6" t="n">
        <v>0</v>
      </c>
      <c r="C165" s="6" t="n">
        <v>0</v>
      </c>
    </row>
    <row r="166" spans="1:3">
      <c r="A166" s="4" t="s">
        <v>772</v>
      </c>
    </row>
    <row r="167" spans="1:3">
      <c r="A167" s="3" t="s">
        <v>734</v>
      </c>
    </row>
    <row r="168" spans="1:3">
      <c r="A168" s="4" t="s">
        <v>637</v>
      </c>
      <c r="B168" s="6" t="n">
        <v>1432</v>
      </c>
      <c r="C168" s="6" t="n">
        <v>1783</v>
      </c>
    </row>
    <row r="169" spans="1:3">
      <c r="A169" s="4" t="s">
        <v>773</v>
      </c>
    </row>
    <row r="170" spans="1:3">
      <c r="A170" s="3" t="s">
        <v>734</v>
      </c>
    </row>
    <row r="171" spans="1:3">
      <c r="A171" s="4" t="s">
        <v>637</v>
      </c>
      <c r="B171" s="6" t="n">
        <v>15</v>
      </c>
      <c r="C171" s="6" t="n">
        <v>1750</v>
      </c>
    </row>
    <row r="172" spans="1:3">
      <c r="A172" s="4" t="s">
        <v>774</v>
      </c>
    </row>
    <row r="173" spans="1:3">
      <c r="A173" s="3" t="s">
        <v>734</v>
      </c>
    </row>
    <row r="174" spans="1:3">
      <c r="A174" s="4" t="s">
        <v>637</v>
      </c>
      <c r="B174" s="6" t="n">
        <v>1976</v>
      </c>
      <c r="C174" s="6" t="n">
        <v>2021</v>
      </c>
    </row>
    <row r="175" spans="1:3">
      <c r="A175" s="4" t="s">
        <v>775</v>
      </c>
    </row>
    <row r="176" spans="1:3">
      <c r="A176" s="3" t="s">
        <v>734</v>
      </c>
    </row>
    <row r="177" spans="1:3">
      <c r="A177" s="4" t="s">
        <v>637</v>
      </c>
      <c r="B177" s="6" t="n">
        <v>762</v>
      </c>
      <c r="C177" s="6" t="n">
        <v>220</v>
      </c>
    </row>
    <row r="178" spans="1:3">
      <c r="A178" s="4" t="s">
        <v>776</v>
      </c>
    </row>
    <row r="179" spans="1:3">
      <c r="A179" s="3" t="s">
        <v>734</v>
      </c>
    </row>
    <row r="180" spans="1:3">
      <c r="A180" s="4" t="s">
        <v>637</v>
      </c>
      <c r="B180" s="6" t="n">
        <v>51</v>
      </c>
      <c r="C180" s="6" t="n">
        <v>0</v>
      </c>
    </row>
    <row r="181" spans="1:3">
      <c r="A181" s="4" t="s">
        <v>777</v>
      </c>
    </row>
    <row r="182" spans="1:3">
      <c r="A182" s="3" t="s">
        <v>734</v>
      </c>
    </row>
    <row r="183" spans="1:3">
      <c r="A183" s="4" t="s">
        <v>637</v>
      </c>
      <c r="B183" s="6" t="n">
        <v>0</v>
      </c>
      <c r="C183" s="6" t="n">
        <v>0</v>
      </c>
    </row>
    <row r="184" spans="1:3">
      <c r="A184" s="4" t="s">
        <v>778</v>
      </c>
    </row>
    <row r="185" spans="1:3">
      <c r="A185" s="3" t="s">
        <v>734</v>
      </c>
    </row>
    <row r="186" spans="1:3">
      <c r="A186" s="4" t="s">
        <v>637</v>
      </c>
      <c r="B186" s="6" t="n">
        <v>0</v>
      </c>
      <c r="C186" s="6" t="n">
        <v>0</v>
      </c>
    </row>
    <row r="187" spans="1:3">
      <c r="A187" s="4" t="s">
        <v>779</v>
      </c>
    </row>
    <row r="188" spans="1:3">
      <c r="A188" s="3" t="s">
        <v>734</v>
      </c>
    </row>
    <row r="189" spans="1:3">
      <c r="A189" s="4" t="s">
        <v>637</v>
      </c>
      <c r="B189" s="6" t="n">
        <v>0</v>
      </c>
      <c r="C189" s="6" t="n">
        <v>0</v>
      </c>
    </row>
    <row r="190" spans="1:3">
      <c r="A190" s="4" t="s">
        <v>780</v>
      </c>
    </row>
    <row r="191" spans="1:3">
      <c r="A191" s="3" t="s">
        <v>734</v>
      </c>
    </row>
    <row r="192" spans="1:3">
      <c r="A192" s="4" t="s">
        <v>637</v>
      </c>
      <c r="B192" s="6" t="n">
        <v>0</v>
      </c>
      <c r="C192" s="6" t="n">
        <v>0</v>
      </c>
    </row>
    <row r="193" spans="1:3">
      <c r="A193" s="4" t="s">
        <v>781</v>
      </c>
    </row>
    <row r="194" spans="1:3">
      <c r="A194" s="3" t="s">
        <v>734</v>
      </c>
    </row>
    <row r="195" spans="1:3">
      <c r="A195" s="4" t="s">
        <v>637</v>
      </c>
      <c r="B195" s="6" t="n">
        <v>0</v>
      </c>
      <c r="C195" s="6" t="n">
        <v>0</v>
      </c>
    </row>
    <row r="196" spans="1:3">
      <c r="A196" s="4" t="s">
        <v>782</v>
      </c>
    </row>
    <row r="197" spans="1:3">
      <c r="A197" s="3" t="s">
        <v>734</v>
      </c>
    </row>
    <row r="198" spans="1:3">
      <c r="A198" s="4" t="s">
        <v>637</v>
      </c>
      <c r="B198" s="6" t="n">
        <v>0</v>
      </c>
      <c r="C198" s="6" t="n">
        <v>0</v>
      </c>
    </row>
    <row r="199" spans="1:3">
      <c r="A199" s="4" t="s">
        <v>783</v>
      </c>
    </row>
    <row r="200" spans="1:3">
      <c r="A200" s="3" t="s">
        <v>734</v>
      </c>
    </row>
    <row r="201" spans="1:3">
      <c r="A201" s="4" t="s">
        <v>637</v>
      </c>
      <c r="B201" s="6" t="n">
        <v>0</v>
      </c>
      <c r="C201" s="6" t="n">
        <v>0</v>
      </c>
    </row>
    <row r="202" spans="1:3">
      <c r="A202" s="4" t="s">
        <v>784</v>
      </c>
    </row>
    <row r="203" spans="1:3">
      <c r="A203" s="3" t="s">
        <v>734</v>
      </c>
    </row>
    <row r="204" spans="1:3">
      <c r="A204" s="4" t="s">
        <v>637</v>
      </c>
      <c r="B204" s="6" t="n">
        <v>0</v>
      </c>
      <c r="C204" s="6" t="n">
        <v>0</v>
      </c>
    </row>
    <row r="205" spans="1:3">
      <c r="A205" s="4" t="s">
        <v>785</v>
      </c>
    </row>
    <row r="206" spans="1:3">
      <c r="A206" s="3" t="s">
        <v>734</v>
      </c>
    </row>
    <row r="207" spans="1:3">
      <c r="A207" s="4" t="s">
        <v>637</v>
      </c>
      <c r="B207" s="6" t="n">
        <v>0</v>
      </c>
      <c r="C207" s="6" t="n">
        <v>0</v>
      </c>
    </row>
    <row r="208" spans="1:3">
      <c r="A208" s="4" t="s">
        <v>786</v>
      </c>
    </row>
    <row r="209" spans="1:3">
      <c r="A209" s="3" t="s">
        <v>734</v>
      </c>
    </row>
    <row r="210" spans="1:3">
      <c r="A210" s="4" t="s">
        <v>637</v>
      </c>
      <c r="B210" s="6" t="n">
        <v>0</v>
      </c>
      <c r="C210" s="6" t="n">
        <v>0</v>
      </c>
    </row>
    <row r="211" spans="1:3">
      <c r="A211" s="4" t="s">
        <v>787</v>
      </c>
    </row>
    <row r="212" spans="1:3">
      <c r="A212" s="3" t="s">
        <v>734</v>
      </c>
    </row>
    <row r="213" spans="1:3">
      <c r="A213" s="4" t="s">
        <v>637</v>
      </c>
      <c r="B213" s="6" t="n">
        <v>0</v>
      </c>
      <c r="C213" s="6" t="n">
        <v>0</v>
      </c>
    </row>
    <row r="214" spans="1:3">
      <c r="A214" s="4" t="s">
        <v>788</v>
      </c>
    </row>
    <row r="215" spans="1:3">
      <c r="A215" s="3" t="s">
        <v>734</v>
      </c>
    </row>
    <row r="216" spans="1:3">
      <c r="A216" s="4" t="s">
        <v>637</v>
      </c>
      <c r="B216" s="6" t="n">
        <v>0</v>
      </c>
      <c r="C216" s="6" t="n">
        <v>0</v>
      </c>
    </row>
    <row r="217" spans="1:3">
      <c r="A217" s="4" t="s">
        <v>789</v>
      </c>
    </row>
    <row r="218" spans="1:3">
      <c r="A218" s="3" t="s">
        <v>734</v>
      </c>
    </row>
    <row r="219" spans="1:3">
      <c r="A219" s="4" t="s">
        <v>637</v>
      </c>
      <c r="B219" s="6" t="n">
        <v>0</v>
      </c>
      <c r="C219" s="6" t="n">
        <v>0</v>
      </c>
    </row>
    <row r="220" spans="1:3">
      <c r="A220" s="4" t="s">
        <v>790</v>
      </c>
    </row>
    <row r="221" spans="1:3">
      <c r="A221" s="3" t="s">
        <v>734</v>
      </c>
    </row>
    <row r="222" spans="1:3">
      <c r="A222" s="4" t="s">
        <v>637</v>
      </c>
      <c r="B222" s="6" t="n">
        <v>0</v>
      </c>
      <c r="C222" s="6" t="n">
        <v>0</v>
      </c>
    </row>
    <row r="223" spans="1:3">
      <c r="A223" s="4" t="s">
        <v>791</v>
      </c>
    </row>
    <row r="224" spans="1:3">
      <c r="A224" s="3" t="s">
        <v>734</v>
      </c>
    </row>
    <row r="225" spans="1:3">
      <c r="A225" s="4" t="s">
        <v>637</v>
      </c>
      <c r="B225" s="6" t="n">
        <v>393795</v>
      </c>
      <c r="C225" s="6" t="n">
        <v>404041</v>
      </c>
    </row>
    <row r="226" spans="1:3">
      <c r="A226" s="4" t="s">
        <v>792</v>
      </c>
    </row>
    <row r="227" spans="1:3">
      <c r="A227" s="3" t="s">
        <v>734</v>
      </c>
    </row>
    <row r="228" spans="1:3">
      <c r="A228" s="4" t="s">
        <v>637</v>
      </c>
      <c r="B228" s="6" t="n">
        <v>0</v>
      </c>
      <c r="C228" s="6" t="n">
        <v>4</v>
      </c>
    </row>
    <row r="229" spans="1:3">
      <c r="A229" s="4" t="s">
        <v>793</v>
      </c>
    </row>
    <row r="230" spans="1:3">
      <c r="A230" s="3" t="s">
        <v>734</v>
      </c>
    </row>
    <row r="231" spans="1:3">
      <c r="A231" s="4" t="s">
        <v>637</v>
      </c>
      <c r="B231" s="6" t="n">
        <v>71099</v>
      </c>
      <c r="C231" s="6" t="n">
        <v>73078</v>
      </c>
    </row>
    <row r="232" spans="1:3">
      <c r="A232" s="4" t="s">
        <v>794</v>
      </c>
    </row>
    <row r="233" spans="1:3">
      <c r="A233" s="3" t="s">
        <v>734</v>
      </c>
    </row>
    <row r="234" spans="1:3">
      <c r="A234" s="4" t="s">
        <v>637</v>
      </c>
      <c r="B234" s="6" t="n">
        <v>426</v>
      </c>
      <c r="C234" s="6" t="n">
        <v>349</v>
      </c>
    </row>
    <row r="235" spans="1:3">
      <c r="A235" s="4" t="s">
        <v>795</v>
      </c>
    </row>
    <row r="236" spans="1:3">
      <c r="A236" s="3" t="s">
        <v>734</v>
      </c>
    </row>
    <row r="237" spans="1:3">
      <c r="A237" s="4" t="s">
        <v>637</v>
      </c>
      <c r="B237" s="6" t="n">
        <v>5310</v>
      </c>
      <c r="C237" s="6" t="n">
        <v>6247</v>
      </c>
    </row>
    <row r="238" spans="1:3">
      <c r="A238" s="4" t="s">
        <v>796</v>
      </c>
    </row>
    <row r="239" spans="1:3">
      <c r="A239" s="3" t="s">
        <v>734</v>
      </c>
    </row>
    <row r="240" spans="1:3">
      <c r="A240" s="4" t="s">
        <v>637</v>
      </c>
      <c r="B240" s="6" t="n">
        <v>0</v>
      </c>
      <c r="C240" s="6" t="n">
        <v>0</v>
      </c>
    </row>
    <row r="241" spans="1:3">
      <c r="A241" s="4" t="s">
        <v>797</v>
      </c>
    </row>
    <row r="242" spans="1:3">
      <c r="A242" s="3" t="s">
        <v>734</v>
      </c>
    </row>
    <row r="243" spans="1:3">
      <c r="A243" s="4" t="s">
        <v>637</v>
      </c>
      <c r="B243" s="6" t="n">
        <v>0</v>
      </c>
      <c r="C243" s="6" t="n">
        <v>0</v>
      </c>
    </row>
    <row r="244" spans="1:3">
      <c r="A244" s="4" t="s">
        <v>798</v>
      </c>
    </row>
    <row r="245" spans="1:3">
      <c r="A245" s="3" t="s">
        <v>734</v>
      </c>
    </row>
    <row r="246" spans="1:3">
      <c r="A246" s="4" t="s">
        <v>637</v>
      </c>
      <c r="B246" s="6" t="n">
        <v>0</v>
      </c>
      <c r="C246" s="6" t="n">
        <v>0</v>
      </c>
    </row>
    <row r="247" spans="1:3">
      <c r="A247" s="4" t="s">
        <v>799</v>
      </c>
    </row>
    <row r="248" spans="1:3">
      <c r="A248" s="3" t="s">
        <v>734</v>
      </c>
    </row>
    <row r="249" spans="1:3">
      <c r="A249" s="4" t="s">
        <v>637</v>
      </c>
      <c r="B249" s="6" t="n">
        <v>0</v>
      </c>
      <c r="C249" s="6" t="n">
        <v>0</v>
      </c>
    </row>
    <row r="250" spans="1:3">
      <c r="A250" s="4" t="s">
        <v>800</v>
      </c>
    </row>
    <row r="251" spans="1:3">
      <c r="A251" s="3" t="s">
        <v>734</v>
      </c>
    </row>
    <row r="252" spans="1:3">
      <c r="A252" s="4" t="s">
        <v>637</v>
      </c>
      <c r="B252" s="6" t="n">
        <v>0</v>
      </c>
      <c r="C252" s="6" t="n">
        <v>0</v>
      </c>
    </row>
    <row r="253" spans="1:3">
      <c r="A253" s="4" t="s">
        <v>801</v>
      </c>
    </row>
    <row r="254" spans="1:3">
      <c r="A254" s="3" t="s">
        <v>734</v>
      </c>
    </row>
    <row r="255" spans="1:3">
      <c r="A255" s="4" t="s">
        <v>637</v>
      </c>
      <c r="B255" s="6" t="n">
        <v>0</v>
      </c>
      <c r="C255" s="6" t="n">
        <v>0</v>
      </c>
    </row>
    <row r="256" spans="1:3">
      <c r="A256" s="4" t="s">
        <v>802</v>
      </c>
    </row>
    <row r="257" spans="1:3">
      <c r="A257" s="3" t="s">
        <v>734</v>
      </c>
    </row>
    <row r="258" spans="1:3">
      <c r="A258" s="4" t="s">
        <v>637</v>
      </c>
      <c r="B258" s="6" t="n">
        <v>127492</v>
      </c>
      <c r="C258" s="6" t="n">
        <v>128561</v>
      </c>
    </row>
    <row r="259" spans="1:3">
      <c r="A259" s="4" t="s">
        <v>803</v>
      </c>
    </row>
    <row r="260" spans="1:3">
      <c r="A260" s="3" t="s">
        <v>734</v>
      </c>
    </row>
    <row r="261" spans="1:3">
      <c r="A261" s="4" t="s">
        <v>637</v>
      </c>
      <c r="B261" s="6" t="n">
        <v>176597</v>
      </c>
      <c r="C261" s="6" t="n">
        <v>179608</v>
      </c>
    </row>
    <row r="262" spans="1:3">
      <c r="A262" s="4" t="s">
        <v>804</v>
      </c>
    </row>
    <row r="263" spans="1:3">
      <c r="A263" s="3" t="s">
        <v>734</v>
      </c>
    </row>
    <row r="264" spans="1:3">
      <c r="A264" s="4" t="s">
        <v>637</v>
      </c>
      <c r="B264" s="5" t="n">
        <v>12871</v>
      </c>
      <c r="C264" s="5" t="n">
        <v>16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4</v>
      </c>
      <c r="D2" s="2" t="s">
        <v>110</v>
      </c>
    </row>
    <row r="3" spans="1:4">
      <c r="A3" s="3" t="s">
        <v>689</v>
      </c>
    </row>
    <row r="4" spans="1:4">
      <c r="A4" s="4" t="s">
        <v>806</v>
      </c>
      <c r="B4" s="5" t="n">
        <v>2500000</v>
      </c>
      <c r="C4" s="5" t="n">
        <v>3700000</v>
      </c>
    </row>
    <row r="5" spans="1:4">
      <c r="A5" s="4" t="s">
        <v>807</v>
      </c>
      <c r="B5" s="6" t="n">
        <v>601000</v>
      </c>
      <c r="C5" s="6" t="n">
        <v>0</v>
      </c>
      <c r="D5" s="5" t="n">
        <v>0</v>
      </c>
    </row>
    <row r="6" spans="1:4">
      <c r="A6" s="4" t="s">
        <v>808</v>
      </c>
      <c r="B6" s="6" t="n">
        <v>250000</v>
      </c>
    </row>
    <row r="7" spans="1:4">
      <c r="A7" s="4" t="s">
        <v>809</v>
      </c>
    </row>
    <row r="8" spans="1:4">
      <c r="A8" s="3" t="s">
        <v>689</v>
      </c>
    </row>
    <row r="9" spans="1:4">
      <c r="A9" s="4" t="s">
        <v>810</v>
      </c>
      <c r="B9" s="6" t="n">
        <v>2400000</v>
      </c>
      <c r="C9" s="6" t="n">
        <v>1400000</v>
      </c>
    </row>
    <row r="10" spans="1:4">
      <c r="A10" s="4" t="s">
        <v>597</v>
      </c>
    </row>
    <row r="11" spans="1:4">
      <c r="A11" s="3" t="s">
        <v>689</v>
      </c>
    </row>
    <row r="12" spans="1:4">
      <c r="A12" s="4" t="s">
        <v>811</v>
      </c>
      <c r="D12" s="6" t="n">
        <v>513000</v>
      </c>
    </row>
    <row r="13" spans="1:4">
      <c r="A13" s="4" t="s">
        <v>810</v>
      </c>
      <c r="D13" s="6" t="n">
        <v>1900000</v>
      </c>
    </row>
    <row r="14" spans="1:4">
      <c r="A14" s="4" t="s">
        <v>600</v>
      </c>
    </row>
    <row r="15" spans="1:4">
      <c r="A15" s="3" t="s">
        <v>689</v>
      </c>
    </row>
    <row r="16" spans="1:4">
      <c r="A16" s="4" t="s">
        <v>810</v>
      </c>
      <c r="D16" s="6" t="n">
        <v>2500000</v>
      </c>
    </row>
    <row r="17" spans="1:4">
      <c r="A17" s="4" t="s">
        <v>624</v>
      </c>
    </row>
    <row r="18" spans="1:4">
      <c r="A18" s="3" t="s">
        <v>689</v>
      </c>
    </row>
    <row r="19" spans="1:4">
      <c r="A19" s="4" t="s">
        <v>811</v>
      </c>
      <c r="D19" s="5" t="n">
        <v>27000</v>
      </c>
    </row>
    <row r="20" spans="1:4">
      <c r="A20" s="4" t="s">
        <v>810</v>
      </c>
      <c r="B20" s="6" t="n">
        <v>1900000</v>
      </c>
      <c r="C20" s="6" t="n">
        <v>1300000</v>
      </c>
    </row>
    <row r="21" spans="1:4">
      <c r="A21" s="4" t="s">
        <v>626</v>
      </c>
    </row>
    <row r="22" spans="1:4">
      <c r="A22" s="3" t="s">
        <v>689</v>
      </c>
    </row>
    <row r="23" spans="1:4">
      <c r="A23" s="4" t="s">
        <v>811</v>
      </c>
      <c r="B23" s="5" t="n">
        <v>484000</v>
      </c>
      <c r="C23" s="6" t="n">
        <v>189000</v>
      </c>
    </row>
    <row r="24" spans="1:4">
      <c r="A24" s="4" t="s">
        <v>810</v>
      </c>
      <c r="C24" s="5" t="n">
        <v>59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4</v>
      </c>
    </row>
    <row r="2" spans="1:3">
      <c r="A2" s="3" t="s">
        <v>813</v>
      </c>
    </row>
    <row r="3" spans="1:3">
      <c r="A3" s="4" t="s">
        <v>814</v>
      </c>
      <c r="B3" s="5" t="n">
        <v>608233</v>
      </c>
      <c r="C3" s="5" t="n">
        <v>585549</v>
      </c>
    </row>
    <row r="4" spans="1:3">
      <c r="A4" s="4" t="s">
        <v>815</v>
      </c>
      <c r="B4" s="6" t="n">
        <v>7263</v>
      </c>
      <c r="C4" s="6" t="n">
        <v>3109</v>
      </c>
    </row>
    <row r="5" spans="1:3">
      <c r="A5" s="3" t="s">
        <v>816</v>
      </c>
    </row>
    <row r="6" spans="1:3">
      <c r="A6" s="4" t="s">
        <v>815</v>
      </c>
      <c r="B6" s="6" t="n">
        <v>300</v>
      </c>
      <c r="C6" s="6" t="n">
        <v>3465</v>
      </c>
    </row>
    <row r="7" spans="1:3">
      <c r="A7" s="4" t="s">
        <v>817</v>
      </c>
    </row>
    <row r="8" spans="1:3">
      <c r="A8" s="3" t="s">
        <v>813</v>
      </c>
    </row>
    <row r="9" spans="1:3">
      <c r="A9" s="4" t="s">
        <v>818</v>
      </c>
      <c r="C9" s="6" t="n">
        <v>987</v>
      </c>
    </row>
    <row r="10" spans="1:3">
      <c r="A10" s="4" t="s">
        <v>819</v>
      </c>
      <c r="C10" s="6" t="n">
        <v>4350</v>
      </c>
    </row>
    <row r="11" spans="1:3">
      <c r="A11" s="4" t="s">
        <v>820</v>
      </c>
      <c r="B11" s="6" t="n">
        <v>288181</v>
      </c>
      <c r="C11" s="6" t="n">
        <v>325412</v>
      </c>
    </row>
    <row r="12" spans="1:3">
      <c r="A12" s="4" t="s">
        <v>821</v>
      </c>
      <c r="B12" s="6" t="n">
        <v>36972</v>
      </c>
      <c r="C12" s="6" t="n">
        <v>38141</v>
      </c>
    </row>
    <row r="13" spans="1:3">
      <c r="A13" s="4" t="s">
        <v>822</v>
      </c>
      <c r="B13" s="6" t="n">
        <v>283080</v>
      </c>
      <c r="C13" s="6" t="n">
        <v>216659</v>
      </c>
    </row>
    <row r="14" spans="1:3">
      <c r="A14" s="4" t="s">
        <v>814</v>
      </c>
      <c r="B14" s="6" t="n">
        <v>608233</v>
      </c>
      <c r="C14" s="6" t="n">
        <v>585549</v>
      </c>
    </row>
    <row r="15" spans="1:3">
      <c r="A15" s="4" t="s">
        <v>815</v>
      </c>
      <c r="B15" s="6" t="n">
        <v>198</v>
      </c>
      <c r="C15" s="6" t="n">
        <v>95</v>
      </c>
    </row>
    <row r="16" spans="1:3">
      <c r="A16" s="4" t="s">
        <v>823</v>
      </c>
      <c r="B16" s="6" t="n">
        <v>7263</v>
      </c>
      <c r="C16" s="6" t="n">
        <v>3869</v>
      </c>
    </row>
    <row r="17" spans="1:3">
      <c r="A17" s="4" t="s">
        <v>78</v>
      </c>
      <c r="B17" s="6" t="n">
        <v>615694</v>
      </c>
      <c r="C17" s="6" t="n">
        <v>589513</v>
      </c>
    </row>
    <row r="18" spans="1:3">
      <c r="A18" s="3" t="s">
        <v>816</v>
      </c>
    </row>
    <row r="19" spans="1:3">
      <c r="A19" s="4" t="s">
        <v>815</v>
      </c>
      <c r="B19" s="6" t="n">
        <v>14</v>
      </c>
      <c r="C19" s="6" t="n">
        <v>23</v>
      </c>
    </row>
    <row r="20" spans="1:3">
      <c r="A20" s="4" t="s">
        <v>823</v>
      </c>
      <c r="B20" s="6" t="n">
        <v>7860</v>
      </c>
      <c r="C20" s="6" t="n">
        <v>4025</v>
      </c>
    </row>
    <row r="21" spans="1:3">
      <c r="A21" s="4" t="s">
        <v>89</v>
      </c>
      <c r="B21" s="6" t="n">
        <v>7874</v>
      </c>
      <c r="C21" s="6" t="n">
        <v>4048</v>
      </c>
    </row>
    <row r="22" spans="1:3">
      <c r="A22" s="4" t="s">
        <v>824</v>
      </c>
    </row>
    <row r="23" spans="1:3">
      <c r="A23" s="3" t="s">
        <v>813</v>
      </c>
    </row>
    <row r="24" spans="1:3">
      <c r="A24" s="4" t="s">
        <v>818</v>
      </c>
      <c r="C24" s="6" t="n">
        <v>987</v>
      </c>
    </row>
    <row r="25" spans="1:3">
      <c r="A25" s="4" t="s">
        <v>819</v>
      </c>
      <c r="C25" s="6" t="n">
        <v>0</v>
      </c>
    </row>
    <row r="26" spans="1:3">
      <c r="A26" s="4" t="s">
        <v>820</v>
      </c>
      <c r="B26" s="6" t="n">
        <v>0</v>
      </c>
      <c r="C26" s="6" t="n">
        <v>0</v>
      </c>
    </row>
    <row r="27" spans="1:3">
      <c r="A27" s="4" t="s">
        <v>821</v>
      </c>
      <c r="B27" s="6" t="n">
        <v>0</v>
      </c>
      <c r="C27" s="6" t="n">
        <v>0</v>
      </c>
    </row>
    <row r="28" spans="1:3">
      <c r="A28" s="4" t="s">
        <v>822</v>
      </c>
      <c r="B28" s="6" t="n">
        <v>0</v>
      </c>
      <c r="C28" s="6" t="n">
        <v>0</v>
      </c>
    </row>
    <row r="29" spans="1:3">
      <c r="A29" s="4" t="s">
        <v>814</v>
      </c>
      <c r="B29" s="6" t="n">
        <v>0</v>
      </c>
      <c r="C29" s="6" t="n">
        <v>987</v>
      </c>
    </row>
    <row r="30" spans="1:3">
      <c r="A30" s="4" t="s">
        <v>815</v>
      </c>
      <c r="B30" s="6" t="n">
        <v>0</v>
      </c>
      <c r="C30" s="6" t="n">
        <v>0</v>
      </c>
    </row>
    <row r="31" spans="1:3">
      <c r="A31" s="4" t="s">
        <v>823</v>
      </c>
      <c r="B31" s="6" t="n">
        <v>0</v>
      </c>
      <c r="C31" s="6" t="n">
        <v>0</v>
      </c>
    </row>
    <row r="32" spans="1:3">
      <c r="A32" s="4" t="s">
        <v>78</v>
      </c>
      <c r="B32" s="6" t="n">
        <v>0</v>
      </c>
      <c r="C32" s="6" t="n">
        <v>987</v>
      </c>
    </row>
    <row r="33" spans="1:3">
      <c r="A33" s="3" t="s">
        <v>816</v>
      </c>
    </row>
    <row r="34" spans="1:3">
      <c r="A34" s="4" t="s">
        <v>815</v>
      </c>
      <c r="B34" s="6" t="n">
        <v>0</v>
      </c>
      <c r="C34" s="6" t="n">
        <v>0</v>
      </c>
    </row>
    <row r="35" spans="1:3">
      <c r="A35" s="4" t="s">
        <v>823</v>
      </c>
      <c r="B35" s="6" t="n">
        <v>0</v>
      </c>
      <c r="C35" s="6" t="n">
        <v>0</v>
      </c>
    </row>
    <row r="36" spans="1:3">
      <c r="A36" s="4" t="s">
        <v>89</v>
      </c>
      <c r="B36" s="6" t="n">
        <v>0</v>
      </c>
      <c r="C36" s="6" t="n">
        <v>0</v>
      </c>
    </row>
    <row r="37" spans="1:3">
      <c r="A37" s="4" t="s">
        <v>825</v>
      </c>
    </row>
    <row r="38" spans="1:3">
      <c r="A38" s="3" t="s">
        <v>813</v>
      </c>
    </row>
    <row r="39" spans="1:3">
      <c r="A39" s="4" t="s">
        <v>818</v>
      </c>
      <c r="C39" s="6" t="n">
        <v>0</v>
      </c>
    </row>
    <row r="40" spans="1:3">
      <c r="A40" s="4" t="s">
        <v>819</v>
      </c>
      <c r="C40" s="6" t="n">
        <v>4350</v>
      </c>
    </row>
    <row r="41" spans="1:3">
      <c r="A41" s="4" t="s">
        <v>820</v>
      </c>
      <c r="B41" s="6" t="n">
        <v>288181</v>
      </c>
      <c r="C41" s="6" t="n">
        <v>325412</v>
      </c>
    </row>
    <row r="42" spans="1:3">
      <c r="A42" s="4" t="s">
        <v>821</v>
      </c>
      <c r="B42" s="6" t="n">
        <v>36972</v>
      </c>
      <c r="C42" s="6" t="n">
        <v>38141</v>
      </c>
    </row>
    <row r="43" spans="1:3">
      <c r="A43" s="4" t="s">
        <v>822</v>
      </c>
      <c r="B43" s="6" t="n">
        <v>282935</v>
      </c>
      <c r="C43" s="6" t="n">
        <v>216509</v>
      </c>
    </row>
    <row r="44" spans="1:3">
      <c r="A44" s="4" t="s">
        <v>814</v>
      </c>
      <c r="B44" s="6" t="n">
        <v>608088</v>
      </c>
      <c r="C44" s="6" t="n">
        <v>584412</v>
      </c>
    </row>
    <row r="45" spans="1:3">
      <c r="A45" s="4" t="s">
        <v>815</v>
      </c>
      <c r="B45" s="6" t="n">
        <v>198</v>
      </c>
      <c r="C45" s="6" t="n">
        <v>95</v>
      </c>
    </row>
    <row r="46" spans="1:3">
      <c r="A46" s="4" t="s">
        <v>823</v>
      </c>
      <c r="B46" s="6" t="n">
        <v>7263</v>
      </c>
      <c r="C46" s="6" t="n">
        <v>3869</v>
      </c>
    </row>
    <row r="47" spans="1:3">
      <c r="A47" s="4" t="s">
        <v>78</v>
      </c>
      <c r="B47" s="6" t="n">
        <v>615549</v>
      </c>
      <c r="C47" s="6" t="n">
        <v>588376</v>
      </c>
    </row>
    <row r="48" spans="1:3">
      <c r="A48" s="3" t="s">
        <v>816</v>
      </c>
    </row>
    <row r="49" spans="1:3">
      <c r="A49" s="4" t="s">
        <v>815</v>
      </c>
      <c r="B49" s="6" t="n">
        <v>14</v>
      </c>
      <c r="C49" s="6" t="n">
        <v>23</v>
      </c>
    </row>
    <row r="50" spans="1:3">
      <c r="A50" s="4" t="s">
        <v>823</v>
      </c>
      <c r="B50" s="6" t="n">
        <v>7860</v>
      </c>
      <c r="C50" s="6" t="n">
        <v>4025</v>
      </c>
    </row>
    <row r="51" spans="1:3">
      <c r="A51" s="4" t="s">
        <v>89</v>
      </c>
      <c r="B51" s="6" t="n">
        <v>7874</v>
      </c>
      <c r="C51" s="6" t="n">
        <v>4048</v>
      </c>
    </row>
    <row r="52" spans="1:3">
      <c r="A52" s="4" t="s">
        <v>826</v>
      </c>
    </row>
    <row r="53" spans="1:3">
      <c r="A53" s="3" t="s">
        <v>813</v>
      </c>
    </row>
    <row r="54" spans="1:3">
      <c r="A54" s="4" t="s">
        <v>818</v>
      </c>
      <c r="C54" s="6" t="n">
        <v>0</v>
      </c>
    </row>
    <row r="55" spans="1:3">
      <c r="A55" s="4" t="s">
        <v>819</v>
      </c>
      <c r="C55" s="6" t="n">
        <v>0</v>
      </c>
    </row>
    <row r="56" spans="1:3">
      <c r="A56" s="4" t="s">
        <v>820</v>
      </c>
      <c r="B56" s="6" t="n">
        <v>0</v>
      </c>
      <c r="C56" s="6" t="n">
        <v>0</v>
      </c>
    </row>
    <row r="57" spans="1:3">
      <c r="A57" s="4" t="s">
        <v>821</v>
      </c>
      <c r="B57" s="6" t="n">
        <v>0</v>
      </c>
      <c r="C57" s="6" t="n">
        <v>0</v>
      </c>
    </row>
    <row r="58" spans="1:3">
      <c r="A58" s="4" t="s">
        <v>822</v>
      </c>
      <c r="B58" s="6" t="n">
        <v>145</v>
      </c>
      <c r="C58" s="6" t="n">
        <v>150</v>
      </c>
    </row>
    <row r="59" spans="1:3">
      <c r="A59" s="4" t="s">
        <v>814</v>
      </c>
      <c r="B59" s="6" t="n">
        <v>145</v>
      </c>
      <c r="C59" s="6" t="n">
        <v>150</v>
      </c>
    </row>
    <row r="60" spans="1:3">
      <c r="A60" s="4" t="s">
        <v>815</v>
      </c>
      <c r="B60" s="6" t="n">
        <v>0</v>
      </c>
      <c r="C60" s="6" t="n">
        <v>0</v>
      </c>
    </row>
    <row r="61" spans="1:3">
      <c r="A61" s="4" t="s">
        <v>823</v>
      </c>
      <c r="B61" s="6" t="n">
        <v>0</v>
      </c>
      <c r="C61" s="6" t="n">
        <v>0</v>
      </c>
    </row>
    <row r="62" spans="1:3">
      <c r="A62" s="4" t="s">
        <v>78</v>
      </c>
      <c r="B62" s="6" t="n">
        <v>145</v>
      </c>
      <c r="C62" s="6" t="n">
        <v>150</v>
      </c>
    </row>
    <row r="63" spans="1:3">
      <c r="A63" s="3" t="s">
        <v>816</v>
      </c>
    </row>
    <row r="64" spans="1:3">
      <c r="A64" s="4" t="s">
        <v>815</v>
      </c>
      <c r="B64" s="6" t="n">
        <v>0</v>
      </c>
      <c r="C64" s="6" t="n">
        <v>0</v>
      </c>
    </row>
    <row r="65" spans="1:3">
      <c r="A65" s="4" t="s">
        <v>823</v>
      </c>
      <c r="B65" s="6" t="n">
        <v>0</v>
      </c>
      <c r="C65" s="6" t="n">
        <v>0</v>
      </c>
    </row>
    <row r="66" spans="1:3">
      <c r="A66" s="4" t="s">
        <v>89</v>
      </c>
      <c r="B66" s="5" t="n">
        <v>0</v>
      </c>
      <c r="C6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4</v>
      </c>
    </row>
    <row r="2" spans="1:3">
      <c r="A2" s="3" t="s">
        <v>828</v>
      </c>
    </row>
    <row r="3" spans="1:3">
      <c r="A3" s="4" t="s">
        <v>829</v>
      </c>
      <c r="B3" s="5" t="n">
        <v>12121</v>
      </c>
      <c r="C3" s="5" t="n">
        <v>11506</v>
      </c>
    </row>
    <row r="4" spans="1:3">
      <c r="A4" s="4" t="s">
        <v>830</v>
      </c>
      <c r="B4" s="6" t="n">
        <v>0</v>
      </c>
      <c r="C4" s="6" t="n">
        <v>316</v>
      </c>
    </row>
    <row r="5" spans="1:3">
      <c r="A5" s="4" t="s">
        <v>78</v>
      </c>
      <c r="B5" s="6" t="n">
        <v>12121</v>
      </c>
      <c r="C5" s="6" t="n">
        <v>11822</v>
      </c>
    </row>
    <row r="6" spans="1:3">
      <c r="A6" s="4" t="s">
        <v>831</v>
      </c>
    </row>
    <row r="7" spans="1:3">
      <c r="A7" s="3" t="s">
        <v>828</v>
      </c>
    </row>
    <row r="8" spans="1:3">
      <c r="A8" s="4" t="s">
        <v>829</v>
      </c>
      <c r="B8" s="6" t="n">
        <v>0</v>
      </c>
      <c r="C8" s="6" t="n">
        <v>0</v>
      </c>
    </row>
    <row r="9" spans="1:3">
      <c r="A9" s="4" t="s">
        <v>830</v>
      </c>
      <c r="B9" s="6" t="n">
        <v>0</v>
      </c>
      <c r="C9" s="6" t="n">
        <v>0</v>
      </c>
    </row>
    <row r="10" spans="1:3">
      <c r="A10" s="4" t="s">
        <v>78</v>
      </c>
      <c r="B10" s="6" t="n">
        <v>0</v>
      </c>
      <c r="C10" s="6" t="n">
        <v>0</v>
      </c>
    </row>
    <row r="11" spans="1:3">
      <c r="A11" s="4" t="s">
        <v>832</v>
      </c>
    </row>
    <row r="12" spans="1:3">
      <c r="A12" s="3" t="s">
        <v>828</v>
      </c>
    </row>
    <row r="13" spans="1:3">
      <c r="A13" s="4" t="s">
        <v>829</v>
      </c>
      <c r="B13" s="6" t="n">
        <v>0</v>
      </c>
      <c r="C13" s="6" t="n">
        <v>0</v>
      </c>
    </row>
    <row r="14" spans="1:3">
      <c r="A14" s="4" t="s">
        <v>830</v>
      </c>
      <c r="B14" s="6" t="n">
        <v>0</v>
      </c>
      <c r="C14" s="6" t="n">
        <v>0</v>
      </c>
    </row>
    <row r="15" spans="1:3">
      <c r="A15" s="4" t="s">
        <v>78</v>
      </c>
      <c r="B15" s="6" t="n">
        <v>0</v>
      </c>
      <c r="C15" s="6" t="n">
        <v>0</v>
      </c>
    </row>
    <row r="16" spans="1:3">
      <c r="A16" s="4" t="s">
        <v>833</v>
      </c>
    </row>
    <row r="17" spans="1:3">
      <c r="A17" s="3" t="s">
        <v>828</v>
      </c>
    </row>
    <row r="18" spans="1:3">
      <c r="A18" s="4" t="s">
        <v>829</v>
      </c>
      <c r="B18" s="6" t="n">
        <v>12121</v>
      </c>
      <c r="C18" s="6" t="n">
        <v>11506</v>
      </c>
    </row>
    <row r="19" spans="1:3">
      <c r="A19" s="4" t="s">
        <v>830</v>
      </c>
      <c r="B19" s="6" t="n">
        <v>0</v>
      </c>
      <c r="C19" s="6" t="n">
        <v>316</v>
      </c>
    </row>
    <row r="20" spans="1:3">
      <c r="A20" s="4" t="s">
        <v>78</v>
      </c>
      <c r="B20" s="6" t="n">
        <v>12121</v>
      </c>
      <c r="C20" s="6" t="n">
        <v>11822</v>
      </c>
    </row>
    <row r="21" spans="1:3">
      <c r="A21" s="4" t="s">
        <v>595</v>
      </c>
    </row>
    <row r="22" spans="1:3">
      <c r="A22" s="3" t="s">
        <v>828</v>
      </c>
    </row>
    <row r="23" spans="1:3">
      <c r="A23" s="4" t="s">
        <v>829</v>
      </c>
      <c r="B23" s="6" t="n">
        <v>11</v>
      </c>
    </row>
    <row r="24" spans="1:3">
      <c r="A24" s="4" t="s">
        <v>834</v>
      </c>
    </row>
    <row r="25" spans="1:3">
      <c r="A25" s="3" t="s">
        <v>828</v>
      </c>
    </row>
    <row r="26" spans="1:3">
      <c r="A26" s="4" t="s">
        <v>829</v>
      </c>
      <c r="B26" s="6" t="n">
        <v>0</v>
      </c>
    </row>
    <row r="27" spans="1:3">
      <c r="A27" s="4" t="s">
        <v>835</v>
      </c>
    </row>
    <row r="28" spans="1:3">
      <c r="A28" s="3" t="s">
        <v>828</v>
      </c>
    </row>
    <row r="29" spans="1:3">
      <c r="A29" s="4" t="s">
        <v>829</v>
      </c>
      <c r="B29" s="6" t="n">
        <v>0</v>
      </c>
    </row>
    <row r="30" spans="1:3">
      <c r="A30" s="4" t="s">
        <v>836</v>
      </c>
    </row>
    <row r="31" spans="1:3">
      <c r="A31" s="3" t="s">
        <v>828</v>
      </c>
    </row>
    <row r="32" spans="1:3">
      <c r="A32" s="4" t="s">
        <v>829</v>
      </c>
      <c r="B32" s="6" t="n">
        <v>11</v>
      </c>
    </row>
    <row r="33" spans="1:3">
      <c r="A33" s="4" t="s">
        <v>597</v>
      </c>
    </row>
    <row r="34" spans="1:3">
      <c r="A34" s="3" t="s">
        <v>828</v>
      </c>
    </row>
    <row r="35" spans="1:3">
      <c r="A35" s="4" t="s">
        <v>829</v>
      </c>
      <c r="B35" s="6" t="n">
        <v>9500</v>
      </c>
      <c r="C35" s="6" t="n">
        <v>9059</v>
      </c>
    </row>
    <row r="36" spans="1:3">
      <c r="A36" s="4" t="s">
        <v>599</v>
      </c>
    </row>
    <row r="37" spans="1:3">
      <c r="A37" s="3" t="s">
        <v>828</v>
      </c>
    </row>
    <row r="38" spans="1:3">
      <c r="A38" s="4" t="s">
        <v>829</v>
      </c>
      <c r="B38" s="6" t="n">
        <v>3126</v>
      </c>
      <c r="C38" s="6" t="n">
        <v>4092</v>
      </c>
    </row>
    <row r="39" spans="1:3">
      <c r="A39" s="4" t="s">
        <v>837</v>
      </c>
    </row>
    <row r="40" spans="1:3">
      <c r="A40" s="3" t="s">
        <v>828</v>
      </c>
    </row>
    <row r="41" spans="1:3">
      <c r="A41" s="4" t="s">
        <v>829</v>
      </c>
      <c r="B41" s="6" t="n">
        <v>0</v>
      </c>
      <c r="C41" s="6" t="n">
        <v>0</v>
      </c>
    </row>
    <row r="42" spans="1:3">
      <c r="A42" s="4" t="s">
        <v>838</v>
      </c>
    </row>
    <row r="43" spans="1:3">
      <c r="A43" s="3" t="s">
        <v>828</v>
      </c>
    </row>
    <row r="44" spans="1:3">
      <c r="A44" s="4" t="s">
        <v>829</v>
      </c>
      <c r="B44" s="6" t="n">
        <v>0</v>
      </c>
      <c r="C44" s="6" t="n">
        <v>0</v>
      </c>
    </row>
    <row r="45" spans="1:3">
      <c r="A45" s="4" t="s">
        <v>839</v>
      </c>
    </row>
    <row r="46" spans="1:3">
      <c r="A46" s="3" t="s">
        <v>828</v>
      </c>
    </row>
    <row r="47" spans="1:3">
      <c r="A47" s="4" t="s">
        <v>829</v>
      </c>
      <c r="B47" s="6" t="n">
        <v>3126</v>
      </c>
      <c r="C47" s="6" t="n">
        <v>4092</v>
      </c>
    </row>
    <row r="48" spans="1:3">
      <c r="A48" s="4" t="s">
        <v>600</v>
      </c>
    </row>
    <row r="49" spans="1:3">
      <c r="A49" s="3" t="s">
        <v>828</v>
      </c>
    </row>
    <row r="50" spans="1:3">
      <c r="A50" s="4" t="s">
        <v>829</v>
      </c>
      <c r="B50" s="6" t="n">
        <v>6374</v>
      </c>
      <c r="C50" s="6" t="n">
        <v>4967</v>
      </c>
    </row>
    <row r="51" spans="1:3">
      <c r="A51" s="4" t="s">
        <v>840</v>
      </c>
    </row>
    <row r="52" spans="1:3">
      <c r="A52" s="3" t="s">
        <v>828</v>
      </c>
    </row>
    <row r="53" spans="1:3">
      <c r="A53" s="4" t="s">
        <v>829</v>
      </c>
      <c r="B53" s="6" t="n">
        <v>0</v>
      </c>
      <c r="C53" s="6" t="n">
        <v>0</v>
      </c>
    </row>
    <row r="54" spans="1:3">
      <c r="A54" s="4" t="s">
        <v>841</v>
      </c>
    </row>
    <row r="55" spans="1:3">
      <c r="A55" s="3" t="s">
        <v>828</v>
      </c>
    </row>
    <row r="56" spans="1:3">
      <c r="A56" s="4" t="s">
        <v>829</v>
      </c>
      <c r="B56" s="6" t="n">
        <v>0</v>
      </c>
      <c r="C56" s="6" t="n">
        <v>0</v>
      </c>
    </row>
    <row r="57" spans="1:3">
      <c r="A57" s="4" t="s">
        <v>842</v>
      </c>
    </row>
    <row r="58" spans="1:3">
      <c r="A58" s="3" t="s">
        <v>828</v>
      </c>
    </row>
    <row r="59" spans="1:3">
      <c r="A59" s="4" t="s">
        <v>829</v>
      </c>
      <c r="B59" s="6" t="n">
        <v>6374</v>
      </c>
      <c r="C59" s="6" t="n">
        <v>4967</v>
      </c>
    </row>
    <row r="60" spans="1:3">
      <c r="A60" s="4" t="s">
        <v>624</v>
      </c>
    </row>
    <row r="61" spans="1:3">
      <c r="A61" s="3" t="s">
        <v>828</v>
      </c>
    </row>
    <row r="62" spans="1:3">
      <c r="A62" s="4" t="s">
        <v>829</v>
      </c>
      <c r="B62" s="6" t="n">
        <v>1492</v>
      </c>
      <c r="C62" s="6" t="n">
        <v>1817</v>
      </c>
    </row>
    <row r="63" spans="1:3">
      <c r="A63" s="4" t="s">
        <v>602</v>
      </c>
    </row>
    <row r="64" spans="1:3">
      <c r="A64" s="3" t="s">
        <v>828</v>
      </c>
    </row>
    <row r="65" spans="1:3">
      <c r="A65" s="4" t="s">
        <v>829</v>
      </c>
      <c r="B65" s="6" t="n">
        <v>43</v>
      </c>
      <c r="C65" s="6" t="n">
        <v>148</v>
      </c>
    </row>
    <row r="66" spans="1:3">
      <c r="A66" s="4" t="s">
        <v>843</v>
      </c>
    </row>
    <row r="67" spans="1:3">
      <c r="A67" s="3" t="s">
        <v>828</v>
      </c>
    </row>
    <row r="68" spans="1:3">
      <c r="A68" s="4" t="s">
        <v>829</v>
      </c>
      <c r="B68" s="6" t="n">
        <v>0</v>
      </c>
      <c r="C68" s="6" t="n">
        <v>0</v>
      </c>
    </row>
    <row r="69" spans="1:3">
      <c r="A69" s="4" t="s">
        <v>844</v>
      </c>
    </row>
    <row r="70" spans="1:3">
      <c r="A70" s="3" t="s">
        <v>828</v>
      </c>
    </row>
    <row r="71" spans="1:3">
      <c r="A71" s="4" t="s">
        <v>829</v>
      </c>
      <c r="B71" s="6" t="n">
        <v>0</v>
      </c>
      <c r="C71" s="6" t="n">
        <v>0</v>
      </c>
    </row>
    <row r="72" spans="1:3">
      <c r="A72" s="4" t="s">
        <v>845</v>
      </c>
    </row>
    <row r="73" spans="1:3">
      <c r="A73" s="3" t="s">
        <v>828</v>
      </c>
    </row>
    <row r="74" spans="1:3">
      <c r="A74" s="4" t="s">
        <v>829</v>
      </c>
      <c r="B74" s="6" t="n">
        <v>43</v>
      </c>
      <c r="C74" s="6" t="n">
        <v>148</v>
      </c>
    </row>
    <row r="75" spans="1:3">
      <c r="A75" s="4" t="s">
        <v>603</v>
      </c>
    </row>
    <row r="76" spans="1:3">
      <c r="A76" s="3" t="s">
        <v>828</v>
      </c>
    </row>
    <row r="77" spans="1:3">
      <c r="A77" s="4" t="s">
        <v>829</v>
      </c>
      <c r="B77" s="6" t="n">
        <v>1449</v>
      </c>
      <c r="C77" s="6" t="n">
        <v>1669</v>
      </c>
    </row>
    <row r="78" spans="1:3">
      <c r="A78" s="4" t="s">
        <v>846</v>
      </c>
    </row>
    <row r="79" spans="1:3">
      <c r="A79" s="3" t="s">
        <v>828</v>
      </c>
    </row>
    <row r="80" spans="1:3">
      <c r="A80" s="4" t="s">
        <v>829</v>
      </c>
      <c r="B80" s="6" t="n">
        <v>0</v>
      </c>
      <c r="C80" s="6" t="n">
        <v>0</v>
      </c>
    </row>
    <row r="81" spans="1:3">
      <c r="A81" s="4" t="s">
        <v>847</v>
      </c>
    </row>
    <row r="82" spans="1:3">
      <c r="A82" s="3" t="s">
        <v>828</v>
      </c>
    </row>
    <row r="83" spans="1:3">
      <c r="A83" s="4" t="s">
        <v>829</v>
      </c>
      <c r="B83" s="6" t="n">
        <v>0</v>
      </c>
      <c r="C83" s="6" t="n">
        <v>0</v>
      </c>
    </row>
    <row r="84" spans="1:3">
      <c r="A84" s="4" t="s">
        <v>848</v>
      </c>
    </row>
    <row r="85" spans="1:3">
      <c r="A85" s="3" t="s">
        <v>828</v>
      </c>
    </row>
    <row r="86" spans="1:3">
      <c r="A86" s="4" t="s">
        <v>829</v>
      </c>
      <c r="B86" s="6" t="n">
        <v>1449</v>
      </c>
      <c r="C86" s="6" t="n">
        <v>1669</v>
      </c>
    </row>
    <row r="87" spans="1:3">
      <c r="A87" s="4" t="s">
        <v>626</v>
      </c>
    </row>
    <row r="88" spans="1:3">
      <c r="A88" s="3" t="s">
        <v>828</v>
      </c>
    </row>
    <row r="89" spans="1:3">
      <c r="A89" s="4" t="s">
        <v>829</v>
      </c>
      <c r="B89" s="6" t="n">
        <v>1061</v>
      </c>
      <c r="C89" s="6" t="n">
        <v>553</v>
      </c>
    </row>
    <row r="90" spans="1:3">
      <c r="A90" s="4" t="s">
        <v>663</v>
      </c>
    </row>
    <row r="91" spans="1:3">
      <c r="A91" s="3" t="s">
        <v>828</v>
      </c>
    </row>
    <row r="92" spans="1:3">
      <c r="A92" s="4" t="s">
        <v>829</v>
      </c>
      <c r="B92" s="6" t="n">
        <v>474</v>
      </c>
      <c r="C92" s="6" t="n">
        <v>553</v>
      </c>
    </row>
    <row r="93" spans="1:3">
      <c r="A93" s="4" t="s">
        <v>849</v>
      </c>
    </row>
    <row r="94" spans="1:3">
      <c r="A94" s="3" t="s">
        <v>828</v>
      </c>
    </row>
    <row r="95" spans="1:3">
      <c r="A95" s="4" t="s">
        <v>829</v>
      </c>
      <c r="B95" s="6" t="n">
        <v>0</v>
      </c>
      <c r="C95" s="6" t="n">
        <v>0</v>
      </c>
    </row>
    <row r="96" spans="1:3">
      <c r="A96" s="4" t="s">
        <v>850</v>
      </c>
    </row>
    <row r="97" spans="1:3">
      <c r="A97" s="3" t="s">
        <v>828</v>
      </c>
    </row>
    <row r="98" spans="1:3">
      <c r="A98" s="4" t="s">
        <v>829</v>
      </c>
      <c r="B98" s="6" t="n">
        <v>0</v>
      </c>
      <c r="C98" s="6" t="n">
        <v>0</v>
      </c>
    </row>
    <row r="99" spans="1:3">
      <c r="A99" s="4" t="s">
        <v>851</v>
      </c>
    </row>
    <row r="100" spans="1:3">
      <c r="A100" s="3" t="s">
        <v>828</v>
      </c>
    </row>
    <row r="101" spans="1:3">
      <c r="A101" s="4" t="s">
        <v>829</v>
      </c>
      <c r="B101" s="6" t="n">
        <v>474</v>
      </c>
      <c r="C101" s="6" t="n">
        <v>553</v>
      </c>
    </row>
    <row r="102" spans="1:3">
      <c r="A102" s="4" t="s">
        <v>664</v>
      </c>
    </row>
    <row r="103" spans="1:3">
      <c r="A103" s="3" t="s">
        <v>828</v>
      </c>
    </row>
    <row r="104" spans="1:3">
      <c r="A104" s="4" t="s">
        <v>829</v>
      </c>
      <c r="B104" s="6" t="n">
        <v>587</v>
      </c>
    </row>
    <row r="105" spans="1:3">
      <c r="A105" s="4" t="s">
        <v>852</v>
      </c>
    </row>
    <row r="106" spans="1:3">
      <c r="A106" s="3" t="s">
        <v>828</v>
      </c>
    </row>
    <row r="107" spans="1:3">
      <c r="A107" s="4" t="s">
        <v>829</v>
      </c>
      <c r="B107" s="6" t="n">
        <v>0</v>
      </c>
    </row>
    <row r="108" spans="1:3">
      <c r="A108" s="4" t="s">
        <v>853</v>
      </c>
    </row>
    <row r="109" spans="1:3">
      <c r="A109" s="3" t="s">
        <v>828</v>
      </c>
    </row>
    <row r="110" spans="1:3">
      <c r="A110" s="4" t="s">
        <v>829</v>
      </c>
      <c r="B110" s="6" t="n">
        <v>0</v>
      </c>
    </row>
    <row r="111" spans="1:3">
      <c r="A111" s="4" t="s">
        <v>854</v>
      </c>
    </row>
    <row r="112" spans="1:3">
      <c r="A112" s="3" t="s">
        <v>828</v>
      </c>
    </row>
    <row r="113" spans="1:3">
      <c r="A113" s="4" t="s">
        <v>829</v>
      </c>
      <c r="B113" s="6" t="n">
        <v>587</v>
      </c>
    </row>
    <row r="114" spans="1:3">
      <c r="A114" s="4" t="s">
        <v>855</v>
      </c>
    </row>
    <row r="115" spans="1:3">
      <c r="A115" s="3" t="s">
        <v>828</v>
      </c>
    </row>
    <row r="116" spans="1:3">
      <c r="A116" s="4" t="s">
        <v>829</v>
      </c>
      <c r="B116" s="6" t="n">
        <v>57</v>
      </c>
      <c r="C116" s="6" t="n">
        <v>77</v>
      </c>
    </row>
    <row r="117" spans="1:3">
      <c r="A117" s="4" t="s">
        <v>856</v>
      </c>
    </row>
    <row r="118" spans="1:3">
      <c r="A118" s="3" t="s">
        <v>828</v>
      </c>
    </row>
    <row r="119" spans="1:3">
      <c r="A119" s="4" t="s">
        <v>829</v>
      </c>
      <c r="B119" s="6" t="n">
        <v>57</v>
      </c>
      <c r="C119" s="6" t="n">
        <v>77</v>
      </c>
    </row>
    <row r="120" spans="1:3">
      <c r="A120" s="4" t="s">
        <v>857</v>
      </c>
    </row>
    <row r="121" spans="1:3">
      <c r="A121" s="3" t="s">
        <v>828</v>
      </c>
    </row>
    <row r="122" spans="1:3">
      <c r="A122" s="4" t="s">
        <v>829</v>
      </c>
      <c r="B122" s="6" t="n">
        <v>0</v>
      </c>
      <c r="C122" s="6" t="n">
        <v>0</v>
      </c>
    </row>
    <row r="123" spans="1:3">
      <c r="A123" s="4" t="s">
        <v>858</v>
      </c>
    </row>
    <row r="124" spans="1:3">
      <c r="A124" s="3" t="s">
        <v>828</v>
      </c>
    </row>
    <row r="125" spans="1:3">
      <c r="A125" s="4" t="s">
        <v>829</v>
      </c>
      <c r="B125" s="6" t="n">
        <v>0</v>
      </c>
      <c r="C125" s="6" t="n">
        <v>0</v>
      </c>
    </row>
    <row r="126" spans="1:3">
      <c r="A126" s="4" t="s">
        <v>859</v>
      </c>
    </row>
    <row r="127" spans="1:3">
      <c r="A127" s="3" t="s">
        <v>828</v>
      </c>
    </row>
    <row r="128" spans="1:3">
      <c r="A128" s="4" t="s">
        <v>829</v>
      </c>
      <c r="B128" s="5" t="n">
        <v>57</v>
      </c>
      <c r="C128" s="5" t="n">
        <v>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860</v>
      </c>
      <c r="B1" s="2" t="s">
        <v>1</v>
      </c>
    </row>
    <row r="2" spans="1:3">
      <c r="B2" s="2" t="s">
        <v>726</v>
      </c>
      <c r="C2" s="2" t="s">
        <v>727</v>
      </c>
    </row>
    <row r="3" spans="1:3">
      <c r="A3" s="3" t="s">
        <v>861</v>
      </c>
    </row>
    <row r="4" spans="1:3">
      <c r="A4" s="4" t="s">
        <v>862</v>
      </c>
      <c r="B4" s="5" t="n">
        <v>12121</v>
      </c>
      <c r="C4" s="5" t="n">
        <v>11506</v>
      </c>
    </row>
    <row r="5" spans="1:3">
      <c r="A5" s="4" t="s">
        <v>597</v>
      </c>
    </row>
    <row r="6" spans="1:3">
      <c r="A6" s="3" t="s">
        <v>861</v>
      </c>
    </row>
    <row r="7" spans="1:3">
      <c r="A7" s="4" t="s">
        <v>862</v>
      </c>
      <c r="B7" s="5" t="n">
        <v>9500</v>
      </c>
      <c r="C7" s="5" t="n">
        <v>9059</v>
      </c>
    </row>
    <row r="8" spans="1:3">
      <c r="A8" s="4" t="s">
        <v>863</v>
      </c>
      <c r="B8" s="4" t="s">
        <v>864</v>
      </c>
      <c r="C8" s="4" t="s">
        <v>864</v>
      </c>
    </row>
    <row r="9" spans="1:3">
      <c r="A9" s="4" t="s">
        <v>865</v>
      </c>
      <c r="B9" s="4" t="s">
        <v>866</v>
      </c>
      <c r="C9" s="4" t="s">
        <v>867</v>
      </c>
    </row>
    <row r="10" spans="1:3">
      <c r="A10" s="4" t="s">
        <v>868</v>
      </c>
    </row>
    <row r="11" spans="1:3">
      <c r="A11" s="3" t="s">
        <v>861</v>
      </c>
    </row>
    <row r="12" spans="1:3">
      <c r="A12" s="4" t="s">
        <v>869</v>
      </c>
      <c r="B12" s="6" t="n">
        <v>1</v>
      </c>
      <c r="C12" s="6" t="n">
        <v>4</v>
      </c>
    </row>
    <row r="13" spans="1:3">
      <c r="A13" s="4" t="s">
        <v>870</v>
      </c>
    </row>
    <row r="14" spans="1:3">
      <c r="A14" s="3" t="s">
        <v>861</v>
      </c>
    </row>
    <row r="15" spans="1:3">
      <c r="A15" s="4" t="s">
        <v>869</v>
      </c>
      <c r="B15" s="6" t="n">
        <v>100</v>
      </c>
      <c r="C15" s="6" t="n">
        <v>100</v>
      </c>
    </row>
    <row r="16" spans="1:3">
      <c r="A16" s="4" t="s">
        <v>871</v>
      </c>
    </row>
    <row r="17" spans="1:3">
      <c r="A17" s="3" t="s">
        <v>861</v>
      </c>
    </row>
    <row r="18" spans="1:3">
      <c r="A18" s="4" t="s">
        <v>869</v>
      </c>
      <c r="B18" s="6" t="n">
        <v>53</v>
      </c>
      <c r="C18" s="6" t="n">
        <v>48</v>
      </c>
    </row>
    <row r="19" spans="1:3">
      <c r="A19" s="4" t="s">
        <v>624</v>
      </c>
    </row>
    <row r="20" spans="1:3">
      <c r="A20" s="3" t="s">
        <v>861</v>
      </c>
    </row>
    <row r="21" spans="1:3">
      <c r="A21" s="4" t="s">
        <v>862</v>
      </c>
      <c r="B21" s="5" t="n">
        <v>1492</v>
      </c>
      <c r="C21" s="5" t="n">
        <v>1817</v>
      </c>
    </row>
    <row r="22" spans="1:3">
      <c r="A22" s="4" t="s">
        <v>863</v>
      </c>
      <c r="B22" s="4" t="s">
        <v>864</v>
      </c>
      <c r="C22" s="4" t="s">
        <v>864</v>
      </c>
    </row>
    <row r="23" spans="1:3">
      <c r="A23" s="4" t="s">
        <v>865</v>
      </c>
      <c r="B23" s="4" t="s">
        <v>866</v>
      </c>
      <c r="C23" s="4" t="s">
        <v>867</v>
      </c>
    </row>
    <row r="24" spans="1:3">
      <c r="A24" s="4" t="s">
        <v>872</v>
      </c>
    </row>
    <row r="25" spans="1:3">
      <c r="A25" s="3" t="s">
        <v>861</v>
      </c>
    </row>
    <row r="26" spans="1:3">
      <c r="A26" s="4" t="s">
        <v>869</v>
      </c>
      <c r="B26" s="6" t="n">
        <v>7</v>
      </c>
      <c r="C26" s="6" t="n">
        <v>6</v>
      </c>
    </row>
    <row r="27" spans="1:3">
      <c r="A27" s="4" t="s">
        <v>873</v>
      </c>
    </row>
    <row r="28" spans="1:3">
      <c r="A28" s="3" t="s">
        <v>861</v>
      </c>
    </row>
    <row r="29" spans="1:3">
      <c r="A29" s="4" t="s">
        <v>869</v>
      </c>
      <c r="B29" s="6" t="n">
        <v>61</v>
      </c>
      <c r="C29" s="6" t="n">
        <v>53</v>
      </c>
    </row>
    <row r="30" spans="1:3">
      <c r="A30" s="4" t="s">
        <v>874</v>
      </c>
    </row>
    <row r="31" spans="1:3">
      <c r="A31" s="3" t="s">
        <v>861</v>
      </c>
    </row>
    <row r="32" spans="1:3">
      <c r="A32" s="4" t="s">
        <v>869</v>
      </c>
      <c r="B32" s="6" t="n">
        <v>27</v>
      </c>
      <c r="C32" s="6" t="n">
        <v>34</v>
      </c>
    </row>
    <row r="33" spans="1:3">
      <c r="A33" s="4" t="s">
        <v>626</v>
      </c>
    </row>
    <row r="34" spans="1:3">
      <c r="A34" s="3" t="s">
        <v>861</v>
      </c>
    </row>
    <row r="35" spans="1:3">
      <c r="A35" s="4" t="s">
        <v>862</v>
      </c>
      <c r="B35" s="5" t="n">
        <v>1061</v>
      </c>
      <c r="C35" s="5" t="n">
        <v>553</v>
      </c>
    </row>
    <row r="36" spans="1:3">
      <c r="A36" s="4" t="s">
        <v>863</v>
      </c>
      <c r="B36" s="4" t="s">
        <v>864</v>
      </c>
      <c r="C36" s="4" t="s">
        <v>864</v>
      </c>
    </row>
    <row r="37" spans="1:3">
      <c r="A37" s="4" t="s">
        <v>865</v>
      </c>
      <c r="B37" s="4" t="s">
        <v>866</v>
      </c>
      <c r="C37" s="4" t="s">
        <v>866</v>
      </c>
    </row>
    <row r="38" spans="1:3">
      <c r="A38" s="4" t="s">
        <v>875</v>
      </c>
    </row>
    <row r="39" spans="1:3">
      <c r="A39" s="3" t="s">
        <v>861</v>
      </c>
    </row>
    <row r="40" spans="1:3">
      <c r="A40" s="4" t="s">
        <v>869</v>
      </c>
      <c r="B40" s="6" t="n">
        <v>5</v>
      </c>
      <c r="C40" s="6" t="n">
        <v>0</v>
      </c>
    </row>
    <row r="41" spans="1:3">
      <c r="A41" s="4" t="s">
        <v>876</v>
      </c>
    </row>
    <row r="42" spans="1:3">
      <c r="A42" s="3" t="s">
        <v>861</v>
      </c>
    </row>
    <row r="43" spans="1:3">
      <c r="A43" s="4" t="s">
        <v>869</v>
      </c>
      <c r="B43" s="6" t="n">
        <v>100</v>
      </c>
      <c r="C43" s="6" t="n">
        <v>64</v>
      </c>
    </row>
    <row r="44" spans="1:3">
      <c r="A44" s="4" t="s">
        <v>877</v>
      </c>
    </row>
    <row r="45" spans="1:3">
      <c r="A45" s="3" t="s">
        <v>861</v>
      </c>
    </row>
    <row r="46" spans="1:3">
      <c r="A46" s="4" t="s">
        <v>869</v>
      </c>
      <c r="B46" s="6" t="n">
        <v>14</v>
      </c>
      <c r="C46" s="6" t="n">
        <v>23</v>
      </c>
    </row>
    <row r="47" spans="1:3">
      <c r="A47" s="4" t="s">
        <v>878</v>
      </c>
    </row>
    <row r="48" spans="1:3">
      <c r="A48" s="3" t="s">
        <v>861</v>
      </c>
    </row>
    <row r="49" spans="1:3">
      <c r="A49" s="4" t="s">
        <v>862</v>
      </c>
      <c r="C49" s="5" t="n">
        <v>316</v>
      </c>
    </row>
    <row r="50" spans="1:3">
      <c r="A50" s="4" t="s">
        <v>863</v>
      </c>
      <c r="C50" s="4" t="s">
        <v>864</v>
      </c>
    </row>
    <row r="51" spans="1:3">
      <c r="A51" s="4" t="s">
        <v>865</v>
      </c>
      <c r="C51" s="4" t="s">
        <v>867</v>
      </c>
    </row>
    <row r="52" spans="1:3">
      <c r="A52" s="4" t="s">
        <v>879</v>
      </c>
    </row>
    <row r="53" spans="1:3">
      <c r="A53" s="3" t="s">
        <v>861</v>
      </c>
    </row>
    <row r="54" spans="1:3">
      <c r="A54" s="4" t="s">
        <v>869</v>
      </c>
      <c r="C54" s="6" t="n">
        <v>0</v>
      </c>
    </row>
    <row r="55" spans="1:3">
      <c r="A55" s="4" t="s">
        <v>595</v>
      </c>
    </row>
    <row r="56" spans="1:3">
      <c r="A56" s="3" t="s">
        <v>861</v>
      </c>
    </row>
    <row r="57" spans="1:3">
      <c r="A57" s="4" t="s">
        <v>862</v>
      </c>
      <c r="B57" s="5" t="n">
        <v>11</v>
      </c>
    </row>
    <row r="58" spans="1:3">
      <c r="A58" s="4" t="s">
        <v>863</v>
      </c>
      <c r="B58" s="4" t="s">
        <v>864</v>
      </c>
    </row>
    <row r="59" spans="1:3">
      <c r="A59" s="4" t="s">
        <v>865</v>
      </c>
      <c r="B59" s="4" t="s">
        <v>866</v>
      </c>
    </row>
    <row r="60" spans="1:3">
      <c r="A60" s="4" t="s">
        <v>880</v>
      </c>
    </row>
    <row r="61" spans="1:3">
      <c r="A61" s="3" t="s">
        <v>861</v>
      </c>
    </row>
    <row r="62" spans="1:3">
      <c r="A62" s="4" t="s">
        <v>869</v>
      </c>
      <c r="B62" s="6" t="n">
        <v>36</v>
      </c>
    </row>
    <row r="63" spans="1:3">
      <c r="A63" s="4" t="s">
        <v>855</v>
      </c>
    </row>
    <row r="64" spans="1:3">
      <c r="A64" s="3" t="s">
        <v>861</v>
      </c>
    </row>
    <row r="65" spans="1:3">
      <c r="A65" s="4" t="s">
        <v>862</v>
      </c>
      <c r="B65" s="5" t="n">
        <v>57</v>
      </c>
      <c r="C65" s="5" t="n">
        <v>77</v>
      </c>
    </row>
    <row r="66" spans="1:3">
      <c r="A66" s="4" t="s">
        <v>863</v>
      </c>
      <c r="B66" s="4" t="s">
        <v>864</v>
      </c>
      <c r="C66" s="4" t="s">
        <v>864</v>
      </c>
    </row>
    <row r="67" spans="1:3">
      <c r="A67" s="4" t="s">
        <v>865</v>
      </c>
      <c r="B67" s="4" t="s">
        <v>866</v>
      </c>
      <c r="C67" s="4" t="s">
        <v>866</v>
      </c>
    </row>
    <row r="68" spans="1:3">
      <c r="A68" s="4" t="s">
        <v>881</v>
      </c>
    </row>
    <row r="69" spans="1:3">
      <c r="A69" s="3" t="s">
        <v>861</v>
      </c>
    </row>
    <row r="70" spans="1:3">
      <c r="A70" s="4" t="s">
        <v>869</v>
      </c>
      <c r="B70" s="6" t="n">
        <v>61</v>
      </c>
      <c r="C70" s="6" t="n">
        <v>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4</v>
      </c>
    </row>
    <row r="2" spans="1:3">
      <c r="A2" s="3" t="s">
        <v>883</v>
      </c>
    </row>
    <row r="3" spans="1:3">
      <c r="A3" s="4" t="s">
        <v>814</v>
      </c>
      <c r="B3" s="5" t="n">
        <v>608233</v>
      </c>
      <c r="C3" s="5" t="n">
        <v>585549</v>
      </c>
    </row>
    <row r="4" spans="1:3">
      <c r="A4" s="3" t="s">
        <v>884</v>
      </c>
    </row>
    <row r="5" spans="1:3">
      <c r="A5" s="4" t="s">
        <v>84</v>
      </c>
      <c r="B5" s="6" t="n">
        <v>-170000</v>
      </c>
      <c r="C5" s="6" t="n">
        <v>-170000</v>
      </c>
    </row>
    <row r="6" spans="1:3">
      <c r="A6" s="4" t="s">
        <v>885</v>
      </c>
    </row>
    <row r="7" spans="1:3">
      <c r="A7" s="3" t="s">
        <v>883</v>
      </c>
    </row>
    <row r="8" spans="1:3">
      <c r="A8" s="4" t="s">
        <v>886</v>
      </c>
      <c r="B8" s="6" t="n">
        <v>99381</v>
      </c>
      <c r="C8" s="6" t="n">
        <v>216922</v>
      </c>
    </row>
    <row r="9" spans="1:3">
      <c r="A9" s="4" t="s">
        <v>814</v>
      </c>
      <c r="B9" s="6" t="n">
        <v>608233</v>
      </c>
      <c r="C9" s="6" t="n">
        <v>585549</v>
      </c>
    </row>
    <row r="10" spans="1:3">
      <c r="A10" s="4" t="s">
        <v>887</v>
      </c>
      <c r="B10" s="6" t="n">
        <v>4527</v>
      </c>
      <c r="C10" s="6" t="n">
        <v>2293</v>
      </c>
    </row>
    <row r="11" spans="1:3">
      <c r="A11" s="4" t="s">
        <v>593</v>
      </c>
      <c r="B11" s="6" t="n">
        <v>4015176</v>
      </c>
      <c r="C11" s="6" t="n">
        <v>3866292</v>
      </c>
    </row>
    <row r="12" spans="1:3">
      <c r="A12" s="4" t="s">
        <v>74</v>
      </c>
      <c r="B12" s="6" t="n">
        <v>13772</v>
      </c>
      <c r="C12" s="6" t="n">
        <v>13772</v>
      </c>
    </row>
    <row r="13" spans="1:3">
      <c r="A13" s="4" t="s">
        <v>75</v>
      </c>
      <c r="B13" s="6" t="n">
        <v>15391</v>
      </c>
      <c r="C13" s="6" t="n">
        <v>15518</v>
      </c>
    </row>
    <row r="14" spans="1:3">
      <c r="A14" s="3" t="s">
        <v>884</v>
      </c>
    </row>
    <row r="15" spans="1:3">
      <c r="A15" s="4" t="s">
        <v>888</v>
      </c>
      <c r="B15" s="6" t="n">
        <v>-1192067</v>
      </c>
      <c r="C15" s="6" t="n">
        <v>-1419754</v>
      </c>
    </row>
    <row r="16" spans="1:3">
      <c r="A16" s="4" t="s">
        <v>889</v>
      </c>
      <c r="B16" s="6" t="n">
        <v>-2941752</v>
      </c>
      <c r="C16" s="6" t="n">
        <v>-2624311</v>
      </c>
    </row>
    <row r="17" spans="1:3">
      <c r="A17" s="4" t="s">
        <v>83</v>
      </c>
      <c r="C17" s="6" t="n">
        <v>-75555</v>
      </c>
    </row>
    <row r="18" spans="1:3">
      <c r="A18" s="4" t="s">
        <v>84</v>
      </c>
      <c r="B18" s="6" t="n">
        <v>-170000</v>
      </c>
      <c r="C18" s="6" t="n">
        <v>-170000</v>
      </c>
    </row>
    <row r="19" spans="1:3">
      <c r="A19" s="4" t="s">
        <v>85</v>
      </c>
      <c r="C19" s="6" t="n">
        <v>-30928</v>
      </c>
    </row>
    <row r="20" spans="1:3">
      <c r="A20" s="4" t="s">
        <v>890</v>
      </c>
      <c r="B20" s="6" t="n">
        <v>-915</v>
      </c>
      <c r="C20" s="6" t="n">
        <v>-978</v>
      </c>
    </row>
    <row r="21" spans="1:3">
      <c r="A21" s="4" t="s">
        <v>87</v>
      </c>
      <c r="B21" s="6" t="n">
        <v>-11604</v>
      </c>
      <c r="C21" s="6" t="n">
        <v>-10404</v>
      </c>
    </row>
    <row r="22" spans="1:3">
      <c r="A22" s="4" t="s">
        <v>891</v>
      </c>
    </row>
    <row r="23" spans="1:3">
      <c r="A23" s="3" t="s">
        <v>883</v>
      </c>
    </row>
    <row r="24" spans="1:3">
      <c r="A24" s="4" t="s">
        <v>886</v>
      </c>
      <c r="B24" s="6" t="n">
        <v>99381</v>
      </c>
      <c r="C24" s="6" t="n">
        <v>216922</v>
      </c>
    </row>
    <row r="25" spans="1:3">
      <c r="A25" s="4" t="s">
        <v>814</v>
      </c>
      <c r="B25" s="6" t="n">
        <v>608233</v>
      </c>
      <c r="C25" s="6" t="n">
        <v>585549</v>
      </c>
    </row>
    <row r="26" spans="1:3">
      <c r="A26" s="4" t="s">
        <v>887</v>
      </c>
      <c r="B26" s="6" t="n">
        <v>4614</v>
      </c>
      <c r="C26" s="6" t="n">
        <v>2314</v>
      </c>
    </row>
    <row r="27" spans="1:3">
      <c r="A27" s="4" t="s">
        <v>593</v>
      </c>
      <c r="B27" s="6" t="n">
        <v>3979006</v>
      </c>
      <c r="C27" s="6" t="n">
        <v>3786175</v>
      </c>
    </row>
    <row r="28" spans="1:3">
      <c r="A28" s="4" t="s">
        <v>75</v>
      </c>
      <c r="B28" s="6" t="n">
        <v>15391</v>
      </c>
      <c r="C28" s="6" t="n">
        <v>15518</v>
      </c>
    </row>
    <row r="29" spans="1:3">
      <c r="A29" s="3" t="s">
        <v>884</v>
      </c>
    </row>
    <row r="30" spans="1:3">
      <c r="A30" s="4" t="s">
        <v>888</v>
      </c>
      <c r="B30" s="6" t="n">
        <v>-1202060</v>
      </c>
      <c r="C30" s="6" t="n">
        <v>-1424553</v>
      </c>
    </row>
    <row r="31" spans="1:3">
      <c r="A31" s="4" t="s">
        <v>889</v>
      </c>
      <c r="B31" s="6" t="n">
        <v>-2941752</v>
      </c>
      <c r="C31" s="6" t="n">
        <v>-2624311</v>
      </c>
    </row>
    <row r="32" spans="1:3">
      <c r="A32" s="4" t="s">
        <v>83</v>
      </c>
      <c r="C32" s="6" t="n">
        <v>-75555</v>
      </c>
    </row>
    <row r="33" spans="1:3">
      <c r="A33" s="4" t="s">
        <v>84</v>
      </c>
      <c r="B33" s="6" t="n">
        <v>-169998</v>
      </c>
      <c r="C33" s="6" t="n">
        <v>-169996</v>
      </c>
    </row>
    <row r="34" spans="1:3">
      <c r="A34" s="4" t="s">
        <v>85</v>
      </c>
      <c r="C34" s="6" t="n">
        <v>-31195</v>
      </c>
    </row>
    <row r="35" spans="1:3">
      <c r="A35" s="4" t="s">
        <v>890</v>
      </c>
      <c r="B35" s="6" t="n">
        <v>-915</v>
      </c>
      <c r="C35" s="6" t="n">
        <v>-978</v>
      </c>
    </row>
    <row r="36" spans="1:3">
      <c r="A36" s="4" t="s">
        <v>87</v>
      </c>
      <c r="B36" s="6" t="n">
        <v>-11604</v>
      </c>
      <c r="C36" s="6" t="n">
        <v>-10404</v>
      </c>
    </row>
    <row r="37" spans="1:3">
      <c r="A37" s="4" t="s">
        <v>892</v>
      </c>
    </row>
    <row r="38" spans="1:3">
      <c r="A38" s="3" t="s">
        <v>883</v>
      </c>
    </row>
    <row r="39" spans="1:3">
      <c r="A39" s="4" t="s">
        <v>886</v>
      </c>
      <c r="B39" s="6" t="n">
        <v>96603</v>
      </c>
      <c r="C39" s="6" t="n">
        <v>214452</v>
      </c>
    </row>
    <row r="40" spans="1:3">
      <c r="A40" s="4" t="s">
        <v>814</v>
      </c>
      <c r="B40" s="6" t="n">
        <v>0</v>
      </c>
      <c r="C40" s="6" t="n">
        <v>987</v>
      </c>
    </row>
    <row r="41" spans="1:3">
      <c r="A41" s="4" t="s">
        <v>887</v>
      </c>
      <c r="B41" s="6" t="n">
        <v>0</v>
      </c>
      <c r="C41" s="6" t="n">
        <v>0</v>
      </c>
    </row>
    <row r="42" spans="1:3">
      <c r="A42" s="4" t="s">
        <v>593</v>
      </c>
      <c r="B42" s="6" t="n">
        <v>0</v>
      </c>
      <c r="C42" s="6" t="n">
        <v>0</v>
      </c>
    </row>
    <row r="43" spans="1:3">
      <c r="A43" s="4" t="s">
        <v>75</v>
      </c>
      <c r="B43" s="6" t="n">
        <v>0</v>
      </c>
      <c r="C43" s="6" t="n">
        <v>3</v>
      </c>
    </row>
    <row r="44" spans="1:3">
      <c r="A44" s="3" t="s">
        <v>884</v>
      </c>
    </row>
    <row r="45" spans="1:3">
      <c r="A45" s="4" t="s">
        <v>888</v>
      </c>
      <c r="B45" s="6" t="n">
        <v>0</v>
      </c>
      <c r="C45" s="6" t="n">
        <v>0</v>
      </c>
    </row>
    <row r="46" spans="1:3">
      <c r="A46" s="4" t="s">
        <v>889</v>
      </c>
      <c r="B46" s="6" t="n">
        <v>-2941752</v>
      </c>
      <c r="C46" s="6" t="n">
        <v>-2624311</v>
      </c>
    </row>
    <row r="47" spans="1:3">
      <c r="A47" s="4" t="s">
        <v>83</v>
      </c>
      <c r="C47" s="6" t="n">
        <v>0</v>
      </c>
    </row>
    <row r="48" spans="1:3">
      <c r="A48" s="4" t="s">
        <v>84</v>
      </c>
      <c r="B48" s="6" t="n">
        <v>0</v>
      </c>
      <c r="C48" s="6" t="n">
        <v>0</v>
      </c>
    </row>
    <row r="49" spans="1:3">
      <c r="A49" s="4" t="s">
        <v>85</v>
      </c>
      <c r="C49" s="6" t="n">
        <v>0</v>
      </c>
    </row>
    <row r="50" spans="1:3">
      <c r="A50" s="4" t="s">
        <v>890</v>
      </c>
      <c r="B50" s="6" t="n">
        <v>0</v>
      </c>
      <c r="C50" s="6" t="n">
        <v>0</v>
      </c>
    </row>
    <row r="51" spans="1:3">
      <c r="A51" s="4" t="s">
        <v>87</v>
      </c>
      <c r="B51" s="6" t="n">
        <v>-102</v>
      </c>
      <c r="C51" s="6" t="n">
        <v>-110</v>
      </c>
    </row>
    <row r="52" spans="1:3">
      <c r="A52" s="4" t="s">
        <v>893</v>
      </c>
    </row>
    <row r="53" spans="1:3">
      <c r="A53" s="3" t="s">
        <v>883</v>
      </c>
    </row>
    <row r="54" spans="1:3">
      <c r="A54" s="4" t="s">
        <v>886</v>
      </c>
      <c r="B54" s="6" t="n">
        <v>2778</v>
      </c>
      <c r="C54" s="6" t="n">
        <v>2470</v>
      </c>
    </row>
    <row r="55" spans="1:3">
      <c r="A55" s="4" t="s">
        <v>814</v>
      </c>
      <c r="B55" s="6" t="n">
        <v>608088</v>
      </c>
      <c r="C55" s="6" t="n">
        <v>584412</v>
      </c>
    </row>
    <row r="56" spans="1:3">
      <c r="A56" s="4" t="s">
        <v>887</v>
      </c>
      <c r="B56" s="6" t="n">
        <v>4614</v>
      </c>
      <c r="C56" s="6" t="n">
        <v>2314</v>
      </c>
    </row>
    <row r="57" spans="1:3">
      <c r="A57" s="4" t="s">
        <v>593</v>
      </c>
      <c r="B57" s="6" t="n">
        <v>0</v>
      </c>
      <c r="C57" s="6" t="n">
        <v>0</v>
      </c>
    </row>
    <row r="58" spans="1:3">
      <c r="A58" s="4" t="s">
        <v>75</v>
      </c>
      <c r="B58" s="6" t="n">
        <v>3729</v>
      </c>
      <c r="C58" s="6" t="n">
        <v>3569</v>
      </c>
    </row>
    <row r="59" spans="1:3">
      <c r="A59" s="3" t="s">
        <v>884</v>
      </c>
    </row>
    <row r="60" spans="1:3">
      <c r="A60" s="4" t="s">
        <v>888</v>
      </c>
      <c r="B60" s="6" t="n">
        <v>-1202060</v>
      </c>
      <c r="C60" s="6" t="n">
        <v>-1424553</v>
      </c>
    </row>
    <row r="61" spans="1:3">
      <c r="A61" s="4" t="s">
        <v>889</v>
      </c>
      <c r="B61" s="6" t="n">
        <v>0</v>
      </c>
      <c r="C61" s="6" t="n">
        <v>0</v>
      </c>
    </row>
    <row r="62" spans="1:3">
      <c r="A62" s="4" t="s">
        <v>83</v>
      </c>
      <c r="C62" s="6" t="n">
        <v>-75555</v>
      </c>
    </row>
    <row r="63" spans="1:3">
      <c r="A63" s="4" t="s">
        <v>84</v>
      </c>
      <c r="B63" s="6" t="n">
        <v>-169998</v>
      </c>
      <c r="C63" s="6" t="n">
        <v>-169996</v>
      </c>
    </row>
    <row r="64" spans="1:3">
      <c r="A64" s="4" t="s">
        <v>85</v>
      </c>
      <c r="C64" s="6" t="n">
        <v>0</v>
      </c>
    </row>
    <row r="65" spans="1:3">
      <c r="A65" s="4" t="s">
        <v>890</v>
      </c>
      <c r="B65" s="6" t="n">
        <v>0</v>
      </c>
      <c r="C65" s="6" t="n">
        <v>0</v>
      </c>
    </row>
    <row r="66" spans="1:3">
      <c r="A66" s="4" t="s">
        <v>87</v>
      </c>
      <c r="B66" s="6" t="n">
        <v>-11502</v>
      </c>
      <c r="C66" s="6" t="n">
        <v>-10289</v>
      </c>
    </row>
    <row r="67" spans="1:3">
      <c r="A67" s="4" t="s">
        <v>894</v>
      </c>
    </row>
    <row r="68" spans="1:3">
      <c r="A68" s="3" t="s">
        <v>883</v>
      </c>
    </row>
    <row r="69" spans="1:3">
      <c r="A69" s="4" t="s">
        <v>886</v>
      </c>
      <c r="B69" s="6" t="n">
        <v>0</v>
      </c>
      <c r="C69" s="6" t="n">
        <v>0</v>
      </c>
    </row>
    <row r="70" spans="1:3">
      <c r="A70" s="4" t="s">
        <v>814</v>
      </c>
      <c r="B70" s="6" t="n">
        <v>145</v>
      </c>
      <c r="C70" s="6" t="n">
        <v>150</v>
      </c>
    </row>
    <row r="71" spans="1:3">
      <c r="A71" s="4" t="s">
        <v>887</v>
      </c>
      <c r="B71" s="6" t="n">
        <v>0</v>
      </c>
      <c r="C71" s="6" t="n">
        <v>0</v>
      </c>
    </row>
    <row r="72" spans="1:3">
      <c r="A72" s="4" t="s">
        <v>593</v>
      </c>
      <c r="B72" s="6" t="n">
        <v>3979006</v>
      </c>
      <c r="C72" s="6" t="n">
        <v>3786175</v>
      </c>
    </row>
    <row r="73" spans="1:3">
      <c r="A73" s="4" t="s">
        <v>75</v>
      </c>
      <c r="B73" s="6" t="n">
        <v>11662</v>
      </c>
      <c r="C73" s="6" t="n">
        <v>11946</v>
      </c>
    </row>
    <row r="74" spans="1:3">
      <c r="A74" s="3" t="s">
        <v>884</v>
      </c>
    </row>
    <row r="75" spans="1:3">
      <c r="A75" s="4" t="s">
        <v>888</v>
      </c>
      <c r="B75" s="6" t="n">
        <v>0</v>
      </c>
      <c r="C75" s="6" t="n">
        <v>0</v>
      </c>
    </row>
    <row r="76" spans="1:3">
      <c r="A76" s="4" t="s">
        <v>889</v>
      </c>
      <c r="B76" s="6" t="n">
        <v>0</v>
      </c>
      <c r="C76" s="6" t="n">
        <v>0</v>
      </c>
    </row>
    <row r="77" spans="1:3">
      <c r="A77" s="4" t="s">
        <v>83</v>
      </c>
      <c r="C77" s="6" t="n">
        <v>0</v>
      </c>
    </row>
    <row r="78" spans="1:3">
      <c r="A78" s="4" t="s">
        <v>84</v>
      </c>
      <c r="B78" s="6" t="n">
        <v>0</v>
      </c>
      <c r="C78" s="6" t="n">
        <v>0</v>
      </c>
    </row>
    <row r="79" spans="1:3">
      <c r="A79" s="4" t="s">
        <v>85</v>
      </c>
      <c r="C79" s="6" t="n">
        <v>-31195</v>
      </c>
    </row>
    <row r="80" spans="1:3">
      <c r="A80" s="4" t="s">
        <v>890</v>
      </c>
      <c r="B80" s="6" t="n">
        <v>-915</v>
      </c>
      <c r="C80" s="6" t="n">
        <v>-978</v>
      </c>
    </row>
    <row r="81" spans="1:3">
      <c r="A81" s="4" t="s">
        <v>87</v>
      </c>
      <c r="B81" s="5" t="n">
        <v>0</v>
      </c>
      <c r="C81" s="5"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95</v>
      </c>
      <c r="B1" s="2" t="s">
        <v>1</v>
      </c>
    </row>
    <row r="2" spans="1:5">
      <c r="B2" s="2" t="s">
        <v>2</v>
      </c>
      <c r="C2" s="2" t="s">
        <v>64</v>
      </c>
      <c r="D2" s="2" t="s">
        <v>110</v>
      </c>
      <c r="E2" s="2" t="s">
        <v>588</v>
      </c>
    </row>
    <row r="3" spans="1:5">
      <c r="A3" s="3" t="s">
        <v>896</v>
      </c>
    </row>
    <row r="4" spans="1:5">
      <c r="A4" s="4" t="s">
        <v>897</v>
      </c>
      <c r="B4" s="5" t="n">
        <v>4400000</v>
      </c>
    </row>
    <row r="5" spans="1:5">
      <c r="A5" s="4" t="s">
        <v>898</v>
      </c>
      <c r="B5" s="4" t="s">
        <v>899</v>
      </c>
    </row>
    <row r="6" spans="1:5">
      <c r="A6" s="4" t="s">
        <v>900</v>
      </c>
      <c r="B6" s="4" t="s">
        <v>901</v>
      </c>
    </row>
    <row r="7" spans="1:5">
      <c r="A7" s="4" t="s">
        <v>902</v>
      </c>
      <c r="B7" s="4" t="s">
        <v>903</v>
      </c>
      <c r="C7" s="4" t="s">
        <v>904</v>
      </c>
    </row>
    <row r="8" spans="1:5">
      <c r="A8" s="4" t="s">
        <v>905</v>
      </c>
      <c r="B8" s="4" t="s">
        <v>906</v>
      </c>
      <c r="C8" s="4" t="s">
        <v>906</v>
      </c>
    </row>
    <row r="9" spans="1:5">
      <c r="A9" s="4" t="s">
        <v>907</v>
      </c>
      <c r="B9" s="5" t="n">
        <v>4067385000</v>
      </c>
      <c r="C9" s="5" t="n">
        <v>3916326000</v>
      </c>
    </row>
    <row r="10" spans="1:5">
      <c r="A10" s="4" t="s">
        <v>103</v>
      </c>
      <c r="B10" s="6" t="n">
        <v>50652000</v>
      </c>
      <c r="C10" s="6" t="n">
        <v>48453000</v>
      </c>
      <c r="D10" s="5" t="n">
        <v>47121000</v>
      </c>
      <c r="E10" s="5" t="n">
        <v>43718000</v>
      </c>
    </row>
    <row r="11" spans="1:5">
      <c r="A11" s="4" t="s">
        <v>908</v>
      </c>
      <c r="B11" s="6" t="n">
        <v>3235000</v>
      </c>
      <c r="C11" s="6" t="n">
        <v>6400000</v>
      </c>
      <c r="D11" s="6" t="n">
        <v>3000000</v>
      </c>
    </row>
    <row r="12" spans="1:5">
      <c r="A12" s="4" t="s">
        <v>909</v>
      </c>
      <c r="B12" s="6" t="n">
        <v>874000</v>
      </c>
      <c r="C12" s="6" t="n">
        <v>1043000</v>
      </c>
      <c r="D12" s="5" t="n">
        <v>1963000</v>
      </c>
    </row>
    <row r="13" spans="1:5">
      <c r="A13" s="4" t="s">
        <v>910</v>
      </c>
    </row>
    <row r="14" spans="1:5">
      <c r="A14" s="3" t="s">
        <v>896</v>
      </c>
    </row>
    <row r="15" spans="1:5">
      <c r="A15" s="4" t="s">
        <v>897</v>
      </c>
      <c r="B15" s="6" t="n">
        <v>124000</v>
      </c>
    </row>
    <row r="16" spans="1:5">
      <c r="A16" s="4" t="s">
        <v>911</v>
      </c>
    </row>
    <row r="17" spans="1:5">
      <c r="A17" s="3" t="s">
        <v>896</v>
      </c>
    </row>
    <row r="18" spans="1:5">
      <c r="A18" s="4" t="s">
        <v>897</v>
      </c>
      <c r="B18" s="6" t="n">
        <v>242000</v>
      </c>
    </row>
    <row r="19" spans="1:5">
      <c r="A19" s="4" t="s">
        <v>912</v>
      </c>
    </row>
    <row r="20" spans="1:5">
      <c r="A20" s="3" t="s">
        <v>896</v>
      </c>
    </row>
    <row r="21" spans="1:5">
      <c r="A21" s="4" t="s">
        <v>897</v>
      </c>
      <c r="B21" s="6" t="n">
        <v>170000</v>
      </c>
    </row>
    <row r="22" spans="1:5">
      <c r="A22" s="4" t="s">
        <v>913</v>
      </c>
    </row>
    <row r="23" spans="1:5">
      <c r="A23" s="3" t="s">
        <v>896</v>
      </c>
    </row>
    <row r="24" spans="1:5">
      <c r="A24" s="4" t="s">
        <v>897</v>
      </c>
      <c r="B24" s="6" t="n">
        <v>329000</v>
      </c>
    </row>
    <row r="25" spans="1:5">
      <c r="A25" s="4" t="s">
        <v>521</v>
      </c>
    </row>
    <row r="26" spans="1:5">
      <c r="A26" s="3" t="s">
        <v>896</v>
      </c>
    </row>
    <row r="27" spans="1:5">
      <c r="A27" s="4" t="s">
        <v>914</v>
      </c>
      <c r="B27" s="5" t="n">
        <v>100000</v>
      </c>
    </row>
    <row r="28" spans="1:5">
      <c r="A28" s="4" t="s">
        <v>915</v>
      </c>
    </row>
    <row r="29" spans="1:5">
      <c r="A29" s="3" t="s">
        <v>896</v>
      </c>
    </row>
    <row r="30" spans="1:5">
      <c r="A30" s="4" t="s">
        <v>916</v>
      </c>
      <c r="B30" s="4" t="s">
        <v>917</v>
      </c>
    </row>
    <row r="31" spans="1:5">
      <c r="A31" s="4" t="s">
        <v>918</v>
      </c>
    </row>
    <row r="32" spans="1:5">
      <c r="A32" s="3" t="s">
        <v>896</v>
      </c>
    </row>
    <row r="33" spans="1:5">
      <c r="A33" s="4" t="s">
        <v>916</v>
      </c>
      <c r="B33" s="4" t="s">
        <v>919</v>
      </c>
    </row>
    <row r="34" spans="1:5">
      <c r="A34" s="4" t="s">
        <v>920</v>
      </c>
    </row>
    <row r="35" spans="1:5">
      <c r="A35" s="3" t="s">
        <v>896</v>
      </c>
    </row>
    <row r="36" spans="1:5">
      <c r="A36" s="4" t="s">
        <v>916</v>
      </c>
      <c r="B36" s="4" t="s">
        <v>921</v>
      </c>
    </row>
    <row r="37" spans="1:5">
      <c r="A37" s="4" t="s">
        <v>922</v>
      </c>
    </row>
    <row r="38" spans="1:5">
      <c r="A38" s="3" t="s">
        <v>896</v>
      </c>
    </row>
    <row r="39" spans="1:5">
      <c r="A39" s="4" t="s">
        <v>916</v>
      </c>
      <c r="B39" s="4" t="s">
        <v>923</v>
      </c>
    </row>
    <row r="40" spans="1:5">
      <c r="A40" s="4" t="s">
        <v>924</v>
      </c>
    </row>
    <row r="41" spans="1:5">
      <c r="A41" s="3" t="s">
        <v>896</v>
      </c>
    </row>
    <row r="42" spans="1:5">
      <c r="A42" s="4" t="s">
        <v>916</v>
      </c>
      <c r="B42" s="4" t="s">
        <v>925</v>
      </c>
    </row>
    <row r="43" spans="1:5">
      <c r="A43" s="4" t="s">
        <v>926</v>
      </c>
    </row>
    <row r="44" spans="1:5">
      <c r="A44" s="3" t="s">
        <v>896</v>
      </c>
    </row>
    <row r="45" spans="1:5">
      <c r="A45" s="4" t="s">
        <v>916</v>
      </c>
      <c r="B45" s="4" t="s">
        <v>927</v>
      </c>
    </row>
    <row r="46" spans="1:5">
      <c r="A46" s="4" t="s">
        <v>928</v>
      </c>
    </row>
    <row r="47" spans="1:5">
      <c r="A47" s="3" t="s">
        <v>896</v>
      </c>
    </row>
    <row r="48" spans="1:5">
      <c r="A48" s="4" t="s">
        <v>898</v>
      </c>
      <c r="B48" s="4" t="s">
        <v>929</v>
      </c>
    </row>
    <row r="49" spans="1:5">
      <c r="A49" s="4" t="s">
        <v>930</v>
      </c>
    </row>
    <row r="50" spans="1:5">
      <c r="A50" s="3" t="s">
        <v>896</v>
      </c>
    </row>
    <row r="51" spans="1:5">
      <c r="A51" s="4" t="s">
        <v>898</v>
      </c>
      <c r="B51" s="4" t="s">
        <v>931</v>
      </c>
    </row>
    <row r="52" spans="1:5">
      <c r="A52" s="4" t="s">
        <v>932</v>
      </c>
    </row>
    <row r="53" spans="1:5">
      <c r="A53" s="3" t="s">
        <v>896</v>
      </c>
    </row>
    <row r="54" spans="1:5">
      <c r="A54" s="4" t="s">
        <v>898</v>
      </c>
      <c r="B54" s="4" t="s">
        <v>933</v>
      </c>
    </row>
    <row r="55" spans="1:5">
      <c r="A55" s="4" t="s">
        <v>934</v>
      </c>
    </row>
    <row r="56" spans="1:5">
      <c r="A56" s="3" t="s">
        <v>896</v>
      </c>
    </row>
    <row r="57" spans="1:5">
      <c r="A57" s="4" t="s">
        <v>898</v>
      </c>
      <c r="B57" s="4" t="s">
        <v>935</v>
      </c>
    </row>
    <row r="58" spans="1:5">
      <c r="A58" s="4" t="s">
        <v>936</v>
      </c>
    </row>
    <row r="59" spans="1:5">
      <c r="A59" s="3" t="s">
        <v>896</v>
      </c>
    </row>
    <row r="60" spans="1:5">
      <c r="A60" s="4" t="s">
        <v>898</v>
      </c>
      <c r="B60" s="4" t="s">
        <v>937</v>
      </c>
    </row>
    <row r="61" spans="1:5">
      <c r="A61" s="4" t="s">
        <v>938</v>
      </c>
    </row>
    <row r="62" spans="1:5">
      <c r="A62" s="3" t="s">
        <v>896</v>
      </c>
    </row>
    <row r="63" spans="1:5">
      <c r="A63" s="4" t="s">
        <v>898</v>
      </c>
      <c r="B63" s="4" t="s">
        <v>939</v>
      </c>
    </row>
    <row r="64" spans="1:5">
      <c r="A64" s="4" t="s">
        <v>940</v>
      </c>
    </row>
    <row r="65" spans="1:5">
      <c r="A65" s="3" t="s">
        <v>896</v>
      </c>
    </row>
    <row r="66" spans="1:5">
      <c r="A66" s="4" t="s">
        <v>898</v>
      </c>
      <c r="B66" s="4" t="s">
        <v>931</v>
      </c>
    </row>
    <row r="67" spans="1:5">
      <c r="A67" s="4" t="s">
        <v>941</v>
      </c>
    </row>
    <row r="68" spans="1:5">
      <c r="A68" s="3" t="s">
        <v>896</v>
      </c>
    </row>
    <row r="69" spans="1:5">
      <c r="A69" s="4" t="s">
        <v>898</v>
      </c>
      <c r="B69" s="4" t="s">
        <v>942</v>
      </c>
    </row>
    <row r="70" spans="1:5">
      <c r="A70" s="4" t="s">
        <v>943</v>
      </c>
    </row>
    <row r="71" spans="1:5">
      <c r="A71" s="3" t="s">
        <v>896</v>
      </c>
    </row>
    <row r="72" spans="1:5">
      <c r="A72" s="4" t="s">
        <v>898</v>
      </c>
      <c r="B72" s="4" t="s">
        <v>937</v>
      </c>
    </row>
    <row r="73" spans="1:5">
      <c r="A73" s="4" t="s">
        <v>944</v>
      </c>
    </row>
    <row r="74" spans="1:5">
      <c r="A74" s="3" t="s">
        <v>896</v>
      </c>
    </row>
    <row r="75" spans="1:5">
      <c r="A75" s="4" t="s">
        <v>898</v>
      </c>
      <c r="B75" s="4" t="s">
        <v>945</v>
      </c>
    </row>
    <row r="76" spans="1:5">
      <c r="A76" s="4" t="s">
        <v>946</v>
      </c>
    </row>
    <row r="77" spans="1:5">
      <c r="A77" s="3" t="s">
        <v>896</v>
      </c>
    </row>
    <row r="78" spans="1:5">
      <c r="A78" s="4" t="s">
        <v>898</v>
      </c>
      <c r="B78" s="4" t="s">
        <v>947</v>
      </c>
    </row>
    <row r="79" spans="1:5">
      <c r="A79" s="4" t="s">
        <v>948</v>
      </c>
    </row>
    <row r="80" spans="1:5">
      <c r="A80" s="3" t="s">
        <v>896</v>
      </c>
    </row>
    <row r="81" spans="1:5">
      <c r="A81" s="4" t="s">
        <v>898</v>
      </c>
      <c r="B81" s="4" t="s">
        <v>937</v>
      </c>
    </row>
    <row r="82" spans="1:5">
      <c r="A82" s="4" t="s">
        <v>949</v>
      </c>
    </row>
    <row r="83" spans="1:5">
      <c r="A83" s="3" t="s">
        <v>896</v>
      </c>
    </row>
    <row r="84" spans="1:5">
      <c r="A84" s="4" t="s">
        <v>907</v>
      </c>
      <c r="B84" s="5" t="n">
        <v>22200000</v>
      </c>
      <c r="C84" s="6" t="n">
        <v>21000000</v>
      </c>
    </row>
    <row r="85" spans="1:5">
      <c r="A85" s="4" t="s">
        <v>103</v>
      </c>
      <c r="B85" s="6" t="n">
        <v>10100000</v>
      </c>
      <c r="C85" s="6" t="n">
        <v>9500000</v>
      </c>
    </row>
    <row r="86" spans="1:5">
      <c r="A86" s="4" t="s">
        <v>909</v>
      </c>
      <c r="B86" s="6" t="n">
        <v>600000000000</v>
      </c>
      <c r="C86" s="6" t="n">
        <v>7100000</v>
      </c>
    </row>
    <row r="87" spans="1:5">
      <c r="A87" s="4" t="s">
        <v>878</v>
      </c>
    </row>
    <row r="88" spans="1:5">
      <c r="A88" s="3" t="s">
        <v>896</v>
      </c>
    </row>
    <row r="89" spans="1:5">
      <c r="A89" s="4" t="s">
        <v>950</v>
      </c>
      <c r="B89" s="5" t="n">
        <v>316000</v>
      </c>
      <c r="C89" s="5" t="n">
        <v>31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4</v>
      </c>
    </row>
    <row r="2" spans="1:3">
      <c r="A2" s="3" t="s">
        <v>267</v>
      </c>
    </row>
    <row r="3" spans="1:3">
      <c r="A3" s="4" t="s">
        <v>952</v>
      </c>
      <c r="B3" s="5" t="n">
        <v>12511</v>
      </c>
      <c r="C3" s="5" t="n">
        <v>12302</v>
      </c>
    </row>
    <row r="4" spans="1:3">
      <c r="A4" s="4" t="s">
        <v>953</v>
      </c>
      <c r="B4" s="6" t="n">
        <v>53213</v>
      </c>
      <c r="C4" s="6" t="n">
        <v>49064</v>
      </c>
    </row>
    <row r="5" spans="1:3">
      <c r="A5" s="4" t="s">
        <v>954</v>
      </c>
      <c r="B5" s="6" t="n">
        <v>38691</v>
      </c>
      <c r="C5" s="6" t="n">
        <v>36111</v>
      </c>
    </row>
    <row r="6" spans="1:3">
      <c r="A6" s="4" t="s">
        <v>955</v>
      </c>
      <c r="B6" s="6" t="n">
        <v>104415</v>
      </c>
      <c r="C6" s="6" t="n">
        <v>97477</v>
      </c>
    </row>
    <row r="7" spans="1:3">
      <c r="A7" s="4" t="s">
        <v>956</v>
      </c>
      <c r="B7" s="6" t="n">
        <v>44261</v>
      </c>
      <c r="C7" s="6" t="n">
        <v>39380</v>
      </c>
    </row>
    <row r="8" spans="1:3">
      <c r="A8" s="4" t="s">
        <v>72</v>
      </c>
      <c r="B8" s="5" t="n">
        <v>60154</v>
      </c>
      <c r="C8" s="5" t="n">
        <v>580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4</v>
      </c>
    </row>
    <row r="2" spans="1:3">
      <c r="A2" s="4" t="s">
        <v>77</v>
      </c>
    </row>
    <row r="3" spans="1:3">
      <c r="A3" s="4" t="s">
        <v>958</v>
      </c>
      <c r="B3" s="5" t="n">
        <v>100000</v>
      </c>
      <c r="C3"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4</v>
      </c>
      <c r="D2" s="2" t="s">
        <v>110</v>
      </c>
    </row>
    <row r="3" spans="1:4">
      <c r="A3" s="3" t="s">
        <v>203</v>
      </c>
    </row>
    <row r="4" spans="1:4">
      <c r="A4" s="4" t="s">
        <v>155</v>
      </c>
      <c r="B4" s="5" t="n">
        <v>87047000</v>
      </c>
      <c r="C4" s="5" t="n">
        <v>80411000</v>
      </c>
      <c r="D4" s="5" t="n">
        <v>57330000</v>
      </c>
    </row>
    <row r="5" spans="1:4">
      <c r="A5" s="3" t="s">
        <v>204</v>
      </c>
    </row>
    <row r="6" spans="1:4">
      <c r="A6" s="4" t="s">
        <v>205</v>
      </c>
      <c r="B6" s="6" t="n">
        <v>5930000</v>
      </c>
      <c r="C6" s="6" t="n">
        <v>5654000</v>
      </c>
      <c r="D6" s="6" t="n">
        <v>5119000</v>
      </c>
    </row>
    <row r="7" spans="1:4">
      <c r="A7" s="4" t="s">
        <v>123</v>
      </c>
      <c r="B7" s="6" t="n">
        <v>3235000</v>
      </c>
      <c r="C7" s="6" t="n">
        <v>6400000</v>
      </c>
      <c r="D7" s="6" t="n">
        <v>3000000</v>
      </c>
    </row>
    <row r="8" spans="1:4">
      <c r="A8" s="4" t="s">
        <v>206</v>
      </c>
      <c r="B8" s="6" t="n">
        <v>0</v>
      </c>
      <c r="C8" s="6" t="n">
        <v>16000</v>
      </c>
      <c r="D8" s="6" t="n">
        <v>12000</v>
      </c>
    </row>
    <row r="9" spans="1:4">
      <c r="A9" s="4" t="s">
        <v>207</v>
      </c>
      <c r="B9" s="6" t="n">
        <v>528000</v>
      </c>
      <c r="C9" s="6" t="n">
        <v>503000</v>
      </c>
      <c r="D9" s="6" t="n">
        <v>599000</v>
      </c>
    </row>
    <row r="10" spans="1:4">
      <c r="A10" s="4" t="s">
        <v>208</v>
      </c>
      <c r="B10" s="6" t="n">
        <v>-66008000</v>
      </c>
      <c r="C10" s="6" t="n">
        <v>-49816000</v>
      </c>
      <c r="D10" s="6" t="n">
        <v>-54188000</v>
      </c>
    </row>
    <row r="11" spans="1:4">
      <c r="A11" s="4" t="s">
        <v>209</v>
      </c>
      <c r="B11" s="6" t="n">
        <v>-2043000</v>
      </c>
      <c r="C11" s="6" t="n">
        <v>-1713000</v>
      </c>
      <c r="D11" s="6" t="n">
        <v>-1749000</v>
      </c>
    </row>
    <row r="12" spans="1:4">
      <c r="A12" s="4" t="s">
        <v>210</v>
      </c>
      <c r="B12" s="6" t="n">
        <v>64820000</v>
      </c>
      <c r="C12" s="6" t="n">
        <v>51715000</v>
      </c>
      <c r="D12" s="6" t="n">
        <v>57621000</v>
      </c>
    </row>
    <row r="13" spans="1:4">
      <c r="A13" s="4" t="s">
        <v>211</v>
      </c>
      <c r="B13" s="6" t="n">
        <v>-3000</v>
      </c>
      <c r="C13" s="6" t="n">
        <v>1000</v>
      </c>
      <c r="D13" s="6" t="n">
        <v>79000</v>
      </c>
    </row>
    <row r="14" spans="1:4">
      <c r="A14" s="4" t="s">
        <v>212</v>
      </c>
      <c r="B14" s="6" t="n">
        <v>-142000</v>
      </c>
      <c r="C14" s="6" t="n">
        <v>50000</v>
      </c>
      <c r="D14" s="6" t="n">
        <v>-32000</v>
      </c>
    </row>
    <row r="15" spans="1:4">
      <c r="A15" s="4" t="s">
        <v>213</v>
      </c>
      <c r="B15" s="6" t="n">
        <v>3947000</v>
      </c>
      <c r="C15" s="6" t="n">
        <v>3177000</v>
      </c>
      <c r="D15" s="6" t="n">
        <v>3114000</v>
      </c>
    </row>
    <row r="16" spans="1:4">
      <c r="A16" s="4" t="s">
        <v>184</v>
      </c>
      <c r="B16" s="6" t="n">
        <v>4187000</v>
      </c>
      <c r="C16" s="6" t="n">
        <v>5608000</v>
      </c>
      <c r="D16" s="6" t="n">
        <v>5698000</v>
      </c>
    </row>
    <row r="17" spans="1:4">
      <c r="A17" s="4" t="s">
        <v>214</v>
      </c>
      <c r="B17" s="6" t="n">
        <v>-1890000</v>
      </c>
      <c r="C17" s="6" t="n">
        <v>-1244000</v>
      </c>
      <c r="D17" s="6" t="n">
        <v>-1768000</v>
      </c>
    </row>
    <row r="18" spans="1:4">
      <c r="A18" s="4" t="s">
        <v>215</v>
      </c>
      <c r="B18" s="6" t="n">
        <v>-841000</v>
      </c>
      <c r="C18" s="6" t="n">
        <v>-206000</v>
      </c>
      <c r="D18" s="6" t="n">
        <v>0</v>
      </c>
    </row>
    <row r="19" spans="1:4">
      <c r="A19" s="4" t="s">
        <v>216</v>
      </c>
      <c r="B19" s="6" t="n">
        <v>-529000</v>
      </c>
      <c r="C19" s="6" t="n">
        <v>-761000</v>
      </c>
      <c r="D19" s="6" t="n">
        <v>-964000</v>
      </c>
    </row>
    <row r="20" spans="1:4">
      <c r="A20" s="3" t="s">
        <v>217</v>
      </c>
    </row>
    <row r="21" spans="1:4">
      <c r="A21" s="4" t="s">
        <v>218</v>
      </c>
      <c r="B21" s="6" t="n">
        <v>-4733000</v>
      </c>
      <c r="C21" s="6" t="n">
        <v>-3301000</v>
      </c>
      <c r="D21" s="6" t="n">
        <v>787000</v>
      </c>
    </row>
    <row r="22" spans="1:4">
      <c r="A22" s="4" t="s">
        <v>219</v>
      </c>
      <c r="B22" s="6" t="n">
        <v>6534000</v>
      </c>
      <c r="C22" s="6" t="n">
        <v>8481000</v>
      </c>
      <c r="D22" s="6" t="n">
        <v>2584000</v>
      </c>
    </row>
    <row r="23" spans="1:4">
      <c r="A23" s="4" t="s">
        <v>220</v>
      </c>
      <c r="B23" s="6" t="n">
        <v>12992000</v>
      </c>
      <c r="C23" s="6" t="n">
        <v>24564000</v>
      </c>
      <c r="D23" s="6" t="n">
        <v>19912000</v>
      </c>
    </row>
    <row r="24" spans="1:4">
      <c r="A24" s="4" t="s">
        <v>221</v>
      </c>
      <c r="B24" s="6" t="n">
        <v>100039000</v>
      </c>
      <c r="C24" s="6" t="n">
        <v>104975000</v>
      </c>
      <c r="D24" s="6" t="n">
        <v>77242000</v>
      </c>
    </row>
    <row r="25" spans="1:4">
      <c r="A25" s="3" t="s">
        <v>222</v>
      </c>
    </row>
    <row r="26" spans="1:4">
      <c r="A26" s="4" t="s">
        <v>223</v>
      </c>
      <c r="B26" s="6" t="n">
        <v>57114000</v>
      </c>
      <c r="C26" s="6" t="n">
        <v>15302000</v>
      </c>
      <c r="D26" s="6" t="n">
        <v>40877000</v>
      </c>
    </row>
    <row r="27" spans="1:4">
      <c r="A27" s="4" t="s">
        <v>224</v>
      </c>
      <c r="B27" s="6" t="n">
        <v>67818000</v>
      </c>
      <c r="C27" s="6" t="n">
        <v>53817000</v>
      </c>
      <c r="D27" s="6" t="n">
        <v>61745000</v>
      </c>
    </row>
    <row r="28" spans="1:4">
      <c r="A28" s="4" t="s">
        <v>225</v>
      </c>
      <c r="B28" s="6" t="n">
        <v>-129453000</v>
      </c>
      <c r="C28" s="6" t="n">
        <v>-126551000</v>
      </c>
      <c r="D28" s="6" t="n">
        <v>-139252000</v>
      </c>
    </row>
    <row r="29" spans="1:4">
      <c r="A29" s="4" t="s">
        <v>226</v>
      </c>
      <c r="B29" s="6" t="n">
        <v>-5552000</v>
      </c>
      <c r="C29" s="6" t="n">
        <v>-423000</v>
      </c>
      <c r="D29" s="6" t="n">
        <v>-580000</v>
      </c>
    </row>
    <row r="30" spans="1:4">
      <c r="A30" s="4" t="s">
        <v>227</v>
      </c>
      <c r="B30" s="6" t="n">
        <v>-152119000</v>
      </c>
      <c r="C30" s="6" t="n">
        <v>-101670000</v>
      </c>
      <c r="D30" s="6" t="n">
        <v>-347217000</v>
      </c>
    </row>
    <row r="31" spans="1:4">
      <c r="A31" s="4" t="s">
        <v>228</v>
      </c>
      <c r="B31" s="6" t="n">
        <v>14000</v>
      </c>
      <c r="C31" s="6" t="n">
        <v>461000</v>
      </c>
      <c r="D31" s="6" t="n">
        <v>10000</v>
      </c>
    </row>
    <row r="32" spans="1:4">
      <c r="A32" s="4" t="s">
        <v>229</v>
      </c>
      <c r="B32" s="6" t="n">
        <v>-7998000</v>
      </c>
      <c r="C32" s="6" t="n">
        <v>-7968000</v>
      </c>
      <c r="D32" s="6" t="n">
        <v>-9582000</v>
      </c>
    </row>
    <row r="33" spans="1:4">
      <c r="A33" s="4" t="s">
        <v>230</v>
      </c>
      <c r="B33" s="6" t="n">
        <v>0</v>
      </c>
      <c r="C33" s="6" t="n">
        <v>0</v>
      </c>
      <c r="D33" s="6" t="n">
        <v>-2250000</v>
      </c>
    </row>
    <row r="34" spans="1:4">
      <c r="A34" s="4" t="s">
        <v>231</v>
      </c>
      <c r="B34" s="6" t="n">
        <v>0</v>
      </c>
      <c r="C34" s="6" t="n">
        <v>21000</v>
      </c>
      <c r="D34" s="6" t="n">
        <v>199000</v>
      </c>
    </row>
    <row r="35" spans="1:4">
      <c r="A35" s="4" t="s">
        <v>232</v>
      </c>
      <c r="B35" s="6" t="n">
        <v>1483000</v>
      </c>
      <c r="C35" s="6" t="n">
        <v>569000</v>
      </c>
      <c r="D35" s="6" t="n">
        <v>0</v>
      </c>
    </row>
    <row r="36" spans="1:4">
      <c r="A36" s="4" t="s">
        <v>233</v>
      </c>
      <c r="B36" s="6" t="n">
        <v>-168693000</v>
      </c>
      <c r="C36" s="6" t="n">
        <v>-166442000</v>
      </c>
      <c r="D36" s="6" t="n">
        <v>-396050000</v>
      </c>
    </row>
    <row r="37" spans="1:4">
      <c r="A37" s="3" t="s">
        <v>234</v>
      </c>
    </row>
    <row r="38" spans="1:4">
      <c r="A38" s="4" t="s">
        <v>235</v>
      </c>
      <c r="B38" s="6" t="n">
        <v>89754000</v>
      </c>
      <c r="C38" s="6" t="n">
        <v>35410000</v>
      </c>
      <c r="D38" s="6" t="n">
        <v>430743000</v>
      </c>
    </row>
    <row r="39" spans="1:4">
      <c r="A39" s="4" t="s">
        <v>236</v>
      </c>
      <c r="B39" s="6" t="n">
        <v>-75555000</v>
      </c>
      <c r="C39" s="6" t="n">
        <v>174903000</v>
      </c>
      <c r="D39" s="6" t="n">
        <v>20607000</v>
      </c>
    </row>
    <row r="40" spans="1:4">
      <c r="A40" s="4" t="s">
        <v>237</v>
      </c>
      <c r="B40" s="6" t="n">
        <v>0</v>
      </c>
      <c r="C40" s="6" t="n">
        <v>0</v>
      </c>
      <c r="D40" s="6" t="n">
        <v>80000000</v>
      </c>
    </row>
    <row r="41" spans="1:4">
      <c r="A41" s="4" t="s">
        <v>238</v>
      </c>
      <c r="B41" s="6" t="n">
        <v>0</v>
      </c>
      <c r="C41" s="6" t="n">
        <v>-80000000</v>
      </c>
      <c r="D41" s="6" t="n">
        <v>-180000000</v>
      </c>
    </row>
    <row r="42" spans="1:4">
      <c r="A42" s="4" t="s">
        <v>239</v>
      </c>
      <c r="B42" s="6" t="n">
        <v>0</v>
      </c>
      <c r="C42" s="6" t="n">
        <v>-30000</v>
      </c>
      <c r="D42" s="6" t="n">
        <v>-2000</v>
      </c>
    </row>
    <row r="43" spans="1:4">
      <c r="A43" s="4" t="s">
        <v>240</v>
      </c>
      <c r="B43" s="6" t="n">
        <v>-30928000</v>
      </c>
      <c r="C43" s="6" t="n">
        <v>0</v>
      </c>
      <c r="D43" s="6" t="n">
        <v>0</v>
      </c>
    </row>
    <row r="44" spans="1:4">
      <c r="A44" s="4" t="s">
        <v>241</v>
      </c>
      <c r="B44" s="6" t="n">
        <v>-29639000</v>
      </c>
      <c r="C44" s="6" t="n">
        <v>-25278000</v>
      </c>
      <c r="D44" s="6" t="n">
        <v>-21396000</v>
      </c>
    </row>
    <row r="45" spans="1:4">
      <c r="A45" s="4" t="s">
        <v>242</v>
      </c>
      <c r="B45" s="6" t="n">
        <v>-13000</v>
      </c>
      <c r="C45" s="6" t="n">
        <v>-13000</v>
      </c>
      <c r="D45" s="6" t="n">
        <v>-13000</v>
      </c>
    </row>
    <row r="46" spans="1:4">
      <c r="A46" s="4" t="s">
        <v>243</v>
      </c>
      <c r="B46" s="6" t="n">
        <v>-2109000</v>
      </c>
      <c r="C46" s="6" t="n">
        <v>-2435000</v>
      </c>
      <c r="D46" s="6" t="n">
        <v>-1736000</v>
      </c>
    </row>
    <row r="47" spans="1:4">
      <c r="A47" s="4" t="s">
        <v>244</v>
      </c>
      <c r="B47" s="6" t="n">
        <v>-515000</v>
      </c>
      <c r="C47" s="6" t="n">
        <v>-463000</v>
      </c>
      <c r="D47" s="6" t="n">
        <v>-495000</v>
      </c>
    </row>
    <row r="48" spans="1:4">
      <c r="A48" s="4" t="s">
        <v>245</v>
      </c>
      <c r="B48" s="6" t="n">
        <v>118000</v>
      </c>
      <c r="C48" s="6" t="n">
        <v>115000</v>
      </c>
      <c r="D48" s="6" t="n">
        <v>0</v>
      </c>
    </row>
    <row r="49" spans="1:4">
      <c r="A49" s="4" t="s">
        <v>246</v>
      </c>
      <c r="B49" s="6" t="n">
        <v>-48887000</v>
      </c>
      <c r="C49" s="6" t="n">
        <v>102209000</v>
      </c>
      <c r="D49" s="6" t="n">
        <v>327708000</v>
      </c>
    </row>
    <row r="50" spans="1:4">
      <c r="A50" s="4" t="s">
        <v>247</v>
      </c>
      <c r="B50" s="6" t="n">
        <v>-117541000</v>
      </c>
      <c r="C50" s="6" t="n">
        <v>40742000</v>
      </c>
      <c r="D50" s="6" t="n">
        <v>8900000</v>
      </c>
    </row>
    <row r="51" spans="1:4">
      <c r="A51" s="4" t="s">
        <v>248</v>
      </c>
      <c r="B51" s="6" t="n">
        <v>216922000</v>
      </c>
      <c r="C51" s="6" t="n">
        <v>176180000</v>
      </c>
      <c r="D51" s="6" t="n">
        <v>167280000</v>
      </c>
    </row>
    <row r="52" spans="1:4">
      <c r="A52" s="4" t="s">
        <v>249</v>
      </c>
      <c r="B52" s="6" t="n">
        <v>99381000</v>
      </c>
      <c r="C52" s="6" t="n">
        <v>216922000</v>
      </c>
      <c r="D52" s="6" t="n">
        <v>176180000</v>
      </c>
    </row>
    <row r="53" spans="1:4">
      <c r="A53" s="3" t="s">
        <v>250</v>
      </c>
    </row>
    <row r="54" spans="1:4">
      <c r="A54" s="4" t="s">
        <v>251</v>
      </c>
      <c r="B54" s="6" t="n">
        <v>58964000</v>
      </c>
      <c r="C54" s="6" t="n">
        <v>43606000</v>
      </c>
      <c r="D54" s="6" t="n">
        <v>29171000</v>
      </c>
    </row>
    <row r="55" spans="1:4">
      <c r="A55" s="4" t="s">
        <v>252</v>
      </c>
      <c r="B55" s="6" t="n">
        <v>21035000</v>
      </c>
      <c r="C55" s="6" t="n">
        <v>19033000</v>
      </c>
      <c r="D55" s="6" t="n">
        <v>29120000</v>
      </c>
    </row>
    <row r="56" spans="1:4">
      <c r="A56" s="3" t="s">
        <v>253</v>
      </c>
    </row>
    <row r="57" spans="1:4">
      <c r="A57" s="4" t="s">
        <v>254</v>
      </c>
      <c r="B57" s="6" t="n">
        <v>0</v>
      </c>
      <c r="C57" s="6" t="n">
        <v>316000</v>
      </c>
      <c r="D57" s="6" t="n">
        <v>88000</v>
      </c>
    </row>
    <row r="58" spans="1:4">
      <c r="A58" s="4" t="s">
        <v>255</v>
      </c>
      <c r="B58" s="6" t="n">
        <v>0</v>
      </c>
      <c r="C58" s="6" t="n">
        <v>221000</v>
      </c>
      <c r="D58" s="6" t="n">
        <v>0</v>
      </c>
    </row>
    <row r="59" spans="1:4">
      <c r="A59" s="4" t="s">
        <v>256</v>
      </c>
      <c r="B59" s="5" t="n">
        <v>5483000</v>
      </c>
      <c r="C59" s="5" t="n">
        <v>0</v>
      </c>
      <c r="D59"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959</v>
      </c>
      <c r="B1" s="2" t="s">
        <v>577</v>
      </c>
    </row>
    <row r="2" spans="1:2">
      <c r="A2" s="3" t="s">
        <v>269</v>
      </c>
    </row>
    <row r="3" spans="1:2">
      <c r="A3" s="4" t="s">
        <v>960</v>
      </c>
      <c r="B3" s="5"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1</v>
      </c>
      <c r="B1" s="2" t="s">
        <v>2</v>
      </c>
      <c r="C1" s="2" t="s">
        <v>64</v>
      </c>
    </row>
    <row r="2" spans="1:3">
      <c r="A2" s="4" t="s">
        <v>962</v>
      </c>
      <c r="B2" s="5" t="n">
        <v>983307</v>
      </c>
      <c r="C2" s="5" t="n">
        <v>946838</v>
      </c>
    </row>
    <row r="3" spans="1:3">
      <c r="A3" s="3" t="s">
        <v>963</v>
      </c>
    </row>
    <row r="4" spans="1:3">
      <c r="A4" s="4" t="s">
        <v>964</v>
      </c>
      <c r="B4" s="6" t="n">
        <v>234508</v>
      </c>
      <c r="C4" s="6" t="n">
        <v>247903</v>
      </c>
    </row>
    <row r="5" spans="1:3">
      <c r="A5" s="4" t="s">
        <v>965</v>
      </c>
      <c r="B5" s="6" t="n">
        <v>3150512</v>
      </c>
      <c r="C5" s="6" t="n">
        <v>3097227</v>
      </c>
    </row>
    <row r="6" spans="1:3">
      <c r="A6" s="3" t="s">
        <v>966</v>
      </c>
    </row>
    <row r="7" spans="1:3">
      <c r="A7" s="4" t="s">
        <v>967</v>
      </c>
      <c r="B7" s="6" t="n">
        <v>281934</v>
      </c>
      <c r="C7" s="6" t="n">
        <v>273533</v>
      </c>
    </row>
    <row r="8" spans="1:3">
      <c r="A8" s="4" t="s">
        <v>968</v>
      </c>
      <c r="B8" s="6" t="n">
        <v>291805</v>
      </c>
      <c r="C8" s="6" t="n">
        <v>268058</v>
      </c>
    </row>
    <row r="9" spans="1:3">
      <c r="A9" s="4" t="s">
        <v>969</v>
      </c>
      <c r="B9" s="6" t="n">
        <v>618328</v>
      </c>
      <c r="C9" s="6" t="n">
        <v>878163</v>
      </c>
    </row>
    <row r="10" spans="1:3">
      <c r="A10" s="4" t="s">
        <v>82</v>
      </c>
      <c r="B10" s="6" t="n">
        <v>4133819</v>
      </c>
      <c r="C10" s="6" t="n">
        <v>4044065</v>
      </c>
    </row>
    <row r="11" spans="1:3">
      <c r="A11" s="4" t="s">
        <v>970</v>
      </c>
    </row>
    <row r="12" spans="1:3">
      <c r="A12" s="3" t="s">
        <v>963</v>
      </c>
    </row>
    <row r="13" spans="1:3">
      <c r="A13" s="4" t="s">
        <v>965</v>
      </c>
      <c r="B13" s="5" t="n">
        <v>1723937</v>
      </c>
      <c r="C13" s="5" t="n">
        <v>14295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71</v>
      </c>
      <c r="B1" s="2" t="s">
        <v>577</v>
      </c>
    </row>
    <row r="2" spans="1:2">
      <c r="A2" s="3" t="s">
        <v>271</v>
      </c>
    </row>
    <row r="3" spans="1:2">
      <c r="A3" s="4" t="s">
        <v>972</v>
      </c>
      <c r="B3" s="5" t="n">
        <v>895601</v>
      </c>
    </row>
    <row r="4" spans="1:2">
      <c r="A4" s="4" t="s">
        <v>973</v>
      </c>
      <c r="B4" s="6" t="n">
        <v>206303</v>
      </c>
    </row>
    <row r="5" spans="1:2">
      <c r="A5" s="4" t="s">
        <v>974</v>
      </c>
      <c r="B5" s="6" t="n">
        <v>35181</v>
      </c>
    </row>
    <row r="6" spans="1:2">
      <c r="A6" s="4" t="s">
        <v>975</v>
      </c>
      <c r="B6" s="6" t="n">
        <v>23143</v>
      </c>
    </row>
    <row r="7" spans="1:2">
      <c r="A7" s="4" t="s">
        <v>976</v>
      </c>
      <c r="B7" s="6" t="n">
        <v>29747</v>
      </c>
    </row>
    <row r="8" spans="1:2">
      <c r="A8" s="4" t="s">
        <v>977</v>
      </c>
      <c r="B8" s="6" t="n">
        <v>2092</v>
      </c>
    </row>
    <row r="9" spans="1:2">
      <c r="A9" s="4" t="s">
        <v>978</v>
      </c>
      <c r="B9" s="5" t="n">
        <v>11920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979</v>
      </c>
      <c r="B1" s="2" t="s">
        <v>577</v>
      </c>
    </row>
    <row r="2" spans="1:2">
      <c r="A2" s="3" t="s">
        <v>271</v>
      </c>
    </row>
    <row r="3" spans="1:2">
      <c r="A3" s="4" t="s">
        <v>980</v>
      </c>
      <c r="B3" s="5" t="n">
        <v>200</v>
      </c>
    </row>
    <row r="4" spans="1:2">
      <c r="A4" s="4" t="s">
        <v>981</v>
      </c>
      <c r="B4" s="8" t="n">
        <v>75.09999999999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2</v>
      </c>
      <c r="B1" s="2" t="s">
        <v>2</v>
      </c>
      <c r="C1" s="2" t="s">
        <v>64</v>
      </c>
    </row>
    <row r="2" spans="1:3">
      <c r="A2" s="3" t="s">
        <v>983</v>
      </c>
    </row>
    <row r="3" spans="1:3">
      <c r="A3" s="4" t="s">
        <v>984</v>
      </c>
      <c r="B3" s="5" t="n">
        <v>170000</v>
      </c>
      <c r="C3" s="5" t="n">
        <v>170000</v>
      </c>
    </row>
    <row r="4" spans="1:3">
      <c r="A4" s="4" t="s">
        <v>985</v>
      </c>
    </row>
    <row r="5" spans="1:3">
      <c r="A5" s="3" t="s">
        <v>983</v>
      </c>
    </row>
    <row r="6" spans="1:3">
      <c r="A6" s="4" t="s">
        <v>984</v>
      </c>
      <c r="B6" s="6" t="n">
        <v>170000</v>
      </c>
      <c r="C6" s="6" t="n">
        <v>0</v>
      </c>
    </row>
    <row r="7" spans="1:3">
      <c r="A7" s="4" t="s">
        <v>986</v>
      </c>
    </row>
    <row r="8" spans="1:3">
      <c r="A8" s="3" t="s">
        <v>983</v>
      </c>
    </row>
    <row r="9" spans="1:3">
      <c r="A9" s="4" t="s">
        <v>984</v>
      </c>
      <c r="B9" s="5" t="n">
        <v>0</v>
      </c>
      <c r="C9" s="5" t="n">
        <v>17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987</v>
      </c>
      <c r="B1" s="2" t="s">
        <v>1</v>
      </c>
    </row>
    <row r="2" spans="1:2">
      <c r="B2" s="2" t="s">
        <v>2</v>
      </c>
    </row>
    <row r="3" spans="1:2">
      <c r="A3" s="4" t="s">
        <v>985</v>
      </c>
    </row>
    <row r="4" spans="1:2">
      <c r="A4" s="3" t="s">
        <v>988</v>
      </c>
    </row>
    <row r="5" spans="1:2">
      <c r="A5" s="4" t="s">
        <v>989</v>
      </c>
      <c r="B5" s="4" t="s">
        <v>990</v>
      </c>
    </row>
    <row r="6" spans="1:2">
      <c r="A6" s="4" t="s">
        <v>991</v>
      </c>
      <c r="B6" s="4" t="s">
        <v>992</v>
      </c>
    </row>
    <row r="7" spans="1:2">
      <c r="A7" s="4" t="s">
        <v>986</v>
      </c>
    </row>
    <row r="8" spans="1:2">
      <c r="A8" s="3" t="s">
        <v>988</v>
      </c>
    </row>
    <row r="9" spans="1:2">
      <c r="A9" s="4" t="s">
        <v>989</v>
      </c>
      <c r="B9" s="4" t="s">
        <v>993</v>
      </c>
    </row>
    <row r="10" spans="1:2">
      <c r="A10" s="4" t="s">
        <v>991</v>
      </c>
      <c r="B10" s="4" t="s">
        <v>9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4</v>
      </c>
      <c r="D2" s="2" t="s">
        <v>110</v>
      </c>
    </row>
    <row r="3" spans="1:4">
      <c r="A3" s="3" t="s">
        <v>996</v>
      </c>
    </row>
    <row r="4" spans="1:4">
      <c r="A4" s="4" t="s">
        <v>997</v>
      </c>
      <c r="B4" s="5" t="n">
        <v>0</v>
      </c>
      <c r="C4" s="5" t="n">
        <v>75555</v>
      </c>
      <c r="D4" s="5" t="n">
        <v>70652</v>
      </c>
    </row>
    <row r="5" spans="1:4">
      <c r="A5" s="4" t="s">
        <v>998</v>
      </c>
      <c r="B5" s="4" t="s">
        <v>929</v>
      </c>
      <c r="C5" s="4" t="s">
        <v>999</v>
      </c>
      <c r="D5" s="4" t="s">
        <v>1000</v>
      </c>
    </row>
    <row r="6" spans="1:4">
      <c r="A6" s="4" t="s">
        <v>1001</v>
      </c>
      <c r="B6" s="5" t="n">
        <v>72814</v>
      </c>
      <c r="C6" s="5" t="n">
        <v>106239</v>
      </c>
      <c r="D6" s="5" t="n">
        <v>77886</v>
      </c>
    </row>
    <row r="7" spans="1:4">
      <c r="A7" s="4" t="s">
        <v>1002</v>
      </c>
      <c r="B7" s="5" t="n">
        <v>15104</v>
      </c>
      <c r="C7" s="5" t="n">
        <v>86874</v>
      </c>
      <c r="D7" s="5" t="n">
        <v>63379</v>
      </c>
    </row>
    <row r="8" spans="1:4">
      <c r="A8" s="4" t="s">
        <v>1003</v>
      </c>
      <c r="B8" s="4" t="s">
        <v>1004</v>
      </c>
      <c r="C8" s="4" t="s">
        <v>1005</v>
      </c>
      <c r="D8" s="4" t="s">
        <v>10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1008</v>
      </c>
      <c r="C1" s="2" t="s">
        <v>2</v>
      </c>
      <c r="D1" s="2" t="s">
        <v>64</v>
      </c>
    </row>
    <row r="2" spans="1:4">
      <c r="A2" s="3" t="s">
        <v>988</v>
      </c>
    </row>
    <row r="3" spans="1:4">
      <c r="A3" s="4" t="s">
        <v>1009</v>
      </c>
      <c r="C3" s="8" t="n">
        <v>453.2</v>
      </c>
      <c r="D3" s="8" t="n">
        <v>412.9</v>
      </c>
    </row>
    <row r="4" spans="1:4">
      <c r="A4" s="4" t="s">
        <v>1010</v>
      </c>
      <c r="C4" s="9" t="n">
        <v>10.4</v>
      </c>
      <c r="D4" s="9" t="n">
        <v>10.4</v>
      </c>
    </row>
    <row r="5" spans="1:4">
      <c r="A5" s="4" t="s">
        <v>1011</v>
      </c>
      <c r="C5" s="6" t="n">
        <v>800</v>
      </c>
    </row>
    <row r="6" spans="1:4">
      <c r="A6" s="4" t="s">
        <v>1012</v>
      </c>
      <c r="C6" s="9" t="n">
        <v>115.5</v>
      </c>
    </row>
    <row r="7" spans="1:4">
      <c r="A7" s="4" t="s">
        <v>1013</v>
      </c>
      <c r="C7" s="9" t="n">
        <v>446.9</v>
      </c>
      <c r="D7" s="9" t="n">
        <v>381.5</v>
      </c>
    </row>
    <row r="8" spans="1:4">
      <c r="A8" s="4" t="s">
        <v>1014</v>
      </c>
      <c r="C8" s="9" t="n">
        <v>339.5</v>
      </c>
      <c r="D8" s="9" t="n">
        <v>286.5</v>
      </c>
    </row>
    <row r="9" spans="1:4">
      <c r="A9" s="4" t="s">
        <v>1015</v>
      </c>
      <c r="C9" s="6" t="n">
        <v>170</v>
      </c>
    </row>
    <row r="10" spans="1:4">
      <c r="A10" s="4" t="s">
        <v>1016</v>
      </c>
      <c r="C10" s="6" t="n">
        <v>325</v>
      </c>
    </row>
    <row r="11" spans="1:4">
      <c r="A11" s="4" t="s">
        <v>1017</v>
      </c>
    </row>
    <row r="12" spans="1:4">
      <c r="A12" s="3" t="s">
        <v>988</v>
      </c>
    </row>
    <row r="13" spans="1:4">
      <c r="A13" s="4" t="s">
        <v>1018</v>
      </c>
      <c r="B13" s="5" t="n">
        <v>30</v>
      </c>
    </row>
    <row r="14" spans="1:4">
      <c r="A14" s="4" t="s">
        <v>1019</v>
      </c>
      <c r="B14" s="4" t="s">
        <v>1020</v>
      </c>
    </row>
    <row r="15" spans="1:4">
      <c r="A15" s="4" t="s">
        <v>1021</v>
      </c>
      <c r="C15" s="6" t="n">
        <v>0</v>
      </c>
    </row>
    <row r="16" spans="1:4">
      <c r="A16" s="4" t="s">
        <v>1022</v>
      </c>
    </row>
    <row r="17" spans="1:4">
      <c r="A17" s="3" t="s">
        <v>988</v>
      </c>
    </row>
    <row r="18" spans="1:4">
      <c r="A18" s="4" t="s">
        <v>1016</v>
      </c>
      <c r="C18" s="5" t="n">
        <v>244</v>
      </c>
      <c r="D18" s="5" t="n">
        <v>1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1"/>
    <col customWidth="1" max="6" min="6" width="14"/>
  </cols>
  <sheetData>
    <row r="1" spans="1:6">
      <c r="A1" s="1" t="s">
        <v>1023</v>
      </c>
      <c r="B1" s="2" t="s">
        <v>2</v>
      </c>
      <c r="C1" s="2" t="s">
        <v>1024</v>
      </c>
      <c r="D1" s="2" t="s">
        <v>2</v>
      </c>
      <c r="E1" s="2" t="s">
        <v>64</v>
      </c>
      <c r="F1" s="2" t="s">
        <v>110</v>
      </c>
    </row>
    <row r="2" spans="1:6">
      <c r="A2" s="3" t="s">
        <v>1025</v>
      </c>
    </row>
    <row r="3" spans="1:6">
      <c r="A3" s="4" t="s">
        <v>1026</v>
      </c>
      <c r="C3" s="5" t="n">
        <v>30000000</v>
      </c>
    </row>
    <row r="4" spans="1:6">
      <c r="A4" s="4" t="s">
        <v>1027</v>
      </c>
      <c r="E4" s="4" t="s">
        <v>1028</v>
      </c>
    </row>
    <row r="5" spans="1:6">
      <c r="A5" s="4" t="s">
        <v>1029</v>
      </c>
      <c r="E5" s="4" t="s">
        <v>1030</v>
      </c>
    </row>
    <row r="6" spans="1:6">
      <c r="A6" s="4" t="s">
        <v>1031</v>
      </c>
      <c r="D6" s="5" t="n">
        <v>0</v>
      </c>
      <c r="E6" s="5" t="n">
        <v>928000</v>
      </c>
    </row>
    <row r="7" spans="1:6">
      <c r="A7" s="4" t="s">
        <v>1032</v>
      </c>
      <c r="C7" s="5" t="n">
        <v>30900000</v>
      </c>
    </row>
    <row r="8" spans="1:6">
      <c r="A8" s="4" t="s">
        <v>1033</v>
      </c>
      <c r="B8" s="5" t="n">
        <v>1000</v>
      </c>
      <c r="D8" s="5" t="n">
        <v>1000</v>
      </c>
    </row>
    <row r="9" spans="1:6">
      <c r="A9" s="4" t="s">
        <v>1034</v>
      </c>
      <c r="B9" s="4" t="s">
        <v>942</v>
      </c>
      <c r="D9" s="4" t="s">
        <v>942</v>
      </c>
    </row>
    <row r="10" spans="1:6">
      <c r="A10" s="4" t="s">
        <v>1035</v>
      </c>
      <c r="B10" s="5" t="n">
        <v>30000000</v>
      </c>
    </row>
    <row r="11" spans="1:6">
      <c r="A11" s="4" t="s">
        <v>1036</v>
      </c>
      <c r="B11" s="5" t="n">
        <v>928000</v>
      </c>
      <c r="D11" s="5" t="n">
        <v>515000</v>
      </c>
      <c r="E11" s="5" t="n">
        <v>463000</v>
      </c>
      <c r="F11" s="5" t="n">
        <v>495000</v>
      </c>
    </row>
    <row r="12" spans="1:6">
      <c r="A12" s="4" t="s">
        <v>1037</v>
      </c>
      <c r="B12" s="4" t="s">
        <v>942</v>
      </c>
      <c r="D12" s="4" t="s">
        <v>942</v>
      </c>
    </row>
    <row r="13" spans="1:6">
      <c r="A13" s="4" t="s">
        <v>1038</v>
      </c>
      <c r="B13" s="4" t="s">
        <v>942</v>
      </c>
    </row>
    <row r="14" spans="1:6">
      <c r="A14" s="4" t="s">
        <v>1039</v>
      </c>
      <c r="B14" s="4" t="s">
        <v>9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4</v>
      </c>
      <c r="D2" s="2" t="s">
        <v>110</v>
      </c>
    </row>
    <row r="3" spans="1:4">
      <c r="A3" s="4" t="s">
        <v>1041</v>
      </c>
    </row>
    <row r="4" spans="1:4">
      <c r="A4" s="3" t="s">
        <v>1042</v>
      </c>
    </row>
    <row r="5" spans="1:4">
      <c r="A5" s="4" t="s">
        <v>1043</v>
      </c>
      <c r="B5" s="5" t="n">
        <v>2118</v>
      </c>
      <c r="C5" s="5" t="n">
        <v>2862</v>
      </c>
    </row>
    <row r="6" spans="1:4">
      <c r="A6" s="4" t="s">
        <v>1044</v>
      </c>
      <c r="B6" s="6" t="n">
        <v>87</v>
      </c>
      <c r="C6" s="6" t="n">
        <v>93</v>
      </c>
      <c r="D6" s="5" t="n">
        <v>104</v>
      </c>
    </row>
    <row r="7" spans="1:4">
      <c r="A7" s="4" t="s">
        <v>1045</v>
      </c>
      <c r="B7" s="6" t="n">
        <v>631</v>
      </c>
      <c r="C7" s="6" t="n">
        <v>-325</v>
      </c>
    </row>
    <row r="8" spans="1:4">
      <c r="A8" s="4" t="s">
        <v>1046</v>
      </c>
      <c r="B8" s="6" t="n">
        <v>-121</v>
      </c>
      <c r="C8" s="6" t="n">
        <v>-512</v>
      </c>
    </row>
    <row r="9" spans="1:4">
      <c r="A9" s="4" t="s">
        <v>1047</v>
      </c>
      <c r="B9" s="6" t="n">
        <v>2715</v>
      </c>
      <c r="C9" s="6" t="n">
        <v>2118</v>
      </c>
      <c r="D9" s="6" t="n">
        <v>2862</v>
      </c>
    </row>
    <row r="10" spans="1:4">
      <c r="A10" s="3" t="s">
        <v>1048</v>
      </c>
    </row>
    <row r="11" spans="1:4">
      <c r="A11" s="4" t="s">
        <v>1049</v>
      </c>
      <c r="B11" s="6" t="n">
        <v>2151</v>
      </c>
      <c r="C11" s="6" t="n">
        <v>2356</v>
      </c>
    </row>
    <row r="12" spans="1:4">
      <c r="A12" s="4" t="s">
        <v>1050</v>
      </c>
      <c r="B12" s="6" t="n">
        <v>415</v>
      </c>
      <c r="C12" s="6" t="n">
        <v>-61</v>
      </c>
    </row>
    <row r="13" spans="1:4">
      <c r="A13" s="4" t="s">
        <v>1051</v>
      </c>
      <c r="B13" s="6" t="n">
        <v>27</v>
      </c>
      <c r="C13" s="6" t="n">
        <v>368</v>
      </c>
    </row>
    <row r="14" spans="1:4">
      <c r="A14" s="4" t="s">
        <v>1046</v>
      </c>
      <c r="B14" s="6" t="n">
        <v>-121</v>
      </c>
      <c r="C14" s="6" t="n">
        <v>-512</v>
      </c>
    </row>
    <row r="15" spans="1:4">
      <c r="A15" s="4" t="s">
        <v>1052</v>
      </c>
      <c r="B15" s="6" t="n">
        <v>2472</v>
      </c>
      <c r="C15" s="6" t="n">
        <v>2151</v>
      </c>
      <c r="D15" s="6" t="n">
        <v>2356</v>
      </c>
    </row>
    <row r="16" spans="1:4">
      <c r="A16" s="4" t="s">
        <v>1053</v>
      </c>
      <c r="B16" s="6" t="n">
        <v>-243</v>
      </c>
      <c r="C16" s="6" t="n">
        <v>33</v>
      </c>
    </row>
    <row r="17" spans="1:4">
      <c r="A17" s="4" t="s">
        <v>1054</v>
      </c>
    </row>
    <row r="18" spans="1:4">
      <c r="A18" s="3" t="s">
        <v>1042</v>
      </c>
    </row>
    <row r="19" spans="1:4">
      <c r="A19" s="4" t="s">
        <v>1043</v>
      </c>
      <c r="B19" s="6" t="n">
        <v>924</v>
      </c>
      <c r="C19" s="6" t="n">
        <v>1086</v>
      </c>
    </row>
    <row r="20" spans="1:4">
      <c r="A20" s="4" t="s">
        <v>1044</v>
      </c>
      <c r="B20" s="6" t="n">
        <v>37</v>
      </c>
      <c r="C20" s="6" t="n">
        <v>34</v>
      </c>
      <c r="D20" s="6" t="n">
        <v>40</v>
      </c>
    </row>
    <row r="21" spans="1:4">
      <c r="A21" s="4" t="s">
        <v>1045</v>
      </c>
      <c r="B21" s="6" t="n">
        <v>164</v>
      </c>
      <c r="C21" s="6" t="n">
        <v>-62</v>
      </c>
    </row>
    <row r="22" spans="1:4">
      <c r="A22" s="4" t="s">
        <v>1046</v>
      </c>
      <c r="B22" s="6" t="n">
        <v>-134</v>
      </c>
      <c r="C22" s="6" t="n">
        <v>-134</v>
      </c>
    </row>
    <row r="23" spans="1:4">
      <c r="A23" s="4" t="s">
        <v>1047</v>
      </c>
      <c r="B23" s="6" t="n">
        <v>991</v>
      </c>
      <c r="C23" s="6" t="n">
        <v>924</v>
      </c>
      <c r="D23" s="6" t="n">
        <v>1086</v>
      </c>
    </row>
    <row r="24" spans="1:4">
      <c r="A24" s="3" t="s">
        <v>1048</v>
      </c>
    </row>
    <row r="25" spans="1:4">
      <c r="A25" s="4" t="s">
        <v>1049</v>
      </c>
      <c r="B25" s="6" t="n">
        <v>885</v>
      </c>
      <c r="C25" s="6" t="n">
        <v>1047</v>
      </c>
    </row>
    <row r="26" spans="1:4">
      <c r="A26" s="4" t="s">
        <v>1050</v>
      </c>
      <c r="B26" s="6" t="n">
        <v>163</v>
      </c>
      <c r="C26" s="6" t="n">
        <v>-28</v>
      </c>
    </row>
    <row r="27" spans="1:4">
      <c r="A27" s="4" t="s">
        <v>1051</v>
      </c>
      <c r="B27" s="6" t="n">
        <v>0</v>
      </c>
      <c r="C27" s="6" t="n">
        <v>0</v>
      </c>
    </row>
    <row r="28" spans="1:4">
      <c r="A28" s="4" t="s">
        <v>1046</v>
      </c>
      <c r="B28" s="6" t="n">
        <v>-134</v>
      </c>
      <c r="C28" s="6" t="n">
        <v>-134</v>
      </c>
    </row>
    <row r="29" spans="1:4">
      <c r="A29" s="4" t="s">
        <v>1052</v>
      </c>
      <c r="B29" s="6" t="n">
        <v>914</v>
      </c>
      <c r="C29" s="6" t="n">
        <v>885</v>
      </c>
      <c r="D29" s="5" t="n">
        <v>1047</v>
      </c>
    </row>
    <row r="30" spans="1:4">
      <c r="A30" s="4" t="s">
        <v>1053</v>
      </c>
      <c r="B30" s="5" t="n">
        <v>-77</v>
      </c>
      <c r="C30" s="5"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4</v>
      </c>
    </row>
    <row r="2" spans="1:3">
      <c r="A2" s="4" t="s">
        <v>1041</v>
      </c>
    </row>
    <row r="3" spans="1:3">
      <c r="A3" s="3" t="s">
        <v>1056</v>
      </c>
    </row>
    <row r="4" spans="1:3">
      <c r="A4" s="4" t="s">
        <v>1057</v>
      </c>
      <c r="B4" s="5" t="n">
        <v>-243</v>
      </c>
      <c r="C4" s="5" t="n">
        <v>-33</v>
      </c>
    </row>
    <row r="5" spans="1:3">
      <c r="A5" s="4" t="s">
        <v>1054</v>
      </c>
    </row>
    <row r="6" spans="1:3">
      <c r="A6" s="3" t="s">
        <v>1056</v>
      </c>
    </row>
    <row r="7" spans="1:3">
      <c r="A7" s="4" t="s">
        <v>1057</v>
      </c>
      <c r="B7" s="5" t="n">
        <v>-77</v>
      </c>
      <c r="C7" s="5" t="n">
        <v>-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4</v>
      </c>
      <c r="D2" s="2" t="s">
        <v>110</v>
      </c>
    </row>
    <row r="3" spans="1:4">
      <c r="A3" s="3" t="s">
        <v>1056</v>
      </c>
    </row>
    <row r="4" spans="1:4">
      <c r="A4" s="4" t="s">
        <v>1059</v>
      </c>
      <c r="B4" s="5" t="n">
        <v>153</v>
      </c>
      <c r="C4" s="5" t="n">
        <v>-372</v>
      </c>
      <c r="D4" s="5" t="n">
        <v>-211</v>
      </c>
    </row>
    <row r="5" spans="1:4">
      <c r="A5" s="4" t="s">
        <v>1041</v>
      </c>
    </row>
    <row r="6" spans="1:4">
      <c r="A6" s="3" t="s">
        <v>1056</v>
      </c>
    </row>
    <row r="7" spans="1:4">
      <c r="A7" s="4" t="s">
        <v>1059</v>
      </c>
      <c r="B7" s="6" t="n">
        <v>1464</v>
      </c>
      <c r="C7" s="6" t="n">
        <v>1242</v>
      </c>
    </row>
    <row r="8" spans="1:4">
      <c r="A8" s="4" t="s">
        <v>1054</v>
      </c>
    </row>
    <row r="9" spans="1:4">
      <c r="A9" s="3" t="s">
        <v>1056</v>
      </c>
    </row>
    <row r="10" spans="1:4">
      <c r="A10" s="4" t="s">
        <v>1059</v>
      </c>
      <c r="B10" s="5" t="n">
        <v>597</v>
      </c>
      <c r="C10" s="5" t="n">
        <v>6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4</v>
      </c>
      <c r="D2" s="2" t="s">
        <v>110</v>
      </c>
    </row>
    <row r="3" spans="1:4">
      <c r="A3" s="3" t="s">
        <v>1061</v>
      </c>
    </row>
    <row r="4" spans="1:4">
      <c r="A4" s="4" t="s">
        <v>1062</v>
      </c>
      <c r="B4" s="5" t="n">
        <v>409</v>
      </c>
      <c r="C4" s="5" t="n">
        <v>-269</v>
      </c>
      <c r="D4" s="5" t="n">
        <v>-97</v>
      </c>
    </row>
    <row r="5" spans="1:4">
      <c r="A5" s="4" t="s">
        <v>1041</v>
      </c>
    </row>
    <row r="6" spans="1:4">
      <c r="A6" s="3" t="s">
        <v>1061</v>
      </c>
    </row>
    <row r="7" spans="1:4">
      <c r="A7" s="4" t="s">
        <v>1063</v>
      </c>
      <c r="B7" s="6" t="n">
        <v>0</v>
      </c>
      <c r="C7" s="6" t="n">
        <v>0</v>
      </c>
      <c r="D7" s="6" t="n">
        <v>0</v>
      </c>
    </row>
    <row r="8" spans="1:4">
      <c r="A8" s="4" t="s">
        <v>1044</v>
      </c>
      <c r="B8" s="6" t="n">
        <v>87</v>
      </c>
      <c r="C8" s="6" t="n">
        <v>93</v>
      </c>
      <c r="D8" s="6" t="n">
        <v>104</v>
      </c>
    </row>
    <row r="9" spans="1:4">
      <c r="A9" s="4" t="s">
        <v>1064</v>
      </c>
      <c r="B9" s="6" t="n">
        <v>-137</v>
      </c>
      <c r="C9" s="6" t="n">
        <v>-138</v>
      </c>
      <c r="D9" s="6" t="n">
        <v>-143</v>
      </c>
    </row>
    <row r="10" spans="1:4">
      <c r="A10" s="4" t="s">
        <v>1065</v>
      </c>
      <c r="B10" s="6" t="n">
        <v>132</v>
      </c>
      <c r="C10" s="6" t="n">
        <v>193</v>
      </c>
      <c r="D10" s="6" t="n">
        <v>185</v>
      </c>
    </row>
    <row r="11" spans="1:4">
      <c r="A11" s="4" t="s">
        <v>1066</v>
      </c>
      <c r="B11" s="6" t="n">
        <v>0</v>
      </c>
      <c r="C11" s="6" t="n">
        <v>224</v>
      </c>
      <c r="D11" s="6" t="n">
        <v>0</v>
      </c>
    </row>
    <row r="12" spans="1:4">
      <c r="A12" s="4" t="s">
        <v>1067</v>
      </c>
      <c r="B12" s="6" t="n">
        <v>82</v>
      </c>
      <c r="C12" s="6" t="n">
        <v>372</v>
      </c>
      <c r="D12" s="6" t="n">
        <v>146</v>
      </c>
    </row>
    <row r="13" spans="1:4">
      <c r="A13" s="4" t="s">
        <v>1062</v>
      </c>
      <c r="B13" s="6" t="n">
        <v>353</v>
      </c>
      <c r="C13" s="6" t="n">
        <v>-296</v>
      </c>
      <c r="D13" s="6" t="n">
        <v>-36</v>
      </c>
    </row>
    <row r="14" spans="1:4">
      <c r="A14" s="4" t="s">
        <v>1068</v>
      </c>
      <c r="B14" s="6" t="n">
        <v>-132</v>
      </c>
      <c r="C14" s="6" t="n">
        <v>-193</v>
      </c>
      <c r="D14" s="6" t="n">
        <v>-185</v>
      </c>
    </row>
    <row r="15" spans="1:4">
      <c r="A15" s="4" t="s">
        <v>1069</v>
      </c>
      <c r="B15" s="6" t="n">
        <v>221</v>
      </c>
      <c r="C15" s="6" t="n">
        <v>-489</v>
      </c>
      <c r="D15" s="6" t="n">
        <v>-221</v>
      </c>
    </row>
    <row r="16" spans="1:4">
      <c r="A16" s="4" t="s">
        <v>1070</v>
      </c>
      <c r="B16" s="6" t="n">
        <v>303</v>
      </c>
      <c r="C16" s="6" t="n">
        <v>-117</v>
      </c>
      <c r="D16" s="6" t="n">
        <v>-75</v>
      </c>
    </row>
    <row r="17" spans="1:4">
      <c r="A17" s="4" t="s">
        <v>1054</v>
      </c>
    </row>
    <row r="18" spans="1:4">
      <c r="A18" s="3" t="s">
        <v>1061</v>
      </c>
    </row>
    <row r="19" spans="1:4">
      <c r="A19" s="4" t="s">
        <v>1063</v>
      </c>
      <c r="B19" s="6" t="n">
        <v>0</v>
      </c>
      <c r="C19" s="6" t="n">
        <v>0</v>
      </c>
      <c r="D19" s="6" t="n">
        <v>0</v>
      </c>
    </row>
    <row r="20" spans="1:4">
      <c r="A20" s="4" t="s">
        <v>1044</v>
      </c>
      <c r="B20" s="6" t="n">
        <v>37</v>
      </c>
      <c r="C20" s="6" t="n">
        <v>34</v>
      </c>
      <c r="D20" s="6" t="n">
        <v>40</v>
      </c>
    </row>
    <row r="21" spans="1:4">
      <c r="A21" s="4" t="s">
        <v>1064</v>
      </c>
      <c r="B21" s="6" t="n">
        <v>-55</v>
      </c>
      <c r="C21" s="6" t="n">
        <v>-61</v>
      </c>
      <c r="D21" s="6" t="n">
        <v>-63</v>
      </c>
    </row>
    <row r="22" spans="1:4">
      <c r="A22" s="4" t="s">
        <v>1065</v>
      </c>
      <c r="B22" s="6" t="n">
        <v>73</v>
      </c>
      <c r="C22" s="6" t="n">
        <v>73</v>
      </c>
      <c r="D22" s="6" t="n">
        <v>80</v>
      </c>
    </row>
    <row r="23" spans="1:4">
      <c r="A23" s="4" t="s">
        <v>1066</v>
      </c>
      <c r="B23" s="6" t="n">
        <v>0</v>
      </c>
      <c r="C23" s="6" t="n">
        <v>0</v>
      </c>
      <c r="D23" s="6" t="n">
        <v>0</v>
      </c>
    </row>
    <row r="24" spans="1:4">
      <c r="A24" s="4" t="s">
        <v>1067</v>
      </c>
      <c r="B24" s="6" t="n">
        <v>55</v>
      </c>
      <c r="C24" s="6" t="n">
        <v>46</v>
      </c>
      <c r="D24" s="6" t="n">
        <v>57</v>
      </c>
    </row>
    <row r="25" spans="1:4">
      <c r="A25" s="4" t="s">
        <v>1062</v>
      </c>
      <c r="B25" s="6" t="n">
        <v>56</v>
      </c>
      <c r="C25" s="6" t="n">
        <v>27</v>
      </c>
      <c r="D25" s="6" t="n">
        <v>-61</v>
      </c>
    </row>
    <row r="26" spans="1:4">
      <c r="A26" s="4" t="s">
        <v>1068</v>
      </c>
      <c r="B26" s="6" t="n">
        <v>-73</v>
      </c>
      <c r="C26" s="6" t="n">
        <v>-73</v>
      </c>
      <c r="D26" s="6" t="n">
        <v>-80</v>
      </c>
    </row>
    <row r="27" spans="1:4">
      <c r="A27" s="4" t="s">
        <v>1069</v>
      </c>
      <c r="B27" s="6" t="n">
        <v>-17</v>
      </c>
      <c r="C27" s="6" t="n">
        <v>-46</v>
      </c>
      <c r="D27" s="6" t="n">
        <v>-141</v>
      </c>
    </row>
    <row r="28" spans="1:4">
      <c r="A28" s="4" t="s">
        <v>1070</v>
      </c>
      <c r="B28" s="5" t="n">
        <v>38</v>
      </c>
      <c r="C28" s="5" t="n">
        <v>0</v>
      </c>
      <c r="D28" s="5" t="n">
        <v>-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4</v>
      </c>
      <c r="D2" s="2" t="s">
        <v>110</v>
      </c>
    </row>
    <row r="3" spans="1:4">
      <c r="A3" s="4" t="s">
        <v>1041</v>
      </c>
    </row>
    <row r="4" spans="1:4">
      <c r="A4" s="3" t="s">
        <v>1056</v>
      </c>
    </row>
    <row r="5" spans="1:4">
      <c r="A5" s="4" t="s">
        <v>1072</v>
      </c>
      <c r="B5" s="4" t="s">
        <v>1073</v>
      </c>
      <c r="C5" s="4" t="s">
        <v>1074</v>
      </c>
      <c r="D5" s="4" t="s">
        <v>1075</v>
      </c>
    </row>
    <row r="6" spans="1:4">
      <c r="A6" s="4" t="s">
        <v>1076</v>
      </c>
      <c r="B6" s="4" t="s">
        <v>1077</v>
      </c>
      <c r="C6" s="4" t="s">
        <v>1078</v>
      </c>
      <c r="D6" s="4" t="s">
        <v>1079</v>
      </c>
    </row>
    <row r="7" spans="1:4">
      <c r="A7" s="4" t="s">
        <v>1080</v>
      </c>
      <c r="B7" s="4" t="s">
        <v>1081</v>
      </c>
      <c r="C7" s="4" t="s">
        <v>1082</v>
      </c>
      <c r="D7" s="4" t="s">
        <v>1083</v>
      </c>
    </row>
    <row r="8" spans="1:4">
      <c r="A8" s="4" t="s">
        <v>1084</v>
      </c>
      <c r="B8" s="4" t="s">
        <v>1085</v>
      </c>
      <c r="C8" s="4" t="s">
        <v>1086</v>
      </c>
      <c r="D8" s="4" t="s">
        <v>1087</v>
      </c>
    </row>
    <row r="9" spans="1:4">
      <c r="A9" s="4" t="s">
        <v>1088</v>
      </c>
      <c r="B9" s="4" t="s">
        <v>1074</v>
      </c>
      <c r="C9" s="4" t="s">
        <v>1075</v>
      </c>
      <c r="D9" s="4" t="s">
        <v>1089</v>
      </c>
    </row>
    <row r="10" spans="1:4">
      <c r="A10" s="4" t="s">
        <v>1090</v>
      </c>
      <c r="B10" s="4" t="s">
        <v>1091</v>
      </c>
      <c r="C10" s="4" t="s">
        <v>1091</v>
      </c>
      <c r="D10" s="4" t="s">
        <v>1091</v>
      </c>
    </row>
    <row r="11" spans="1:4">
      <c r="A11" s="4" t="s">
        <v>1054</v>
      </c>
    </row>
    <row r="12" spans="1:4">
      <c r="A12" s="3" t="s">
        <v>1056</v>
      </c>
    </row>
    <row r="13" spans="1:4">
      <c r="A13" s="4" t="s">
        <v>1072</v>
      </c>
      <c r="B13" s="4" t="s">
        <v>1073</v>
      </c>
      <c r="C13" s="4" t="s">
        <v>1074</v>
      </c>
      <c r="D13" s="4" t="s">
        <v>1075</v>
      </c>
    </row>
    <row r="14" spans="1:4">
      <c r="A14" s="4" t="s">
        <v>1088</v>
      </c>
      <c r="B14" s="4" t="s">
        <v>1074</v>
      </c>
      <c r="C14" s="4" t="s">
        <v>1075</v>
      </c>
      <c r="D14" s="4" t="s">
        <v>1089</v>
      </c>
    </row>
    <row r="15" spans="1:4">
      <c r="A15" s="4" t="s">
        <v>1090</v>
      </c>
      <c r="B15" s="4" t="s">
        <v>1091</v>
      </c>
      <c r="C15" s="4" t="s">
        <v>1091</v>
      </c>
      <c r="D15" s="4" t="s">
        <v>10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4</v>
      </c>
      <c r="D2" s="2" t="s">
        <v>110</v>
      </c>
    </row>
    <row r="3" spans="1:4">
      <c r="A3" s="4" t="s">
        <v>1093</v>
      </c>
    </row>
    <row r="4" spans="1:4">
      <c r="A4" s="3" t="s">
        <v>1056</v>
      </c>
    </row>
    <row r="5" spans="1:4">
      <c r="A5" s="4" t="s">
        <v>1094</v>
      </c>
      <c r="B5" s="4" t="s">
        <v>939</v>
      </c>
    </row>
    <row r="6" spans="1:4">
      <c r="A6" s="4" t="s">
        <v>1095</v>
      </c>
      <c r="B6" s="4" t="s">
        <v>1096</v>
      </c>
    </row>
    <row r="7" spans="1:4">
      <c r="A7" s="4" t="s">
        <v>1097</v>
      </c>
    </row>
    <row r="8" spans="1:4">
      <c r="A8" s="3" t="s">
        <v>1056</v>
      </c>
    </row>
    <row r="9" spans="1:4">
      <c r="A9" s="4" t="s">
        <v>1094</v>
      </c>
      <c r="B9" s="4" t="s">
        <v>1098</v>
      </c>
    </row>
    <row r="10" spans="1:4">
      <c r="A10" s="4" t="s">
        <v>1095</v>
      </c>
      <c r="B10" s="4" t="s">
        <v>925</v>
      </c>
    </row>
    <row r="11" spans="1:4">
      <c r="A11" s="4" t="s">
        <v>1041</v>
      </c>
    </row>
    <row r="12" spans="1:4">
      <c r="A12" s="3" t="s">
        <v>1056</v>
      </c>
    </row>
    <row r="13" spans="1:4">
      <c r="A13" s="4" t="s">
        <v>1099</v>
      </c>
      <c r="B13" s="4" t="s">
        <v>942</v>
      </c>
      <c r="C13" s="4" t="s">
        <v>942</v>
      </c>
    </row>
    <row r="14" spans="1:4">
      <c r="A14" s="4" t="s">
        <v>1095</v>
      </c>
      <c r="B14" s="4" t="s">
        <v>1091</v>
      </c>
      <c r="C14" s="4" t="s">
        <v>1091</v>
      </c>
      <c r="D14" s="4" t="s">
        <v>1091</v>
      </c>
    </row>
    <row r="15" spans="1:4">
      <c r="A15" s="4" t="s">
        <v>1100</v>
      </c>
    </row>
    <row r="16" spans="1:4">
      <c r="A16" s="3" t="s">
        <v>1056</v>
      </c>
    </row>
    <row r="17" spans="1:4">
      <c r="A17" s="4" t="s">
        <v>1099</v>
      </c>
      <c r="B17" s="4" t="s">
        <v>1101</v>
      </c>
      <c r="C17" s="4" t="s">
        <v>1102</v>
      </c>
    </row>
    <row r="18" spans="1:4">
      <c r="A18" s="4" t="s">
        <v>1095</v>
      </c>
      <c r="B18" s="4" t="s">
        <v>1096</v>
      </c>
    </row>
    <row r="19" spans="1:4">
      <c r="A19" s="4" t="s">
        <v>1103</v>
      </c>
    </row>
    <row r="20" spans="1:4">
      <c r="A20" s="3" t="s">
        <v>1056</v>
      </c>
    </row>
    <row r="21" spans="1:4">
      <c r="A21" s="4" t="s">
        <v>1094</v>
      </c>
      <c r="B21" s="4" t="s">
        <v>1104</v>
      </c>
    </row>
    <row r="22" spans="1:4">
      <c r="A22" s="4" t="s">
        <v>1105</v>
      </c>
    </row>
    <row r="23" spans="1:4">
      <c r="A23" s="3" t="s">
        <v>1056</v>
      </c>
    </row>
    <row r="24" spans="1:4">
      <c r="A24" s="4" t="s">
        <v>1094</v>
      </c>
      <c r="B24" s="4" t="s">
        <v>935</v>
      </c>
    </row>
    <row r="25" spans="1:4">
      <c r="A25" s="4" t="s">
        <v>1106</v>
      </c>
    </row>
    <row r="26" spans="1:4">
      <c r="A26" s="3" t="s">
        <v>1056</v>
      </c>
    </row>
    <row r="27" spans="1:4">
      <c r="A27" s="4" t="s">
        <v>1099</v>
      </c>
      <c r="B27" s="4" t="s">
        <v>1107</v>
      </c>
      <c r="C27" s="4" t="s">
        <v>1098</v>
      </c>
    </row>
    <row r="28" spans="1:4">
      <c r="A28" s="4" t="s">
        <v>1095</v>
      </c>
      <c r="B28" s="4" t="s">
        <v>925</v>
      </c>
    </row>
    <row r="29" spans="1:4">
      <c r="A29" s="4" t="s">
        <v>1108</v>
      </c>
    </row>
    <row r="30" spans="1:4">
      <c r="A30" s="3" t="s">
        <v>1056</v>
      </c>
    </row>
    <row r="31" spans="1:4">
      <c r="A31" s="4" t="s">
        <v>1094</v>
      </c>
      <c r="B31" s="4" t="s">
        <v>933</v>
      </c>
    </row>
    <row r="32" spans="1:4">
      <c r="A32" s="4" t="s">
        <v>1109</v>
      </c>
    </row>
    <row r="33" spans="1:4">
      <c r="A33" s="3" t="s">
        <v>1056</v>
      </c>
    </row>
    <row r="34" spans="1:4">
      <c r="A34" s="4" t="s">
        <v>1094</v>
      </c>
      <c r="B34" s="4" t="s">
        <v>1110</v>
      </c>
    </row>
    <row r="35" spans="1:4">
      <c r="A35" s="4" t="s">
        <v>1111</v>
      </c>
    </row>
    <row r="36" spans="1:4">
      <c r="A36" s="3" t="s">
        <v>1056</v>
      </c>
    </row>
    <row r="37" spans="1:4">
      <c r="A37" s="4" t="s">
        <v>1099</v>
      </c>
      <c r="B37" s="4" t="s">
        <v>925</v>
      </c>
      <c r="C37" s="4" t="s">
        <v>927</v>
      </c>
    </row>
    <row r="38" spans="1:4">
      <c r="A38" s="4" t="s">
        <v>1095</v>
      </c>
      <c r="B38" s="4" t="s">
        <v>1112</v>
      </c>
    </row>
    <row r="39" spans="1:4">
      <c r="A39" s="4" t="s">
        <v>1113</v>
      </c>
    </row>
    <row r="40" spans="1:4">
      <c r="A40" s="3" t="s">
        <v>1056</v>
      </c>
    </row>
    <row r="41" spans="1:4">
      <c r="A41" s="4" t="s">
        <v>1094</v>
      </c>
      <c r="B41" s="4" t="s">
        <v>923</v>
      </c>
    </row>
    <row r="42" spans="1:4">
      <c r="A42" s="4" t="s">
        <v>1114</v>
      </c>
    </row>
    <row r="43" spans="1:4">
      <c r="A43" s="3" t="s">
        <v>1056</v>
      </c>
    </row>
    <row r="44" spans="1:4">
      <c r="A44" s="4" t="s">
        <v>1094</v>
      </c>
      <c r="B44" s="4" t="s">
        <v>947</v>
      </c>
    </row>
    <row r="45" spans="1:4">
      <c r="A45" s="4" t="s">
        <v>1054</v>
      </c>
    </row>
    <row r="46" spans="1:4">
      <c r="A46" s="3" t="s">
        <v>1056</v>
      </c>
    </row>
    <row r="47" spans="1:4">
      <c r="A47" s="4" t="s">
        <v>1099</v>
      </c>
      <c r="B47" s="4" t="s">
        <v>942</v>
      </c>
      <c r="C47" s="4" t="s">
        <v>942</v>
      </c>
    </row>
    <row r="48" spans="1:4">
      <c r="A48" s="4" t="s">
        <v>1095</v>
      </c>
      <c r="B48" s="4" t="s">
        <v>1091</v>
      </c>
      <c r="C48" s="4" t="s">
        <v>1091</v>
      </c>
      <c r="D48" s="4" t="s">
        <v>1091</v>
      </c>
    </row>
    <row r="49" spans="1:4">
      <c r="A49" s="4" t="s">
        <v>1115</v>
      </c>
    </row>
    <row r="50" spans="1:4">
      <c r="A50" s="3" t="s">
        <v>1056</v>
      </c>
    </row>
    <row r="51" spans="1:4">
      <c r="A51" s="4" t="s">
        <v>1099</v>
      </c>
      <c r="B51" s="4" t="s">
        <v>935</v>
      </c>
      <c r="C51" s="4" t="s">
        <v>1116</v>
      </c>
    </row>
    <row r="52" spans="1:4">
      <c r="A52" s="4" t="s">
        <v>1095</v>
      </c>
      <c r="B52" s="4" t="s">
        <v>1096</v>
      </c>
    </row>
    <row r="53" spans="1:4">
      <c r="A53" s="4" t="s">
        <v>1117</v>
      </c>
    </row>
    <row r="54" spans="1:4">
      <c r="A54" s="3" t="s">
        <v>1056</v>
      </c>
    </row>
    <row r="55" spans="1:4">
      <c r="A55" s="4" t="s">
        <v>1094</v>
      </c>
      <c r="B55" s="4" t="s">
        <v>1104</v>
      </c>
    </row>
    <row r="56" spans="1:4">
      <c r="A56" s="4" t="s">
        <v>1118</v>
      </c>
    </row>
    <row r="57" spans="1:4">
      <c r="A57" s="3" t="s">
        <v>1056</v>
      </c>
    </row>
    <row r="58" spans="1:4">
      <c r="A58" s="4" t="s">
        <v>1094</v>
      </c>
      <c r="B58" s="4" t="s">
        <v>935</v>
      </c>
    </row>
    <row r="59" spans="1:4">
      <c r="A59" s="4" t="s">
        <v>1119</v>
      </c>
    </row>
    <row r="60" spans="1:4">
      <c r="A60" s="3" t="s">
        <v>1056</v>
      </c>
    </row>
    <row r="61" spans="1:4">
      <c r="A61" s="4" t="s">
        <v>1099</v>
      </c>
      <c r="B61" s="4" t="s">
        <v>1120</v>
      </c>
      <c r="C61" s="4" t="s">
        <v>1098</v>
      </c>
    </row>
    <row r="62" spans="1:4">
      <c r="A62" s="4" t="s">
        <v>1095</v>
      </c>
      <c r="B62" s="4" t="s">
        <v>925</v>
      </c>
    </row>
    <row r="63" spans="1:4">
      <c r="A63" s="4" t="s">
        <v>1121</v>
      </c>
    </row>
    <row r="64" spans="1:4">
      <c r="A64" s="3" t="s">
        <v>1056</v>
      </c>
    </row>
    <row r="65" spans="1:4">
      <c r="A65" s="4" t="s">
        <v>1094</v>
      </c>
      <c r="B65" s="4" t="s">
        <v>933</v>
      </c>
    </row>
    <row r="66" spans="1:4">
      <c r="A66" s="4" t="s">
        <v>1122</v>
      </c>
    </row>
    <row r="67" spans="1:4">
      <c r="A67" s="3" t="s">
        <v>1056</v>
      </c>
    </row>
    <row r="68" spans="1:4">
      <c r="A68" s="4" t="s">
        <v>1094</v>
      </c>
      <c r="B68" s="4" t="s">
        <v>1110</v>
      </c>
    </row>
    <row r="69" spans="1:4">
      <c r="A69" s="4" t="s">
        <v>1123</v>
      </c>
    </row>
    <row r="70" spans="1:4">
      <c r="A70" s="3" t="s">
        <v>1056</v>
      </c>
    </row>
    <row r="71" spans="1:4">
      <c r="A71" s="4" t="s">
        <v>1099</v>
      </c>
      <c r="B71" s="4" t="s">
        <v>927</v>
      </c>
      <c r="C71" s="4" t="s">
        <v>1124</v>
      </c>
    </row>
    <row r="72" spans="1:4">
      <c r="A72" s="4" t="s">
        <v>1095</v>
      </c>
      <c r="B72" s="4" t="s">
        <v>1112</v>
      </c>
    </row>
    <row r="73" spans="1:4">
      <c r="A73" s="4" t="s">
        <v>1125</v>
      </c>
    </row>
    <row r="74" spans="1:4">
      <c r="A74" s="3" t="s">
        <v>1056</v>
      </c>
    </row>
    <row r="75" spans="1:4">
      <c r="A75" s="4" t="s">
        <v>1094</v>
      </c>
      <c r="B75" s="4" t="s">
        <v>923</v>
      </c>
    </row>
    <row r="76" spans="1:4">
      <c r="A76" s="4" t="s">
        <v>1126</v>
      </c>
    </row>
    <row r="77" spans="1:4">
      <c r="A77" s="3" t="s">
        <v>1056</v>
      </c>
    </row>
    <row r="78" spans="1:4">
      <c r="A78" s="4" t="s">
        <v>1094</v>
      </c>
      <c r="B78" s="4" t="s">
        <v>9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4</v>
      </c>
    </row>
    <row r="2" spans="1:3">
      <c r="A2" s="4" t="s">
        <v>1041</v>
      </c>
    </row>
    <row r="3" spans="1:3">
      <c r="A3" s="3" t="s">
        <v>1056</v>
      </c>
    </row>
    <row r="4" spans="1:3">
      <c r="A4" s="4" t="s">
        <v>1128</v>
      </c>
      <c r="B4" s="5" t="n">
        <v>2470</v>
      </c>
      <c r="C4" s="5" t="n">
        <v>2148</v>
      </c>
    </row>
    <row r="5" spans="1:3">
      <c r="A5" s="4" t="s">
        <v>1054</v>
      </c>
    </row>
    <row r="6" spans="1:3">
      <c r="A6" s="3" t="s">
        <v>1056</v>
      </c>
    </row>
    <row r="7" spans="1:3">
      <c r="A7" s="4" t="s">
        <v>1128</v>
      </c>
      <c r="B7" s="6" t="n">
        <v>913</v>
      </c>
      <c r="C7" s="6" t="n">
        <v>884</v>
      </c>
    </row>
    <row r="8" spans="1:3">
      <c r="A8" s="4" t="s">
        <v>1129</v>
      </c>
    </row>
    <row r="9" spans="1:3">
      <c r="A9" s="3" t="s">
        <v>1056</v>
      </c>
    </row>
    <row r="10" spans="1:3">
      <c r="A10" s="4" t="s">
        <v>1128</v>
      </c>
      <c r="B10" s="6" t="n">
        <v>2470</v>
      </c>
      <c r="C10" s="6" t="n">
        <v>2148</v>
      </c>
    </row>
    <row r="11" spans="1:3">
      <c r="A11" s="4" t="s">
        <v>1130</v>
      </c>
    </row>
    <row r="12" spans="1:3">
      <c r="A12" s="3" t="s">
        <v>1056</v>
      </c>
    </row>
    <row r="13" spans="1:3">
      <c r="A13" s="4" t="s">
        <v>1128</v>
      </c>
      <c r="B13" s="6" t="n">
        <v>913</v>
      </c>
      <c r="C13" s="6" t="n">
        <v>884</v>
      </c>
    </row>
    <row r="14" spans="1:3">
      <c r="A14" s="4" t="s">
        <v>1131</v>
      </c>
    </row>
    <row r="15" spans="1:3">
      <c r="A15" s="3" t="s">
        <v>1056</v>
      </c>
    </row>
    <row r="16" spans="1:3">
      <c r="A16" s="4" t="s">
        <v>1128</v>
      </c>
      <c r="B16" s="6" t="n">
        <v>0</v>
      </c>
      <c r="C16" s="6" t="n">
        <v>0</v>
      </c>
    </row>
    <row r="17" spans="1:3">
      <c r="A17" s="4" t="s">
        <v>1132</v>
      </c>
    </row>
    <row r="18" spans="1:3">
      <c r="A18" s="3" t="s">
        <v>1056</v>
      </c>
    </row>
    <row r="19" spans="1:3">
      <c r="A19" s="4" t="s">
        <v>1128</v>
      </c>
      <c r="B19" s="6" t="n">
        <v>0</v>
      </c>
      <c r="C19" s="6" t="n">
        <v>0</v>
      </c>
    </row>
    <row r="20" spans="1:3">
      <c r="A20" s="4" t="s">
        <v>1133</v>
      </c>
    </row>
    <row r="21" spans="1:3">
      <c r="A21" s="3" t="s">
        <v>1056</v>
      </c>
    </row>
    <row r="22" spans="1:3">
      <c r="A22" s="4" t="s">
        <v>1128</v>
      </c>
      <c r="B22" s="6" t="n">
        <v>0</v>
      </c>
      <c r="C22" s="6" t="n">
        <v>0</v>
      </c>
    </row>
    <row r="23" spans="1:3">
      <c r="A23" s="4" t="s">
        <v>1134</v>
      </c>
    </row>
    <row r="24" spans="1:3">
      <c r="A24" s="3" t="s">
        <v>1056</v>
      </c>
    </row>
    <row r="25" spans="1:3">
      <c r="A25" s="4" t="s">
        <v>1128</v>
      </c>
      <c r="B25" s="6" t="n">
        <v>0</v>
      </c>
      <c r="C25" s="6" t="n">
        <v>0</v>
      </c>
    </row>
    <row r="26" spans="1:3">
      <c r="A26" s="4" t="s">
        <v>1135</v>
      </c>
    </row>
    <row r="27" spans="1:3">
      <c r="A27" s="3" t="s">
        <v>1056</v>
      </c>
    </row>
    <row r="28" spans="1:3">
      <c r="A28" s="4" t="s">
        <v>1128</v>
      </c>
      <c r="B28" s="6" t="n">
        <v>912</v>
      </c>
      <c r="C28" s="6" t="n">
        <v>784</v>
      </c>
    </row>
    <row r="29" spans="1:3">
      <c r="A29" s="4" t="s">
        <v>1136</v>
      </c>
    </row>
    <row r="30" spans="1:3">
      <c r="A30" s="3" t="s">
        <v>1056</v>
      </c>
    </row>
    <row r="31" spans="1:3">
      <c r="A31" s="4" t="s">
        <v>1128</v>
      </c>
      <c r="B31" s="6" t="n">
        <v>353</v>
      </c>
      <c r="C31" s="6" t="n">
        <v>322</v>
      </c>
    </row>
    <row r="32" spans="1:3">
      <c r="A32" s="4" t="s">
        <v>1137</v>
      </c>
    </row>
    <row r="33" spans="1:3">
      <c r="A33" s="3" t="s">
        <v>1056</v>
      </c>
    </row>
    <row r="34" spans="1:3">
      <c r="A34" s="4" t="s">
        <v>1128</v>
      </c>
      <c r="B34" s="6" t="n">
        <v>912</v>
      </c>
      <c r="C34" s="6" t="n">
        <v>784</v>
      </c>
    </row>
    <row r="35" spans="1:3">
      <c r="A35" s="4" t="s">
        <v>1138</v>
      </c>
    </row>
    <row r="36" spans="1:3">
      <c r="A36" s="3" t="s">
        <v>1056</v>
      </c>
    </row>
    <row r="37" spans="1:3">
      <c r="A37" s="4" t="s">
        <v>1128</v>
      </c>
      <c r="B37" s="6" t="n">
        <v>353</v>
      </c>
      <c r="C37" s="6" t="n">
        <v>322</v>
      </c>
    </row>
    <row r="38" spans="1:3">
      <c r="A38" s="4" t="s">
        <v>1139</v>
      </c>
    </row>
    <row r="39" spans="1:3">
      <c r="A39" s="3" t="s">
        <v>1056</v>
      </c>
    </row>
    <row r="40" spans="1:3">
      <c r="A40" s="4" t="s">
        <v>1128</v>
      </c>
      <c r="B40" s="6" t="n">
        <v>0</v>
      </c>
      <c r="C40" s="6" t="n">
        <v>0</v>
      </c>
    </row>
    <row r="41" spans="1:3">
      <c r="A41" s="4" t="s">
        <v>1140</v>
      </c>
    </row>
    <row r="42" spans="1:3">
      <c r="A42" s="3" t="s">
        <v>1056</v>
      </c>
    </row>
    <row r="43" spans="1:3">
      <c r="A43" s="4" t="s">
        <v>1128</v>
      </c>
      <c r="B43" s="6" t="n">
        <v>0</v>
      </c>
      <c r="C43" s="6" t="n">
        <v>0</v>
      </c>
    </row>
    <row r="44" spans="1:3">
      <c r="A44" s="4" t="s">
        <v>1141</v>
      </c>
    </row>
    <row r="45" spans="1:3">
      <c r="A45" s="3" t="s">
        <v>1056</v>
      </c>
    </row>
    <row r="46" spans="1:3">
      <c r="A46" s="4" t="s">
        <v>1128</v>
      </c>
      <c r="B46" s="6" t="n">
        <v>0</v>
      </c>
      <c r="C46" s="6" t="n">
        <v>0</v>
      </c>
    </row>
    <row r="47" spans="1:3">
      <c r="A47" s="4" t="s">
        <v>1142</v>
      </c>
    </row>
    <row r="48" spans="1:3">
      <c r="A48" s="3" t="s">
        <v>1056</v>
      </c>
    </row>
    <row r="49" spans="1:3">
      <c r="A49" s="4" t="s">
        <v>1128</v>
      </c>
      <c r="B49" s="6" t="n">
        <v>0</v>
      </c>
      <c r="C49" s="6" t="n">
        <v>0</v>
      </c>
    </row>
    <row r="50" spans="1:3">
      <c r="A50" s="4" t="s">
        <v>1143</v>
      </c>
    </row>
    <row r="51" spans="1:3">
      <c r="A51" s="3" t="s">
        <v>1056</v>
      </c>
    </row>
    <row r="52" spans="1:3">
      <c r="A52" s="4" t="s">
        <v>1128</v>
      </c>
      <c r="B52" s="6" t="n">
        <v>115</v>
      </c>
      <c r="C52" s="6" t="n">
        <v>107</v>
      </c>
    </row>
    <row r="53" spans="1:3">
      <c r="A53" s="4" t="s">
        <v>1144</v>
      </c>
    </row>
    <row r="54" spans="1:3">
      <c r="A54" s="3" t="s">
        <v>1056</v>
      </c>
    </row>
    <row r="55" spans="1:3">
      <c r="A55" s="4" t="s">
        <v>1128</v>
      </c>
      <c r="B55" s="6" t="n">
        <v>46</v>
      </c>
      <c r="C55" s="6" t="n">
        <v>43</v>
      </c>
    </row>
    <row r="56" spans="1:3">
      <c r="A56" s="4" t="s">
        <v>1145</v>
      </c>
    </row>
    <row r="57" spans="1:3">
      <c r="A57" s="3" t="s">
        <v>1056</v>
      </c>
    </row>
    <row r="58" spans="1:3">
      <c r="A58" s="4" t="s">
        <v>1128</v>
      </c>
      <c r="B58" s="6" t="n">
        <v>115</v>
      </c>
      <c r="C58" s="6" t="n">
        <v>107</v>
      </c>
    </row>
    <row r="59" spans="1:3">
      <c r="A59" s="4" t="s">
        <v>1146</v>
      </c>
    </row>
    <row r="60" spans="1:3">
      <c r="A60" s="3" t="s">
        <v>1056</v>
      </c>
    </row>
    <row r="61" spans="1:3">
      <c r="A61" s="4" t="s">
        <v>1128</v>
      </c>
      <c r="B61" s="6" t="n">
        <v>46</v>
      </c>
      <c r="C61" s="6" t="n">
        <v>43</v>
      </c>
    </row>
    <row r="62" spans="1:3">
      <c r="A62" s="4" t="s">
        <v>1147</v>
      </c>
    </row>
    <row r="63" spans="1:3">
      <c r="A63" s="3" t="s">
        <v>1056</v>
      </c>
    </row>
    <row r="64" spans="1:3">
      <c r="A64" s="4" t="s">
        <v>1128</v>
      </c>
      <c r="B64" s="6" t="n">
        <v>0</v>
      </c>
      <c r="C64" s="6" t="n">
        <v>0</v>
      </c>
    </row>
    <row r="65" spans="1:3">
      <c r="A65" s="4" t="s">
        <v>1148</v>
      </c>
    </row>
    <row r="66" spans="1:3">
      <c r="A66" s="3" t="s">
        <v>1056</v>
      </c>
    </row>
    <row r="67" spans="1:3">
      <c r="A67" s="4" t="s">
        <v>1128</v>
      </c>
      <c r="B67" s="6" t="n">
        <v>0</v>
      </c>
      <c r="C67" s="6" t="n">
        <v>0</v>
      </c>
    </row>
    <row r="68" spans="1:3">
      <c r="A68" s="4" t="s">
        <v>1149</v>
      </c>
    </row>
    <row r="69" spans="1:3">
      <c r="A69" s="3" t="s">
        <v>1056</v>
      </c>
    </row>
    <row r="70" spans="1:3">
      <c r="A70" s="4" t="s">
        <v>1128</v>
      </c>
      <c r="B70" s="6" t="n">
        <v>0</v>
      </c>
      <c r="C70" s="6" t="n">
        <v>0</v>
      </c>
    </row>
    <row r="71" spans="1:3">
      <c r="A71" s="4" t="s">
        <v>1150</v>
      </c>
    </row>
    <row r="72" spans="1:3">
      <c r="A72" s="3" t="s">
        <v>1056</v>
      </c>
    </row>
    <row r="73" spans="1:3">
      <c r="A73" s="4" t="s">
        <v>1128</v>
      </c>
      <c r="B73" s="6" t="n">
        <v>0</v>
      </c>
      <c r="C73" s="6" t="n">
        <v>0</v>
      </c>
    </row>
    <row r="74" spans="1:3">
      <c r="A74" s="4" t="s">
        <v>1151</v>
      </c>
    </row>
    <row r="75" spans="1:3">
      <c r="A75" s="3" t="s">
        <v>1056</v>
      </c>
    </row>
    <row r="76" spans="1:3">
      <c r="A76" s="4" t="s">
        <v>1128</v>
      </c>
      <c r="B76" s="6" t="n">
        <v>119</v>
      </c>
      <c r="C76" s="6" t="n">
        <v>114</v>
      </c>
    </row>
    <row r="77" spans="1:3">
      <c r="A77" s="4" t="s">
        <v>1152</v>
      </c>
    </row>
    <row r="78" spans="1:3">
      <c r="A78" s="3" t="s">
        <v>1056</v>
      </c>
    </row>
    <row r="79" spans="1:3">
      <c r="A79" s="4" t="s">
        <v>1128</v>
      </c>
      <c r="B79" s="6" t="n">
        <v>47</v>
      </c>
      <c r="C79" s="6" t="n">
        <v>43</v>
      </c>
    </row>
    <row r="80" spans="1:3">
      <c r="A80" s="4" t="s">
        <v>1153</v>
      </c>
    </row>
    <row r="81" spans="1:3">
      <c r="A81" s="3" t="s">
        <v>1056</v>
      </c>
    </row>
    <row r="82" spans="1:3">
      <c r="A82" s="4" t="s">
        <v>1128</v>
      </c>
      <c r="B82" s="6" t="n">
        <v>119</v>
      </c>
      <c r="C82" s="6" t="n">
        <v>114</v>
      </c>
    </row>
    <row r="83" spans="1:3">
      <c r="A83" s="4" t="s">
        <v>1154</v>
      </c>
    </row>
    <row r="84" spans="1:3">
      <c r="A84" s="3" t="s">
        <v>1056</v>
      </c>
    </row>
    <row r="85" spans="1:3">
      <c r="A85" s="4" t="s">
        <v>1128</v>
      </c>
      <c r="B85" s="6" t="n">
        <v>47</v>
      </c>
      <c r="C85" s="6" t="n">
        <v>43</v>
      </c>
    </row>
    <row r="86" spans="1:3">
      <c r="A86" s="4" t="s">
        <v>1155</v>
      </c>
    </row>
    <row r="87" spans="1:3">
      <c r="A87" s="3" t="s">
        <v>1056</v>
      </c>
    </row>
    <row r="88" spans="1:3">
      <c r="A88" s="4" t="s">
        <v>1128</v>
      </c>
      <c r="B88" s="6" t="n">
        <v>0</v>
      </c>
      <c r="C88" s="6" t="n">
        <v>0</v>
      </c>
    </row>
    <row r="89" spans="1:3">
      <c r="A89" s="4" t="s">
        <v>1156</v>
      </c>
    </row>
    <row r="90" spans="1:3">
      <c r="A90" s="3" t="s">
        <v>1056</v>
      </c>
    </row>
    <row r="91" spans="1:3">
      <c r="A91" s="4" t="s">
        <v>1128</v>
      </c>
      <c r="B91" s="6" t="n">
        <v>0</v>
      </c>
      <c r="C91" s="6" t="n">
        <v>0</v>
      </c>
    </row>
    <row r="92" spans="1:3">
      <c r="A92" s="4" t="s">
        <v>1157</v>
      </c>
    </row>
    <row r="93" spans="1:3">
      <c r="A93" s="3" t="s">
        <v>1056</v>
      </c>
    </row>
    <row r="94" spans="1:3">
      <c r="A94" s="4" t="s">
        <v>1128</v>
      </c>
      <c r="B94" s="6" t="n">
        <v>0</v>
      </c>
      <c r="C94" s="6" t="n">
        <v>0</v>
      </c>
    </row>
    <row r="95" spans="1:3">
      <c r="A95" s="4" t="s">
        <v>1158</v>
      </c>
    </row>
    <row r="96" spans="1:3">
      <c r="A96" s="3" t="s">
        <v>1056</v>
      </c>
    </row>
    <row r="97" spans="1:3">
      <c r="A97" s="4" t="s">
        <v>1128</v>
      </c>
      <c r="B97" s="6" t="n">
        <v>0</v>
      </c>
      <c r="C97" s="6" t="n">
        <v>0</v>
      </c>
    </row>
    <row r="98" spans="1:3">
      <c r="A98" s="4" t="s">
        <v>1159</v>
      </c>
    </row>
    <row r="99" spans="1:3">
      <c r="A99" s="3" t="s">
        <v>1056</v>
      </c>
    </row>
    <row r="100" spans="1:3">
      <c r="A100" s="4" t="s">
        <v>1128</v>
      </c>
      <c r="B100" s="6" t="n">
        <v>257</v>
      </c>
      <c r="C100" s="6" t="n">
        <v>225</v>
      </c>
    </row>
    <row r="101" spans="1:3">
      <c r="A101" s="4" t="s">
        <v>1160</v>
      </c>
    </row>
    <row r="102" spans="1:3">
      <c r="A102" s="3" t="s">
        <v>1056</v>
      </c>
    </row>
    <row r="103" spans="1:3">
      <c r="A103" s="4" t="s">
        <v>1128</v>
      </c>
      <c r="B103" s="6" t="n">
        <v>100</v>
      </c>
      <c r="C103" s="6" t="n">
        <v>89</v>
      </c>
    </row>
    <row r="104" spans="1:3">
      <c r="A104" s="4" t="s">
        <v>1161</v>
      </c>
    </row>
    <row r="105" spans="1:3">
      <c r="A105" s="3" t="s">
        <v>1056</v>
      </c>
    </row>
    <row r="106" spans="1:3">
      <c r="A106" s="4" t="s">
        <v>1128</v>
      </c>
      <c r="B106" s="6" t="n">
        <v>257</v>
      </c>
      <c r="C106" s="6" t="n">
        <v>225</v>
      </c>
    </row>
    <row r="107" spans="1:3">
      <c r="A107" s="4" t="s">
        <v>1162</v>
      </c>
    </row>
    <row r="108" spans="1:3">
      <c r="A108" s="3" t="s">
        <v>1056</v>
      </c>
    </row>
    <row r="109" spans="1:3">
      <c r="A109" s="4" t="s">
        <v>1128</v>
      </c>
      <c r="B109" s="6" t="n">
        <v>100</v>
      </c>
      <c r="C109" s="6" t="n">
        <v>89</v>
      </c>
    </row>
    <row r="110" spans="1:3">
      <c r="A110" s="4" t="s">
        <v>1163</v>
      </c>
    </row>
    <row r="111" spans="1:3">
      <c r="A111" s="3" t="s">
        <v>1056</v>
      </c>
    </row>
    <row r="112" spans="1:3">
      <c r="A112" s="4" t="s">
        <v>1128</v>
      </c>
      <c r="B112" s="6" t="n">
        <v>0</v>
      </c>
      <c r="C112" s="6" t="n">
        <v>0</v>
      </c>
    </row>
    <row r="113" spans="1:3">
      <c r="A113" s="4" t="s">
        <v>1164</v>
      </c>
    </row>
    <row r="114" spans="1:3">
      <c r="A114" s="3" t="s">
        <v>1056</v>
      </c>
    </row>
    <row r="115" spans="1:3">
      <c r="A115" s="4" t="s">
        <v>1128</v>
      </c>
      <c r="B115" s="6" t="n">
        <v>0</v>
      </c>
      <c r="C115" s="6" t="n">
        <v>0</v>
      </c>
    </row>
    <row r="116" spans="1:3">
      <c r="A116" s="4" t="s">
        <v>1165</v>
      </c>
    </row>
    <row r="117" spans="1:3">
      <c r="A117" s="3" t="s">
        <v>1056</v>
      </c>
    </row>
    <row r="118" spans="1:3">
      <c r="A118" s="4" t="s">
        <v>1128</v>
      </c>
      <c r="B118" s="6" t="n">
        <v>0</v>
      </c>
      <c r="C118" s="6" t="n">
        <v>0</v>
      </c>
    </row>
    <row r="119" spans="1:3">
      <c r="A119" s="4" t="s">
        <v>1166</v>
      </c>
    </row>
    <row r="120" spans="1:3">
      <c r="A120" s="3" t="s">
        <v>1056</v>
      </c>
    </row>
    <row r="121" spans="1:3">
      <c r="A121" s="4" t="s">
        <v>1128</v>
      </c>
      <c r="B121" s="6" t="n">
        <v>0</v>
      </c>
      <c r="C121" s="6" t="n">
        <v>0</v>
      </c>
    </row>
    <row r="122" spans="1:3">
      <c r="A122" s="4" t="s">
        <v>1167</v>
      </c>
    </row>
    <row r="123" spans="1:3">
      <c r="A123" s="3" t="s">
        <v>1056</v>
      </c>
    </row>
    <row r="124" spans="1:3">
      <c r="A124" s="4" t="s">
        <v>1128</v>
      </c>
      <c r="B124" s="6" t="n">
        <v>111</v>
      </c>
      <c r="C124" s="6" t="n">
        <v>49</v>
      </c>
    </row>
    <row r="125" spans="1:3">
      <c r="A125" s="4" t="s">
        <v>1168</v>
      </c>
    </row>
    <row r="126" spans="1:3">
      <c r="A126" s="3" t="s">
        <v>1056</v>
      </c>
    </row>
    <row r="127" spans="1:3">
      <c r="A127" s="4" t="s">
        <v>1128</v>
      </c>
      <c r="B127" s="6" t="n">
        <v>43</v>
      </c>
      <c r="C127" s="6" t="n">
        <v>18</v>
      </c>
    </row>
    <row r="128" spans="1:3">
      <c r="A128" s="4" t="s">
        <v>1169</v>
      </c>
    </row>
    <row r="129" spans="1:3">
      <c r="A129" s="3" t="s">
        <v>1056</v>
      </c>
    </row>
    <row r="130" spans="1:3">
      <c r="A130" s="4" t="s">
        <v>1128</v>
      </c>
      <c r="B130" s="6" t="n">
        <v>111</v>
      </c>
      <c r="C130" s="6" t="n">
        <v>49</v>
      </c>
    </row>
    <row r="131" spans="1:3">
      <c r="A131" s="4" t="s">
        <v>1170</v>
      </c>
    </row>
    <row r="132" spans="1:3">
      <c r="A132" s="3" t="s">
        <v>1056</v>
      </c>
    </row>
    <row r="133" spans="1:3">
      <c r="A133" s="4" t="s">
        <v>1128</v>
      </c>
      <c r="B133" s="6" t="n">
        <v>43</v>
      </c>
      <c r="C133" s="6" t="n">
        <v>18</v>
      </c>
    </row>
    <row r="134" spans="1:3">
      <c r="A134" s="4" t="s">
        <v>1171</v>
      </c>
    </row>
    <row r="135" spans="1:3">
      <c r="A135" s="3" t="s">
        <v>1056</v>
      </c>
    </row>
    <row r="136" spans="1:3">
      <c r="A136" s="4" t="s">
        <v>1128</v>
      </c>
      <c r="B136" s="6" t="n">
        <v>0</v>
      </c>
      <c r="C136" s="6" t="n">
        <v>0</v>
      </c>
    </row>
    <row r="137" spans="1:3">
      <c r="A137" s="4" t="s">
        <v>1172</v>
      </c>
    </row>
    <row r="138" spans="1:3">
      <c r="A138" s="3" t="s">
        <v>1056</v>
      </c>
    </row>
    <row r="139" spans="1:3">
      <c r="A139" s="4" t="s">
        <v>1128</v>
      </c>
      <c r="B139" s="6" t="n">
        <v>0</v>
      </c>
      <c r="C139" s="6" t="n">
        <v>0</v>
      </c>
    </row>
    <row r="140" spans="1:3">
      <c r="A140" s="4" t="s">
        <v>1173</v>
      </c>
    </row>
    <row r="141" spans="1:3">
      <c r="A141" s="3" t="s">
        <v>1056</v>
      </c>
    </row>
    <row r="142" spans="1:3">
      <c r="A142" s="4" t="s">
        <v>1128</v>
      </c>
      <c r="B142" s="6" t="n">
        <v>0</v>
      </c>
      <c r="C142" s="6" t="n">
        <v>0</v>
      </c>
    </row>
    <row r="143" spans="1:3">
      <c r="A143" s="4" t="s">
        <v>1174</v>
      </c>
    </row>
    <row r="144" spans="1:3">
      <c r="A144" s="3" t="s">
        <v>1056</v>
      </c>
    </row>
    <row r="145" spans="1:3">
      <c r="A145" s="4" t="s">
        <v>1128</v>
      </c>
      <c r="B145" s="6" t="n">
        <v>0</v>
      </c>
      <c r="C145" s="6" t="n">
        <v>0</v>
      </c>
    </row>
    <row r="146" spans="1:3">
      <c r="A146" s="4" t="s">
        <v>1175</v>
      </c>
    </row>
    <row r="147" spans="1:3">
      <c r="A147" s="3" t="s">
        <v>1056</v>
      </c>
    </row>
    <row r="148" spans="1:3">
      <c r="A148" s="4" t="s">
        <v>1128</v>
      </c>
      <c r="B148" s="6" t="n">
        <v>402</v>
      </c>
      <c r="C148" s="6" t="n">
        <v>309</v>
      </c>
    </row>
    <row r="149" spans="1:3">
      <c r="A149" s="4" t="s">
        <v>1176</v>
      </c>
    </row>
    <row r="150" spans="1:3">
      <c r="A150" s="3" t="s">
        <v>1056</v>
      </c>
    </row>
    <row r="151" spans="1:3">
      <c r="A151" s="4" t="s">
        <v>1128</v>
      </c>
      <c r="B151" s="6" t="n">
        <v>156</v>
      </c>
      <c r="C151" s="6" t="n">
        <v>123</v>
      </c>
    </row>
    <row r="152" spans="1:3">
      <c r="A152" s="4" t="s">
        <v>1177</v>
      </c>
    </row>
    <row r="153" spans="1:3">
      <c r="A153" s="3" t="s">
        <v>1056</v>
      </c>
    </row>
    <row r="154" spans="1:3">
      <c r="A154" s="4" t="s">
        <v>1128</v>
      </c>
      <c r="B154" s="6" t="n">
        <v>402</v>
      </c>
      <c r="C154" s="6" t="n">
        <v>309</v>
      </c>
    </row>
    <row r="155" spans="1:3">
      <c r="A155" s="4" t="s">
        <v>1178</v>
      </c>
    </row>
    <row r="156" spans="1:3">
      <c r="A156" s="3" t="s">
        <v>1056</v>
      </c>
    </row>
    <row r="157" spans="1:3">
      <c r="A157" s="4" t="s">
        <v>1128</v>
      </c>
      <c r="B157" s="6" t="n">
        <v>156</v>
      </c>
      <c r="C157" s="6" t="n">
        <v>123</v>
      </c>
    </row>
    <row r="158" spans="1:3">
      <c r="A158" s="4" t="s">
        <v>1179</v>
      </c>
    </row>
    <row r="159" spans="1:3">
      <c r="A159" s="3" t="s">
        <v>1056</v>
      </c>
    </row>
    <row r="160" spans="1:3">
      <c r="A160" s="4" t="s">
        <v>1128</v>
      </c>
      <c r="B160" s="6" t="n">
        <v>0</v>
      </c>
      <c r="C160" s="6" t="n">
        <v>0</v>
      </c>
    </row>
    <row r="161" spans="1:3">
      <c r="A161" s="4" t="s">
        <v>1180</v>
      </c>
    </row>
    <row r="162" spans="1:3">
      <c r="A162" s="3" t="s">
        <v>1056</v>
      </c>
    </row>
    <row r="163" spans="1:3">
      <c r="A163" s="4" t="s">
        <v>1128</v>
      </c>
      <c r="B163" s="6" t="n">
        <v>0</v>
      </c>
      <c r="C163" s="6" t="n">
        <v>0</v>
      </c>
    </row>
    <row r="164" spans="1:3">
      <c r="A164" s="4" t="s">
        <v>1181</v>
      </c>
    </row>
    <row r="165" spans="1:3">
      <c r="A165" s="3" t="s">
        <v>1056</v>
      </c>
    </row>
    <row r="166" spans="1:3">
      <c r="A166" s="4" t="s">
        <v>1128</v>
      </c>
      <c r="B166" s="6" t="n">
        <v>0</v>
      </c>
      <c r="C166" s="6" t="n">
        <v>0</v>
      </c>
    </row>
    <row r="167" spans="1:3">
      <c r="A167" s="4" t="s">
        <v>1182</v>
      </c>
    </row>
    <row r="168" spans="1:3">
      <c r="A168" s="3" t="s">
        <v>1056</v>
      </c>
    </row>
    <row r="169" spans="1:3">
      <c r="A169" s="4" t="s">
        <v>1128</v>
      </c>
      <c r="B169" s="6" t="n">
        <v>0</v>
      </c>
      <c r="C169" s="6" t="n">
        <v>0</v>
      </c>
    </row>
    <row r="170" spans="1:3">
      <c r="A170" s="4" t="s">
        <v>1183</v>
      </c>
    </row>
    <row r="171" spans="1:3">
      <c r="A171" s="3" t="s">
        <v>1056</v>
      </c>
    </row>
    <row r="172" spans="1:3">
      <c r="A172" s="4" t="s">
        <v>1128</v>
      </c>
      <c r="B172" s="6" t="n">
        <v>480</v>
      </c>
      <c r="C172" s="6" t="n">
        <v>543</v>
      </c>
    </row>
    <row r="173" spans="1:3">
      <c r="A173" s="4" t="s">
        <v>1184</v>
      </c>
    </row>
    <row r="174" spans="1:3">
      <c r="A174" s="3" t="s">
        <v>1056</v>
      </c>
    </row>
    <row r="175" spans="1:3">
      <c r="A175" s="4" t="s">
        <v>1128</v>
      </c>
      <c r="B175" s="6" t="n">
        <v>155</v>
      </c>
      <c r="C175" s="6" t="n">
        <v>231</v>
      </c>
    </row>
    <row r="176" spans="1:3">
      <c r="A176" s="4" t="s">
        <v>1185</v>
      </c>
    </row>
    <row r="177" spans="1:3">
      <c r="A177" s="3" t="s">
        <v>1056</v>
      </c>
    </row>
    <row r="178" spans="1:3">
      <c r="A178" s="4" t="s">
        <v>1128</v>
      </c>
      <c r="B178" s="6" t="n">
        <v>480</v>
      </c>
      <c r="C178" s="6" t="n">
        <v>543</v>
      </c>
    </row>
    <row r="179" spans="1:3">
      <c r="A179" s="4" t="s">
        <v>1186</v>
      </c>
    </row>
    <row r="180" spans="1:3">
      <c r="A180" s="3" t="s">
        <v>1056</v>
      </c>
    </row>
    <row r="181" spans="1:3">
      <c r="A181" s="4" t="s">
        <v>1128</v>
      </c>
      <c r="B181" s="6" t="n">
        <v>155</v>
      </c>
      <c r="C181" s="6" t="n">
        <v>231</v>
      </c>
    </row>
    <row r="182" spans="1:3">
      <c r="A182" s="4" t="s">
        <v>1187</v>
      </c>
    </row>
    <row r="183" spans="1:3">
      <c r="A183" s="3" t="s">
        <v>1056</v>
      </c>
    </row>
    <row r="184" spans="1:3">
      <c r="A184" s="4" t="s">
        <v>1128</v>
      </c>
      <c r="B184" s="6" t="n">
        <v>0</v>
      </c>
      <c r="C184" s="6" t="n">
        <v>0</v>
      </c>
    </row>
    <row r="185" spans="1:3">
      <c r="A185" s="4" t="s">
        <v>1188</v>
      </c>
    </row>
    <row r="186" spans="1:3">
      <c r="A186" s="3" t="s">
        <v>1056</v>
      </c>
    </row>
    <row r="187" spans="1:3">
      <c r="A187" s="4" t="s">
        <v>1128</v>
      </c>
      <c r="B187" s="6" t="n">
        <v>0</v>
      </c>
      <c r="C187" s="6" t="n">
        <v>0</v>
      </c>
    </row>
    <row r="188" spans="1:3">
      <c r="A188" s="4" t="s">
        <v>1189</v>
      </c>
    </row>
    <row r="189" spans="1:3">
      <c r="A189" s="3" t="s">
        <v>1056</v>
      </c>
    </row>
    <row r="190" spans="1:3">
      <c r="A190" s="4" t="s">
        <v>1128</v>
      </c>
      <c r="B190" s="6" t="n">
        <v>0</v>
      </c>
      <c r="C190" s="6" t="n">
        <v>0</v>
      </c>
    </row>
    <row r="191" spans="1:3">
      <c r="A191" s="4" t="s">
        <v>1190</v>
      </c>
    </row>
    <row r="192" spans="1:3">
      <c r="A192" s="3" t="s">
        <v>1056</v>
      </c>
    </row>
    <row r="193" spans="1:3">
      <c r="A193" s="4" t="s">
        <v>1128</v>
      </c>
      <c r="B193" s="6" t="n">
        <v>0</v>
      </c>
      <c r="C193" s="6" t="n">
        <v>0</v>
      </c>
    </row>
    <row r="194" spans="1:3">
      <c r="A194" s="4" t="s">
        <v>1191</v>
      </c>
    </row>
    <row r="195" spans="1:3">
      <c r="A195" s="3" t="s">
        <v>1056</v>
      </c>
    </row>
    <row r="196" spans="1:3">
      <c r="A196" s="4" t="s">
        <v>1128</v>
      </c>
      <c r="B196" s="6" t="n">
        <v>74</v>
      </c>
      <c r="C196" s="6" t="n">
        <v>17</v>
      </c>
    </row>
    <row r="197" spans="1:3">
      <c r="A197" s="4" t="s">
        <v>1192</v>
      </c>
    </row>
    <row r="198" spans="1:3">
      <c r="A198" s="3" t="s">
        <v>1056</v>
      </c>
    </row>
    <row r="199" spans="1:3">
      <c r="A199" s="4" t="s">
        <v>1128</v>
      </c>
      <c r="B199" s="6" t="n">
        <v>13</v>
      </c>
      <c r="C199" s="6" t="n">
        <v>15</v>
      </c>
    </row>
    <row r="200" spans="1:3">
      <c r="A200" s="4" t="s">
        <v>1193</v>
      </c>
    </row>
    <row r="201" spans="1:3">
      <c r="A201" s="3" t="s">
        <v>1056</v>
      </c>
    </row>
    <row r="202" spans="1:3">
      <c r="A202" s="4" t="s">
        <v>1128</v>
      </c>
      <c r="B202" s="6" t="n">
        <v>74</v>
      </c>
      <c r="C202" s="6" t="n">
        <v>17</v>
      </c>
    </row>
    <row r="203" spans="1:3">
      <c r="A203" s="4" t="s">
        <v>1194</v>
      </c>
    </row>
    <row r="204" spans="1:3">
      <c r="A204" s="3" t="s">
        <v>1056</v>
      </c>
    </row>
    <row r="205" spans="1:3">
      <c r="A205" s="4" t="s">
        <v>1128</v>
      </c>
      <c r="B205" s="6" t="n">
        <v>13</v>
      </c>
      <c r="C205" s="6" t="n">
        <v>15</v>
      </c>
    </row>
    <row r="206" spans="1:3">
      <c r="A206" s="4" t="s">
        <v>1195</v>
      </c>
    </row>
    <row r="207" spans="1:3">
      <c r="A207" s="3" t="s">
        <v>1056</v>
      </c>
    </row>
    <row r="208" spans="1:3">
      <c r="A208" s="4" t="s">
        <v>1128</v>
      </c>
      <c r="B208" s="6" t="n">
        <v>0</v>
      </c>
      <c r="C208" s="6" t="n">
        <v>0</v>
      </c>
    </row>
    <row r="209" spans="1:3">
      <c r="A209" s="4" t="s">
        <v>1196</v>
      </c>
    </row>
    <row r="210" spans="1:3">
      <c r="A210" s="3" t="s">
        <v>1056</v>
      </c>
    </row>
    <row r="211" spans="1:3">
      <c r="A211" s="4" t="s">
        <v>1128</v>
      </c>
      <c r="B211" s="6" t="n">
        <v>0</v>
      </c>
      <c r="C211" s="6" t="n">
        <v>0</v>
      </c>
    </row>
    <row r="212" spans="1:3">
      <c r="A212" s="4" t="s">
        <v>1197</v>
      </c>
    </row>
    <row r="213" spans="1:3">
      <c r="A213" s="3" t="s">
        <v>1056</v>
      </c>
    </row>
    <row r="214" spans="1:3">
      <c r="A214" s="4" t="s">
        <v>1128</v>
      </c>
      <c r="B214" s="6" t="n">
        <v>0</v>
      </c>
      <c r="C214" s="6" t="n">
        <v>0</v>
      </c>
    </row>
    <row r="215" spans="1:3">
      <c r="A215" s="4" t="s">
        <v>1198</v>
      </c>
    </row>
    <row r="216" spans="1:3">
      <c r="A216" s="3" t="s">
        <v>1056</v>
      </c>
    </row>
    <row r="217" spans="1:3">
      <c r="A217" s="4" t="s">
        <v>1128</v>
      </c>
      <c r="B217" s="5" t="n">
        <v>0</v>
      </c>
      <c r="C217"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577</v>
      </c>
    </row>
    <row r="2" spans="1:2">
      <c r="A2" s="4" t="s">
        <v>1041</v>
      </c>
    </row>
    <row r="3" spans="1:2">
      <c r="A3" s="4" t="s">
        <v>1200</v>
      </c>
      <c r="B3" s="5" t="n">
        <v>259</v>
      </c>
    </row>
    <row r="4" spans="1:2">
      <c r="A4" s="4" t="s">
        <v>1201</v>
      </c>
      <c r="B4" s="6" t="n">
        <v>220</v>
      </c>
    </row>
    <row r="5" spans="1:2">
      <c r="A5" s="4" t="s">
        <v>1202</v>
      </c>
      <c r="B5" s="6" t="n">
        <v>228</v>
      </c>
    </row>
    <row r="6" spans="1:2">
      <c r="A6" s="4" t="s">
        <v>1203</v>
      </c>
      <c r="B6" s="6" t="n">
        <v>205</v>
      </c>
    </row>
    <row r="7" spans="1:2">
      <c r="A7" s="4" t="s">
        <v>1204</v>
      </c>
      <c r="B7" s="6" t="n">
        <v>202</v>
      </c>
    </row>
    <row r="8" spans="1:2">
      <c r="A8" s="4" t="s">
        <v>1205</v>
      </c>
      <c r="B8" s="6" t="n">
        <v>870</v>
      </c>
    </row>
    <row r="9" spans="1:2">
      <c r="A9" s="4" t="s">
        <v>1054</v>
      </c>
    </row>
    <row r="10" spans="1:2">
      <c r="A10" s="4" t="s">
        <v>1200</v>
      </c>
      <c r="B10" s="6" t="n">
        <v>132</v>
      </c>
    </row>
    <row r="11" spans="1:2">
      <c r="A11" s="4" t="s">
        <v>1201</v>
      </c>
      <c r="B11" s="6" t="n">
        <v>126</v>
      </c>
    </row>
    <row r="12" spans="1:2">
      <c r="A12" s="4" t="s">
        <v>1202</v>
      </c>
      <c r="B12" s="6" t="n">
        <v>120</v>
      </c>
    </row>
    <row r="13" spans="1:2">
      <c r="A13" s="4" t="s">
        <v>1203</v>
      </c>
      <c r="B13" s="6" t="n">
        <v>112</v>
      </c>
    </row>
    <row r="14" spans="1:2">
      <c r="A14" s="4" t="s">
        <v>1204</v>
      </c>
      <c r="B14" s="6" t="n">
        <v>103</v>
      </c>
    </row>
    <row r="15" spans="1:2">
      <c r="A15" s="4" t="s">
        <v>1205</v>
      </c>
      <c r="B15" s="5" t="n">
        <v>3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4</v>
      </c>
      <c r="D2" s="2" t="s">
        <v>110</v>
      </c>
    </row>
    <row r="3" spans="1:4">
      <c r="A3" s="4" t="s">
        <v>1093</v>
      </c>
    </row>
    <row r="4" spans="1:4">
      <c r="A4" s="3" t="s">
        <v>1056</v>
      </c>
    </row>
    <row r="5" spans="1:4">
      <c r="A5" s="4" t="s">
        <v>1207</v>
      </c>
      <c r="B5" s="4" t="s">
        <v>939</v>
      </c>
    </row>
    <row r="6" spans="1:4">
      <c r="A6" s="4" t="s">
        <v>1208</v>
      </c>
      <c r="B6" s="4" t="s">
        <v>1096</v>
      </c>
    </row>
    <row r="7" spans="1:4">
      <c r="A7" s="4" t="s">
        <v>1097</v>
      </c>
    </row>
    <row r="8" spans="1:4">
      <c r="A8" s="3" t="s">
        <v>1056</v>
      </c>
    </row>
    <row r="9" spans="1:4">
      <c r="A9" s="4" t="s">
        <v>1207</v>
      </c>
      <c r="B9" s="4" t="s">
        <v>1098</v>
      </c>
    </row>
    <row r="10" spans="1:4">
      <c r="A10" s="4" t="s">
        <v>1208</v>
      </c>
      <c r="B10" s="4" t="s">
        <v>925</v>
      </c>
    </row>
    <row r="11" spans="1:4">
      <c r="A11" s="4" t="s">
        <v>1041</v>
      </c>
    </row>
    <row r="12" spans="1:4">
      <c r="A12" s="3" t="s">
        <v>1056</v>
      </c>
    </row>
    <row r="13" spans="1:4">
      <c r="A13" s="4" t="s">
        <v>1209</v>
      </c>
      <c r="B13" s="5" t="n">
        <v>2700000</v>
      </c>
      <c r="C13" s="5" t="n">
        <v>2100000</v>
      </c>
    </row>
    <row r="14" spans="1:4">
      <c r="A14" s="4" t="s">
        <v>1210</v>
      </c>
      <c r="B14" s="5" t="n">
        <v>2470000</v>
      </c>
      <c r="C14" s="5" t="n">
        <v>2148000</v>
      </c>
    </row>
    <row r="15" spans="1:4">
      <c r="A15" s="4" t="s">
        <v>1208</v>
      </c>
      <c r="B15" s="4" t="s">
        <v>1091</v>
      </c>
      <c r="C15" s="4" t="s">
        <v>1091</v>
      </c>
      <c r="D15" s="4" t="s">
        <v>1091</v>
      </c>
    </row>
    <row r="16" spans="1:4">
      <c r="A16" s="4" t="s">
        <v>1211</v>
      </c>
      <c r="B16" s="5" t="n">
        <v>172000</v>
      </c>
    </row>
    <row r="17" spans="1:4">
      <c r="A17" s="4" t="s">
        <v>1212</v>
      </c>
    </row>
    <row r="18" spans="1:4">
      <c r="A18" s="3" t="s">
        <v>1056</v>
      </c>
    </row>
    <row r="19" spans="1:4">
      <c r="A19" s="4" t="s">
        <v>1210</v>
      </c>
      <c r="B19" s="5" t="n">
        <v>2000</v>
      </c>
      <c r="C19" s="5" t="n">
        <v>3000</v>
      </c>
    </row>
    <row r="20" spans="1:4">
      <c r="A20" s="4" t="s">
        <v>1100</v>
      </c>
    </row>
    <row r="21" spans="1:4">
      <c r="A21" s="3" t="s">
        <v>1056</v>
      </c>
    </row>
    <row r="22" spans="1:4">
      <c r="A22" s="4" t="s">
        <v>1208</v>
      </c>
      <c r="B22" s="4" t="s">
        <v>1096</v>
      </c>
    </row>
    <row r="23" spans="1:4">
      <c r="A23" s="4" t="s">
        <v>1106</v>
      </c>
    </row>
    <row r="24" spans="1:4">
      <c r="A24" s="3" t="s">
        <v>1056</v>
      </c>
    </row>
    <row r="25" spans="1:4">
      <c r="A25" s="4" t="s">
        <v>1208</v>
      </c>
      <c r="B25" s="4" t="s">
        <v>925</v>
      </c>
    </row>
    <row r="26" spans="1:4">
      <c r="A26" s="4" t="s">
        <v>1054</v>
      </c>
    </row>
    <row r="27" spans="1:4">
      <c r="A27" s="3" t="s">
        <v>1056</v>
      </c>
    </row>
    <row r="28" spans="1:4">
      <c r="A28" s="4" t="s">
        <v>1209</v>
      </c>
      <c r="B28" s="5" t="n">
        <v>1000000</v>
      </c>
      <c r="C28" s="6" t="n">
        <v>900000</v>
      </c>
    </row>
    <row r="29" spans="1:4">
      <c r="A29" s="4" t="s">
        <v>1210</v>
      </c>
      <c r="B29" s="5" t="n">
        <v>913000</v>
      </c>
      <c r="C29" s="5" t="n">
        <v>884000</v>
      </c>
    </row>
    <row r="30" spans="1:4">
      <c r="A30" s="4" t="s">
        <v>1208</v>
      </c>
      <c r="B30" s="4" t="s">
        <v>1091</v>
      </c>
      <c r="C30" s="4" t="s">
        <v>1091</v>
      </c>
      <c r="D30" s="4" t="s">
        <v>1091</v>
      </c>
    </row>
    <row r="31" spans="1:4">
      <c r="A31" s="4" t="s">
        <v>1211</v>
      </c>
      <c r="B31" s="5" t="n">
        <v>80000</v>
      </c>
    </row>
    <row r="32" spans="1:4">
      <c r="A32" s="4" t="s">
        <v>1213</v>
      </c>
    </row>
    <row r="33" spans="1:4">
      <c r="A33" s="3" t="s">
        <v>1056</v>
      </c>
    </row>
    <row r="34" spans="1:4">
      <c r="A34" s="4" t="s">
        <v>1210</v>
      </c>
      <c r="B34" s="5" t="n">
        <v>1000</v>
      </c>
      <c r="C34" s="5" t="n">
        <v>1000</v>
      </c>
    </row>
    <row r="35" spans="1:4">
      <c r="A35" s="4" t="s">
        <v>1115</v>
      </c>
    </row>
    <row r="36" spans="1:4">
      <c r="A36" s="3" t="s">
        <v>1056</v>
      </c>
    </row>
    <row r="37" spans="1:4">
      <c r="A37" s="4" t="s">
        <v>1208</v>
      </c>
      <c r="B37" s="4" t="s">
        <v>1096</v>
      </c>
    </row>
    <row r="38" spans="1:4">
      <c r="A38" s="4" t="s">
        <v>1119</v>
      </c>
    </row>
    <row r="39" spans="1:4">
      <c r="A39" s="3" t="s">
        <v>1056</v>
      </c>
    </row>
    <row r="40" spans="1:4">
      <c r="A40" s="4" t="s">
        <v>1208</v>
      </c>
      <c r="B40" s="4" t="s">
        <v>9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4</v>
      </c>
      <c r="B1" s="2" t="s">
        <v>1</v>
      </c>
    </row>
    <row r="2" spans="1:4">
      <c r="B2" s="2" t="s">
        <v>2</v>
      </c>
      <c r="C2" s="2" t="s">
        <v>64</v>
      </c>
      <c r="D2" s="2" t="s">
        <v>110</v>
      </c>
    </row>
    <row r="3" spans="1:4">
      <c r="A3" s="3" t="s">
        <v>1215</v>
      </c>
    </row>
    <row r="4" spans="1:4">
      <c r="A4" s="4" t="s">
        <v>1216</v>
      </c>
      <c r="B4" s="5" t="n">
        <v>5300000</v>
      </c>
    </row>
    <row r="5" spans="1:4">
      <c r="A5" s="4" t="s">
        <v>1217</v>
      </c>
    </row>
    <row r="6" spans="1:4">
      <c r="A6" s="3" t="s">
        <v>1215</v>
      </c>
    </row>
    <row r="7" spans="1:4">
      <c r="A7" s="4" t="s">
        <v>1218</v>
      </c>
      <c r="B7" s="6" t="n">
        <v>4400000</v>
      </c>
      <c r="C7" s="5" t="n">
        <v>4000000</v>
      </c>
    </row>
    <row r="8" spans="1:4">
      <c r="A8" s="4" t="s">
        <v>1219</v>
      </c>
      <c r="B8" s="6" t="n">
        <v>515000</v>
      </c>
      <c r="C8" s="6" t="n">
        <v>486000</v>
      </c>
      <c r="D8" s="5" t="n">
        <v>491000</v>
      </c>
    </row>
    <row r="9" spans="1:4">
      <c r="A9" s="4" t="s">
        <v>1220</v>
      </c>
    </row>
    <row r="10" spans="1:4">
      <c r="A10" s="3" t="s">
        <v>1215</v>
      </c>
    </row>
    <row r="11" spans="1:4">
      <c r="A11" s="4" t="s">
        <v>1221</v>
      </c>
      <c r="B11" s="6" t="n">
        <v>461000</v>
      </c>
      <c r="C11" s="6" t="n">
        <v>-31000</v>
      </c>
      <c r="D11" s="6" t="n">
        <v>456000</v>
      </c>
    </row>
    <row r="12" spans="1:4">
      <c r="A12" s="4" t="s">
        <v>1218</v>
      </c>
      <c r="B12" s="6" t="n">
        <v>4200000</v>
      </c>
      <c r="C12" s="6" t="n">
        <v>3300000</v>
      </c>
    </row>
    <row r="13" spans="1:4">
      <c r="A13" s="4" t="s">
        <v>1222</v>
      </c>
    </row>
    <row r="14" spans="1:4">
      <c r="A14" s="3" t="s">
        <v>1215</v>
      </c>
    </row>
    <row r="15" spans="1:4">
      <c r="A15" s="4" t="s">
        <v>1221</v>
      </c>
      <c r="B15" s="5" t="n">
        <v>1800000</v>
      </c>
      <c r="C15" s="5" t="n">
        <v>1800000</v>
      </c>
      <c r="D15" s="5" t="n">
        <v>1700000</v>
      </c>
    </row>
    <row r="16" spans="1:4">
      <c r="A16" s="4" t="s">
        <v>1223</v>
      </c>
      <c r="B16" s="4" t="s">
        <v>12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1226</v>
      </c>
      <c r="J1" s="2" t="s">
        <v>1</v>
      </c>
    </row>
    <row r="2" spans="1:12">
      <c r="B2" s="2" t="s">
        <v>2</v>
      </c>
      <c r="C2" s="2" t="s">
        <v>1227</v>
      </c>
      <c r="D2" s="2" t="s">
        <v>4</v>
      </c>
      <c r="E2" s="2" t="s">
        <v>1228</v>
      </c>
      <c r="F2" s="2" t="s">
        <v>64</v>
      </c>
      <c r="G2" s="2" t="s">
        <v>1229</v>
      </c>
      <c r="H2" s="2" t="s">
        <v>1230</v>
      </c>
      <c r="I2" s="2" t="s">
        <v>1231</v>
      </c>
      <c r="J2" s="2" t="s">
        <v>2</v>
      </c>
      <c r="K2" s="2" t="s">
        <v>64</v>
      </c>
      <c r="L2" s="2" t="s">
        <v>110</v>
      </c>
    </row>
    <row r="3" spans="1:12">
      <c r="A3" s="3" t="s">
        <v>281</v>
      </c>
    </row>
    <row r="4" spans="1:12">
      <c r="A4" s="4" t="s">
        <v>1232</v>
      </c>
      <c r="J4" s="5" t="n">
        <v>19430</v>
      </c>
      <c r="K4" s="5" t="n">
        <v>16871</v>
      </c>
      <c r="L4" s="5" t="n">
        <v>27064</v>
      </c>
    </row>
    <row r="5" spans="1:12">
      <c r="A5" s="4" t="s">
        <v>1233</v>
      </c>
      <c r="J5" s="6" t="n">
        <v>-408</v>
      </c>
      <c r="K5" s="6" t="n">
        <v>707</v>
      </c>
      <c r="L5" s="6" t="n">
        <v>-199</v>
      </c>
    </row>
    <row r="6" spans="1:12">
      <c r="A6" s="4" t="s">
        <v>1234</v>
      </c>
      <c r="J6" s="6" t="n">
        <v>0</v>
      </c>
      <c r="K6" s="6" t="n">
        <v>-408</v>
      </c>
      <c r="L6" s="6" t="n">
        <v>4137</v>
      </c>
    </row>
    <row r="7" spans="1:12">
      <c r="A7" s="4" t="s">
        <v>1235</v>
      </c>
      <c r="J7" s="6" t="n">
        <v>1394</v>
      </c>
      <c r="K7" s="6" t="n">
        <v>1462</v>
      </c>
      <c r="L7" s="6" t="n">
        <v>1559</v>
      </c>
    </row>
    <row r="8" spans="1:12">
      <c r="A8" s="4" t="s">
        <v>1236</v>
      </c>
      <c r="J8" s="6" t="n">
        <v>-78</v>
      </c>
      <c r="K8" s="6" t="n">
        <v>-99</v>
      </c>
      <c r="L8" s="6" t="n">
        <v>-257</v>
      </c>
    </row>
    <row r="9" spans="1:12">
      <c r="A9" s="4" t="s">
        <v>1237</v>
      </c>
      <c r="B9" s="5" t="n">
        <v>5431</v>
      </c>
      <c r="C9" s="5" t="n">
        <v>5119</v>
      </c>
      <c r="D9" s="5" t="n">
        <v>5409</v>
      </c>
      <c r="E9" s="5" t="n">
        <v>4379</v>
      </c>
      <c r="F9" s="5" t="n">
        <v>5480</v>
      </c>
      <c r="G9" s="5" t="n">
        <v>4679</v>
      </c>
      <c r="H9" s="5" t="n">
        <v>5110</v>
      </c>
      <c r="I9" s="5" t="n">
        <v>3264</v>
      </c>
      <c r="J9" s="5" t="n">
        <v>20338</v>
      </c>
      <c r="K9" s="5" t="n">
        <v>18533</v>
      </c>
      <c r="L9" s="5" t="n">
        <v>3230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7:01:32Z</dcterms:created>
  <dcterms:modified xmlns:dcterms="http://purl.org/dc/terms/" xmlns:xsi="http://www.w3.org/2001/XMLSchema-instance" xsi:type="dcterms:W3CDTF">2020-02-24T07:01:32Z</dcterms:modified>
</cp:coreProperties>
</file>